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amp; Descrip" sheetId="10" state="visible" r:id="rId10"/>
    <sheet xmlns:r="http://schemas.openxmlformats.org/officeDocument/2006/relationships" name="Summary Of Significant Accounti" sheetId="11" state="visible" r:id="rId11"/>
    <sheet xmlns:r="http://schemas.openxmlformats.org/officeDocument/2006/relationships" name="Recent Accounting Pronouncement" sheetId="12" state="visible" r:id="rId12"/>
    <sheet xmlns:r="http://schemas.openxmlformats.org/officeDocument/2006/relationships" name="Revenue" sheetId="13" state="visible" r:id="rId13"/>
    <sheet xmlns:r="http://schemas.openxmlformats.org/officeDocument/2006/relationships" name="Acquisitions" sheetId="14" state="visible" r:id="rId14"/>
    <sheet xmlns:r="http://schemas.openxmlformats.org/officeDocument/2006/relationships" name="Goodwill and Intangible Assets"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Leases" sheetId="18" state="visible" r:id="rId18"/>
    <sheet xmlns:r="http://schemas.openxmlformats.org/officeDocument/2006/relationships" name="Equity-Based Compensation And E" sheetId="19" state="visible" r:id="rId19"/>
    <sheet xmlns:r="http://schemas.openxmlformats.org/officeDocument/2006/relationships" name="Commitment and Contingencies" sheetId="20" state="visible" r:id="rId20"/>
    <sheet xmlns:r="http://schemas.openxmlformats.org/officeDocument/2006/relationships" name="Supplemental Balance Sheet Info" sheetId="21" state="visible" r:id="rId21"/>
    <sheet xmlns:r="http://schemas.openxmlformats.org/officeDocument/2006/relationships" name="Non-controlling Interests" sheetId="22" state="visible" r:id="rId22"/>
    <sheet xmlns:r="http://schemas.openxmlformats.org/officeDocument/2006/relationships" name="Basic and Diluted Earnings Per " sheetId="23" state="visible" r:id="rId23"/>
    <sheet xmlns:r="http://schemas.openxmlformats.org/officeDocument/2006/relationships" name="Equity-Based Compensation" sheetId="24" state="visible" r:id="rId24"/>
    <sheet xmlns:r="http://schemas.openxmlformats.org/officeDocument/2006/relationships" name="Related Parties" sheetId="25" state="visible" r:id="rId25"/>
    <sheet xmlns:r="http://schemas.openxmlformats.org/officeDocument/2006/relationships" name="Condensed Financial Information" sheetId="26" state="visible" r:id="rId26"/>
    <sheet xmlns:r="http://schemas.openxmlformats.org/officeDocument/2006/relationships" name="Subsequent Events" sheetId="27" state="visible" r:id="rId27"/>
    <sheet xmlns:r="http://schemas.openxmlformats.org/officeDocument/2006/relationships" name="Basis of Presentation &amp; Descr_2"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 (Tables)" sheetId="31" state="visible" r:id="rId31"/>
    <sheet xmlns:r="http://schemas.openxmlformats.org/officeDocument/2006/relationships" name="Acquisitions (Tables)" sheetId="32" state="visible" r:id="rId32"/>
    <sheet xmlns:r="http://schemas.openxmlformats.org/officeDocument/2006/relationships" name="Goodwill and Intangible Assets " sheetId="33" state="visible" r:id="rId33"/>
    <sheet xmlns:r="http://schemas.openxmlformats.org/officeDocument/2006/relationships" name="Debt (Tables)" sheetId="34" state="visible" r:id="rId34"/>
    <sheet xmlns:r="http://schemas.openxmlformats.org/officeDocument/2006/relationships" name="Income Taxes (Tables)" sheetId="35" state="visible" r:id="rId35"/>
    <sheet xmlns:r="http://schemas.openxmlformats.org/officeDocument/2006/relationships" name="Equity-Based Compensation And_2" sheetId="36" state="visible" r:id="rId36"/>
    <sheet xmlns:r="http://schemas.openxmlformats.org/officeDocument/2006/relationships" name="Leases (Tables)" sheetId="37" state="visible" r:id="rId37"/>
    <sheet xmlns:r="http://schemas.openxmlformats.org/officeDocument/2006/relationships" name="Supplemental Balance Sheet In_2" sheetId="38" state="visible" r:id="rId38"/>
    <sheet xmlns:r="http://schemas.openxmlformats.org/officeDocument/2006/relationships" name="Non-controlling Interests (Tabl" sheetId="39" state="visible" r:id="rId39"/>
    <sheet xmlns:r="http://schemas.openxmlformats.org/officeDocument/2006/relationships" name="Basic and Diluted Earnings Pe_2" sheetId="40" state="visible" r:id="rId40"/>
    <sheet xmlns:r="http://schemas.openxmlformats.org/officeDocument/2006/relationships" name="Equity-Based Compensation (Tabl" sheetId="41" state="visible" r:id="rId41"/>
    <sheet xmlns:r="http://schemas.openxmlformats.org/officeDocument/2006/relationships" name="Subsequent Events (Tables)" sheetId="42" state="visible" r:id="rId42"/>
    <sheet xmlns:r="http://schemas.openxmlformats.org/officeDocument/2006/relationships" name="Basis of Presentation &amp; Descr_3"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Revenue (Details)" sheetId="46" state="visible" r:id="rId46"/>
    <sheet xmlns:r="http://schemas.openxmlformats.org/officeDocument/2006/relationships" name="Revenue - Narrative (Details)" sheetId="47" state="visible" r:id="rId47"/>
    <sheet xmlns:r="http://schemas.openxmlformats.org/officeDocument/2006/relationships" name="Acquisitions - Narrative (Detai" sheetId="48" state="visible" r:id="rId48"/>
    <sheet xmlns:r="http://schemas.openxmlformats.org/officeDocument/2006/relationships" name="Acquisitions - Allocation of Tr" sheetId="49" state="visible" r:id="rId49"/>
    <sheet xmlns:r="http://schemas.openxmlformats.org/officeDocument/2006/relationships" name="Acquisitions - Total Considerat" sheetId="50" state="visible" r:id="rId50"/>
    <sheet xmlns:r="http://schemas.openxmlformats.org/officeDocument/2006/relationships" name="Acquisitions - Pro Forma Financ" sheetId="51" state="visible" r:id="rId51"/>
    <sheet xmlns:r="http://schemas.openxmlformats.org/officeDocument/2006/relationships" name="Acquisitions - Intangible Asset" sheetId="52" state="visible" r:id="rId52"/>
    <sheet xmlns:r="http://schemas.openxmlformats.org/officeDocument/2006/relationships" name="Acquisitions - Acquisition-Rela"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Goodwill and Intangible Asset_5" sheetId="57" state="visible" r:id="rId57"/>
    <sheet xmlns:r="http://schemas.openxmlformats.org/officeDocument/2006/relationships" name="Goodwill and Intangible Asset_6" sheetId="58" state="visible" r:id="rId58"/>
    <sheet xmlns:r="http://schemas.openxmlformats.org/officeDocument/2006/relationships" name="Debt - Summary of Debt (Details" sheetId="59" state="visible" r:id="rId59"/>
    <sheet xmlns:r="http://schemas.openxmlformats.org/officeDocument/2006/relationships" name="Debt - Debt Transactions Narrat" sheetId="60" state="visible" r:id="rId60"/>
    <sheet xmlns:r="http://schemas.openxmlformats.org/officeDocument/2006/relationships" name="Debt - Aggregate Future Debt Pa" sheetId="61" state="visible" r:id="rId61"/>
    <sheet xmlns:r="http://schemas.openxmlformats.org/officeDocument/2006/relationships" name="Debt - Interest Rate Swaps Narr" sheetId="62" state="visible" r:id="rId62"/>
    <sheet xmlns:r="http://schemas.openxmlformats.org/officeDocument/2006/relationships" name="Debt - Accumulated Other Compre" sheetId="63" state="visible" r:id="rId63"/>
    <sheet xmlns:r="http://schemas.openxmlformats.org/officeDocument/2006/relationships" name="Income Taxes (Details)" sheetId="64" state="visible" r:id="rId64"/>
    <sheet xmlns:r="http://schemas.openxmlformats.org/officeDocument/2006/relationships" name="Income Taxes - Schedule of Prov" sheetId="65" state="visible" r:id="rId65"/>
    <sheet xmlns:r="http://schemas.openxmlformats.org/officeDocument/2006/relationships" name="Income Taxes - Schedule Of reco" sheetId="66" state="visible" r:id="rId66"/>
    <sheet xmlns:r="http://schemas.openxmlformats.org/officeDocument/2006/relationships" name="Income Taxes - Schedule of Tax " sheetId="67" state="visible" r:id="rId67"/>
    <sheet xmlns:r="http://schemas.openxmlformats.org/officeDocument/2006/relationships" name="Leases - Operating Lease Costs " sheetId="68" state="visible" r:id="rId68"/>
    <sheet xmlns:r="http://schemas.openxmlformats.org/officeDocument/2006/relationships" name="Leases - Future Aggregate Renta" sheetId="69" state="visible" r:id="rId69"/>
    <sheet xmlns:r="http://schemas.openxmlformats.org/officeDocument/2006/relationships" name="Leases - Lease Term and Discoun" sheetId="70" state="visible" r:id="rId70"/>
    <sheet xmlns:r="http://schemas.openxmlformats.org/officeDocument/2006/relationships" name="Leases - Cash and Non-cash Impa" sheetId="71" state="visible" r:id="rId71"/>
    <sheet xmlns:r="http://schemas.openxmlformats.org/officeDocument/2006/relationships" name="Equity-Based Compensation And_3" sheetId="72" state="visible" r:id="rId72"/>
    <sheet xmlns:r="http://schemas.openxmlformats.org/officeDocument/2006/relationships" name="Equity-Based Compensation And_4" sheetId="73" state="visible" r:id="rId73"/>
    <sheet xmlns:r="http://schemas.openxmlformats.org/officeDocument/2006/relationships" name="Equity-Based Compensation And_5" sheetId="74" state="visible" r:id="rId74"/>
    <sheet xmlns:r="http://schemas.openxmlformats.org/officeDocument/2006/relationships" name="Equity-Based Compensation And_6" sheetId="75" state="visible" r:id="rId75"/>
    <sheet xmlns:r="http://schemas.openxmlformats.org/officeDocument/2006/relationships" name="Equity-Based Compensation And_7" sheetId="76" state="visible" r:id="rId76"/>
    <sheet xmlns:r="http://schemas.openxmlformats.org/officeDocument/2006/relationships" name="Commitment and Contingencies (D" sheetId="77" state="visible" r:id="rId77"/>
    <sheet xmlns:r="http://schemas.openxmlformats.org/officeDocument/2006/relationships" name="Supplemental Balance Sheet In_3" sheetId="78" state="visible" r:id="rId78"/>
    <sheet xmlns:r="http://schemas.openxmlformats.org/officeDocument/2006/relationships" name="Supplemental Balance Sheet In_4" sheetId="79" state="visible" r:id="rId79"/>
    <sheet xmlns:r="http://schemas.openxmlformats.org/officeDocument/2006/relationships" name="Supplemental Balance Sheet In_5" sheetId="80" state="visible" r:id="rId80"/>
    <sheet xmlns:r="http://schemas.openxmlformats.org/officeDocument/2006/relationships" name="Supplemental Balance Sheet In_6" sheetId="81" state="visible" r:id="rId81"/>
    <sheet xmlns:r="http://schemas.openxmlformats.org/officeDocument/2006/relationships" name="Supplemental Balance Sheet In_7" sheetId="82" state="visible" r:id="rId82"/>
    <sheet xmlns:r="http://schemas.openxmlformats.org/officeDocument/2006/relationships" name="Supplemental Balance Sheet In_8" sheetId="83" state="visible" r:id="rId83"/>
    <sheet xmlns:r="http://schemas.openxmlformats.org/officeDocument/2006/relationships" name="Non-controlling Interests (Deta" sheetId="84" state="visible" r:id="rId84"/>
    <sheet xmlns:r="http://schemas.openxmlformats.org/officeDocument/2006/relationships" name="Basic and Diluted Earnings Pe_3" sheetId="85" state="visible" r:id="rId85"/>
    <sheet xmlns:r="http://schemas.openxmlformats.org/officeDocument/2006/relationships" name="Basic and Diluted Earnings Pe_4" sheetId="86" state="visible" r:id="rId86"/>
    <sheet xmlns:r="http://schemas.openxmlformats.org/officeDocument/2006/relationships" name="Equity-Based Compensation - Out" sheetId="87" state="visible" r:id="rId87"/>
    <sheet xmlns:r="http://schemas.openxmlformats.org/officeDocument/2006/relationships" name="Equity-Based Compensation - Ves" sheetId="88" state="visible" r:id="rId88"/>
    <sheet xmlns:r="http://schemas.openxmlformats.org/officeDocument/2006/relationships" name="Equity-Based Compensation - O_2" sheetId="89" state="visible" r:id="rId89"/>
    <sheet xmlns:r="http://schemas.openxmlformats.org/officeDocument/2006/relationships" name="Equity-Based Compensation - V_2" sheetId="90" state="visible" r:id="rId90"/>
    <sheet xmlns:r="http://schemas.openxmlformats.org/officeDocument/2006/relationships" name="Equity-Based Compensation - Nar" sheetId="91" state="visible" r:id="rId91"/>
    <sheet xmlns:r="http://schemas.openxmlformats.org/officeDocument/2006/relationships" name="Related Parties (Details) - Aff" sheetId="92" state="visible" r:id="rId92"/>
    <sheet xmlns:r="http://schemas.openxmlformats.org/officeDocument/2006/relationships" name="Condensed Financial Informati_2" sheetId="93" state="visible" r:id="rId93"/>
    <sheet xmlns:r="http://schemas.openxmlformats.org/officeDocument/2006/relationships" name="Subsequent Events - Schedule of" sheetId="94" state="visible" r:id="rId94"/>
    <sheet xmlns:r="http://schemas.openxmlformats.org/officeDocument/2006/relationships" name="Subsequent Events - Schedule _2" sheetId="95" state="visible" r:id="rId95"/>
    <sheet xmlns:r="http://schemas.openxmlformats.org/officeDocument/2006/relationships" name="Subsequent Events - Narrative (" sheetId="96" state="visible" r:id="rId96"/>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2" customWidth="1" min="1" max="1"/>
    <col width="22" customWidth="1" min="2" max="2"/>
  </cols>
  <sheetData>
    <row r="1">
      <c r="A1" s="1" t="inlineStr">
        <is>
          <t>Cover Page</t>
        </is>
      </c>
      <c r="B1" s="2" t="inlineStr">
        <is>
          <t>9 Months Ended</t>
        </is>
      </c>
    </row>
    <row r="2">
      <c r="B2" s="2" t="inlineStr">
        <is>
          <t>Oct. 31, 2021</t>
        </is>
      </c>
    </row>
    <row r="3">
      <c r="A3" s="3" t="inlineStr">
        <is>
          <t>Entity Information [Line Items]</t>
        </is>
      </c>
    </row>
    <row r="4">
      <c r="A4" s="4" t="inlineStr">
        <is>
          <t>Document Type</t>
        </is>
      </c>
      <c r="B4" s="4" t="inlineStr">
        <is>
          <t>S-1</t>
        </is>
      </c>
    </row>
    <row r="5">
      <c r="A5" s="4" t="inlineStr">
        <is>
          <t>Amendment Flag</t>
        </is>
      </c>
      <c r="B5" s="4" t="inlineStr">
        <is>
          <t>false</t>
        </is>
      </c>
    </row>
    <row r="6">
      <c r="A6" s="4" t="inlineStr">
        <is>
          <t>Entity Registrant Name</t>
        </is>
      </c>
      <c r="B6" s="4" t="inlineStr">
        <is>
          <t>Core &amp; Main, Inc.</t>
        </is>
      </c>
    </row>
    <row r="7">
      <c r="A7" s="4" t="inlineStr">
        <is>
          <t>Entity Central Index Key</t>
        </is>
      </c>
      <c r="B7" s="4" t="inlineStr">
        <is>
          <t>0001856525</t>
        </is>
      </c>
    </row>
    <row r="8">
      <c r="A8" s="4" t="inlineStr">
        <is>
          <t>Entity Filer Category</t>
        </is>
      </c>
      <c r="B8" s="4" t="inlineStr">
        <is>
          <t>Non-accelerated Filer</t>
        </is>
      </c>
    </row>
    <row r="9">
      <c r="A9" s="4" t="inlineStr">
        <is>
          <t>Entity Small Business</t>
        </is>
      </c>
      <c r="B9" s="4" t="inlineStr">
        <is>
          <t>false</t>
        </is>
      </c>
    </row>
    <row r="10">
      <c r="A10" s="4" t="inlineStr">
        <is>
          <t>Entity Emerging Growth Company</t>
        </is>
      </c>
      <c r="B1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amp; Description of Business</t>
        </is>
      </c>
      <c r="B1" s="2" t="inlineStr">
        <is>
          <t>9 Months Ended</t>
        </is>
      </c>
      <c r="C1" s="2" t="inlineStr">
        <is>
          <t>12 Months Ended</t>
        </is>
      </c>
    </row>
    <row r="2">
      <c r="B2" s="2" t="inlineStr">
        <is>
          <t>Oct. 31, 2021</t>
        </is>
      </c>
      <c r="C2" s="2" t="inlineStr">
        <is>
          <t>Jan. 31, 2021</t>
        </is>
      </c>
    </row>
    <row r="3">
      <c r="A3" s="3" t="inlineStr">
        <is>
          <t>Organization, Consolidation and Presentation of Financial Statements [Abstract]</t>
        </is>
      </c>
    </row>
    <row r="4">
      <c r="A4" s="4" t="inlineStr">
        <is>
          <t>Basis of Presentation &amp; Description of Business</t>
        </is>
      </c>
      <c r="B4" s="4" t="inlineStr">
        <is>
          <t>1) BASIS OF PRESENTATION &amp; DESCRIPTION OF BUSINESS Organization Core &amp; Main, Inc. (“Core &amp; Main”) is a Delaware corporation that was incorporated on April 9, 2021 for the purpose of facilitating an initial public offering and other related transactions, as described below, in order to carry on the business of Core &amp; Main Holdings, LP, a Delaware limited partnership (“Holdings”), and its consolidated subsidiaries. Core &amp; Main is a holding company and its sole material asset is its ownership interest in Holdings, a portion of which is held indirectly through CD&amp;R WW, LLC. Holdings has no operations and no material assets of its own other than its indirect ownership interest in Core &amp; Main LP, a Florida limited partnership, the legal entity that conducts the operations of Core &amp; Main. Core &amp; Main, together with its wholly-owned subsidiaries, including Holdings and its consolidated subsidiaries, are referred to as the “Company”. The Company is a leading specialized distributor of water, wastewater, storm drainage and fire protection products and related services to municipalities, private water companies and professional contractors across municipal, non-residential Initial Public Offering On July 27, 2021, Core &amp; Main completed its initial public offering of 34,883,721 shares of Class A common stock at a price to the public of $20.00 per share (the “IPO”). Core &amp; Main received net proceeds of approximately $663.7 million, after deducting underwriting discounts and commissions. All of the net proceeds from the IPO, less $7.8 million of transactions costs directly attributable to the IPO, were utilized to purchase 34,883,721 newly issued limited partner interests of Holdings (“Partnership Interests”) for approximately $655.9 million in the aggregate. In turn, Holdings and Core &amp; Main LP utilized the net proceeds of the IPO directly or indirectly received from Core &amp; Main in the Refinancing Transactions (as defined below in Note 6), as discussed in Note 6. On August 20, 2021, Core &amp; Main issued 5,232,558 shares of Class A common stock pursuant to the full exercise of the underwriters’ option to purchase additional shares of Class A common stock in connection with the IPO at the initial public offering price of $20.00 per share before underwriting discounts and commissions (the “IPO Overallotment Option Exercise”). Core &amp; Main received net proceeds of approximately $99.5 million after deducting underwriting discounts and commissions. All of the net proceeds were utilized to purchase 5,232,558 newly issued Partnership Interests of Holdings at a price per unit equal to the public offering price per share less underwriting discounts and commissions. In turn, Holdings and Core &amp; Main LP utilized the net proceeds of the IPO Overallotment Option Exercise directly or indirectly received from Core &amp; Main for general corporate purposes. Reorganization Transactions In connection with the IPO, the Company completed the following transactions (collectively the “Reorganization Transactions”):
• the formation of Core &amp; Main as a Delaware corporation to function as the direct and indirect parent of Holdings and a publicly traded entity;
• the amendment and restatement of the limited partnership agreement of Holdings to, among other things first, modify the capital structure of Holdings and second, admit Core &amp; Main as the general partner and a limited partner of Holdings;
• Core &amp; Main’s acquisition of the Partnership Interests held by certain Former Limited Partners (as defined below) and the issuance of Class A common stock to the Former Limited Partners, pursuant to the mergers of CD&amp;R WW Advisor, LLC and CD&amp;R WW Holdings, LLC (the “Blocker Companies”) with and into Core &amp; Main via merger subsidiaries of Core &amp; Main (the “Blocker Mergers”); and
• entry into a Master Reorganization Agreement, dated as of July 22, 2021 (the “Master Reorganization Agreement”), with Holdings, the Continuing Limited Partners (as defined below), the Blocker Companies, CD&amp;R Waterworks Holdings GP, CD&amp;R Associates X Waterworks, L.P., CD&amp;R WW Holdings, L.P., Core &amp; Main GP, LLC, CD&amp;R Plumb Buyer, LLC, CD&amp;R Fund X Advisor Waterworks B, L.P., CD&amp;R Fund X Waterworks B1, L.P., CD&amp;R Fund X-A The Former Limited Partners are defined as CD&amp;R Fund X Advisor Waterworks B, L.P., CD&amp;R Fund X Waterworks B1, L.P., CD&amp;R Fund X-A The Continuing Limited Partners are defined as CD&amp;R Waterworks Holdings, LLC (“CD&amp;R Waterworks Holdings”) and Core &amp; Main Management Feeder, LLC (“Management Feeder”), and represent the Original Limited Partners that continued to own Partnership Interests after the Reorganization Transactions and that are entitled to exchange their Partnership Interests, together with the retirement of a corresponding number of shares of Class B common stock for shares of Class A common stock. The Original Limited Partners are defined as CD&amp;R Waterworks Holdings, the Former Limited Partners and Management Feeder and represent the direct and indirect owners of Holdings prior to the Reorganization Transactions and the IPO. Immediately following and as a result of the IPO and Reorganization Transactions and the use of proceeds therefrom as described above:
(1) the investors in the IPO collectively held 34,883,721 shares of Class A common stock and, following the closing of the issuance and sale of an additional 5,232,558 shares of Class A
common stock on August 20, 2021 pursuant to the IPO Overallotment Option Exercise, collectively held 40,116,279 shares of Class A common stock;
• the Former Limited Partners collectively held 119,950,882 shares of Class A common stock;
• Core &amp; Main, directly or indirectly through its wholly-owned subsidiary, held 154,834,603 Partnership Interests and, following the closing of the issuance and sale of an additional 5,232,558 shares of Class A common stock described above and the issuance of an additional 5,232,558 Partnership Interests from Holdings to Core &amp; Main, held 160,067,161 Partnership Interests; and
• the Continuing Limited Partners collectively held 85,853,383 Partnership Interests and 85,853,383 shares of Class B common stock. Core &amp; Main is a holding company whose sole material asset is its direct and indirect ownership interest in Holdings, which also is a holding company and indirectly holds the sole equity interests in the Company’s operating subsidiary. Because Core &amp; Main is the general partner of Holdings, it operates and controls all of the business and affairs of Holdings, and through Holdings and its subsidiaries, conducts the Company’s business. Accordingly, Core &amp; Main consolidates Holdings on its consolidated financial statements and records a non-controlling non-controlling As the Reorganization Transactions are accounted for as transactions between entities under common control, the financial statements for the periods prior to the IPO and Reorganization Transactions have been adjusted to combine previously separate entities for presentation purposes. These entities include Core &amp; Main, Holdings and its consolidated subsidiaries and the Blocker Companies. Prior to the Reorganization Transactions, Core &amp; Main had no operations and the Blocker Companies were holding companies for indirect investments in Holdings. The Blocker Companies had no operations but did receive distributions from Holdings associated with their tax obligations from allocations of Holdings’ taxable income. As such, the Blocker Companies’ financial statements reflected tax provisions and operating cash outflows for payments to taxing authorities. Their balance sheets collectively included $330.0 million of goodwill and deferred tax liabilities and equity. In connection with the Blocker Mergers, Core &amp; Main assumed the balance sheets of the Blocker Companies. Basis of Presentation The accompanying unaudited condensed consolidated financial statements present the results of operations, financial position and cash flows of Core &amp; Main and its subsidiaries, which includes the consolidated financial statements of Holdings and its consolidated subsidiary, Core &amp; Main LP, as the legal entity that conducts the operations of the Company. Holdings is considered a variable interest entity. Core &amp; Main is the primary beneficiary and general partner of Holdings and has decision making authority that significantly affects the economic performance of the entity. As a result, Core &amp; Main consolidates the consolidated financial statements of Holdings. All intercompany balances and transactions have been eliminated in consolidation. The Company records non-controlling For the periods prior to the Reorganization Transactions, the condensed consolidated financial statements of the Company include the Blocker Companies, which were merged into Core &amp; Main as part of the Blocker Mergers. In management’s opinion, the unaudited condensed consolidated financial information for the interim periods presented include all normal recurring adjustments necessary for a fair statement of the Company’s results of operations, financial position and cash flows, which include all disclosures required by accounting principles generally accepted in the United States of America (“U.S. GAAP”). Revenues, expenses, assets and liabilities can vary during each quarter of the year. Therefore, the results and trends in these interim unaudited condensed consolidated financial statements may not be the same as those for the full year. The accompanying unaudited condensed consolidated financial statements should be read in conjunction with the Holdings audited consolidated financial statements and the related notes thereto as of and for the fiscal year ended January 31, 2021 included in the prospectus (File No. 333-256382), Segments The Company’s chief operating decision maker (“CODM”) manages the business as a sin gle Fiscal Year The Company’s fiscal year is a 52- 53-week st 13-week rd 14-week Estimates Management has made a number of estimates and assumptions relating to the reporting of certain assets and liabilities, the disclosure of contingent assets and liabilities, and reported amounts of revenues and expenses in preparing the elements of these financial statements in conformity with U.S. GAAP. Actual results could differ from these estimates. Accounting Policies The Company’s significant accounting policies are discussed in Note 2 to Holdings’ audited consolidated financial statements in the Prospectus. There have been no significant changes to these policies which have had a material impact on the Company’s interim unaudited condensed consolidated financial statements and related notes during the three and nine months ended October 31, 2021, except as noted below. Income Taxes As a result of the Reorganization Transactions, Core &amp; Main became the general partner of Holdings, which is treated as a partnership for U.S. federal and most applicable state and local income tax purposes. As a partnership, Holdings is generally not subject to U.S. federal and certain state and local income taxes. Any taxable income or loss from Holdings is passed through to and included in the taxable income or loss of its partners, including Core &amp; Main, following the Reorganization Transactions. Core &amp; Main is subject to U.S. federal income taxes, in addition to state and local income taxes, with respect to Core &amp; Main’s allocable share of any taxable income or loss of Holdings following the Reorganization Transactions. Income taxes are accounted for under the asset and liability method. Deferred tax assets and liabilities are recognized for future tax consequences attributable to temporary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from a change in tax rat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Uncertain tax positions are recorded on the basis of a two-step more-likely-than-not more-likely-than-not The tax provision for interim periods is determined using an estimate of the Company’s annual effective tax rate, adjusted for discrete items, if any, that arise during the period. Each quarter, the Company updates its estimate of its annual effective tax rate, and if the estimated annual effective tax rate changes, the Company makes a cumulative adjustment in such period. The quarterly tax provision, and estimate of the Company’s annual effective tax rate, are subject to variation due to several factors, including variability in pre-tax Tax Receivable Agreements In connection with the Reorganization Transactions and the IPO, Core &amp; Main entered into a tax receivable agreement with the Former Limited Partners (the “Former Limited Partners Tax Receivable Agreement”) and a tax receivable agreement with the Continuing Limited Partners (the “Continuing Limited Partners Tax Receivable Agreement”) (collectively, the “Tax Receivable Agreements”). Under these agreements, Core &amp; Main expects to generate tax attributes that will reduce amounts that it would otherwise pay in the future to various tax authorities. The Former Limited Partners Tax Receivable Agreement provides for the payment by Core &amp; Main to certain Former Limited Partners, or their permitted transferees, of 85% of the tax benefits, if any, that Core &amp; Main actually realizes, or in some circumstances is deemed to realize, as a result of (i) certain tax attributes of the Partnership Interests Core &amp; Main holds in respect of such Former Limited Partners’ interest in Core &amp; Main, including such attributes which resulted from such Former Limited Partners’ prior acquisition of ownership interests in Holdings and Core &amp; Main’s allocable share of existing tax basis acquired in connection with the IPO attributable to the Former Limited Partners and (ii) certain other tax benefits. The Continuing Limited Partners Tax Receivable Agreement provides for the payment by Core &amp; Main to the Continuing Limited Partners, or their permitted transferees, of 85% of the benefits, if any, that Core &amp; Main realizes, or in some circumstances is deemed to realize, as a result of (i) increases in tax basis or other similar tax benefits as a result of exchanges of Partnership Interests for cash or shares of Class A common stock pursuant to the Exchange Agreement, dated as of July 22, 2021 (the “Exchange Agreement”), by and among Core &amp; Main, Holdings, CD&amp;R Waterworks Holdings and Management Feeder, (ii) Core &amp; Main’s allocable share of existing tax basis acquired in connection with the IPO attributable to the Continuing Limited Partners and in connection with exchanges of Partnership Interests for cash or shares of Class A common stock pursuant to the Exchange Agreement and (iii) Core &amp; Main’s utilization of certain other tax benefits related to Core &amp; Main’s entering into the Continuing Limited Partners Tax Receivable Agreement, including tax benefits attributable to payments under the Continuing Limited Partners Tax Receivable Agreement. Core &amp; Main expects to obtain an increase in its share of the tax basis in the net assets of Holdings as Partnership Interests are exchanged by Continuing Limited Partners. Core &amp; Main intends to treat any exchanges of Partnership Interests as direct purchases of Partnership Interests for U.S. federal income tax purposes. These increases in tax basis may reduce the amounts that it would otherwise pay in the future to various tax authorities. Core &amp; Main will receive the full benefit in tax savings from relevant taxing authorities and provide payment of 85% of the amount of any tax benefits Core &amp; Main actually realizes to the Former Limited Partners or the Continuing Limited Partners, as applicable, or their permitted transferees. Core &amp; Main expects to benefit from the remaining 15% of any cash tax savings that it realizes. For the Tax Receivable Agreements, Core &amp; Main will assess the tax attributes to determine if it is more likely than not that the benefit of any deferred tax assets will be realized. Following that assessment, Core &amp; Main will recognize a liability under the applicable Tax Receivable Agreements, reflecting approximately 85% of the expected future realization of such tax benefits. Amounts payable under the Tax Receivable Agreements are contingent upon, among other things, (i) generation of sufficient future taxable income during the term of the applicable Tax Receivable Agreements and (ii) future changes in tax laws. Equity-Based Compensation The Company recognizes the cost of employee services received in exchange for awards of equity instruments based on the grant date fair value of those awards. That cost is recognized over the requisite service period (generally the vesting period), which is the period during which an employee is required to provide service in exchange for the award. In connection with the Reorganization Transactions, which included the recapitalization of Management Feeder and entry into the Exchange Agreement, the equity awards issued by Holdings and held by Management Feeder were deemed to be modified for accounting purposes. The Company calculated the incremental fair value associated with the modification and will recognize this incremental fair value immediately for each vested award with no remaining service period and over the remaining service period associated with each unvested award. The incremental fair value associated with previously vested awards was expensed immediately as there was no remaining service period. Basic and Diluted Earnings per Share Basic earnings per share is computed by dividing net income attributable to Core &amp; Main for the period following the Reorganization Transactions by the weighted average number of shares of Class A common stock outstanding during the same period. Shares of Class A common stock issued during that period, including shares of Class A common stock issued in the IPO and the IPO Overallotment Option Exercise, were weighted for the portion of that period in which the shares of Class A common stock were outstanding. The Company did not apply the two-class non-controlling The diluted net earnings per share calculation includes the basic weighted average number of shares of Class A common stock outstanding plus the dilutive impact of potential outstanding shares of Class A common stock that would be issued upon exchange of Partnership Interests together with the retirement of a corresponding number of shares of Class B common stock, under the if-converted Non-controlling The non-controlling non-controlling Non-controlling non-controlling non-controlling</t>
        </is>
      </c>
      <c r="C4" s="4" t="inlineStr">
        <is>
          <t>1) BASIS OF PRESENTATION &amp; DESCRIPTION OF BUSINESS Organization Core &amp; Main, Inc. (“Core &amp; Main”) is a Delaware corporation that was incorporated on April 9, 2021 for the purpose of facilitating an initial public offering and other related transactions, as described below, in order to carry on the business of Core &amp; Main Holdings, LP, a Delaware limited partnership (“Holdings”), and its consolidated subsidiaries. Core &amp; Main is a holding company and its sole material asset is its ownership interest in Holdings, a portion of which is held indirectly through CD&amp;R WW, LLC. Holdings has no operations and no material assets of its own other than its indirect ownership interest in Core &amp; Main LP, a Florida limited partnership, the legal entity that conducts the operations of Core &amp; Main. Core &amp; Main, together with its wholly-owned subsidiaries, including Holdings and its consolidated subsidiaries, are referred to as the “Company.” The Company is a leading specialized distributor of water, wastewater, storm drainage and fire protection products and related services to municipalities, private water companies and professional contractors across municipal, non-residential Reorganization Transactions In connection with the IPO (as defined in Note 14), the Company completed the following transactions (collectively the “Reorganization Transactions”):
• the formation of Core &amp; Main as a Delaware corporation to function as the direct and indirect parent of Holdings and a publicly traded entity;
• the amendment and restatement of the limited partnership agreement of Holdings to, among other things first, modify the capital structure of Holdings and second, admit Core &amp; Main as the general partner and a limited partner of Holdings;
• Core &amp; Main’s acquisition of the Partnership Interests held by certain Former Limited Partners (as defined below) and the issuance of Class A common stock to the Former Limited Partners, pursuant to the mergers of CD&amp;R WW Advisor, LLC and CD&amp;R WW Holdings, LLC (the “Blocker Companies”) with and into Core &amp; Main via merger subsidiaries of Core &amp; Main (the “Blocker Mergers”); and
• entry into a Master Reorganization Agreement, dated as of July 22, 2021 (the “Master Reorganization Agreement”), with Holdings, the Continuing Limited Partners (as defined below), the Blocker Companies, CD&amp;R Waterworks Holdings GP, CD&amp;R Associates X
Waterworks, L.P., CD&amp;R WW Holdings, L.P., Core &amp; Main GP, LLC, CD&amp;R Plumb Buyer, LLC, CD&amp;R Fund X Advisor Waterworks B, L.P., CD&amp;R Fund X Waterworks B1, L.P., CD&amp;R Fund X-A The Former Limited Partners are defined as CD&amp;R Fund X Advisor Waterworks B, L.P., CD&amp;R Fund X Waterworks B1, L.P., CD&amp;R Fund X-A The Continuing Limited Partners are defined as CD&amp;R Waterworks Holdings, LLC (“CD&amp;R Waterworks Holdings”) and Core &amp; Main Management Feeder, LLC (“Management Feeder”), and represent the Original Limited Partners that continued to own Partnership Interests after the Reorganization Transactions and that are entitled to exchange their Partnership Interests, together with the retirement of a corresponding number of shares of Class B common stock, for shares of Class A common stock. The Original Limited Partners are defined as CD&amp;R Waterworks Holdings, the Former Limited Partners and Management Feeder and represent the direct and indirect owners of Holdings prior to the Reorganization Transactions and the IPO. Basis of Presentation The accompanying consolidated financial statements present the results of operations, financial position and cash flows of Core &amp; Main and its subsidiaries, which includes the consolidated financial statements of Holdings and its consolidated subsidiary, Core &amp; Main LP, as the legal entity that conducts the operations of the Company. Holdings is considered a variable interest entity. Core &amp; Main is the primary beneficiary and general partner of Holdings and has decision making authority that significantly affects the economic performance of the entity. As a result, Core &amp; Main consolidates the consolidated financial statements of Holdings. All intercompany balances and transactions have been eliminated in consolidation. As the Reorganization Transactions are accounted for as transactions between entities under common control, the financial statements for the periods prior to the IPO and Reorganization Transactions have been adjusted to combine previously separate entities for presentation purposes. These entities include Core &amp; Main, Holdings and its consolidated subsidiaries and the Blocker Companies. Prior to the Reorganization Transactions, Core &amp; Main had no operations. Prior to the Reorganization Transactions, the Blocker Companies were holding companies for indirect investments in Holdings. The Blocker Companies had no operations but did receive distributions from Holdings associated with their tax obligations from allocations of Holdings’ taxable income. As such, the Blocker Companies’ financial statements reflected tax provisions and operating cash outflows for payments to taxing authorities. Their balance sheets collectively included $330.0 million of goodwill; and deferred tax liabilities and equity. In connection with the Blocker Mergers, Core &amp; Main assumed the balance sheets of the Blocker Companies. On August 5, 2019, affiliates of Clayton, Dubilier &amp; Rice, LLC (“CD&amp;R”) formed Holdings as well as Core &amp; Main Midco, LLC (“Midco”) and Core &amp; Main Intermediate GP, LLC (“Opco GP”), each a direct or indirect subsidiary of Holdings. Following certain reorganization transactions, affiliates of CD&amp;R and Management Feeder transferred their partnership interests in Core &amp; Main LP to Midco and Opco GP in exchange for partnership interests in Holdings (the “Holdings Reorganization”). As a result of the Holdings Reorganization, Holdings is the indirect parent company of Core &amp; Main LP. As the Holdings Reorganization was among entities under common control, there was no change in the basis of accounting. Segments The Company’s chief operating decision maker (“CODM”) manages the business as a single operating and reportable segment. The Company operates approximately 285 branch locations across the U.S. The nature of the products and services, vendors, customers and distribution methods are similar across branches. Accordingly, the CODM evaluates the performance of the business and makes management decisions on a consolidated basis. Performance is most notably measured based on Adjusted EBITDA at the consolidated level. The consolidated performance of the Company is utilized to determine incentive compensation for executive officers, annual merit decisions, management of national vendor relationships, allocation of resources and in evaluating acquisitions and the Company’s capital structure. Fiscal Year The Company’s fiscal year is a 52- 53-week st 13-week rd 14-week r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31, 2021</t>
        </is>
      </c>
    </row>
    <row r="3">
      <c r="A3" s="3" t="inlineStr">
        <is>
          <t>Accounting Policies [Abstract]</t>
        </is>
      </c>
    </row>
    <row r="4">
      <c r="A4" s="4" t="inlineStr">
        <is>
          <t>Summary Of Significant Accounting Policies</t>
        </is>
      </c>
      <c r="B4" s="4" t="inlineStr">
        <is>
          <t>2) SUMMARY OF SIGNIFICANT ACCOUNTING POLICIES Estimates Management has made a number of estimates and assumptions relating to the reporting of certain assets and liabilities, the disclosure of contingent assets and liabilities and reported amounts of revenues and expenses in preparing the elements of these financial statements in conformity with accounting principles generally accepted in the United States of America (“U.S. GAAP”). Actual results could differ from these estimates. Cash and Cash Equivalents The Company classified all highly liquid investments with maturities of three months or less when purchased to be cash equivalents. Allowance for Credit Losses Accounts receivable are evaluated for collectability based on numerous factors, including past transaction history with customers, their credit worthiness, and an assessment of lien and bond rights. An allowance for credit losses is estimated as a percentage of aged receivables. This estimate is periodically adjusted when management becomes aware of a specific customer’s inability to meet its financial obligations (e.g., a bankruptcy filing) or as a result of changes in historical collection patterns. Inventories Inventories are carried at the lower of cost or net realizable value. The cost of substantially all inventories is determined by the weighted average cost method. This evaluation includes an analysis of historical physical inventory results, a review of excess and obsolete inventories based on inventory aging and anticipated future demand. The carrying value of inventory includes the capitalization of inbound freight costs and is net of vendor rebates and purchase discounts for products not yet sold. Vendor rebates The Company enters into agreements with many of its vendors providing for inventory purchase rebates (“vendor rebates”) upon achievement of specified volume purchasing levels. The Company accrues the receipt of vendor rebates as part of its cost of sales for products sold based on progress towards earning the vendor rebates, taking into consideration cumulative purchases of inventory to the measurement date and projected purchases through the end of the year. An estimate of vendor rebates is included in the carrying value of inventory at each period end for vendor rebates to be received on products not yet sold. Vendor rebates included in inventory were $15.3 million and $13.2 million at January 31, 2021 and February 2, 2020, respectively. Property and Equipment Property and equipment are recorded at cost and depreciated using the straight-line method based on the following estimated useful lives of the assets:
Buildings and improvements 5 - 39 years
Transportation equipment 5 - 7 years
Furniture, fixtures and equipment 3 - 10 years Property and equipment assets are assessed for recovery when a triggering event occurs. A potential impairment is first evaluated by comparing the undiscounted cash flows associated with the asset, or the asset group it is part of, to its carrying value. If the carrying value is greater than the undiscounted cash flows, the amount of potential impairment is measured by comparing the fair value of the asset, or the asset group it is part of, with its carrying value. The Company assesses the remaining useful life and the recoverability of property and equipment assets whenever events or circumstances indicate that the carrying value of an asset may not be recoverable. Judgments regarding the existence of a triggering event are based on market and operational performance. Evaluating potential impairment also requires estimates of future operating results and cash flows. No material impairments of property and equipment assets were recorded in fiscal 2020, 2019 or 2018. The Company capitalizes certain software costs, which are being depreciated on a straight-line basis over the estimated useful lives of the software, ranging from three Acquisitions and Goodwill Amounts paid for acquisitions are allocated to the tangible assets acquired and liabilities assumed based on their estimated fair values at the date of acquisition. The Company then allocates the purchase price in excess of net tangible assets acquired to identifiable intangible assets. The fair value of identifiable intangible assets is based on detailed valuations. The Company allocates any excess purchase price over the fair value of the net tangible and intangible assets acquired to goodwill. The Company does not amortize goodwill, but does conduct an impairment test of goodwill on an annual basis or whenever events or circumstances indicate that it is “more likely than not” that the fair value of its reporting unit has dropped below its carrying value. The impairment test is comprised of either a qualitative assessment to determine whether it is “more likely than not” that the fair value of the reporting unit exceeds its carrying value or a quantitative assessment. If the qualitative assessment indicates that it is not “more likely than not” that the fair value of its reporting unit exceeds its carrying value, a quantitative assessment is required. The quantitative assessment is comprised of comparing the carrying value of a reporting unit to its estimated fair value. The Company estimates the fair value of the reporting unit based on a detailed valuation, utilizing an income approach based on the present value of future cash flows, a market approach based on multiples of sales and profit metrics of similar public companies and a market approach based on multiples of sales and profit metrics for purchase transactions of similar companies (all of which are considered level three measurement techniques). If the carrying value of the reporting unit exceeds its fair value, the Company will recognize the excess of the carrying value over the fair value as a goodwill impairment loss. There were no goodwill impairment charges recorded in fiscal 2020, fiscal 2019 or fiscal 2018. Intangible Assets Finite-lived intangible assets consist primarily of customer relationships which are amortized over the periods during which the Company expects to generate net sales from these customer relationships. Finite-lived intangible assets are assessed for recovery when a triggering event occurs. A potential impairment of finite-lived intangible assets is first evaluated by comparing the undiscounted cash flows associated with the asset, or the asset group it is part of, to its carrying value. If the carrying value is greater than the undiscounted cash flows, the amount of potential impairment is measured by comparing the fair value of the asset, or the asset group it is part of, with their carrying value. The Company assesses the remaining useful life and the recoverability of finite-lived intangible assets whenever events or circumstances indicate that the carrying value of an asset may not be recoverable. Judgments regarding the existence of a triggering event are based on market and operational performance. Evaluating potential impairment also requires estimates of future operating results and cash flows. All of the Company’s intangible assets are subject to amortization. There were no intangible asset impairments recorded in fiscal 2020, fiscal 2019 or fiscal 2018. Fair Value Measurement The carrying amounts of cash and cash equivalents, accounts receivable and accounts payable, accrued compensation and benefits and other current liabilities approximate fair value due to the short-term nature of these financial instruments. The Company’s long-term financial assets and liabilities are generally recorded at historical costs. The carrying amounts of derivative assets or liabilities (See Note 6, Debt) and contingent consideration arrangements (See Note 4, Acquisitions) are recorded at fair value. Revenue Recognition The Company’s revenues are earned from contracts with customers. These contracts include written agreements and purchase orders as well as arrangements that are implied by customary business practices or law. The revenue contracts are primarily single performance obligations for the sale of product or performance of services for customers. Revenue is recognized when title is passed to the customer or services are provided in an amount that reflects the consideration the Company expects to be entitled to in exchange for the products and services, which is net of sales tax, customer incentives, returns and discounts. For product sales, the transfer of title generally occurs at the point of destination for products shipped by internal fleet and at the point of shipping for products shipped by third party carriers. Revenues related to services are recognized in the period the services are performed and were approximately $15.3 million, $21.0 million and $11.1 million in fiscal 2020, fiscal 2019 and fiscal 2018, respectively. Estimates for expected customer incentives, returns and discounts are based on historical experience, anticipated performance and management’s judgment. Generally, the Company’s contracts do not contain significant financing as the standard sales terms are short term in nature. Shipping and Handling Fees and Costs The Company includes shipping and handling fees billed to customers in net sales. Shipping and handling costs associated with inbound freight are capitalized to inventories and relieved through cost of sales as inventories are sold. Shipping and handling costs associated with outbound freight are included in selling, general and administrative expenses and totaled $20.2 million, $18.2 million and $18.4 million in fiscal 2020, fiscal 2019 and fiscal 2018, respectively. Advertising Advertising costs are charged to expense as incurred. Advertising expenses, which are included in selling, general and administrative expenses, were approximately $2.0 million, $2.9 million and $3.4 million in fiscal 2020, fiscal 2019 and fiscal 2018, respectively. Income Taxes As a result of the Reorganization Transactions, Core &amp; Main became the general partner of Holdings, which is treated as a partnership for U.S. federal and most applicable state and local income tax purposes. As a partnership, Holdings is generally not subject to U.S. federal and certain state and local income taxes. Any taxable income or loss from Holdings is passed through to and included in the taxable income or loss of its partners, including Core &amp; Main, following the Reorganization Transactions. Core &amp; Main is subject to U.S. federal income taxes, in addition to state and local income taxes, with respect to Core &amp; Main’s allocable share of any taxable income or loss of Holdings following the Reorganization Transactions. Income taxes are accounted for under the asset and liability method. Deferred tax assets and liabilities are recognized for future tax consequences attributable to temporary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from a change in tax rat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Uncertain tax positions are recorded on the basis of a two-step more-likely-than-not more-likely-than-not ultimate settlement with the related tax authority. The Company records interest and penalties related to uncertain tax positions in the provision for income taxes in the Consolidated Statements of Operations. Concentration of Credit Risk The majority of the Company’s revenues are credit sales which are made primarily to customers whose ability to pay is dependent, in part, upon the economic strength of the construction industry in the areas where they operate and availability of municipal funding. Concentration of credit risk with respect to trade accounts receivable is limited by the large number of customers comprising the Company’s customer base. The Company performs ongoing credit evaluations of its customers. Leases The Company determines if an arrangement is or contains a lease at inception. Obligations under operating leases are included in the Balance Sheets in both current and non-current right-of-use For leases with step rent provisions whereby the rental payments increase incrementally over the life of the lease, the Company recognizes expense on a straight-line basis over the lease term. Payment obligations related to real estate taxes, insurance and other lease components are excluded from the measurement of operating lease ROU assets and lease liabilities. The Company’s lease agreements generally do not contain any material residual value guarantees or material restrictive covenants. Equity-Based Compensation The Company recognizes the cost of employee services received in exchange for awards of equity instruments based on the grant date fair value of those awards. That cost is recognized over the requisite service period (generally the vesting period), which is the period during which an employee is required to provide service in exchange for the award. Recent Accounting Pronouncements Cloud computing arrangements No. 2018-15, Other—Internal-Use 2018-15”). internal-use 2018-15 The Company adopted the provisions of ASU 2018-15 2018-15 Measurement of Credit Losses No. 2016-13, 2016-13”). 2016-13 The Company adopted the provisions of ASU 2016-13 2016-13 Revenue recognition No. 2014-09, 2014-09”), No. 2016-10, No. 2016-12, No. 2016-20, expects to be entitled in exchange for those goods or services.” ASU 2014-09 2014-09 non-public The Company adopted the provisions of ASU 2014-09 2014-09 Leases No. 2016-02, 2016-02”). 2016-02 The Company adopted the provisions of ASU 2016-02 right-of-use practical expedient that allows for the exclusion of ASU 2016-02 The Company recorded operating lease ROU assets and operating lease liabilities of $98.9 million and $98.0 million, respectively, upon adoption of ASU 2016-02. The adoption of this guidance did not materially impact the Company’s results of operations or cash flows. See Note 7, Leases, for the Company’s lease disclosures. Not Yet Adopted Reference Rate Reform No. 2020-04, 2020-04”). 2020-04 2020-04 Accounting for Income Taxes 2019-12, 2019-12”). 2019-12 2019-12 2019-1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Oct. 31, 2021</t>
        </is>
      </c>
    </row>
    <row r="3">
      <c r="A3" s="3" t="inlineStr">
        <is>
          <t>Accounting Changes and Error Corrections [Abstract]</t>
        </is>
      </c>
    </row>
    <row r="4">
      <c r="A4" s="4" t="inlineStr">
        <is>
          <t>Recent Accounting Pronouncements</t>
        </is>
      </c>
      <c r="B4" s="4" t="inlineStr">
        <is>
          <t>2) RECENT ACCOUNTING PRONOUNCEMENTS Cloud computing arrangements No. 2018-15, Other—Internal-Use 2018-15”). internal-use 2018-15 The Company adopted the provisions of ASU 2018-15 2018-15 Measurement of Credit Losses No. 2016-13, 2016-13”). initial recognition of certain financial instruments, including accounts receivable, based on historical information, current information, and forecasted future events. ASU 2016-13 The Company adopted the provisions of ASU 2016-13 2016-13 Accounting for Income Taxes 2019-12, 2019-12”). 2019-12 2019-12 2019-12, 2019-12 Not Yet Adopted Reference Rate Reform No. 2020-04, 2020-04”). 2020-04 2020-04 2020-0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t>
        </is>
      </c>
      <c r="B1" s="2" t="inlineStr">
        <is>
          <t>9 Months Ended</t>
        </is>
      </c>
      <c r="C1" s="2" t="inlineStr">
        <is>
          <t>12 Months Ended</t>
        </is>
      </c>
    </row>
    <row r="2">
      <c r="B2" s="2" t="inlineStr">
        <is>
          <t>Oct. 31, 2021</t>
        </is>
      </c>
      <c r="C2" s="2" t="inlineStr">
        <is>
          <t>Jan. 31, 2021</t>
        </is>
      </c>
    </row>
    <row r="3">
      <c r="A3" s="3" t="inlineStr">
        <is>
          <t>Revenue from Contract with Customer [Abstract]</t>
        </is>
      </c>
    </row>
    <row r="4">
      <c r="A4" s="4" t="inlineStr">
        <is>
          <t>Revenue</t>
        </is>
      </c>
      <c r="B4" s="4" t="inlineStr">
        <is>
          <t>3) REVENUE Disaggregation of Revenue The following table represents net sales disaggregated by product category:
Three Months Ended Nine Months Ended
Product Category October 31, November 1, October 31, November 1,
Pipes, valves &amp; fittings products $ 943.4 $ 683.9 $ 2,536.2 $ 1,844.2
Storm drainage products 206.3 136.2 508.8 382.8
Fire protection products 152.4 104.6 409.0 313.8
Meter products 102.7 87.8 303.5 269.7
Total Net Sales $ 1,404.8 $ 1,012.5 $ 3,757.5 $ 2,810.5</t>
        </is>
      </c>
      <c r="C4" s="4" t="inlineStr">
        <is>
          <t xml:space="preserve">3) REVENUE Disaggregation of Revenue The following table represents net sales disaggregated by product category:
Fiscal Years Ended
Product Category January 31, February 2, February 3,
Pipes, valves, &amp; fittings products $ 2,373.1 $ 2,164.2 $ 2,159.3
Storm drainage products 489.5 454.5 417.4
Fire protection products 413.9 387.3 292.6
Meter products 365.8 382.6 332.3
Total Net Sales $ 3,642.3 $ 3,388.6 $ 3,201.6
Substantially all of the Company’s revenues were generated by sales within the United States. For fiscal 2020, fiscal 2019 and fiscal 2018, the Company had net sales to international customers of $3.2 million, $5.2 million and $3.6 million,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Acquisitions</t>
        </is>
      </c>
      <c r="B1" s="2" t="inlineStr">
        <is>
          <t>9 Months Ended</t>
        </is>
      </c>
      <c r="C1" s="2" t="inlineStr">
        <is>
          <t>12 Months Ended</t>
        </is>
      </c>
    </row>
    <row r="2">
      <c r="B2" s="2" t="inlineStr">
        <is>
          <t>Oct. 31, 2021</t>
        </is>
      </c>
      <c r="C2" s="2" t="inlineStr">
        <is>
          <t>Jan. 31, 2021</t>
        </is>
      </c>
    </row>
    <row r="3">
      <c r="A3" s="3" t="inlineStr">
        <is>
          <t>Business Combination and Asset Acquisition [Abstract]</t>
        </is>
      </c>
    </row>
    <row r="4">
      <c r="A4" s="4" t="inlineStr">
        <is>
          <t>Acquisitions</t>
        </is>
      </c>
      <c r="B4" s="4" t="inlineStr">
        <is>
          <t xml:space="preserve">4) ACQUISITIONS L&amp;M Acquisition On August 30, 2021, the Company completed the acquisition of certain assets and assumption of certain liabilities of L&amp;M Bag &amp; Supply Co., Inc. (“L&amp;M”) in a transaction valued up to $60.0 million, subject to working capital adjustments (the “L&amp;M Acquisition”). L&amp;M is a specialized supplier of geotextile fabrics and geogrids, as well as silt fences, turbidity barriers and safety fences, weed control fabric and sod staples. The transaction price was funded with cash on hand. The following represents the preliminary allocation of the transaction price to the fair value of identifiable assets acquired and liabilities assumed in the L&amp;M Acquisition. The amounts below are preliminary, as the Company is still in the process of completing the valuation of certain tangible and intangible assets acquired as part of the L&amp;M Acquisition.
L&amp;M Acquisition
Accounts receivable $ 7.1
Inventories 16.2
Intangible assets 19.0
Goodwill 17.8
Operating lease right-of-use 2.4
Other assets, current and non-current 4.3
Total assets acquired 66.8
Accounts payable 2.0
Operating lease liabilities 2.4
Net assets acquired $ 62.4
The following reconciles the total consideration to net assets acquired:
L&amp;M Acquisition
Total consideration, net of cash $ 62.4
Plus: Cash acquired in acquisition —
Total net assets acquired $ 62.4
Pacific Pipe Acquisition On August 9, 2021, the Company completed the acquisition of all of the outstanding shares of Pacific Pipe Company, Inc. (“Pacific Pipe”) in a transaction valued up to $102.5 million, subject to working capital adjustments (the “Pacific Pipe Acquisition”). Pacific Pipe has four branch locations and serves municipalities and contractors in the water, wastewater, storm drainage and irrigation industries throughout Hawaii with a broad product offering. The transaction price was funded with cash on hand. The following represents the preliminary allocation of the transaction price to the fair value of identifiable assets acquired and liabilities assumed in the Pacific Pipe Acquisition. The amounts below are preliminary, as the Company is still in the process of completing the valuation of certain tangible and intangible assets acquired as part of the Pacific Pipe Acquisition.
Pacific Pipe
Cash $ 1.7
Accounts receivable 8.9
Inventories 16.9
Intangible assets 46.7
Goodwill 43.0
Operating lease right-of-use 16.9
Other assets, current and non-current 6.1
Total assets acquired 140.2
Accounts payable 6.0
Deferred tax liability 11.7
Operating lease liabilities 16.9
Other liabilities, current and non-current 0.1
Net assets acquired $ 105.5
The following reconciles the total consideration to net assets acquired:
Pacific Pipe
Total consideration, net of cash $ 103.8
Plus: Cash acquired in acquisition 1.7
Total net assets acquired $ 105.5
In connection with the Pacific Pipe Acquisition, the Company purchased all of the outstanding shares of Pacific Pipe, a corporate entity, and assumed Pacific Pipe’s tax basis in their assets and liabilities. This resulted in the recognition of $11.7 million in deferred tax liabilities as part of the purchase price allocation, as further described in Note 7. R&amp;B Co. On March 11, 2020, the Company completed the acquisition of all of the outstanding shares of R&amp;B Co. (“R&amp;B”) in a transaction valued at $215.0 million, subject to a working capital adjustment (the “R&amp;B Acquisition”). The transaction price consisted of $212.0 million of initial cash consideration, subject to working capital adjustments, and $3.0 million of contingent consideration to be paid upon satisfaction of certain conditions to either the sellers of R&amp;B or certain former R&amp;B employees and recognized as compensation expense. During the nine months ended October 31, 2021, the Company settled the R&amp;B contingent consideration liability. This resulted in a financing cash outflow of $0.3 million to the R&amp;B sellers for the nine months ended October 31, 2021. With the R&amp;B Acquisition, the Company added approximately ten branch locations to the business, which expanded the Company’s presence in California and strengthened the Company’s ability to offer complementary waterworks products and fusible services. The transaction price was funded with cash on hand. The following represents the final allocation of the transaction price to the fair value of identifiable assets acquired and liabilities assumed in the R&amp;B Acquisition.
R&amp;B Acquisition
Cash $ 2.7
Accounts receivable 25.0
Inventories 19.8
Intangible assets 114.5
Goodwill 88.4
Operating lease right-of-use 9.5
Other assets, current and non-current 10.7
Total assets acquired 270.6
Accounts payable 17.5
Deferred tax liability 31.2
Operating lease liabilities 9.5
Other liabilities, current and non-current 3.6
Net assets acquired $ 208.8
The following reconciles the total consideration to net assets acquired:
R&amp;B Acquisition
Total consideration, net of cash $ 207.4
Plus: Cash acquired in acquisition 2.7
Less: Working capital adjustment (1.3 )
Total consideration 208.8
Less: non-cash —
Net assets acquired $ 208.8
The R&amp;B Acquisition included a contingent consideration arrangement of up to $3.0 million that was payable to the R&amp;B sellers if certain R&amp;B employees failed to complete a post-acquisition one-year one-year In connection with the R&amp;B Acquisition, the Company purchased all of the outstanding shares of R&amp;B, a corporate entity, and assumed R&amp;B’s tax basis in their assets and liabilities. This resulted in the recognition of $31.2 million in deferred tax liabilities as part of the purchase price allocation, as further described in Note 7. Other Acquisitions During fiscal 2021, the Company completed the acquisition of certain assets and liabilities in transactions valued at $5.8 million, subject to working capital adjustments (the “Other 2021 Acquisitions”). Given the lack of significance of these transactions, a full purchase price allocation has not been presented. However, a substantial portion of the aggregate purchase price was allocated to customer relationships, goodwill and net working capital. In the above transactions, to the extent applicable, the excess of purchase price over net tangible and intangible assets acquired resulted in goodwill, which represents the assembled workforce and anticipated long-term growth in new markets, customers and products. Goodwill associated with the L&amp;M Acquisition and the Other 2021 Acquisitions are fully deductible by the Company for U.S. income tax purposes. Pro Forma Financial Information The following pro forma information presents a summary of the results of operations for the periods indicated as if the Pacific Pipe and L&amp;M acquisitions had been completed as of February 3, 2020 and the R&amp;B Acquisition and associated senior notes issuance had been completed as of February 4, 2019. The pro forma financial information is based on the historical financial information for the Company and Pacific Pipe, L&amp;M and R&amp;B, along with certain pro forma adjustments. These pro forma adjustments consist primarily of:
• Increased amortization expense related to the intangible assets acquired in the Pacific Pipe, L&amp;M and R&amp;B acquisitions;
• Increased interest expense to reflect the fixed rate notes entered into in connection with the R&amp;B Acquisition including interest and amortization of deferred financing costs;
• Reclassification of direct acquisition transaction costs, retention bonuses and inventory fair value adjustments from the period incurred to periods these expenses would have been recognized given the assumed transaction dates identified above;
• The related income tax effects of the aforementioned adjustments and legal entity restructuring performed to effect the R&amp;B Acquisition; and
• The related income tax effects of the aforementioned adjustments to the provision for income taxes for Core &amp; Main. The following pro forma information has been prepared for comparative purposes only and is not necessarily indicative of the results of operations as they would have been had the Pacific Pipe, L&amp;M and R&amp;B acquisitions occurred on the assumed dates, nor is it necessarily an indication of future operating results. In addition, the pro forma information does not reflect the cost of any integration activities, benefits from any synergies that may be derived from the Pacific Pipe, L&amp;M and R&amp;B acquisitions or revenue growth that may be anticipated.
Three Months Ended Nine Months Ended
October 31, November 1, October 31, November 1,
Net sales $ 1,410.8 $ 1,047.5 $ 3,834.5 $ 2,931.0
Net income $ 111.8 $ 24.3 $ 155.6 $ 35.7 As a result of integration of the Pacific Pipe, L&amp;M and R&amp;B acquisitions, including the consolidation of certain acquired and existing branches, it is impracticable to identify the explicit financial performance associated with the Pacific Pipe, L&amp;M and R&amp;B acquisitions. As such, the Company has not presented the post-acquisition net sales and net income for the Pacific Pipe, L&amp;M and R&amp;B acquisitions. Intangible Assets For the Pacific Pipe, L&amp;M and R&amp;B acquisitions discussed above, the Company valued intangible assets acquired, which included customer relationships, non-compete The customer relationship intangible assets represent the value associated with those customer relationships in place at the date of the Pacific Pipe, L&amp;M and R&amp;B acquisitions. The Company valued the customer relationships using an excess earnings method using various inputs such as customer attrition rate, revenue growth rate, gross margin percentage and discount rate. Cash flows associated with the existing relationships are expected to diminish over time due to customer turnover. The Company reflected this expected diminishing cash flow through the utilization of an annual customer attrition rate assumption and in its method of amortization. The non-compete non-compete A summary of the intangible assets acquired and assumptions utilized in the valuation for the Pacific Pipe, L&amp;M and R&amp;B acquisitions are as follows:
Intangible Asset Amortization Discount Attrition Rate
L&amp;M Acquisition
Customer relationships $ 18.6 10 years 15.5 % 15.0 %
Non-compete 0.1 5 years 15.5 % N/A
Trademark 0.3 2 years 15.5 % N/A
Pacific Pipe Acquisition
Customer relationships $ 45.9 10 years 11.5 % 10.0 %
Non-compete 0.3 5 years 11.5 % N/A
Trademark 0.5 2 years 11.5 % N/A
R&amp;B Acquisition
Customer relationships $ 113.7 15 years 10.0 % 7.5 %
Non-compete 0.4 5 years 10.0 % N/A
Trademark 0.4 1 year 10.0 % N/A Acquisition-Related Costs Acquisition-related costs, which are included within selling, general and administrative expenses, for the Pacific Pipe, L&amp;M and R&amp;B acquisitions and the Other 2021 Acquisitions were as follows:
Three Months Ended Nine Months Ended
October 31, November 1, October 31, November 1,
L&amp;M Acquisition $ 0.7 $ — $ 0.9 $ —
Pacific Pipe Acquisition 1.0 — 1.2 —
R&amp;B Acquisition — — — 1.4
Other 2021 Acquisitions — — — — </t>
        </is>
      </c>
      <c r="C4" s="4" t="inlineStr">
        <is>
          <t>4) ACQUISITIONS Water Works Supply Co. On August 17, 2020, the Company completed the acquisition of certain assets and assumption of certain liabilities of Water Works Supply Co. (“WWSC”) in a transaction valued at approximately $12.0 million, subject to a working capital adjustment (the “WWSC Acquisition”). The transaction price was funded through cash on hand. Given the size of the purchase price, a full purchase price allocation has not been presented. However, significant components of the final purchase price allocation include $6.1 million to customer relationships, $3.5 million to net working capital, and $1.5 million to goodwill. R&amp;B Co. On March 11, 2020, the Company completed the acquisition of all of the outstanding shares of R&amp;B Co. (“R&amp;B”) in a transaction valued at $215.0 million, subject to a working capital adjustment (the “R&amp;B Acquisition”). The transaction price consisted of $212.0 million of initial cash consideration, subject to working capital adjustments, and $3.0 million of contingent consideration to be paid upon satisfaction of certain conditions to either the sellers of R&amp;B or certain former R&amp;B employees and recognized as compensation expense. With the R&amp;B Acquisition, the Company added approximately 10 branch locations to the business, which expands the Company’s presence in California and strengthens the Company’s ability to offer complementary waterworks products and fusible services. The transaction price was funded with cash on hand. As of January 31, 2021 the following represented the preliminary allocation of the transaction price to the fair value of identifiable assets acquired and liabilities assumed in the R&amp;B Acquisition. The amounts below were preliminary, as the Company was still in the process of completing the valuation of certain tangible and intangible assets acquired as part of the R&amp;B Acquisition.
R&amp;B
Cash $ 2.7
Accounts receivable 24.8
Inventories 19.8
Intangible assets 114.5
Goodwill 88.6
Operating lease right-of-use 9.5
Other assets, current and non-current 10.7
Total assets acquired 270.6
Accounts payable 17.5
Deferred income taxes 31.2
Operating lease liabilities 9.5
Other liabilities, current and non-current 3.6
Net assets acquired $ 208.8
The amount of goodwill decreased by $1.6 million from the acquisition date, primarily attributable to an agreement on the working capital settlement and adjustment to the valuation of the deferred tax liability. The following reconciles the total consideration to net assets acquired:
R&amp;B
Total consideration, net of cash $ 207.4
Plus: Cash acquired in acquisition 2.7
Less: Working capital adjustment (1.3 )
Total consideration 208.8
Less: non-cash —
Net asset acquired $ 208.8
The R&amp;B Acquisition includes a contingent consideration arrangement of up to $3.0 million that will be paid by the Company to the R&amp;B sellers or certain former employees, based on the employee’s completion of post-acquisition one year service period. The range of the undiscounted amounts the Company could pay under the contingent consideration agreement is between zero and $3.0 million. The fair value of the contingent consideration recognized on the acquisition date of zero was determined based on the expectation that all former R&amp;B employees would be retained during the one year retention period (a level 3 fair value measurement based on unobservable inputs). As of January 31, 2021, the fair value of the contingent consideration liability was estimated to be $0.3 million based on an assessment of retention of former R&amp;B employees (a level 3 fair value measurement based on unobservable inputs). This resulted in the recognition of $0.3 million of expense within selling, general and administrative expenses for the twelve months ended January 31, 2021. The acquisition of R&amp;B, a corporate entity, was a stock transaction and the Company assumed R&amp;B’s tax basis in their assets and liabilities. This resulted in the recognition of $31.2 million in deferred tax liabilities as part of the preliminary purchase price allocation, as further described in Note 8. Long Island Pipe Acquisition On July 8, 2019, the Company completed the acquisition of certain assets and assumption of certain liabilities of Long Island Pipe Supply, Inc. and its direct subsidiaries and certain affiliates (collectively,“LIP”) in a transaction valued at up to $225.0 million, subject to a working capital adjustment (the “LIP Acquisition”). The transaction price consists of $220.0 million of initial cash consideration and contingent consideration of up to $5.0 million based upon financial performance after the closing. With the LIP Acquisition, the Company added approximately 20 branch locations to the business, primarily in the states of New York and New Jersey, which enhances the Company’s distribution offerings of fire protection products and fabrication services. The transaction price was funded through an increase in borrowings on the Term Loan as further described in Note 6. The up-front non-current The following represents the final allocation of the transaction price to the fair value of identifiable assets acquired and liabilities assumed in the LIP Acquisition.
LIP
Total up-front $ 216.3
Less: Employment and consulting agreement prepayment; operating cash outflow (15.0 )
Less: Working capital adjustment (1.1 )
Plus: Contingent consideration 2.3
Total consideration 202.5
Less: Contingent consideration (2.3 )
Net assets acquired; investing cash outflow $ 200.2
LIP
Accounts receivable $ 31.0
Inventories 37.0
Intangible assets 94.2
Goodwill 50.9
Operating lease right-of-use 18.2
Other assets, current and non-current 5.6
Total assets acquired 236.9
Accounts payable 14.0
Contingent consideration 2.3
Operating lease liabilities 18.2
Other liabilities, current and non-current 2.2
Net assets acquired $ 200.2
The LIP Acquisition includes a contingent consideration arrangement of up to $5.0 million, of which $2.5 million is no longer payable pursuant to the terms of the LIP acquisition agreement, that will be paid by the Company to LIP based on certain future net sales and product margin targets over two one-year As of January 31, 2021, the fair value of the contingent consideration liability was estimated at zero by utilizing a weighted probability assessment of the potential outcomes (a level 3 fair value measurement based on unobservable inputs). This resulted in the recognition of a $1.1 million and $1.2 million benefit within selling, general and administrative expenses for fiscal 2020 and fiscal 2019, respectively. Maskell Pipe &amp; Supply Acquisition On February 4, 2019, the Company completed the acquisition of certain assets and liabilities of Maskell Pipe &amp; Supply, Inc. (“Maskell”) in a transaction valued at approximately $19.2 million, subject to a working capital adjustment (the “Maskell Acquisition”). The transaction price was funded through cash on hand. Given the size of the purchase price, a full purchase price allocation has not been presented. However, significant components of the final purchase price allocation include $5.6 million to fixed assets, $5.1 million to customer relationships, $4.8 million to goodwill and $2.1 million to net working capital. Other Acquisitions During fiscal 2019, the Company completed acquisitions of certain assets and liabilities in transactions valued in aggregate at $2.3 million, subject to working capital adjustments (“Other 2019 Acquisitions”). Given the lack of significance of these transactions, individually and in the aggregate, a full purchase price allocation has not been presented. However, a substantial portion of the aggregate purchase price was allocated to net working capital. During fiscal 2018, the Company completed acquisitions of certain assets and liabilities in transactions valued in aggregate at $8.2 million, subject to working capital adjustments (“Other 2018 Acquisitions”). Given the lack of significance of these transactions, individually and in the aggregate, full purchase price allocations have not been presented. However, a significant portion of the aggregate purchase price allocation included $2.9 million to goodwill and $2.5 million to customer relationships. In the above transactions, to the extent applicable, the excess of purchase price over net tangible and intangible assets acquired resulted in goodwill, which represents the assembled workforce and anticipated long-term growth in new markets, customers and products. Goodwill associated with the WWSC Acquisition, LIP Acquisition, Maskell Acquisition, and Other 2018 Acquisitions are fully deductible by the Company for U.S. income tax purposes. Unaudited Pro Forma Financial Information The following unaudited pro forma information presents a summary of the results of operations for the periods indicated as if the R&amp;B Acquisition and associated senior notes issuance (See Note 6) had been completed as of February 4, 2019 and the LIP Acquisition and associated term loan borrowings (See Note 6) had been completed as of January 29, 2018. The pro forma financial information is based on the historical financial information for the Company, R&amp;B and LIP, along with certain pro forma adjustments. Pro forma information for all other acquisitions have not been presented as they do not have a material impact to the Company’s consolidated net sales and net income, either individually or in the aggregate. These pro forma adjustments consist primarily of:
• Increased amortization expense related to the intangible assets acquired in the acquisitions;
• Increased interest expense to reflect the fixed rate notes entered into in connection with the R&amp;B Acquisition and the variable rate term loan borrowings (utilizing the interest rate in effect at the date of the additional borrowings, which was 5.086%) entered into in connection with the LIP Acquisition, including interest and amortization of deferred financing costs;
• Reclassification of direct acquisition transaction costs, retention bonuses, inventory fair value adjustments from the period incurred to periods these expenses would have been recognized based on the assumed transaction dates identified above;
• The related income tax effects of the aforementioned adjustments and legal entity restructuring performed to effect the R&amp;B Acquisition; and
• The related income tax effects of the aforementioned adjustments to the provision for income taxes for the Blocker Companies. The following unaudited pro forma information has been prepared for comparative purposes only and is not necessarily indicative of the results of operations as they would have been had the acquisitions occurred on the assumed dates, nor is it necessarily an indication of future operating results. In addition, the unaudited pro forma information does not reflect the cost of any integration activities, benefits from any synergies that may be derived from the acquisitions or revenue growth that may be anticipated.
Fiscal Years Ended
January 31, February 2, February 3,
Net sales $ 3,661.3 $ 3,655.0 $ 3,376.2
Net income 41.6 22.2 19.6 As a result of integration of acquisitions, including the consolidation of certain acquired and existing branches, it is impracticable to identify the explicit financial performance associated with these acquisitions. As such, the Company has not presented the post-acquisition net sales and net income for the R&amp;B and LIP acquisitions. Intangible Assets For each of the acquisitions discussed above, the Company valued intangible assets acquired which may include customer relationships, non-compete The customer relationship intangible assets represent the value associated with those customer relationships in place at the date of the acquisition. The Company valued the customer relationships using an excess earnings method using various inputs such as customer attrition rate, revenue growth rate, gross margin percentage and discount rate. Cash flows associated with the existing relationships are expected to diminish over time due to customer turnover. The Company reflected this expected diminishing cash flow through the utilization of an annual customer attrition rate assumption and in its method of amortization. The non-compete non-compete A summary of the intangible assets acquired and assumptions utilized in the valuation, for each of the acquisitions discussed above is as follows:
Intangible Asset Amortization Discount Attrition
WWSC Acquisition
Customer relationships $ 6.1 10 years 13.0 % 15.0 %
R&amp;B Acquisition
Customer relationships $ 113.7 15 years 10.0 % 7.5 %
Non-compete 0.4 5 years 10.0 % N/A
Trademarks 0.4 1 year 10.0 % N/A
LIP Acquisition
Customer relationships—retail $ 89.7 10 years 14.0 % 12.5 %
Customer relationships—distribution 2.8 15 years 14.0 % 5.0 %
Non-compete 1.0 5 years 14.0 % N/A
Trademarks 0.7 2 years 14.0 % N/A
Maskell Acquisition
Customer relationships $ 5.1 10 years 13.0 % 12.5 % Acquisition-Related Costs Acquisition related costs, which are included within selling, general and administrative expenses, for each of the completed acquisitions discussed above were as follows:
Fiscal Year Ended
January 31, February 2, February 3,
R&amp;B Acquisition $ 1.4 $ 1.1 $ —
WWSC Acquisition 0.1 — —
LIP Acquisition — 0.5 1.0
Maskell Acquisition — 0.1 —
Other Acquisitions — 0.1 0.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 and Intangible Assets</t>
        </is>
      </c>
      <c r="B1" s="2" t="inlineStr">
        <is>
          <t>9 Months Ended</t>
        </is>
      </c>
      <c r="C1" s="2" t="inlineStr">
        <is>
          <t>12 Months Ended</t>
        </is>
      </c>
    </row>
    <row r="2">
      <c r="B2" s="2" t="inlineStr">
        <is>
          <t>Oct. 31, 2021</t>
        </is>
      </c>
      <c r="C2" s="2" t="inlineStr">
        <is>
          <t>Jan. 31, 2021</t>
        </is>
      </c>
    </row>
    <row r="3">
      <c r="A3" s="3" t="inlineStr">
        <is>
          <t>Goodwill and Intangible Assets Disclosure [Abstract]</t>
        </is>
      </c>
    </row>
    <row r="4">
      <c r="A4" s="4" t="inlineStr">
        <is>
          <t>Goodwill and Intangible Assets</t>
        </is>
      </c>
      <c r="B4" s="4" t="inlineStr">
        <is>
          <t>5) GOODWILL AND INTANGIBLE ASSETS Goodwill The carrying amount of the Company’s goodwill included in its Balance Sheets is as follows:
October 31, January 31,
Gross Goodwill $ 1,515.4 $ 1,452.7
Accumulated Impairment — —
Net Goodwill $ 1,515.4 $ 1,452.7
The changes in the carrying amount of goodwill are as follows:
Nine Months
October 31, 2021
Beginning Balance $ 1,452.7
Goodwill acquired during the year 62.9
Goodwill adjusted during the year (0.2 )
Ending balance $ 1,515.4
Adjustments to goodwill during the nine months ended October 31, 2021 were related to acquisitions completed during the nine months ended October 31, 2021 and measurement period adjustments related to the R&amp;B Acquisition, as further described in Note 4. Goodwill represents the excess of purchase price over the fair value of net assets acquired. The Company does not amortize goodwill, but does assess the recoverability of goodwill on an annual basis during the fourth quarter. If an event occurs or circumstances change that would “more likely than not” reduce the fair value of a reporting unit below its carrying value, an interim impairment test would be performed between annual tests. Intangible Assets The Company’s intangible assets included in its Balance Sheets consist of the following:
October 31, 2021 January 31, 2021
Gross Accumulated Net Gross Accumulated Net
Customer relationships $ 1,344.1 $ 446.7 $ 897.4 $ 1,276.8 $ 358.8 $ 918.0
Other intangible assets 3.8 1.9 1.9 2.6 1.4 1.2
Total $ 1,347.9 $ 448.6 $ 899.3 $ 1,279.4 $ 360.2 $ 919.2
Amortization expense related to intangible assets was as follows:
Three Months Ended Nine Months Ended
October 31, November 1, October 31, November 1,
Amortization expense $ 30.6 $ 29.6 $ 88.4 $ 87.8 The estimated aggregate amortization expense on intangible assets owned by the Company for the remainder of fiscal 2021 and the next four full fiscal years is expected to be as follows:
Fiscal 2021 $ 30.9
Fiscal 2022 116.7
Fiscal 2023 107.4
Fiscal 2024 99.2
Fiscal 2025 92.9</t>
        </is>
      </c>
      <c r="C4" s="4" t="inlineStr">
        <is>
          <t>5) GOODWILL AND INTANGIBLE ASSETS Goodwill The carrying amount of the Company’s goodwill included in the Balance Sheets is as follows:
January 31, February 2,
Gross Goodwill $ 1,452.7 $ 1,362.3
Accumulated Impairment — —
Net Goodwill $ 1,452.7 $ 1,362.3
The changes in the carrying amount of goodwill is as follows:
Fiscal Year Ended
January 31, February 2,
Beginning balance $ 1,362.3 $ 1,307.1
Goodwill acquired during the year 90.1 55.4
Goodwill adjusted during the year 0.3 (0.2 )
Ending balance $ 1,452.7 $ 1,362.3
Additions to goodwill during the years ended January 31, 2021 and February 2, 2020 related to the acquisitions during fiscal 2020 and fiscal 2019, as described in Note 4. Goodwill represents the excess of purchase price over the fair value of net assets acquired. The Company does not amortize goodwill, but does assess the recoverability of goodwill on an annual basis during the fourth quarter. If an event occurs or circumstances change that would “more likely than not” reduce the fair value of a reporting unit below its carrying value, an interim impairment test would be performed between annual tests. During the fiscal 2020 annual assessment, the Company tested goodwill for impairment by performing a quantitative assessment that compared the fair value of the reporting unit with its carrying value. The Company estimated the fair value of its reporting unit through a combination of an income approach based on the present value of discounted cash flows and a market approach based on the sales and EBITDA multiples from operations and purchase transactions of comparable companies. Significant assumptions used in the income approach included the discount rate and sales growth rates. Significant assumptions used in the market approach included sales and EBITDA multiples for the peer public companies. The discounted cash flows were based on the Company’s long-range forecasts and an estimated terminal value. The discount rate used in the discounted cash flows analysis was intended to reflect the risks inherent in the future cash flows of the respective reporting unit. For the market approach, the Company evaluated comparable company public trading values and recent transactions, using sales and EBITDA multiples that were used to value the reporting unit. During the fiscal 2019 and 2018 annual assessments, we tested goodwill for impairment by performing qualitative assessments. The qualitative assessments included evaluating economic, industry, regulatory and company specific factors that could impact the reporting unit fair value. These factors included historical and projected financial metrics (including net sales, margins and operating cash flow trends), public equity market trends, changing tax law and evaluation of the markets we serve. Based on these assessments it was determined that the fair value of its reporting unit was “more likely than not” to exceed the carrying value of its reporting unit in fiscal 2019 and 2018. Therefore, no further assessment was necessary. The Company’s analyses were based in part on the expectation of future market conditions, future net sales and operating cash flow growth and discount rates that would be used by market participants in an arms-length transaction. Should actual performance or expectations of long-term assumptions be lower than presently expected, the Company’s goodwill could be impaired. Intangible Assets The Company’s intangible assets included in the Balance Sheets consist of the following:
January 31, 2021 February 2, 2020
Gross Accumulated Net Gross Accumulated Net
Customer relationships $ 1,276.8 $ 358.8 $ 918.0 $ 1,157.1 $ 242.5 $ 914.6
Other intangible assets 2.6 1.4 1.2 1.7 0.3 1.4
Total $ 1,279.4 $ 360.2 $ 919.2 $ 1,158.8 $ 242.8 $ 916.0
Amortization expense related to intangible assets was as follows:
Fiscal Years Ended
January 31, February 2, February 3,
Amortization expense $ 117.5 $ 106.5 $ 95.9 The estimated prospective aggregate amortization expense on intangible assets owned by the Company as of January 31, 2021, was expected to be as follows:
Fiscal 2021 114.7
Fiscal 2022 107.1
Fiscal 2023 98.8
Fiscal 2024 91.2
Fiscal 2025 85.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t>
        </is>
      </c>
      <c r="B1" s="2" t="inlineStr">
        <is>
          <t>9 Months Ended</t>
        </is>
      </c>
      <c r="C1" s="2" t="inlineStr">
        <is>
          <t>12 Months Ended</t>
        </is>
      </c>
    </row>
    <row r="2">
      <c r="B2" s="2" t="inlineStr">
        <is>
          <t>Oct. 31, 2021</t>
        </is>
      </c>
      <c r="C2" s="2" t="inlineStr">
        <is>
          <t>Jan. 31, 2021</t>
        </is>
      </c>
    </row>
    <row r="3">
      <c r="A3" s="3" t="inlineStr">
        <is>
          <t>Debt Disclosure [Abstract]</t>
        </is>
      </c>
    </row>
    <row r="4">
      <c r="A4" s="4" t="inlineStr">
        <is>
          <t>Debt</t>
        </is>
      </c>
      <c r="B4" s="4" t="inlineStr">
        <is>
          <t>6) DEBT Debt consisted of the following:
October 31, 2021 January 31, 2021
Principal Unamortized Principal Unamortized
Current maturities of long-term debt:
Senior Term Loan due August 2024 $ — $ — $ 13.0 $ —
Senior Term Loan due July 2028 15.0 — — —
Long-term debt:
Senior Term Loan due August 2024 — — 1,248.0 19.1
Senior Notes due September 2024 — — 300.0 8.9
Senior Notes due August 2025 — — 750.0 14.8
ABL Credit Facility due July 2026 — — — 3.5
Senior Term Loan due July 2028 1,481.3 22.3 — —
1,481.3 22.3 2,298.0 46.3
Total $ 1,496.3 $ 22.3 $ 2,311.0 $ 46.3
Debt Transactions On July 27, 2021, Core &amp; Main LP: (i) amended the terms of the credit agreement governing the senior term loan facility in an aggregate principal amount of $1,300.0 million maturing on August 1, 2024 issued by Core &amp; Main LP (the “Prior Term Loan Facility”) in order to, among other things, enter into a new $1,500.0 million seven-year senior term loan (the “Senior Term Loan Facility”) and (ii) amended the terms of the credit agreement governing the senior asset-based revolving credit facility in order to, among other things, increase the aggregate amount of commitments by $150.0 million to $850.0 million overall and extend the maturity date from July 2024 to July 2026 (as amended, the “ABL Credit Facility”). Core &amp; Main LP and Holdings utilized the net proceeds from the IPO, together with the net proceeds from borrowings under the Senior Term Loan Facility and cash on hand, to redeem (i) all $300.0 million aggregate principal amount of the senior unsecured notes due September 15, 2024 issued by Holdings (the “Senior 2024 Notes”) then outstanding at a redemption price equal to 102.000% of the aggregate principal amount thereof and (ii) all $750.0 million aggregate principal amount of the senior unsecured notes due August 15, 2025 issued by Core &amp; Main LP (the “Senior 2025 Notes”) then outstanding at a redemption price equal to 101.531% of the aggregate principal amount thereof, plus, in each case, accrued and unpaid interest, by satisfying and discharging the indenture governing the Senior 2025 Notes at the closing of the IPO and redeeming the Senior 2025 Notes on August 15, 2021. Additionally, Core &amp; Main LP repaid $1,257.8 million outstanding under the Prior Term Loan Facility, plus accrued and unpaid interest, and settled the interest rate swap associated with the Prior Term Loan Facility (collectively, the “Refinancing Transactions”). The Company recorded a loss on debt modification and extinguishment of $50.7 million for the nine months ended October 31, 2021. The loss on debt modification and extinguishment included (i) the write off of $7.7 million in deferred financing fees associated with the redemption of the Senior 2024 Notes, (ii) the write off of $13.2 million in deferred financing fees associated with the redemption of the Senior 2025 Notes, (iii) the write off of $4.8 million in deferred financing fees associated with the settlement of the Prior Term Loan Facility, (iv) redemption premiums of $6.0 million and $11.5 million for the Senior 2024 Notes and Senior 2025 Notes, respectively, (v) the settlement of the cash flow interest rate swap of $5.2 million which had its changes in fair value previously attributed to accumulated other comprehensive loss, and (vi) third-party expenses for the Senior Term Loan Facility of $2.3 million. The remaining debt obligations as of October 31, 2021 include the following debt agreements: Senior Term Loan Facility On July 27, 2021, Core &amp; Main LP entered into the Senior Term Loan Facility that matures on July 27, 2028, with an aggregate principal amount of $1,500.0 million. The Senior Term Loan Facility requires quarterly principal payments, payable on the last business day of each fiscal quarter in an amount equal to approximately 0.25% of the original principal amount of the Senior Term Loan Facility. The first quarterly principal payment was made on October 29, 2021. The remaining balance is payable upon final maturity of the Senior Term Loan Facility on July 27, 2028. The Senior Term Loan Facility bears interest at a rate equal to (i) LIBOR plus, in each case, an applicable margin of 2.50% or (ii) the base rate, which will be the highest of (x) the corporate base rate established by the administrative agent as its prime rate in effect at its principal office in New York City from time to time, (y) the overnight federal funds rate plus 0.50% per annum and (z) one-month Asset-Based Credit Facility Core &amp; Main LP has an asset-based revolving credit facility with a borrowing capacity of up to $850.0 million, subject to borrowing base availability, with a maturity date of July 27, 2026. Borrowings under the ABL Credit Facility bear interest at either a LIBOR rate plus an applicable margin ranging from 1.25% to 1.75%, or an alternate base rate plus an applicable margin ranging from 0.25% to 0.75%, depending on the borrowing capacity under the ABL Credit Facility. Additionally, Core &amp; Main LP pays a fee of 0.25% on unfunded commitments under the ABL Credit Facility. The book value of the ABL Credit Facility approximates fair value due to the variable interest rate nature of these borrowings; however there were no amounts outstanding as of October 31, 2021. The aforementioned debt agreements include customary affirmative and negative covenants, which include, among other things, restrictions on Core &amp; Main LP’s ability to pay dividends, create liens, incur additional indebtedness, make investments, dispose of assets and merge or consolidate with any other person. The Senior Term Loan Facility may require accelerated repayment based upon cash flows generated in excess of operating and investing requirements when the Consolidated Secured Leverage Ratio (as defined in the agreement governing the Senior Term Loan Facility) is greater than or equal to 3.25. In addition, the ABL Credit Facility requires Core &amp; Main LP to comply with a consolidated fixed charge coverage ratio of greater than or equal to 1.00 when availability under the ABL Credit Facility is less than 10.0% of the lesser of (i) the then applicable borrowing base or (ii) the then aggregate effective commitments. Substantially all of Core &amp; Main LP’s assets are pledged as collateral for the Senior Term Loan Facility and the ABL Credit Facility. The aggregate amount of debt payments for the remainder of fiscal 2021 and the next four full fiscal years are as follows:
Fiscal 2021 $ 3.8
Fiscal 2022 15.0
Fiscal 2023 15.0
Fiscal 2024 15.0
Fiscal 2025 15.0 Interest Rate Swaps On February 28, 2018, Core &amp; Main LP entered into an instrument pursuant to which it made payments to a third party based upon a fixed interest rate of 2.725% and received payments based upon the three-month LIBOR rate, based on a $500.0 million notional amount, which mirrored then outstanding borrowings under the Prior Term Loan Facility. On July 27, 2021, Core &amp; Main LP repaid the approximately $1,257.8 million outstanding under the Prior Term Loan Facility and settled the interest rate swap. As of July 27, 2021, the remaining interest rate swap liability of $5.2 million was repaid as part of this settlement, and the associated accumulated other comprehensive loss was reclassified to the loss on debt modification and extinguishment as the interest rate swap interest payments will no longer occur.
Three Months Ended Nine Months Ended
October 31, November 1, October 31, November 1,
Accumulated Other Comprehensive Loss
Beginning of period balance $ — $ (11.8 ) $ (7.9 ) $ (11.0 )
Measurement adjustment (losses) for interest rate swap — (0.1 ) — (4.3 )
Reclassification of expense to interest expense — 2.2 9.3 5.5
Tax (expense) benefit on interest rate swap adjustments
Measurement adjustment (losses) for interest rate swap — — — 0.6
Reclassification of expense to interest expense — (0.3 ) (1.4 ) (0.8 )
End of period balance $ — $ (10.0 ) $ — $ (10.0 )
On July 27, 2021, Core &amp; Main LP entered into an instrument in which it makes payments to a third-party based upon a fixed interest rate of 0.74% and receives payments based upon the one-month The fair value of this cash flow interest rate swap was a $15.7 million asset as of October 31, 2021, which is included within other assets in its Balance Sheet. Fair value is based upon the present value of future cash flows under the terms of the contract and observable market inputs (level 2). Significant inputs used in determining fair value include forward-looking one-month
Three Months Ended Nine Months Ended
October 31, 2021 October 31, 2021
Accumulated Other Comprehensive Income (Loss)
Beginning of period balance $ (1.3 ) $ —
Measurement adjustment gain for interest rate swap 15.5 14.0
Reclassification of expense to interest expense 1.7 1.7
Tax expense on interest rate swap adjustments
Measurement adjustment gain for interest rate swap (2.5 ) (2.3 )
Reclassification of expense to interest expense (0.3 ) (0.3 )
End of period balance $ 13.1 $ 13.1</t>
        </is>
      </c>
      <c r="C4" s="4" t="inlineStr">
        <is>
          <t>6) DEBT As of January 31, 2021, debt consisted of the following:
January 31, 2021 February 2, 2020
Principal Unamortized Principal Unamortized
Current maturities of long-term debt:
Senior Term Loan due August 2024 $ 13.0 $ — $ 13.0 $ —
Long-term debt:
ABL Revolver due July 2024 — 3.5 — 4.4
Senior Term Loan due August 2024 1,248.0 19.1 1,261.0 24.6
Senior Notes due September 2024 300.0 8.9 300.0 11.4
Senior Notes due August 2025 750.0 14.8 500.0 9.5
2,298.0 46.3 2,061.0 49.9
Total $ 2,311.0 $ 46.3 $ 2,074.0 $ 49.9
Debt Transactions As of January 31, 2021, debt obligations included the following debt agreements: Senior Term Loan Core &amp; Main LP has a senior term loan facility that matures on August 1, 2024, with an original aggregate principal amount of $1,300.0 million (the “Term Loan”). The Term Loan requires quarterly principal payments, payable on the last business day of each fiscal quarter in an amount equal to approximately 0.25% of the original principal amounts of the Term Loan. The remaining balance is payable upon final maturity of the Term Loan on August 1, 2024. The Term Loan bears interest at either an adjusted LIBOR rate (subject to a minimum rate of 1.00%) plus an applicable margin of either 2.75% or 3.00%, or an alternate base rate plus an applicable margin of either 1.75% or 2.00%, depending on Core &amp; Main LP’s Consolidated Total Leverage Ratio. During the periods that the Consolidated Total Leverage Ratio is below 5.75, the Term Loan’s interest rate will be calculated using the lower applicable margins. The weighted-average interest rate, excluding the effect of hedging instruments, of Core &amp; Main LP’s outstanding borrowings under the Term Loan as of January 31, 2021 was 3.75%. See further discussion of the hedging instrument below. Based on quotes from financial institutions (i.e., level 2 of the fair value hierarchy) the fair value of the Term Loan was $1,257.8 million and $1,269.2 million at January 31, 2021 and February 2, 2020, respectively. Asset Based Revolver Core &amp; Main LP has an asset based revolving credit facility with a borrowing capacity of up to $700.0 million, subject to borrowing base availability, with a maturity date of July 8, 2024 (the “ABL Revolver”). On May 4, 2020, Core &amp; Main LP entered into an amendment of the asset based revolving credit facility, for borrowing base certificates delivered for any period ending on or after May 3, 2020 and on or prior to March 28, 2021, to expand the borrowing base availability calculation by extending the date from which certain aged accounts receivable balances could be excluded. Borrowings under the ABL Revolver bear interest at either an adjusted LIBOR rate plus an applicable margin ranging from 1.25% to 1.75%, or an alternate base rate plus an applicable margin ranging from 0.25% to 0.75%, depending on the borrowing capacity under the ABL Revolver. Additionally, Core &amp; Main LP pays a fee of 0.25% on unfunded commitments under the ABL Revolver. The book value of the ABL Revolver approximates fair value due to the variable interest rate nature of these borrowings; however there were no amounts outstanding as of January 31, 2021. Senior 2024 Notes On September 16, 2019, Holdings issued senior unsecured notes in an aggregate principal amount of $300.0 million that mature on September 15, 2024 (the “2024 Notes”). The proceeds of the 2024 Notes, after deducting the initial purchasers’ discount, were used to fund a special distribution of $290.3 million to Holdings’ equity holders. The 2024 Notes are structurally subordinated to all indebtedness and other liabilities of Holdings’ subsidiaries, including Core &amp; Main LP. Interest on the 2024 Notes is payable semi-annually in arrears on March 15 th th Holdings may redeem the 2024 Notes, in whole or in part, at specified redemption prices starting at 102.0% and declining over time to 100.0%, plus accrued and unpaid interest, if any, to but not including the redemption date. Based on quoted market prices (i.e., level 1 of the fair value hierarchy) the fair value of the 2024 Notes was $307.5 million and $310.5 million at January 31, 2021 and February 2, 2020, respectively. Senior 2025 Notes Core &amp; Main LP issued senior unsecured notes that mature on August 15, 2025, with an original aggregate principal amount of $500.0 million, (the “Initial 2025 Notes”). On June 5, 2020, Core &amp; Main LP issued additional senior unsecured notes with an additional aggregate principal amount of $250.0 million that were issued pursuant to the same indenture and have the same terms as the Initial 2025 Notes (collectively defined as the “2025 Notes”). The 2025 Notes are structurally subordinated to all secured indebtedness to the extent of the assets securing the ABL Revolver and Term Loan. The 2025 Notes bear interest at 6.125% per annum and interest is payable semi-annually in arrears on August 15 th th The aforementioned debt agreements include customary affirmative and negative covenants, which include, among other things, restrictions on Holdings’ and Core &amp; Main LP’s ability to pay dividends, create liens, incur additional indebtedness, make investments, dispose of assets and merge or consolidate with any other person. The Term Loan may require accelerated repayment based upon cash flows generated in excess of operating and investing requirements when the Consolidated Secured Leverage Ratio is greater than or equal to 4.25. No such repayment was required for any of the periods presented. In addition, the ABL Revolver requires Core &amp; Main LP to comply with a consolidated fixed charge coverage ratio of greater than or equal to 1.00 when availability under the ABL Revolver is less than 10.0% of the lesser of (i) the then applicable borrowing base or (ii) the then aggregate effective commitments. Substantially all of Core &amp; Main LP’s assets are pledged as collateral for the Term Loan and the ABL Revolver. The aggregate amount of debt payments in the next five fiscal years are as follows:
Fiscal 2021 13.0
Fiscal 2022 13.0
Fiscal 2023 13.0
Fiscal 2024 1,522.0
Fiscal 2025 750.0 Interest Rate Swaps On February 28, 2018, Core &amp; Main LP entered into an instrument in which it made payments to a third-party based upon a fixed interest rate of 2.725% and received payments based upon the three-month LIBOR rate, based on a $500.0 million notional amount, which mirrored borrowings under the Term Loan. This instrument is intended to reduce the Company’s exposure to variable interest rates under the Term Loan. As of January 31, 2021 this resulted in an effective fixed rate of 5.475%, based upon the 2.725% fixed rate plus an applicable margin of either 2.75% or 3.00% depending on Core &amp; Main LP’s Consolidated Total Leverage Ratio, on $500.0 million of borrowings under the Term Loan. The measurement period of the instrument commenced on March 1, 2018 and matures on March 1, 2022. The fair value of this cash flow interest rate swap was a $9.3 million and $12.8 million liability as of January 31, 2021 and February 2, 2020, respectively, which is included within other liabilities in the Balance Sheet. Fair value is based upon the present value of future cash flows under the terms of the contract and observable market inputs (level 2). Significant inputs used in determining fair value include forward looking three-month LIBOR rates and the discount rate applied to projected cash flows.
Fiscal Years Ended
Accumulated Other Comprehensive Loss January 31, February 2,
Beginning of period balance $ (11.0 ) $ (1.7 )
Measurement adjustment (losses) for interest rate swap (4.0 ) (12.6 )
Reclassification of expense to interest expense 7.6 1.8
Tax benefit (expense) on interest rate swap adjustments
Measurement adjustment (losses) for interest rate swap 0.5 1.8
Reclassification of expense to interest expense (1.0 ) (0.3 )
End of period balance $ (7.9 ) $ (1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Oct. 31, 2021</t>
        </is>
      </c>
      <c r="C2" s="2" t="inlineStr">
        <is>
          <t>Jan. 31, 2021</t>
        </is>
      </c>
    </row>
    <row r="3">
      <c r="A3" s="3" t="inlineStr">
        <is>
          <t>Income Tax Disclosure [Abstract]</t>
        </is>
      </c>
    </row>
    <row r="4">
      <c r="A4" s="4" t="inlineStr">
        <is>
          <t>Income Taxes</t>
        </is>
      </c>
      <c r="B4" s="4" t="inlineStr">
        <is>
          <t xml:space="preserve">7) INCOME TAXES As a result of the Reorganization Transactions, Core &amp; Main became the general partner of Holdings, which is treated as a partnership for U.S. federal and most applicable state and local income tax purposes. As a partnership, Holdings is generally not subject to U.S. federal and certain state and local income taxes. Any taxable income or loss generated by Holdings is passed through to and included in the taxable income or loss of its partners, including Core &amp; Main, following the Reorganization Transactions. Core &amp; Main is subject to U.S. federal income taxes, in addition to state and local income taxes, with respect to its allocable share of any taxable income of Holdings following the Reorganization Transactions. As the Reorganization Transactions are accounted for as transactions between entities under common control, the financial statements for the periods prior to the IPO and the Reorganization Transactions reflect the combination of previously separate entities for presentation purposes. These entities include Core &amp; Main, Holdings and its consolidated subsidiaries and the Blocker Companies. The Blocker Companies were holding companies with indirect investments in Holdings. They had no operations but did receive distributions from Holdings for their tax obligations as a corporation based on the taxable income allocated to them from Holdings. The condensed consolidated financial statements for periods prior to the Reorganization Transactions reflect the provision for income taxes and related balances on the balance sheet for the Blocker Companies. For the three months ended October 31, 2021 and November 1, 2020, the Company’s effective tax rate was 18.6% and 25.8%, respectively. For the nine months ended October 31, 2021 and November 1, 2020, the Company’s effective tax rate was 19.0% and 25.7%, respectively. The variations between the Company’s estimated effective tax rate and the U.S. statutory rate are primarily due to the portion of the Company’s earnings attributable to non-controlling book-tax The Company’s operations have resulted in income, and as such, the Company maintains no valuation allowance against its deferred tax assets, including tax attributes recognized in connection with the Reorganization Transactions as described below. Tax Receivable Agreements and Reorganization Transactions As discussed in Note 1, the Company entered into the Tax Receivable Agreements with the Former Limited Partners and the Continuing Limited Partners. Under these agreements, the Company expects to generate tax attributes that will reduce amounts that it would otherwise pay in the future to various tax authorities. The Tax Receivable Agreements provide for the payment to either the Former Limited Partners or Continuing Limited Partners, or their permitted transferees, of 85% of the tax benefits realized by the Company, or in some circumstances are deemed to realize. In connection with the Reorganization Transactions, the Former Limited Partners exchanged Partnership Interests, together with the retirement of a corresponding number of shares of Class B common stock, for shares of Class A common stock of Core &amp; Main. As a result of this exchange, the Company acquired certain tax attributes held by the Former Limited Partners. The Company expects that these tax attributes will reduce future payments to taxing authorities. As such, the Company recorded a payable associated with the Former Limited Partners Tax Receivable Agreement that represents their 85% share of these anticipated tax savings. As of October 31, 2021, the Company had recorded a $91.8 million payable to related parties pursuant to the Former Limited Partners Tax Receivable Agreement. The Company also entered into the Continuing Limited Partners Tax Receivable Agreement that provides for payment to the Continuing Limited Partners of 85% of the amount of tax savings, if any, that Core &amp; Main realizes, or is deemed to realize, as a result of redemptions or exchanges of Partnership Interests pursuant to the Exchange Agreement. As of October 31, 2021, no Continuing Limited Partners have exchanged Partnership Interests, together with the retirement of a corresponding number of shares of Class B common stock, for shares of Class A common stock; as such, the Company has not recorded a liability under the Continuing Limited Partners Tax Receivable Agreement. The actual amount and timing of any payments under the Tax Receivable Agreements will vary depending upon a number of factors, including the timing of exchanges by the holders of Partnership Interests, the amount of gain recognized by such holders of Partnership Interests, the amount and timing of the taxable income the Company generates in the future and the federal tax rates then applicable. Assuming (i) that the Continuing Limited Partners exchanged all of their Partnership Interests at $27.36 per share of our Class A common stock (the closing stock price on October 29, 2021), (ii) no material changes in relevant tax law, (iii) a constant corporate tax rate of 25.1%, which represents a pro forma tax rate that includes a provision for U.S. federal income taxes and assumes the highest statutory rate apportioned to each state and local jurisdiction and (iv) that the Company earns sufficient taxable income in each year to realize on a current basis all tax benefits that are subject to the Continuing Limited Partners Tax Receivable Agreement, the Company would recognize a deferred tax asset (subject to offset with existing deferred tax liabilities) of approximately $836.9 million and a Continuing Limited Partners Tax Receivable Agreement liability of approximately $711.4 million, payable to the Continuing Limited Partners over the life of the Continuing Limited Partners Tax Receivable Agreement. The full exchange by the Continuing Limited Partners will also increase Core &amp; Main’s deferred tax liability associated with its investment in Holdings by $86.5 million. The foregoing amounts are estimates only and are subject to change. Reorganization Transactions and IPO Deferred Tax Liability Prior to the Reorganization Transactions, the Blocker Companies were holding corporations for indirect investments in Holdings. The Blocker Companies had no operations but did receive distributions from Holdings associated with their tax obligations from allocations of Holdings taxable income. As such, the Blocker Companies’ financial statements reflected a deferred tax liability associated with the difference between their financial reporting investment and tax basis in Holdings. In connection with the Blocker Mergers, Core &amp; Main assumed the balance sheets of the Blocker Companies. The assumed deferred tax liability was adjusted to reflect the IPO, the IPO Overallotment Option Exercise and subsequent book-tax Pacific Pipe Acquisition Deferred Tax Liability On August 9, 2021, the Company completed the acquisition of all of the outstanding shares of Pacific Pipe Company, Inc., a corporation for income tax purposes. The acquisition was completed through Core &amp; Main Buyer, Inc. (“Buyer”), a wholly-owned subsidiary of the Company. Buyer subsequently contributed Pacific Pipe to Core &amp; Main LP. The Company assumed Pacific Pipe’s tax basis in its assets and liabilities, resulting in the recognition of $11.7 million of deferred tax liabilities, primarily associated with intangible assets, as part of the opening balance sheet. The taxable income that is allocated to Buyer, for its contribution of Pacific Pipe to Core &amp; Main LP, is subject to corporate federal and state income tax in substantially all fifty states. As of October 31, 2021, this deferred tax liability was $11.7 million. R&amp;B Acquisition Deferred Tax Liability On March 11, 2020, the Company completed the acquisition of all of the outstanding shares of R&amp;B, a corporation for income tax purposes. The acquisition was completed through Buyer. Buyer subsequently contributed R&amp;B to Core &amp; Main LP, and then R&amp;B was merged with Core &amp; Main LP. The Company assumed R&amp;B’s tax basis in its assets and liabilities, resulting in the recognition of $31.2 million of deferred tax liabilities, primarily associated with intangible assets, as part of the opening balance sheet. The taxable income that is allocated to Buyer, for its contribution of R&amp;B to Core &amp; Main LP, is subject to corporate federal and state income tax in substantially all fifty states. As of October 31, 2021 this deferred tax liability was $30.9 million. Total gross unrecognized tax benefits as of October 31, 2021 and November 1, 2020, as well as activity within each of the years, were not material. </t>
        </is>
      </c>
      <c r="C4" s="4" t="inlineStr">
        <is>
          <t xml:space="preserve">8) INCOME TAXES As a result of the Reorganization Transactions, Core &amp; Main became the general partner of Holdings, which is treated as a partnership for U.S. federal and most applicable state and local income tax purposes. As a partnership, Holdings is generally not subject to U.S. federal and certain state and local income taxes. Any taxable income or loss generated by Holdings is passed through to and included in the taxable income or loss of its partners, including Core &amp; Main, following the Reorganization Transactions. Core &amp; Main is subject to U.S. federal income taxes, in addition to state and local income taxes, with respect to its allocable share of any taxable income of Holdings following the Reorganization Transactions. As the Reorganization Transactions are accounted for as transactions between entities under common control, the financial statements for the periods prior to the Reorganization Transactions reflect the combination of previously separate entities for presentation purposes. These entities include Core &amp; Main, Holdings and its consolidated subsidiaries and the Blocker Companies. The Blocker Companies were holding companies with indirect investments in Holdings. They had no operations but did receive distributions from Holdings for their tax obligations as a corporation based on the taxable income allocated to them from Holdings. The consolidated financial statements for periods prior to the Reorganization Transactions reflect the provision for income taxes and related balances on the balance sheet for the Blocker Companies. On March 11, 2020, the Company completed the acquisition of all of the outstanding shares of R&amp;B, a corporation for income tax purposes, as described in Note 4. The acquisition was completed through Core &amp; Main Buyer, Inc. (“Buyer”), a newly formed corporate subsidiary that is wholly-owned by the Company. Buyer subsequently contributed R&amp;B to Core &amp; Main LP, and then R&amp;B was merged with Core &amp; Main LP. The Company assumed R&amp;B’s tax basis in its assets and liabilities, resulting in the recognition of $31.2 million of deferred tax liabilities, primarily associated with intangible assets, as part of the opening balance sheet. The taxable income that is allocated to Buyer is subject to corporate federal and state income tax in substantially all fifty states. Where the Company is taxed,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income tax rates expected to apply to taxable income in the years in which those temporary differences are expected to be recovered or settled. The effect of a change in income tax rates is recognized as income or expense in the period that includes the enactment date. The Provision for Income Taxes consisted of the following:
Fiscal Years Ended
January 31, February 2, February 3,
Current:
Federal $ 11.6 $ 7.5 $ 11.3
State 3.2 2.2 2.6
14.8 9.7 13.9
Deferred:
Federal (4.2 ) (2.7 ) (6.0 )
State (1.5 ) (0.9 ) (0.9 )
(5.7 ) (3.6 ) (6.9 )
Total $ 9.1 $ 6.1 $ 7.0
The reconciliations of the provision for income taxes at the federal corporate statutory rate of 21% to the tax provision for fiscal 2020, fiscal 2019 and fiscal 2018 are as follows:
Fiscal Years Ended
January 31, February 2, February 3,
Income taxes at federal statutory rate $ 9.7 $ 8.8 $ 7.8
State income taxes 1.7 1.3 1.7
Partnership income not subject to U.S. tax (4.2 ) (3.8 ) (3.4 )
Permanent differences 0.8 0.7 1.2
Other 1.1 (0.9 ) (0.3 )
Total provision $ 9.1 $ 6.1 $ 7.0
The tax effects of temporary differences that give rise to significant portions of the deferred tax assets and deferred tax liabilities were as follows:
January 31, 2021 February 2, 2020
Deferred Tax Assets:
Accrued bonus $ 0.1 $ 0.1
Other 0.4 0.2
Deferred Tax Liabilities:
Fixed assets (0.1 ) (0.1 )
Goodwill (0.3 ) (0.3 )
Intangibles (1.3 ) (1.7 )
Basis difference in partnership investment (230.9 ) (204.3 )
Deferred tax liabilities, net $ (232.1 ) $ (206.1 )
Under our debt obligations, we were permitted to and did make cash distributions to our partners in fiscal 2020, fiscal 2019 and fiscal 2018 to assist in funding their tax obligations resulting from their allocation of the Company’s income. The Company paid cash for its own income tax obligations of $8.3 million, $12.9 million and $13.9 million for fiscal 2020, fiscal 2019 and fiscal 2018, respectively. Cash distributed in respect of income taxes of CD&amp;R and Management Feeder was $15.4 million, $20.6 million and $11.9 million for fiscal 2020, fiscal 2019 and fiscal 2018, respectively. These amounts are included in the net distribution to partners in the changes in Partner’s capital. Uncertain tax positions Total gross unrecognized tax benefits as of January 31, 2021 and February 2, 2020, as well as activity within each of the years, was not material.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s</t>
        </is>
      </c>
      <c r="B1" s="2" t="inlineStr">
        <is>
          <t>9 Months Ended</t>
        </is>
      </c>
      <c r="C1" s="2" t="inlineStr">
        <is>
          <t>12 Months Ended</t>
        </is>
      </c>
    </row>
    <row r="2">
      <c r="B2" s="2" t="inlineStr">
        <is>
          <t>Oct. 31, 2021</t>
        </is>
      </c>
      <c r="C2" s="2" t="inlineStr">
        <is>
          <t>Jan. 31, 2021</t>
        </is>
      </c>
    </row>
    <row r="3">
      <c r="A3" s="3" t="inlineStr">
        <is>
          <t>Leases [Abstract]</t>
        </is>
      </c>
    </row>
    <row r="4">
      <c r="A4" s="4" t="inlineStr">
        <is>
          <t>Leases</t>
        </is>
      </c>
      <c r="B4" s="4" t="inlineStr">
        <is>
          <t>8) LEASES The Company occupies certain facilities and operates certain equipment and vehicles under operating leases that expire at various dates through the year 2036. Disclosures The table below presents lease costs associated with facility and vehicle operating leases:
Three Months Ended Nine Months Ended
Lease Cost Classification October 31, November 1, October 31, November 1,
Operating Lease Cost Selling, general, and administrative expense $ 15.0 $ 13.6 $ 42.9 $ 39.7 Future aggregate rental payments under non-cancelable
October 31, 2021
Fiscal 2021 $ 16.9
Fiscal 2022 49.5
Fiscal 2023 40.2
Fiscal 2024 29.2
Fiscal 2025 19.7
Thereafter 27.8
Total minimum lease payments 183.3
Less: present value discount (24.5 )
Present value of lease liabilities $ 158.8
To calculate the present value of the operating lease liabilities, the Company determined its incremental borrowing rate by considering market and company specific factors, including interest rates for borrowings secured by collateral and adjusted for the remaining term of the leased facility, machinery, or vehicle categories. The table below presents the weighted average remaining lease term (years) and the weighted average discount rate of the Company’s operating leases:
October 31, 2021
Operating Lease Term and Discount Rate
Weighted average remaining lease term (years) 2.9
Weighted average discount rate 3.9 % The table below presents cash and non-cash
Three Months Ended Nine Months Ended
October 31, November 1, October 31, November 1,
Cash paid for amounts included in the measurements of lease liabilities
Operating cash flows from operating leases $ 15.1 $ 13.4 $ 43.0 $ 39.4
Right-of-use
Operating leases $ 6.2 $ 3.8 $ 43.2 $ 22.7 The non-cash right-of-use Right-of-use</t>
        </is>
      </c>
      <c r="C4" s="4" t="inlineStr">
        <is>
          <t>7) LEASES As of January 31, 2021, the Company occupied certain facilities and operated certain equipment and vehicles under operating leases that were scheduled to expire at various dates through the year 2031. Disclosures The table below presents lease costs associated with facility and vehicle operating leases:
Fiscal Years Ended
Lease Cost Classification January 31, February 2, February 3,
Operating Lease Cost Selling, general, and administrative expense $ 53.4 $ 47.3 $ 42.0 Future aggregate rental payments under non-cancelable
January 31, 2021
Fiscal 2021 45.1
Fiscal 2022 36.8
Fiscal 2023 27.8
Fiscal 2024 18.3
Fiscal 2025 10.9
Thereafter 8.6
Total minimum lease payments $ 147.5
Less: present value discount (18.8 )
Present value of lease liabilities $ 128.7
Future aggregate rental payments under non-cancelable
February 2, 2020
Fiscal 2020 $ 42.3
Fiscal 2021 33.6
Fiscal 2022 26.6
Fiscal 2023 18.5
Fiscal 2024 12.1
Thereafter 10.2
Total minimum lease payments $ 143.3
Less: present value discount (19.9 )
Present value of lease liabilities $ 123.4
To calculate the present value of the operating lease liabilities, the Company determined its incremental borrowing rate by considering market and company specific factors, including, interest rates for borrowings secured by collateral and adjusted for the remaining term of the leased facility, machinery, or vehicle categories. The table below presents the weighted-average remaining lease term (years) and the weighted-average discount rate of the Company’s operating leases:
Operating Lease Term and Discount Rate January 31, 2021 February 2, 2020
Weighted-average remaining lease term (years) 2.6 2.7
Weighted-average discount rate 4.5 % 4.9 % The table below presents cash and non-cash
Fiscal Years Ended
January 31, February 2,
Cash paid for amounts included in the measurements of lease liabilities
Operating cash flows from operating leases $ 53.0 $ 46.5
Right-of-use
Operating leases $ 35.3 $ 46.3 The non-cash right-of-u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quity-Based Compensation And Employee Benefit Plans</t>
        </is>
      </c>
      <c r="B1" s="2" t="inlineStr">
        <is>
          <t>12 Months Ended</t>
        </is>
      </c>
    </row>
    <row r="2">
      <c r="B2" s="2" t="inlineStr">
        <is>
          <t>Jan. 31, 2021</t>
        </is>
      </c>
    </row>
    <row r="3">
      <c r="A3" s="3" t="inlineStr">
        <is>
          <t>Disclosure Of Compensation And Employee Benefit Plans [Abstract]</t>
        </is>
      </c>
    </row>
    <row r="4">
      <c r="A4" s="4" t="inlineStr">
        <is>
          <t>Equity-Based Compensation And Employee Benefit Plans</t>
        </is>
      </c>
      <c r="B4" s="4" t="inlineStr">
        <is>
          <t>9) EQUITY-BASED COMPENSATION AND EMPLOYEE BENEFIT PLANS Equity-Based Compensation Plan The board of Holdings approved the Core &amp; Main Holdings, LP Equity Incentive Plan (the “Plan”). Employees and independent directors of the Company could have indirectly received profits units, unit options or unit appreciation rights in Holdings through Management Feeder. These awards were issued from Management Feeder, which in turn received grants from Holdings in amounts and terms that were identical to those issued to the employee. Profits Units Under the terms of the Plan and the individual award agreements, profits units were granted at a benchmark price consistent with the fair value of a partnership unit in Holdings at the time of grant. The profits units generally vested at a rate of 20% per year commencing on the first anniversary date of the grant. The initial grant of profits units occurred on January 1, 2018 and vested at a rate of 20% per year commencing on August 1, 2017, the date funds affiliated with CD&amp;R acquired the waterworks business of HD Supply (the “Merger”). Subsequent grants vested at a rate of 20% per year commencing on the date of the grant. There was no expiration associated with the profits units. During fiscal 2019, the Company paid a $3.15 distribution to common shareholders for which profit unit holders did not participate. Under terms of the Plan, this resulted in an adjustment of the benchmark price from $10.00 in fiscal 2018 to $6.85 that was reflected in the summary below. A summary of the profits units activity is presented below (shares in thousands):
Number of Shares Weighted Average
Outstanding on January 28, 2018 5,508 $ 6.85
Granted 608 6.85
Forfeitures (28 ) 6.85
Outstanding on February 3, 2019 6,088 6.85
Granted 133 7.44
Forfeitures (26 ) 6.85
Repurchases (18 ) 6.85
Outstanding on February 2, 2020 6,177 6.86
Granted 145 9.39
Outstanding on January 31, 2021 6,322 $ 6.92
Number of Shares Weighted Average
Non-vested 5,508 $ 6.85
Granted 608 6.85
Vested (1,102 ) 6.85
Forfeited (28 ) 6.85
Non-vested 4,986 6.85
Granted 133 7.44
Vested (1,218 ) 6.85
Forfeited (26 ) 6.85
Non-vested 3,875 6.87
Granted 145 9.39
Vested (1,235 ) 6.86
Non-vested 2,785 $ 7.01
The estimated fair value of the profits units when granted was amortized to expense over the vesting period. The fair value for these options was estimated by management, after considering a third-party valuation specialist’s assessment, at the date of grant based on the expected life of the profits units, using a Black-Scholes option pricing model with the following weighted-average assumptions:
January 31, 2021 February 2, 2020 February 3, 2019
Risk-free interest rate 0.6 % 2.13 % 2.13 %
Dividend yield — % — % — %
Expected volatility factor 50 % 50 % 50 %
Discount for lack of marketability 26 % 30 % 30 %
Expected option life in years 5.0 4.5 4.5 The risk free interest rate was determined based on an analysis of U.S. Treasury zero-coupon Treatment of Profit Units in Reorganization Transactions In connection with the Reorganization Transactions, Holdings was recapitalized and its common units and profits units were converted to a single class of Partnership Interests. Partnership Interests in the recapitalized Holdings that correspond to prior profits units of Holdings that were held by Management Feeder (which relate to profits units in Management Feeder held by the Company’s employees and directors), remain subject to the same time-based vesting requirements that existed prior to the Reorganization Transactions. As part of the recapitalization of Holdings, the quantity of Partnership Interests issued in the recapitalization contemplated the settlement of the historical benchmark prices and the public offering price of Class A common stock in the IPO. Unit Appreciation Rights Under the terms of the Plan and the individual award agreements, unit appreciation rights were granted at a benchmark price consistent with the fair value of a partnership unit in the Company at the time of grant. The unit appreciation rights generally vested at a rate of 20% per year commencing on the first anniversary date of the grant. The initial grant of unit appreciation rights occurred on January 1, 2018 and vested at a rate of 20% per year commencing on the date of the Merger. Unit appreciation rights expired no later than the tenth anniversary of the grant date. A summary of the unit appreciation right units activity is presented below (shares in thousands):
Number of Shares Weighted Average
Outstanding on January 28, 2018 150 $ 10.00
Granted 75 10.00
Outstanding on February 3, 2019 225 10.00
Granted 25 10.00
Forfeited (40 ) 10.00
Expired (10 ) 10.00
Outstanding on February 2, 2020 200 10.00
Granted — —
Outstanding on January 31, 2021 200 $ 10.00
Number of Shares Weighted Average
Non-vested 150 $ 10.00
Granted 75 10.00
Vested (30 ) 10.00
Non-vested 195 10.00
Granted 25 10.00
Vested (35 ) 10.00
Forfeited (40 ) 10.00
Non-vested 145 10.00
Vested (40 ) 10.00
Non-vested 105 $ 10.00
The estimated fair value of the unit appreciation rights when granted was amortized to expense over the vesting or required service period. The fair value for these options was estimated by management, after considering a third-party valuation specialist’s assessment, at the date of grant based on the expected life of the unit appreciation rights, using a Black-Scholes option pricing model with the following weighted-average assumptions:
February 2, 2020 February 3, 2019
Risk-free interest rate 2.13 % 2.13 %
Dividend yield — % — %
Expected volatility factor 50 % 50 %
Discount for lack of marketability 30 % 30 %
Expected option life in years 4.5 4.5 The risk free interest rate was determined based on an analysis of U.S. Treasury zero-coupon Treatment of Unit Appreciation Rights in Reorganization Transactions In connection with the Reorganization Transactions, unit appreciation rights of Holdings were converted to stock appreciation rights denominated in shares of Class A common stock with adjustments to the number of awards and benchmark prices. Employee Benefit Plans The Company offers a comprehensive Health &amp; Welfare Benefits Program (the “Program”) which allows employees who satisfy certain eligibility requirements to choose among different levels and types of coverage. The Program provides employees healthcare coverage in which the employer and employee share costs. In addition, the Program offers employees the opportunity to participate in various voluntary coverages, including flexible spending accounts and health savings accounts. The Company maintains a 401(k) defined contribution plan that is qualified under Sections 401(a) and 501(a) of the Internal Revenue Code. Employees of the Company who satisfy the plan’s eligibility requirements may elect to contribute a portion of their compensation to the plan on a pre-tax</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Condensed Consolidated Balance Sheets - USD ($) $ in Millions</t>
        </is>
      </c>
      <c r="B1" s="2" t="inlineStr">
        <is>
          <t>Oct. 31, 2021</t>
        </is>
      </c>
      <c r="C1" s="2" t="inlineStr">
        <is>
          <t>Jan. 31, 2021</t>
        </is>
      </c>
      <c r="D1" s="2" t="inlineStr">
        <is>
          <t>Feb. 02, 2020</t>
        </is>
      </c>
    </row>
    <row r="2">
      <c r="A2" s="3" t="inlineStr">
        <is>
          <t>Current assets:</t>
        </is>
      </c>
    </row>
    <row r="3">
      <c r="A3" s="4" t="inlineStr">
        <is>
          <t>Cash and cash equivalents</t>
        </is>
      </c>
      <c r="B3" s="5" t="n">
        <v>4.9</v>
      </c>
      <c r="C3" s="5" t="n">
        <v>380.9</v>
      </c>
      <c r="D3" s="5" t="n">
        <v>180.9</v>
      </c>
    </row>
    <row r="4">
      <c r="A4" s="4" t="inlineStr">
        <is>
          <t>Receivables, net of allowance for credit losses</t>
        </is>
      </c>
      <c r="B4" s="6" t="n">
        <v>946.1</v>
      </c>
      <c r="C4" s="6" t="n">
        <v>556.8</v>
      </c>
      <c r="D4" s="7" t="n">
        <v>504</v>
      </c>
    </row>
    <row r="5">
      <c r="A5" s="4" t="inlineStr">
        <is>
          <t>Inventories</t>
        </is>
      </c>
      <c r="B5" s="6" t="n">
        <v>721.2</v>
      </c>
      <c r="C5" s="6" t="n">
        <v>383.8</v>
      </c>
      <c r="D5" s="6" t="n">
        <v>336.1</v>
      </c>
    </row>
    <row r="6">
      <c r="A6" s="4" t="inlineStr">
        <is>
          <t>Prepaid expenses and other current assets</t>
        </is>
      </c>
      <c r="B6" s="6" t="n">
        <v>24.7</v>
      </c>
      <c r="C6" s="6" t="n">
        <v>15.6</v>
      </c>
      <c r="D6" s="6" t="n">
        <v>20.3</v>
      </c>
    </row>
    <row r="7">
      <c r="A7" s="4" t="inlineStr">
        <is>
          <t>Total current assets</t>
        </is>
      </c>
      <c r="B7" s="6" t="n">
        <v>1696.9</v>
      </c>
      <c r="C7" s="6" t="n">
        <v>1337.1</v>
      </c>
      <c r="D7" s="6" t="n">
        <v>1041.3</v>
      </c>
    </row>
    <row r="8">
      <c r="A8" s="4" t="inlineStr">
        <is>
          <t>Property, plant and equipment, net</t>
        </is>
      </c>
      <c r="B8" s="6" t="n">
        <v>90.7</v>
      </c>
      <c r="C8" s="6" t="n">
        <v>86.2</v>
      </c>
      <c r="D8" s="6" t="n">
        <v>87.5</v>
      </c>
    </row>
    <row r="9">
      <c r="A9" s="4" t="inlineStr">
        <is>
          <t>Operating lease right-of-use assets</t>
        </is>
      </c>
      <c r="B9" s="6" t="n">
        <v>158.7</v>
      </c>
      <c r="C9" s="6" t="n">
        <v>128.5</v>
      </c>
      <c r="D9" s="6" t="n">
        <v>123.4</v>
      </c>
    </row>
    <row r="10">
      <c r="A10" s="4" t="inlineStr">
        <is>
          <t>Intangible assets, net</t>
        </is>
      </c>
      <c r="B10" s="6" t="n">
        <v>899.3</v>
      </c>
      <c r="C10" s="6" t="n">
        <v>919.2</v>
      </c>
      <c r="D10" s="7" t="n">
        <v>916</v>
      </c>
    </row>
    <row r="11">
      <c r="A11" s="4" t="inlineStr">
        <is>
          <t>Goodwill</t>
        </is>
      </c>
      <c r="B11" s="6" t="n">
        <v>1515.4</v>
      </c>
      <c r="C11" s="6" t="n">
        <v>1452.7</v>
      </c>
      <c r="D11" s="6" t="n">
        <v>1362.3</v>
      </c>
    </row>
    <row r="12">
      <c r="A12" s="4" t="inlineStr">
        <is>
          <t>Other assets</t>
        </is>
      </c>
      <c r="B12" s="6" t="n">
        <v>19.8</v>
      </c>
      <c r="C12" s="7" t="n">
        <v>0</v>
      </c>
      <c r="D12" s="6" t="n">
        <v>2.1</v>
      </c>
    </row>
    <row r="13">
      <c r="A13" s="4" t="inlineStr">
        <is>
          <t>Total assets</t>
        </is>
      </c>
      <c r="B13" s="6" t="n">
        <v>4380.8</v>
      </c>
      <c r="C13" s="6" t="n">
        <v>3923.7</v>
      </c>
      <c r="D13" s="6" t="n">
        <v>3532.6</v>
      </c>
    </row>
    <row r="14">
      <c r="A14" s="3" t="inlineStr">
        <is>
          <t>Current liabilities:</t>
        </is>
      </c>
    </row>
    <row r="15">
      <c r="A15" s="4" t="inlineStr">
        <is>
          <t>Current maturities of long-term debt</t>
        </is>
      </c>
      <c r="B15" s="7" t="n">
        <v>15</v>
      </c>
      <c r="C15" s="7" t="n">
        <v>13</v>
      </c>
      <c r="D15" s="7" t="n">
        <v>13</v>
      </c>
    </row>
    <row r="16">
      <c r="A16" s="4" t="inlineStr">
        <is>
          <t>Accounts payable</t>
        </is>
      </c>
      <c r="B16" s="6" t="n">
        <v>613.3</v>
      </c>
      <c r="C16" s="6" t="n">
        <v>325.7</v>
      </c>
      <c r="D16" s="6" t="n">
        <v>267.6</v>
      </c>
    </row>
    <row r="17">
      <c r="A17" s="4" t="inlineStr">
        <is>
          <t>Accrued compensation and benefits</t>
        </is>
      </c>
      <c r="B17" s="6" t="n">
        <v>97.59999999999999</v>
      </c>
      <c r="C17" s="6" t="n">
        <v>70.7</v>
      </c>
      <c r="D17" s="6" t="n">
        <v>51.9</v>
      </c>
    </row>
    <row r="18">
      <c r="A18" s="4" t="inlineStr">
        <is>
          <t>Current operating lease liabilities</t>
        </is>
      </c>
      <c r="B18" s="6" t="n">
        <v>48.7</v>
      </c>
      <c r="C18" s="6" t="n">
        <v>42.8</v>
      </c>
      <c r="D18" s="6" t="n">
        <v>39.8</v>
      </c>
    </row>
    <row r="19">
      <c r="A19" s="4" t="inlineStr">
        <is>
          <t>Other current liabilities</t>
        </is>
      </c>
      <c r="B19" s="7" t="n">
        <v>68</v>
      </c>
      <c r="C19" s="6" t="n">
        <v>70.09999999999999</v>
      </c>
      <c r="D19" s="7" t="n">
        <v>58</v>
      </c>
    </row>
    <row r="20">
      <c r="A20" s="4" t="inlineStr">
        <is>
          <t>Total current liabilities</t>
        </is>
      </c>
      <c r="B20" s="6" t="n">
        <v>842.6</v>
      </c>
      <c r="C20" s="6" t="n">
        <v>522.3</v>
      </c>
      <c r="D20" s="6" t="n">
        <v>430.3</v>
      </c>
    </row>
    <row r="21">
      <c r="A21" s="4" t="inlineStr">
        <is>
          <t>Long-term debt</t>
        </is>
      </c>
      <c r="B21" s="7" t="n">
        <v>1459</v>
      </c>
      <c r="C21" s="6" t="n">
        <v>2251.7</v>
      </c>
      <c r="D21" s="6" t="n">
        <v>2011.1</v>
      </c>
    </row>
    <row r="22">
      <c r="A22" s="4" t="inlineStr">
        <is>
          <t>Non-current operating lease liabilities</t>
        </is>
      </c>
      <c r="B22" s="6" t="n">
        <v>110.1</v>
      </c>
      <c r="C22" s="6" t="n">
        <v>85.90000000000001</v>
      </c>
      <c r="D22" s="6" t="n">
        <v>83.59999999999999</v>
      </c>
    </row>
    <row r="23">
      <c r="A23" s="4" t="inlineStr">
        <is>
          <t>Deferred income taxes</t>
        </is>
      </c>
      <c r="B23" s="6" t="n">
        <v>97.7</v>
      </c>
      <c r="C23" s="6" t="n">
        <v>232.1</v>
      </c>
      <c r="D23" s="6" t="n">
        <v>206.1</v>
      </c>
    </row>
    <row r="24">
      <c r="A24" s="4" t="inlineStr">
        <is>
          <t>Payable to related parties pursuant to Tax Receivable Agreements</t>
        </is>
      </c>
      <c r="B24" s="6" t="n">
        <v>91.8</v>
      </c>
    </row>
    <row r="25">
      <c r="A25" s="4" t="inlineStr">
        <is>
          <t>Other liabilities</t>
        </is>
      </c>
      <c r="B25" s="6" t="n">
        <v>20.9</v>
      </c>
      <c r="C25" s="7" t="n">
        <v>31</v>
      </c>
      <c r="D25" s="7" t="n">
        <v>31</v>
      </c>
    </row>
    <row r="26">
      <c r="A26" s="4" t="inlineStr">
        <is>
          <t>Total liabilities</t>
        </is>
      </c>
      <c r="B26" s="6" t="n">
        <v>2622.1</v>
      </c>
      <c r="C26" s="7" t="n">
        <v>3123</v>
      </c>
      <c r="D26" s="6" t="n">
        <v>2762.1</v>
      </c>
    </row>
    <row r="27">
      <c r="A27" s="4" t="inlineStr">
        <is>
          <t>Commitments and contingencies</t>
        </is>
      </c>
      <c r="B27" s="4" t="inlineStr">
        <is>
          <t xml:space="preserve"> </t>
        </is>
      </c>
      <c r="C27" s="4" t="inlineStr">
        <is>
          <t xml:space="preserve"> </t>
        </is>
      </c>
    </row>
    <row r="28">
      <c r="A28" s="4" t="inlineStr">
        <is>
          <t>Partners' capital</t>
        </is>
      </c>
      <c r="C28" s="6" t="n">
        <v>800.7</v>
      </c>
      <c r="D28" s="6" t="n">
        <v>770.5</v>
      </c>
    </row>
    <row r="29">
      <c r="A29" s="4" t="inlineStr">
        <is>
          <t>Additional paid-in capital</t>
        </is>
      </c>
      <c r="B29" s="6" t="n">
        <v>1168.7</v>
      </c>
    </row>
    <row r="30">
      <c r="A30" s="4" t="inlineStr">
        <is>
          <t>Retained earnings</t>
        </is>
      </c>
      <c r="B30" s="6" t="n">
        <v>44.4</v>
      </c>
    </row>
    <row r="31">
      <c r="A31" s="4" t="inlineStr">
        <is>
          <t>Accumulated other comprehensive income</t>
        </is>
      </c>
      <c r="B31" s="6" t="n">
        <v>7.7</v>
      </c>
    </row>
    <row r="32">
      <c r="A32" s="4" t="inlineStr">
        <is>
          <t>Total stockholders' equity attributable to Core &amp; Main, Inc.</t>
        </is>
      </c>
      <c r="B32" s="6" t="n">
        <v>1223.3</v>
      </c>
      <c r="C32" s="6" t="n">
        <v>800.7</v>
      </c>
    </row>
    <row r="33">
      <c r="A33" s="4" t="inlineStr">
        <is>
          <t>Non-controlling interests</t>
        </is>
      </c>
      <c r="B33" s="6" t="n">
        <v>535.4</v>
      </c>
      <c r="C33" s="7" t="n">
        <v>0</v>
      </c>
    </row>
    <row r="34">
      <c r="A34" s="4" t="inlineStr">
        <is>
          <t>Total partners' capital/stockholders' equity</t>
        </is>
      </c>
      <c r="B34" s="6" t="n">
        <v>1758.7</v>
      </c>
      <c r="C34" s="6" t="n">
        <v>800.7</v>
      </c>
      <c r="D34" s="6" t="n">
        <v>770.5</v>
      </c>
    </row>
    <row r="35">
      <c r="A35" s="4" t="inlineStr">
        <is>
          <t>Total liabilities and partners' capital/stockholders' equity</t>
        </is>
      </c>
      <c r="B35" s="6" t="n">
        <v>4380.8</v>
      </c>
      <c r="C35" s="5" t="n">
        <v>3923.7</v>
      </c>
      <c r="D35" s="5" t="n">
        <v>3532.6</v>
      </c>
    </row>
    <row r="36">
      <c r="A36" s="4" t="inlineStr">
        <is>
          <t>Class A common stock</t>
        </is>
      </c>
    </row>
    <row r="37">
      <c r="A37" s="3" t="inlineStr">
        <is>
          <t>Current liabilities:</t>
        </is>
      </c>
    </row>
    <row r="38">
      <c r="A38" s="4" t="inlineStr">
        <is>
          <t>Common stock</t>
        </is>
      </c>
      <c r="B38" s="6" t="n">
        <v>1.6</v>
      </c>
    </row>
    <row r="39">
      <c r="A39" s="4" t="inlineStr">
        <is>
          <t>Class B common stock</t>
        </is>
      </c>
    </row>
    <row r="40">
      <c r="A40" s="3" t="inlineStr">
        <is>
          <t>Current liabilities:</t>
        </is>
      </c>
    </row>
    <row r="41">
      <c r="A41" s="4" t="inlineStr">
        <is>
          <t>Common stock</t>
        </is>
      </c>
      <c r="B41" s="5" t="n">
        <v>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 and Contingencies</t>
        </is>
      </c>
      <c r="B1" s="2" t="inlineStr">
        <is>
          <t>9 Months Ended</t>
        </is>
      </c>
      <c r="C1" s="2" t="inlineStr">
        <is>
          <t>12 Months Ended</t>
        </is>
      </c>
    </row>
    <row r="2">
      <c r="B2" s="2" t="inlineStr">
        <is>
          <t>Oct. 31, 2021</t>
        </is>
      </c>
      <c r="C2" s="2" t="inlineStr">
        <is>
          <t>Jan. 31, 2021</t>
        </is>
      </c>
    </row>
    <row r="3">
      <c r="A3" s="3" t="inlineStr">
        <is>
          <t>Commitments and Contingencies Disclosure [Abstract]</t>
        </is>
      </c>
    </row>
    <row r="4">
      <c r="A4" s="4" t="inlineStr">
        <is>
          <t>Commitments and Contingencies</t>
        </is>
      </c>
      <c r="B4" s="4" t="inlineStr">
        <is>
          <t xml:space="preserve">9) COMMITMENTS AND CONTINGENCIES Legal Matters The Company is involved in various legal proceedings arising in the normal course of its business. The Company establishes reserves for litigation and similar matters when those matters present loss contingencies that it determines to be both probable and reasonably estimable. In the opinion of management, based on current knowledge, all probable and reasonably estimable matters are believed to be adequately reserved for or covered by insurance and are not expected to have a material adverse effect on the Company’s financial condition, results of operations or cash flows. For all other matters, management believes the possibility of losses from such matters is not probable, the potential loss from such matters is not reasonably estimable, or such matters are of such kind or involve such amounts that would not have a material adverse effect on the financial position, results of operations or cash flows of the Company if resolved unfavorably. Self-Insurance The Company has high deductible insurance programs for most losses related to general liability, product liability, automobile liability and workers’ compensation, and is self-insured for medical claims, while maintaining per employee stop loss coverage, and certain legal claims. The expected ultimate cost for claims incurred as of the balance sheet date is not discounted and is recognized as a liability in the accompanying Balance Sheets. The Company’s self-insurance losses for claims filed and claims incurred but not reported are accrued based upon estimates of the aggregate liability for uninsured claims using loss development factors and actuarial assumptions followed in the insurance industry and historical loss development experience. At October 31, 2021 and January 31, 2021, the Company’s self-insurance liabilities totaled $24.8 million and $23.5 million, respectively. Continuing Limited Partners Tax Receivable Agreement Core &amp; Main is party to the Continuing Limited Partners Tax Receivable Agreement, which will result in the recognition of deferred tax benefits and liabilities upon the exchange of Partnership Interests, together with the retirement of a corresponding number of shares of the Company’s Class B common stock, by the Continuing Limited Partners for shares of Class A common stock of Core &amp; Main or cash pursuant to the Exchange Agreement. See further discussion in Notes 1 and 7. </t>
        </is>
      </c>
      <c r="C4" s="4" t="inlineStr">
        <is>
          <t>10) COMMITMENTS AND CONTINGENCIES Purchase Obligations As of January 31, 2021, the Company had agreements in place with various vendors to purchase goods and services, primarily inventory, in the aggregate amount of $484.0 million. These purchase obligations are generally cancellable, but the Company foresees no intent to cancel. Payment is generally expected to be made during fiscal 2021 for these obligations. Encumbered Assets As of January 31, 2021, substantially all of the Company’s assets were pledged as collateral for the Company’s credit facilities. Legal Matters The Company is involved in various legal proceedings arising in the normal course of its business. The Company establishes reserves for litigation and similar matters when those matters present loss contingencies that it determines to be both probable and reasonably estimable. In the opinion of management, based on knowledge as of January 31, 2021, all probable and reasonably estimable matters were believed to be adequately reserved for or covered by insurance and are not expected to have a material adverse effect on the Company’s financial condition, results of operations or cash flows. For all other matters, management believed the possibility of losses from such matters is not probable, the potential loss from such matters is not reasonably estimable, or such matters are of such kind or involve such amounts that would not have a material adverse effect on the financial position, results of operations or cash flows of the Company if resolved unfavorably. Self-Insurance The Company has high deductible insurance programs for most losses related to general liability, product liability, automobile liability, workers’ compensation, and is self-insured for medical claims, while maintaining per employee stop loss coverage, and certain legal claims. The expected ultimate cost for claims incurred as of the balance sheet date is not discounted and is recognized as a liability in the accompanying Balance Sheets. The Company’s self-insurance losses for claims filed and claims incurred but not reported are accrued based upon estimates of the aggregate liability for uninsured claims using loss development factors and actuarial assumptions followed in the insurance industry and historical loss development experience. At January 31, 2021 and F e million and $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pplemental Balance Sheet Information</t>
        </is>
      </c>
      <c r="B1" s="2" t="inlineStr">
        <is>
          <t>9 Months Ended</t>
        </is>
      </c>
      <c r="C1" s="2" t="inlineStr">
        <is>
          <t>12 Months Ended</t>
        </is>
      </c>
    </row>
    <row r="2">
      <c r="B2" s="2" t="inlineStr">
        <is>
          <t>Oct. 31, 2021</t>
        </is>
      </c>
      <c r="C2" s="2" t="inlineStr">
        <is>
          <t>Jan. 31, 2021</t>
        </is>
      </c>
    </row>
    <row r="3">
      <c r="A3" s="3" t="inlineStr">
        <is>
          <t>Organization, Consolidation and Presentation of Financial Statements [Abstract]</t>
        </is>
      </c>
    </row>
    <row r="4">
      <c r="A4" s="4" t="inlineStr">
        <is>
          <t>Supplemental Balance Sheet Information</t>
        </is>
      </c>
      <c r="B4" s="4" t="inlineStr">
        <is>
          <t>10) SUPPLEMENTAL BALANCE SHEET INFORMATION Receivables Receivables consisted of the following:
October 31, 2021 January 31, 2021
Trade receivables, net of allowance for credit losses $ 866.9 $ 494.9
Vendor rebate receivables 79.2 61.9
Receivables, net of allowance for credit losses $ 946.1 $ 556.8
Property, Plant and Equipment Property, plant and equipment consisted of the following:
October 31, January 31,
Land $ 23.4 $ 23.1
Buildings and improvements 37.7 31.5
Transportation equipment 28.5 27.2
Furniture, fixtures and equipment 67.2 60.0
Capitalized software 14.9 13.1
Construction in progress 5.5 3.1
Property, plant and equipment 177.2 158.0
Less accumulated depreciation and amortization (86.5 ) (71.8 )
Property, plant and equipment, net $ 90.7 $ 86.2
Depreciation expense is classified within cost of sales and depreciation and amortization. Depreciation expense related to property, plant and equipment, including capitalized software, was as follows:
Three Months Ended Nine Months Ended
October 31, November 1, October 31, November 1,
Depreciation expense $ 5.5 $ 5.8 $ 16.8 $ 17.4 Accrued Compensation and Benefits Accrued compensation and benefits consisted of the following:
October 31, January 31,
Accrued bonuses and commissions $ 71.1 $ 50.5
Other compensation and benefits 26.5 20.2
Accrued compensation and benefits $ 97.6 $ 70.7
Other Current Liabilities Other current liabilities consisted of the following:
October 31, January 31,
Accrued interest $ 0.6 $ 34.5
Accrued non-income 24.7 13.6
Other 42.7 22.0
Other current liabilities $ 68.0 $ 70.1
Other Liabilities Other liabilities consisted of the following:
October 31, January 31,
Self-insurance reserves $ 15.8 $ 15.2
Other 5.1 15.8
Other liabilities $ 20.9 $ 31.0</t>
        </is>
      </c>
      <c r="C4" s="4" t="inlineStr">
        <is>
          <t>11) SUPPLEMENTAL BALANCE SHEET INFORMATION Receivables Receivables consisted of the following:
January 31, 2021 February 2, 2020
Trade receivables, net of allowance for credit losses $ 494.9 $ 453.0
Vendor rebate receivables 61.9 51.0
Total Receivables, net $ 556.8 $ 504.0
Property and Equipment Property and equipment consisted of the following:
January 31, 2021 February 2, 2020
Land $ 23.1 $ 22.0
Buildings and improvements 31.5 28.1
Transportation equipment 27.2 21.1
Furniture, fixtures and equipment 60.0 50.8
Capitalized software 13.1 12.1
Construction in progress 3.1 2.3
Property &amp; equipment 158.0 136.4
Less accumulated depreciation &amp; amortization (71.8 ) (48.9 )
Property and equipment, net $ 86.2 $ 87.5
Depreciation expense is classified within cost of sales and depreciation and amortization. Depreciation expense related to property and equipment, including capitalized software, was as follows:
Fiscal Years Ended
January 31, 2021 February 2, 2020 February 3, 2019
Depreciation expense $ 23.3 $ 22.2 $ 18.6 Accrued Compensation and Benefits Accrued compensation and benefits consisted of the following:
January 31, 2021 February 2, 2020
Accrued bonuses and commissions $ 50.5 $ 41.1
Other compensation and benefits 20.2 10.8
Total accrued compensation and benefits $ 70.7 $ 51.9
Other Current Liabilities Other current liabilities consisted of the following:
January 31, 2021 February 2, 2020
Accrued interest $ 34.5 $ 31.0
Accrued non-income $ 13.6 11.1
Other 22.0 15.9
Total other current liabilities $ 70.1 $ 58.0
Other Liabilities Other liabilities consisted of the following:
January 31, 2021 February 2, 2020
Self-insurance reserves $ 15.2 $ 16.7
Other 15.8 14.3
Total other liabilities $ 31.0 $ 31.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9 Months Ended</t>
        </is>
      </c>
    </row>
    <row r="2">
      <c r="B2" s="2" t="inlineStr">
        <is>
          <t>Oct. 31, 2021</t>
        </is>
      </c>
    </row>
    <row r="3">
      <c r="A3" s="3" t="inlineStr">
        <is>
          <t>Noncontrolling Interest [Abstract]</t>
        </is>
      </c>
    </row>
    <row r="4">
      <c r="A4" s="4" t="inlineStr">
        <is>
          <t>Non-controlling Interests</t>
        </is>
      </c>
      <c r="B4" s="4" t="inlineStr">
        <is>
          <t>11) NON-CONTROLLING Core &amp; Main is the general partner of Holdings and operates and controls all of the business and affairs of Holdings and, through Holdings and its subsidiaries, conducts the Company’s business. Accordingly, Core &amp; Main consolidates the consolidated financial statements of Holdings and attributes a portion of net income and equity of Holdings to non-controlling non-controlling non-controlling Interests held by Continuing Limited Partners, excluding unvested Partnership Interests held by Management Feeder, relative to all Partnership Interests as of the balance sheet date. The non-controlling
Partnership Interests Ownership Percentage
Core &amp; Main Continuing Total Core &amp; Main Continuing Total
Balances at July 23, 2021 119,950,882 80,834,811 200,785,693 59.74 % 40.26 % 100.0 %
Issuance of Partnership Interests 40,116,279 — 40,116,279 6.70 % (6.70 )% —
Vesting of Partnership Interests — 1,957,801 1,957,801 (0.54 )% 0.54 % —
Balances at October 31, 2021 160,067,161 82,792,612 242,859,773 65.91 % 34.09 % 1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Earnings Per Share</t>
        </is>
      </c>
      <c r="B1" s="2" t="inlineStr">
        <is>
          <t>9 Months Ended</t>
        </is>
      </c>
    </row>
    <row r="2">
      <c r="B2" s="2" t="inlineStr">
        <is>
          <t>Oct. 31, 2021</t>
        </is>
      </c>
    </row>
    <row r="3">
      <c r="A3" s="3" t="inlineStr">
        <is>
          <t>Earnings Per Share [Abstract]</t>
        </is>
      </c>
    </row>
    <row r="4">
      <c r="A4" s="4" t="inlineStr">
        <is>
          <t>Basic and Diluted Earnings Per Share</t>
        </is>
      </c>
      <c r="B4" s="4" t="inlineStr">
        <is>
          <t>12) BASIC AND DILUTED EARNINGS PER SHARE The following table presents the calculation of basic and diluted earnings per share for the three months ended October 31, 2021 and July 23, 2021 to October 31, 2021, the periods following the Reorganization Transactions. Basic earnings per share is computed by dividing net income attributable to Core &amp; Main for the period following the Reorganization Transactions by the weighted average number of shares of Class A common stock outstanding during the same period. Shares of Class A common stock issued during the period, including shares of Class A common stock issued in the IPO and IPO Overallotment Option Exercise, were weighted for the portion of the period in which the shares of Class A common stock were outstanding. The Company did not apply the two-class non-controlling The diluted net earnings per share calculation includes the basic weighted average number of shares of Class A common stock outstanding plus the dilutive impact of potential outstanding shares of Class A common stock that would be issued upon exchange of Partnership Interests, together with the retirement of a corresponding number of shares of Class B common stock, under the if-converted
Three Months Ended July 23, 2021 through
Basic earnings per share:
Net income $ 109.3 $ 72.3
Net income attributable to non-controlling 44.9 29.2
Net income available to Class A common stock 64.4 43.1
Weighted average shares outstanding 158,986,524 156,869,487
Net income per share $ 0.41 $ 0.27
Diluted earnings per share:
Net income available to common shareholders—basic $ 64.4 $ 43.1
Increase to net income attributable to dilutive instruments 32.1 20.9
Net income available to common shareholders—diluted 96.5 64.0
Weighted average shares outstanding—basic 158,986,524 156,869,487
Incremental shares of common stock attributable to dilutive instruments 85,595,592 86,211,113
Weighted average shares outstanding—diluted 244,582,116 243,080,600
Net income per share—diluted $ 0.39 $ 0.2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Oct. 31, 2021</t>
        </is>
      </c>
    </row>
    <row r="3">
      <c r="A3" s="3" t="inlineStr">
        <is>
          <t>Share-based Payment Arrangement [Abstract]</t>
        </is>
      </c>
    </row>
    <row r="4">
      <c r="A4" s="4" t="inlineStr">
        <is>
          <t>Equity-Based Compensation</t>
        </is>
      </c>
      <c r="B4" s="4" t="inlineStr">
        <is>
          <t xml:space="preserve">13) EQUITY-BASED COMPENSATION Equity-Based Compensation Plan Prior to the IPO, the board of Holdings approved the Core &amp; Main Holdings, LP Equity Incentive Plan. Employees and independent directors of the Company previously received profits units and unit appreciation rights in Holdings indirectly through Management Feeder. These awards were issued from Management Feeder, which in turn received grants from Holdings in the amounts and terms that were identical to those that were issued to employees and independent directors. Treatment of Profit Units in Reorganization Transactions In connection with the Reorganization Transactions, Holdings was recapitalized and its common units and profits units were converted to a single class of Partnership Interests. Partnership Interests in the recapitalized Holdings, which correspond to prior profits units of Holdings, which were held by Management Feeder (which relate to profits units in Management Feeder held by the Company’s employees and directors), remain subject to the same time-based vesting requirements that existed prior to the Reorganization Transactions. As part of the recapitalization of Holdings, the quantity of Partnership Interests issued in the recapitalization contemplated the settlement of the historical benchmark prices and the public offering price of Class A common stock in the IPO. A summary of the Partnership Interests is presented below (shares in thousands):
Number of Shares Weighted Average
Outstanding on January 31, 2021 6,322 $ 6.92
Granted 406 18.00
Forfeitures (15 ) 8.46
Repurchases (58 ) 8.46
Outstanding prior to Reorganization Transactions 6,655 7.58
Conversion 4,684
Outstanding following Reorganization Transactions 11,339 $ —
Number of Shares
Outstanding following Reorganization Transactions 11,339
Vested awards following the Reorganization Transactions (6,320 )
Non-vested 5,019
Vested (1,958 )
Non-vested 3,061
Treatment of Unit Appreciation Rights in Reorganization Transactions In connection with the Reorganization Transactions, unit appreciation rights of Holdings were converted to stock appreciation rights denominated in shares of Class A common stock with adjustments to the number of awards and benchmark prices. A summary of the stock appreciation rights is presented below (shares in thousands):
Number of Shares Weighted Average
Outstanding on January 31, 2021 200 $ 10.00
Granted 100 18.00
Outstanding prior to Reorganization Transactions 300 12.66
Conversion 334
Outstanding following Reorganization Transactions 634 $ 5.00
Number of Shares Weighted Average
Outstanding following the Reorganization Transactions 634 $ 5.00
Vested awards following the Reorganization Transactions (242 ) 3.24
Non-vested 392 6.09
Vested (43 ) 3.24
Non-vested 349 $ 6.44
Omnibus Incentive Plan In July 2021, in connection with the IPO, Core &amp; Main’s sole stockholder approved and Core &amp; Main’s board of directors adopted the 2021 Omnibus Equity Incentive Plan (the “Omnibus Incentive Plan”). Under the Omnibus Incentive Plan, 12,600,000 shares of Class A common stock, plus 633,683 shares of Class A common stock in respect of stock appreciation rights that were converted from unit appreciation rights of Holdings outstanding prior to the IPO, are reserved and available for future issuance. Compensation Expense The Company evaluated the conversions of the profits units and unit appreciation rights as part of the Reorganization Transactions and concluded that each represented an accounting modification of the original awards. As such, the Company is required to recognize the incremental fair value immediately after each modification compared with immediately before as additional compensation expense. Incremental compensation expense for awards that were vested as of the Reorganization Transactions were recognized immediately and expense for unvested awards will be recognized over the remaining service period. During the three and nine months ended October 31, 2021, the Company recognized compensation expense of $2.7 million and $22.2 million, respectively, compared with $1.1 million and $3.1 million during the three and nine months ended November 1, 2020, respectively. As of October 31, 2021, the unrecognized share based compensation was $11.4 mill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ies</t>
        </is>
      </c>
      <c r="B1" s="2" t="inlineStr">
        <is>
          <t>9 Months Ended</t>
        </is>
      </c>
      <c r="C1" s="2" t="inlineStr">
        <is>
          <t>12 Months Ended</t>
        </is>
      </c>
    </row>
    <row r="2">
      <c r="B2" s="2" t="inlineStr">
        <is>
          <t>Oct. 31, 2021</t>
        </is>
      </c>
      <c r="C2" s="2" t="inlineStr">
        <is>
          <t>Jan. 31, 2021</t>
        </is>
      </c>
    </row>
    <row r="3">
      <c r="A3" s="3" t="inlineStr">
        <is>
          <t>Related Party Transactions [Abstract]</t>
        </is>
      </c>
    </row>
    <row r="4">
      <c r="A4" s="4" t="inlineStr">
        <is>
          <t>Related Parties</t>
        </is>
      </c>
      <c r="B4" s="4" t="inlineStr">
        <is>
          <t xml:space="preserve">14) RELATED PARTIES CD&amp;R affiliates During the three and nine months ended October 31, 2021, the Company had $0.5 million and $1.6 million, respectively, in purchases of product from affiliates of Clayton, Dubilier &amp; Rice, LLC (“CD&amp;R”), including other companies invested in by funds affiliated with or managed by CD&amp;R (the “CD&amp;R Funds”). During the three and nine months ended November 1, 2020, the Company had $0.4 million and $0.8 million, respectively, in purchases of product from affiliates of CD&amp;R, including other companies invested in by the CD&amp;R Funds. There were no amounts payable to affiliates of CD&amp;R at October 31, 2021 and January 31, 2021. There were $0.1 million and $5.4 million in sales to affiliates of CD&amp;R for the three and nine months ended October 31, 2021, respectively, and $0.1 million and $0.4 million, respectively, in sales to affiliates of CD&amp;R for the three and nine months ended November 1, 2020. There were no amounts and $0.1 million receivable from affiliates of CD&amp;R at October 31, 2021 and January 31, 2021, respectively. Tax Receivable Agreements In connection with the Reorganization Transactions, Core &amp; Main entered into the Former Limited Partners Tax Receivable Agreement with the Former Limited Partners and the Continuing Limited Partners Tax Receivable Agreement with the Continuing Limited Partners. See further discussion in Notes 1 and 7. Master Reorganization Agreement In connection with the Reorganization Transactions, Core &amp; Main entered into the Master Reorganization Agreement as further described in Note 1. Pursuant to the Master Reorganization Agreement, the Former Limited Partners received Partnership Interests in exchange for their indirect ownership interests in Holdings and exchanged these Partnership Interests for shares of Class A common stock of Core &amp; Main prior to the consummation of the IPO. Exchange Agreement In connection with the Reorganization Transactions, Core &amp; Main entered into the Exchange Agreement as further described in Note 1. Pursuant to the Exchange Agreement, the Continuing Limited Partners (or their permitted transferees) will have the right, subject to the terms of the Exchange Agreement, to exchange their Partnership Interests, together with the retirement of a corresponding number of shares of Class B common stock, for shares of Class A common stock on a one-for-one The Exchange Agreement also provides that, in connection with any such exchange, to the extent that Holdings has, since consummation of the Reorganization Transactions and the IPO, made distributions to the applicable Continuing Limited Partner that are proportionately lesser or greater than the distributions made to Core &amp; Main, on a pro rata basis, the number of shares of Class A common stock to be issued or cash to be paid to such Continuing Limited Partner will be adjusted to take into account the amount of such discrepancy that is allocable to the Partnership Interests, and Class B common stock, subject to such exchange. Core &amp; Main expects to cause Holdings to make distributions to its partners in such a manner as generally to limit increases to the number of shares of Class A common stock to be issued or cash to be paid to exchanging Continuing Limited Partners in connection with the adjustment described in the preceding sentence. </t>
        </is>
      </c>
      <c r="C4" s="4" t="inlineStr">
        <is>
          <t xml:space="preserve">12) RELATED PARTIES CD&amp;R affiliates During fiscal 2020, fiscal 2019 and fiscal 2018, the Company had $1.3 million, $0.1 million and $3.4 million, respectively, in purchases, of product from affiliates of CD&amp;R, including other companies invested in by CD&amp;R funds. There were no amounts payable to affiliates of CD&amp;R at January 31, 2021 and February 2, 2020. There were $0.7 million in sales to affiliates of CD&amp;R for the fiscal year ended January 31, 2021. There were no sales to affiliates of CD&amp;R for the fiscal year ended February 2, 2020 or fiscal year ended February 3, 2019. There was $0.1 million and no amounts receivable from affiliates of CD&amp;R at January 31, 2021 and February 2, 2020, respectively. The amounts above reflect related party transactions for acquired affiliates of CD&amp;R fund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Parent</t>
        </is>
      </c>
      <c r="B1" s="2" t="inlineStr">
        <is>
          <t>12 Months Ended</t>
        </is>
      </c>
    </row>
    <row r="2">
      <c r="B2" s="2" t="inlineStr">
        <is>
          <t>Jan. 31, 2021</t>
        </is>
      </c>
    </row>
    <row r="3">
      <c r="A3" s="3" t="inlineStr">
        <is>
          <t>Condensed Financial Information Disclosure [Abstract]</t>
        </is>
      </c>
    </row>
    <row r="4">
      <c r="A4" s="4" t="inlineStr">
        <is>
          <t>Condensed Financial Information of Parent</t>
        </is>
      </c>
      <c r="B4" s="4" t="inlineStr">
        <is>
          <t>13) CONDENSED FINANCIAL INFORMATION OF PARENT The parent company financial statements are intended to present the condensed financial information of Core &amp; Main that was formed on April 9, 2021, as described in Note 1. As the newly created parent did not exist as of the January 31, 2021 balance sheet or for any prior periods, no parent company information has been presented. As of the date of issuance the parent company has no significant assets, liabilities, income, expense or cash flows other than those relating to its investment in subsidiaries. Restricted Payments Core &amp; Main LP is party to the Term Loan, the ABL Revolver and the indenture governing the 2025 Notes. The obligations under the Revolving Credit Facility and Term Loan Agreement are secured by substantially all of the present and future assets of the borrowers. The Term Loan, ABL Revolver and the indenture governing the 2025 Notes contain customary negative covenants that limit the ability for Core &amp; Main LP to take certain actions, including but not limited to paying dividends or other distributions to Holdings in respect of capital stock or making loans or advances. The negative covenants are subject to customary exceptions, including baskets up to specified or calculated thresholds. Under these exceptions, Core &amp; Main LP will be authorized to make restricted payments to Holdings. At January 31, 2021, the restricted net assets of Holdings’ consolidated subsidiaries were approximately $384.8 million, which does not reflect the impact of exceptions to the r 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Oct. 31, 2021</t>
        </is>
      </c>
      <c r="C2" s="2" t="inlineStr">
        <is>
          <t>Jan. 31, 2021</t>
        </is>
      </c>
    </row>
    <row r="3">
      <c r="A3" s="3" t="inlineStr">
        <is>
          <t>Subsequent Events [Abstract]</t>
        </is>
      </c>
    </row>
    <row r="4">
      <c r="A4" s="4" t="inlineStr">
        <is>
          <t>Subsequent Events</t>
        </is>
      </c>
      <c r="B4" s="4" t="inlineStr">
        <is>
          <t xml:space="preserve">15) SUBSEQUENT EVENTS Management has evaluated events or transactions that may have occurred since October 31, 2021 that would merit recognition or disclosure in the condensed consolidated financial statements. No subsequent events were identified. </t>
        </is>
      </c>
      <c r="C4" s="4" t="inlineStr">
        <is>
          <t>14) SUBSEQUENT EVENTS Management has evaluated events or transactions that may have occurred since January 31, 2021 that would merit recognition or disclosure in the consolidated financial statements. Initial Public Offering On July 27, 2021, Core &amp; Main completed its initial public offering of 34,883,721 shares of Class A common stock at a price to the public of $20.00 per share (the “IPO”). Core &amp; Main received net proceeds of approximately $663.7 million, after deducting underwriting discounts and commissions. All of the net proceeds from the IPO, less $7.8 million of transactions costs directly attributable to the IPO, were utilized to purchase 34,883,721 newly issued limited partner interests of Holdings (“Partnership Interests”) for approximately $655.9 million in the aggregate. In turn, Holdings and Core &amp; Main LP utilized the net proceeds of the IPO directly or indirectly received from Core &amp; Main in the Refinancing Transactions (as defined below) and cash on hand to repay certain existing indebtedness. On August 20, 2021, Core &amp; Main issued 5,232,558 shares of Class A common stock pursuant to the full exercise of the underwriters’ option to purchase additional shares of Class A common stock in connection with the IPO Transaction at the initial public offering price of $20.00 per share before underwriting discounts and commissions (the “IPO Overallotment Option Exercise”). Core &amp; Main received net proceeds of approximately $99.5 million after deducting underwriting discounts and commissions. All of the net proceeds were utilized to purchase 5,232,558 newly issued Partnership Interests of Holdings at a price per unit equal to the public offering price per share less underwriting discounts and commissions. In turn, Holdings and Core &amp; Main LP utilized the net proceeds of the IPO Overallotment Option Exercise directly or indirectly received from Core &amp; Main for general corporate purposes. Immediately following and as a result of the IPO and Reorganization Transactions and the use of proceeds therefrom as described above:
• the investors in the IPO Transaction collectively held 34,883,721 shares of Class A common stock and, following the closing of the issuance and sale of an additional 5,232,558 shares of Class A common stock on August 20, 2021 pursuant to the IPO Overallotment Option Exercise, collectively held 40,116,279 shares of Class A common stock;
• the Former Limited Partners collectively held 119,950,882 shares of Class A common stock;
• Core &amp; Main, directly or indirectly through its wholly-owned subsidiary, held 154,834,603 Partnership Interests and, following the closing of the issuance and sale of an additional 5,232,558 shares of Class A common stock described above and the issuance of an additional 5,232,558 Partnership Interests from Holdings to Core &amp; Main, held 160,067,161 Partnership Interests; and
• the Continuing Limited Partners collectively held 85,853,383 Partnership Interests and 85,853,383 shares of Class B common stock. Tax Receivable Agreements In connection with the Reorganization Transactions and the IPO, Core &amp; Main entered into a tax receivable agreement with the Former Limited Partners (“Former Limited Partners Tax Receivable Agreement”) and a tax receivable agreement with the Continuing Limited Partners (“Continuing Limited Partners Tax Receivable Agreement”) (collectively, the “Tax Receivable Agreements”). Under these agreements, Core &amp; Main expects to generate tax attributes that will reduce amounts that it would otherwise pay in the future to various tax authorities. The Former Limited Partners Tax Receivable Agreement provides for the payment by Core &amp; Main to certain Former Limited Partners, or their permitted transferees, of 85% of the tax benefits, if any, that Core &amp; Main actually realizes, or in some circumstances is deemed to realize, as a result of (i) certain tax attributes of the Partnership Interests Core &amp; Main holds in respect of such Former Limited Partners’ interest in Core &amp; Main, including such attributes which resulted from such Former Limited Partners’ prior acquisition of ownership interests in Holdings and Core &amp; Main’s allocable share of existing tax basis acquired in connection with the IPO attributable to the Former Limited Partners and (ii) certain other tax benefits. The Continuing Limited Partners Tax Receivable Agreement provides for the payment by Core &amp; Main to the Continuing Limited Partners, or their permitted transferees, of 85% of the benefits, if any, that Core &amp; Main realizes, or in some circumstances is deemed to realize, as a result of (i) increases in tax basis or other similar tax benefits as a result of exchanges of Partnership Interests for cash or shares of Class A common stock pursuant to the Exchange Agreement, dated as of July 22, 2021 (the “Exchange Agreement”), by and among Core &amp; Main, Holdings, CD&amp;R Waterworks Holdings and Management Feeder, (ii) Core &amp; Main’s allocable share of existing tax basis acquired in connection with the IPO attributable to the Continuing Limited Partners and in connection with exchanges of Partnership Interests for cash or shares of Class A common stock pursuant to the Exchange Agreement and (iii) Core &amp; Main’s utilization of certain other tax benefits related to Core &amp; Main’s entering into the Continuing Limited Partners Tax Receivable Agreement, including tax benefits attributable to payments under the Continuing Limited Partners Tax Receivable Agreement. Core &amp; Main expects to obtain an increase in its share of the tax basis in the net assets of Holdings as Partnership Interests are exchanged by Continuing Limited Partners. Core &amp; Main intends to treat any exchanges of Partnership Interests as direct purchases of Partnership Interests for U.S. federal income tax purposes. These increases in tax basis may reduce the amounts that it would otherwise pay in the future to various tax authorities. Core &amp; Main will receive the full benefit in tax savings from relevant taxing authorities and provide payment of 85% of the amount of any tax benefits Core &amp; Main actually realizes to the Former Limited Partners or the Continuing Limited Partners, as applicable, or their permitted transferees. Core &amp; Main expects to benefit from the remaining 15% of any cash tax savings that it realizes. For the Tax Receivable Agreements, Core &amp; Main will assess the tax attributes to determine if it is more likely than not that the benefit of any deferred tax assets will be realized. Following that assessment, Core &amp; Main will recognize a liability under the applicable Tax Receivable Agreements, reflecting approximately 85% of the expected future realization of such tax benefits. Amounts payable under the Tax Receivable Agreements are contingent upon, among other things, (i) generation of sufficient future taxable income during the term of the applicable Tax Receivable Agreements and (ii) future changes in tax laws. The actual amount and timing of any payments under the Tax Receivable Agreements will vary depending upon a number of factors, including the timing of exchanges by the holders of Partnership Interests, the amount of gain recognized by such holders of Partnership Interests, the amount and timing of the taxable income the Company generates in the future and the federal tax rates then applicable. Reorganization Transactions and IPO Deferred Tax Liability Prior to the Reorganization Transactions, the Blocker Companies were holding corporations for indirect investments in Holdings. The Blocker Companies had no operations but did receive distributions from Holdings associated with their tax obligations from allocations of Holdings taxable income. As such, the Blocker Companies’ financial statements reflected a deferred tax liability associated with the difference between their financial reporting investment and tax basis in Holdings. In connection with the Blocker Mergers, Core &amp; Main assumed the balance sheets of the Blocker Companies. The assumed deferred tax liability was adjusted to reflect the IPO, the IPO Overallotment Exercise and subsequent book-tax Debt Transactions On July 27, 2021, Core &amp; Main LP: (i) amended the terms of the Term Loan in order to, among other things, enter into a new $1,500.0 million seven-year senior term loan (the “Senior Term Loan Facility”) and (ii) amended the terms of the credit agreement governing the senior asset-based revolving credit facility in order to, among other things, increase the aggregate amount of commitments by $150.0 million to $850.0 million overall and extend the maturity date from July 2024 to July 2026 (as amended, the “ABL Credit Facility”). Core &amp; Main LP and Holdings utilized the net proceeds from the IPO, together with the net proceeds from borrowings under the Senior Term Loan Facility and cash on hand, to redeem (i) all $300.0 million aggregate principal amount of the 2024 Notes then outstanding at a redemption price equal to 102.000% of the aggregate principal amount thereof and (ii) all $750.0 million aggregate principal amount of the 2025 Notes then outstanding at a redemption price equal to 101.531% of the aggregate principal amount thereof, plus, in each case, accrued and unpaid interest, by satisfying and discharging the indenture governing the 2025 Notes at the closing of the IPO and redeeming the 2025 Notes on August 15, 2021. Additionally, Core &amp; Main LP repaid $1,257.8 million outstanding under the Term Loan, plus accrued and unpaid interest, and settled the interest rate swap associated with the Term Loan (collectively, the “Refinancing Transactions”). Interest Rate Swaps On July 27, 2021, Core &amp; Main LP repaid the approximately $1,257.8 million outstanding under the Term Loan and settled the interest rate swap. As of July 27, 2021, the remaining interest rate swap liability of $5.2 million was repaid as part of this settlement, and the associated accumulated other comprehensive loss was reclassified to the loss on debt modification and extinguishment as the interest rate swap interest payments will no longer occur. On July 27, 2021, Core &amp; Main LP entered into an instrument in which it makes payments to a third-party based upon a fixed interest rate of 0.74% and receives payments based upon the one-month Acquisitions On August 9, 2021, the Company completed the acquisition of all of the outstanding shares of Pacific Pipe Company, Inc. in a transaction valued up to $102.5 million (the “Pacific Pipe Acquisition”), subject to working capital adjustments. The following represents the preliminary allocation of the transaction price to the fair value of identifiable assets acquired and liabilities assumed in the Pacific Pipe Acquisition. The amounts below are preliminary, as the Company is still in the process of completing the valuation of certain tangible and intangible assets acquired as part of the Pacific Pipe Acquisition.
Pacific Pipe
Cash $ 1.7
Accounts receivable 8.9
Inventories 16.9
Intangible assets 46.7
Goodwill 43.0
Operating lease right-of-use 16.9
Other assets, current and non-current 6.1
Total assets acquired 140.2
Accounts payable 6.0
Deferred tax liability 11.7
Operating lease liabilities 16.9
Other liabilities, current and non-current 0.1
Net assets acquired $ 105.5
The following reconciles the total consideration to net assets acquired:
Pacific Pipe
Total consideration, net of cash $ 103.8
Plus: Cash acquired in acquisition 1.7
Total net assets acquired $ 105.5
On August 30, 2021, the Company completed the acquisition of certain assets and assumption of certain liabilities of L&amp;M Bag &amp; Supply Co., Inc. in a transaction valued up to $60.0 million (the “L&amp;M Acquisition”), subject to working capital adjustments The following represents the preliminary allocation of the transaction price to the fair value of identifiable assets acquired and liabilities assumed in the L&amp;M Acquisition. The amounts below are preliminary, as the Company is still in the process of completing the valuation of certain tangible and intangible assets acquired as part of the L&amp;M Acquisition.
L&amp;M Acquisition
Accounts receivable $ 7.1
Inventories 16.2
Intangible assets 19.0
Goodwill 17.8
Operating lease right-of-use 2.4
Other assets, current and non-current 4.3
Total assets acquired 66.8
Accounts payable 2.0
Operating lease liabilities 2.4
Net assets acquired $ 62.4
The following reconciles the total consideration to net assets acquired:
L&amp;M Acquisition
Total consideration, net of cash $ 62.4
Plus: Cash acquired in acquisition —
Total net assets acquired $ 6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amp; Description of Business (Policies)</t>
        </is>
      </c>
      <c r="B1" s="2" t="inlineStr">
        <is>
          <t>9 Months Ended</t>
        </is>
      </c>
      <c r="C1" s="2" t="inlineStr">
        <is>
          <t>12 Months Ended</t>
        </is>
      </c>
    </row>
    <row r="2">
      <c r="B2" s="2" t="inlineStr">
        <is>
          <t>Oct. 31, 2021</t>
        </is>
      </c>
      <c r="C2" s="2" t="inlineStr">
        <is>
          <t>Jan. 31, 2021</t>
        </is>
      </c>
    </row>
    <row r="3">
      <c r="A3" s="3" t="inlineStr">
        <is>
          <t>Organization, Consolidation and Presentation of Financial Statements [Abstract]</t>
        </is>
      </c>
    </row>
    <row r="4">
      <c r="A4" s="4" t="inlineStr">
        <is>
          <t>Basis of Presentation - Consolidation</t>
        </is>
      </c>
      <c r="B4" s="4" t="inlineStr">
        <is>
          <t xml:space="preserve">The accompanying unaudited condensed consolidated financial statements present the results of operations, financial position and cash flows of Core &amp; Main and its subsidiaries, which includes the consolidated financial statements of Holdings and its consolidated subsidiary, Core &amp; Main LP, as the legal entity that conducts the operations of the Company. Holdings is considered a variable interest entity. Core &amp; Main is the primary beneficiary and general partner of Holdings and has decision making authority that significantly affects the economic performance of the entity. As a result, Core &amp; Main consolidates the consolidated financial statements of Holdings. All intercompany balances and transactions have been eliminated in consolidation. The Company records non-controlling For the periods prior to the Reorganization Transactions, the condensed consolidated financial statements of the Company include the Blocker Companies, which were merged into Core &amp; Main as part of the Blocker Mergers. </t>
        </is>
      </c>
      <c r="C4" s="4" t="inlineStr">
        <is>
          <t xml:space="preserve">The accompanying consolidated financial statements present the results of operations, financial position and cash flows of Core &amp; Main and its subsidiaries, which includes the consolidated financial statements of Holdings and its consolidated subsidiary, Core &amp; Main LP, as the legal entity that conducts the operations of the Company. Holdings is considered a variable interest entity. Core &amp; Main is the primary beneficiary and general partner of Holdings and has decision making authority that significantly affects the economic performance of the entity. As a result, Core &amp; Main consolidates the consolidated financial statements of Holdings. All intercompany balances and transactions have been eliminated in consolidation. </t>
        </is>
      </c>
    </row>
    <row r="5">
      <c r="A5" s="4" t="inlineStr">
        <is>
          <t>Basis of Presentation - Accounting</t>
        </is>
      </c>
      <c r="B5" s="4" t="inlineStr">
        <is>
          <t>In management’s opinion, the unaudited condensed consolidated financial information for the interim periods presented include all normal recurring adjustments necessary for a fair statement of the Company’s results of operations, financial position and cash flows, which include all disclosures required by accounting principles generally accepted in the United States of America (“U.S. GAAP”). Revenues, expenses, assets and liabilities can vary during each quarter of the year. Therefore, the results and trends in these interim unaudited condensed consolidated financial statements may not be the same as those for the full year. The accompanying unaudited condensed consolidated financial statements should be read in conjunction with the Holdings audited consolidated financial statements and the related notes thereto as of and for the fiscal year ended January 31, 2021 included in the prospectus (File No. 333-256382),</t>
        </is>
      </c>
      <c r="C5" s="4" t="inlineStr">
        <is>
          <t xml:space="preserve">As the Reorganization Transactions are accounted for as transactions between entities under common control, the financial statements for the periods prior to the IPO and Reorganization Transactions have been adjusted to combine previously separate entities for presentation purposes. These entities include Core &amp; Main, Holdings and its consolidated subsidiaries and the Blocker Companies. Prior to the Reorganization Transactions, Core &amp; Main had no operations. Prior to the Reorganization Transactions, the Blocker Companies were holding companies for indirect investments in Holdings. The Blocker Companies had no operations but did receive distributions from Holdings associated with their tax obligations from allocations of Holdings’ taxable income. As such, the Blocker Companies’ financial statements reflected tax provisions and operating cash outflows for payments to taxing authorities. Their balance sheets collectively included $330.0 million of goodwill; and deferred tax liabilities and equity. In connection with the Blocker Mergers, Core &amp; Main assumed the balance sheets of the Blocker Companies. On August 5, 2019, affiliates of Clayton, Dubilier &amp; Rice, LLC (“CD&amp;R”) formed Holdings as well as Core &amp; Main Midco, LLC (“Midco”) and Core &amp; Main Intermediate GP, LLC (“Opco GP”), each a direct or indirect subsidiary of Holdings. Following certain reorganization transactions, affiliates of CD&amp;R and Management Feeder transferred their partnership interests in Core &amp; Main LP to Midco and Opco GP in exchange for partnership interests in Holdings (the “Holdings Reorganization”). As a result of the Holdings Reorganization, Holdings is the indirect parent company of Core &amp; Main LP. As the Holdings Reorganization was among entities under common control, there was no change in the basis of accounting. </t>
        </is>
      </c>
    </row>
    <row r="6">
      <c r="A6" s="4" t="inlineStr">
        <is>
          <t>Segments</t>
        </is>
      </c>
      <c r="B6" s="4" t="inlineStr">
        <is>
          <t xml:space="preserve">Segments The Company’s chief operating decision maker (“CODM”) manages the business as a sin gle </t>
        </is>
      </c>
      <c r="C6" s="4" t="inlineStr">
        <is>
          <t xml:space="preserve">Segments The Company’s chief operating decision maker (“CODM”) manages the business as a single operating and reportable segment. The Company operates approximately 285 branch locations across the U.S. The nature of the products and services, vendors, customers and distribution methods are similar across branches. Accordingly, the CODM evaluates the performance of the business and makes management decisions on a consolidated basis. Performance is most notably measured based on Adjusted EBITDA at the consolidated level. The consolidated performance of the Company is utilized to determine incentive compensation for executive officers, annual merit decisions, management of national vendor relationships, allocation of resources and in evaluating acquisitions and the Company’s capital structure. </t>
        </is>
      </c>
    </row>
    <row r="7">
      <c r="A7" s="4" t="inlineStr">
        <is>
          <t>Fiscal Year</t>
        </is>
      </c>
      <c r="B7" s="4" t="inlineStr">
        <is>
          <t>Fiscal Year The Company’s fiscal year is a 52- 53-week st 13-week rd 14-week</t>
        </is>
      </c>
      <c r="C7" s="4" t="inlineStr">
        <is>
          <t>Fiscal Year The Company’s fiscal year is a 52- 53-week st 13-week rd 14-week rd</t>
        </is>
      </c>
    </row>
    <row r="8">
      <c r="A8" s="4" t="inlineStr">
        <is>
          <t>Estimates</t>
        </is>
      </c>
      <c r="B8" s="4" t="inlineStr">
        <is>
          <t xml:space="preserve">Estimates Management has made a number of estimates and assumptions relating to the reporting of certain assets and liabilities, the disclosure of contingent assets and liabilities, and reported amounts of revenues and expenses in preparing the elements of these financial statements in conformity with U.S. GAAP. Actual results could differ from these estimates. </t>
        </is>
      </c>
      <c r="C8" s="4" t="inlineStr">
        <is>
          <t xml:space="preserve">Estimates Management has made a number of estimates and assumptions relating to the reporting of certain assets and liabilities, the disclosure of contingent assets and liabilities and reported amounts of revenues and expenses in preparing the elements of these financial statements in conformity with accounting principles generally accepted in the United States of America (“U.S. GAAP”). Actual results could differ from these estimates. </t>
        </is>
      </c>
    </row>
    <row r="9">
      <c r="A9" s="4" t="inlineStr">
        <is>
          <t>Income Taxes and Tax Receivable Agreements</t>
        </is>
      </c>
      <c r="B9" s="4" t="inlineStr">
        <is>
          <t xml:space="preserve">Income Taxes As a result of the Reorganization Transactions, Core &amp; Main became the general partner of Holdings, which is treated as a partnership for U.S. federal and most applicable state and local income tax purposes. As a partnership, Holdings is generally not subject to U.S. federal and certain state and local income taxes. Any taxable income or loss from Holdings is passed through to and included in the taxable income or loss of its partners, including Core &amp; Main, following the Reorganization Transactions. Core &amp; Main is subject to U.S. federal income taxes, in addition to state and local income taxes, with respect to Core &amp; Main’s allocable share of any taxable income or loss of Holdings following the Reorganization Transactions. Income taxes are accounted for under the asset and liability method. Deferred tax assets and liabilities are recognized for future tax consequences attributable to temporary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from a change in tax rat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Uncertain tax positions are recorded on the basis of a two-step more-likely-than-not more-likely-than-not The tax provision for interim periods is determined using an estimate of the Company’s annual effective tax rate, adjusted for discrete items, if any, that arise during the period. Each quarter, the Company updates its estimate of its annual effective tax rate, and if the estimated annual effective tax rate changes, the Company makes a cumulative adjustment in such period. The quarterly tax provision, and estimate of the Company’s annual effective tax rate, are subject to variation due to several factors, including variability in pre-tax Tax Receivable Agreements In connection with the Reorganization Transactions and the IPO, Core &amp; Main entered into a tax receivable agreement with the Former Limited Partners (the “Former Limited Partners Tax Receivable Agreement”) and a tax receivable agreement with the Continuing Limited Partners (the “Continuing Limited Partners Tax Receivable Agreement”) (collectively, the “Tax Receivable Agreements”). Under these agreements, Core &amp; Main expects to generate tax attributes that will reduce amounts that it would otherwise pay in the future to various tax authorities. The Former Limited Partners Tax Receivable Agreement provides for the payment by Core &amp; Main to certain Former Limited Partners, or their permitted transferees, of 85% of the tax benefits, if any, that Core &amp; Main actually realizes, or in some circumstances is deemed to realize, as a result of (i) certain tax attributes of the Partnership Interests Core &amp; Main holds in respect of such Former Limited Partners’ interest in Core &amp; Main, including such attributes which resulted from such Former Limited Partners’ prior acquisition of ownership interests in Holdings and Core &amp; Main’s allocable share of existing tax basis acquired in connection with the IPO attributable to the Former Limited Partners and (ii) certain other tax benefits. The Continuing Limited Partners Tax Receivable Agreement provides for the payment by Core &amp; Main to the Continuing Limited Partners, or their permitted transferees, of 85% of the benefits, if any, that Core &amp; Main realizes, or in some circumstances is deemed to realize, as a result of (i) increases in tax basis or other similar tax benefits as a result of exchanges of Partnership Interests for cash or shares of Class A common stock pursuant to the Exchange Agreement, dated as of July 22, 2021 (the “Exchange Agreement”), by and among Core &amp; Main, Holdings, CD&amp;R Waterworks Holdings and Management Feeder, (ii) Core &amp; Main’s allocable share of existing tax basis acquired in connection with the IPO attributable to the Continuing Limited Partners and in connection with exchanges of Partnership Interests for cash or shares of Class A common stock pursuant to the Exchange Agreement and (iii) Core &amp; Main’s utilization of certain other tax benefits related to Core &amp; Main’s entering into the Continuing Limited Partners Tax Receivable Agreement, including tax benefits attributable to payments under the Continuing Limited Partners Tax Receivable Agreement. Core &amp; Main expects to obtain an increase in its share of the tax basis in the net assets of Holdings as Partnership Interests are exchanged by Continuing Limited Partners. Core &amp; Main intends to treat any exchanges of Partnership Interests as direct purchases of Partnership Interests for U.S. federal income tax purposes. These increases in tax basis may reduce the amounts that it would otherwise pay in the future to various tax authorities. Core &amp; Main will receive the full benefit in tax savings from relevant taxing authorities and provide payment of 85% of the amount of any tax benefits Core &amp; Main actually realizes to the Former Limited Partners or the Continuing Limited Partners, as applicable, or their permitted transferees. Core &amp; Main expects to benefit from the remaining 15% of any cash tax savings that it realizes. For the Tax Receivable Agreements, Core &amp; Main will assess the tax attributes to determine if it is more likely than not that the benefit of any deferred tax assets will be realized. Following that assessment, Core &amp; Main will recognize a liability under the applicable Tax Receivable Agreements, reflecting approximately 85% of the expected future realization of such tax benefits. Amounts payable under the Tax Receivable Agreements are contingent upon, among other things, (i) generation of sufficient future taxable income during the term of the applicable Tax Receivable Agreements and (ii) future changes in tax laws. </t>
        </is>
      </c>
      <c r="C9" s="4" t="inlineStr">
        <is>
          <t xml:space="preserve">Income Taxes As a result of the Reorganization Transactions, Core &amp; Main became the general partner of Holdings, which is treated as a partnership for U.S. federal and most applicable state and local income tax purposes. As a partnership, Holdings is generally not subject to U.S. federal and certain state and local income taxes. Any taxable income or loss from Holdings is passed through to and included in the taxable income or loss of its partners, including Core &amp; Main, following the Reorganization Transactions. Core &amp; Main is subject to U.S. federal income taxes, in addition to state and local income taxes, with respect to Core &amp; Main’s allocable share of any taxable income or loss of Holdings following the Reorganization Transactions. Income taxes are accounted for under the asset and liability method. Deferred tax assets and liabilities are recognized for future tax consequences attributable to temporary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from a change in tax rat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Uncertain tax positions are recorded on the basis of a two-step more-likely-than-not more-likely-than-not ultimate settlement with the related tax authority. The Company records interest and penalties related to uncertain tax positions in the provision for income taxes in the Consolidated Statements of Operations. </t>
        </is>
      </c>
    </row>
    <row r="10">
      <c r="A10" s="4" t="inlineStr">
        <is>
          <t>Equity-Based Compensation</t>
        </is>
      </c>
      <c r="B10" s="4" t="inlineStr">
        <is>
          <t xml:space="preserve">Equity-Based Compensation The Company recognizes the cost of employee services received in exchange for awards of equity instruments based on the grant date fair value of those awards. That cost is recognized over the requisite service period (generally the vesting period), which is the period during which an employee is required to provide service in exchange for the award. In connection with the Reorganization Transactions, which included the recapitalization of Management Feeder and entry into the Exchange Agreement, the equity awards issued by Holdings and held by Management Feeder were deemed to be modified for accounting purposes. The Company calculated the incremental fair value associated with the modification and will recognize this incremental fair value immediately for each vested award with no remaining service period and over the remaining service period associated with each unvested award. The incremental fair value associated with previously vested awards was expensed immediately as there was no remaining service period. </t>
        </is>
      </c>
      <c r="C10" s="4" t="inlineStr">
        <is>
          <t xml:space="preserve">Equity-Based Compensation The Company recognizes the cost of employee services received in exchange for awards of equity instruments based on the grant date fair value of those awards. That cost is recognized over the requisite service period (generally the vesting period), which is the period during which an employee is required to provide service in exchange for the award. </t>
        </is>
      </c>
    </row>
    <row r="11">
      <c r="A11" s="4" t="inlineStr">
        <is>
          <t>Basic and Diluted Earnings per Share</t>
        </is>
      </c>
      <c r="B11" s="4" t="inlineStr">
        <is>
          <t>Basic and Diluted Earnings per Share Basic earnings per share is computed by dividing net income attributable to Core &amp; Main for the period following the Reorganization Transactions by the weighted average number of shares of Class A common stock outstanding during the same period. Shares of Class A common stock issued during that period, including shares of Class A common stock issued in the IPO and the IPO Overallotment Option Exercise, were weighted for the portion of that period in which the shares of Class A common stock were outstanding. The Company did not apply the two-class non-controlling The diluted net earnings per share calculation includes the basic weighted average number of shares of Class A common stock outstanding plus the dilutive impact of potential outstanding shares of Class A common stock that would be issued upon exchange of Partnership Interests together with the retirement of a corresponding number of shares of Class B common stock, under the if-converted</t>
        </is>
      </c>
    </row>
    <row r="12">
      <c r="A12" s="4" t="inlineStr">
        <is>
          <t>Non-controlling Interests</t>
        </is>
      </c>
      <c r="B12" s="4" t="inlineStr">
        <is>
          <t>Non-controlling The non-controlling non-controlling Non-controlling non-controlling non-controlling</t>
        </is>
      </c>
    </row>
    <row r="13">
      <c r="A13" s="4" t="inlineStr">
        <is>
          <t>Recent Accounting Pronouncements</t>
        </is>
      </c>
      <c r="B13" s="4" t="inlineStr">
        <is>
          <t>Cloud computing arrangements No. 2018-15, Other—Internal-Use 2018-15”). internal-use 2018-15 The Company adopted the provisions of ASU 2018-15 2018-15 Measurement of Credit Losses No. 2016-13, 2016-13”). initial recognition of certain financial instruments, including accounts receivable, based on historical information, current information, and forecasted future events. ASU 2016-13 The Company adopted the provisions of ASU 2016-13 2016-13 Accounting for Income Taxes 2019-12, 2019-12”). 2019-12 2019-12 2019-12, 2019-12 Not Yet Adopted Reference Rate Reform No. 2020-04, 2020-04”). 2020-04 2020-04 2020-04.</t>
        </is>
      </c>
      <c r="C13" s="4" t="inlineStr">
        <is>
          <t>Recent Accounting Pronouncements Cloud computing arrangements No. 2018-15, Other—Internal-Use 2018-15”). internal-use 2018-15 The Company adopted the provisions of ASU 2018-15 2018-15 Measurement of Credit Losses No. 2016-13, 2016-13”). 2016-13 The Company adopted the provisions of ASU 2016-13 2016-13 Revenue recognition No. 2014-09, 2014-09”), No. 2016-10, No. 2016-12, No. 2016-20, expects to be entitled in exchange for those goods or services.” ASU 2014-09 2014-09 non-public The Company adopted the provisions of ASU 2014-09 2014-09 Leases No. 2016-02, 2016-02”). 2016-02 The Company adopted the provisions of ASU 2016-02 right-of-use practical expedient that allows for the exclusion of ASU 2016-02 The Company recorded operating lease ROU assets and operating lease liabilities of $98.9 million and $98.0 million, respectively, upon adoption of ASU 2016-02. The adoption of this guidance did not materially impact the Company’s results of operations or cash flows. See Note 7, Leases, for the Company’s lease disclosures. Not Yet Adopted Reference Rate Reform No. 2020-04, 2020-04”). 2020-04 2020-04 Accounting for Income Taxes 2019-12, 2019-12”). 2019-12 2019-12 2019-1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Oct. 31, 2021</t>
        </is>
      </c>
      <c r="C2" s="2" t="inlineStr">
        <is>
          <t>Jan. 31, 2021</t>
        </is>
      </c>
    </row>
    <row r="3">
      <c r="A3" s="3" t="inlineStr">
        <is>
          <t>Accounting Policies [Abstract]</t>
        </is>
      </c>
    </row>
    <row r="4">
      <c r="A4" s="4" t="inlineStr">
        <is>
          <t>Estimates</t>
        </is>
      </c>
      <c r="B4" s="4" t="inlineStr">
        <is>
          <t xml:space="preserve">Estimates Management has made a number of estimates and assumptions relating to the reporting of certain assets and liabilities, the disclosure of contingent assets and liabilities, and reported amounts of revenues and expenses in preparing the elements of these financial statements in conformity with U.S. GAAP. Actual results could differ from these estimates. </t>
        </is>
      </c>
      <c r="C4" s="4" t="inlineStr">
        <is>
          <t xml:space="preserve">Estimates Management has made a number of estimates and assumptions relating to the reporting of certain assets and liabilities, the disclosure of contingent assets and liabilities and reported amounts of revenues and expenses in preparing the elements of these financial statements in conformity with accounting principles generally accepted in the United States of America (“U.S. GAAP”). Actual results could differ from these estimates. </t>
        </is>
      </c>
    </row>
    <row r="5">
      <c r="A5" s="4" t="inlineStr">
        <is>
          <t>Cash and Cash Equivalents</t>
        </is>
      </c>
      <c r="C5" s="4" t="inlineStr">
        <is>
          <t xml:space="preserve">Cash and Cash Equivalents The Company classified all highly liquid investments with maturities of three months or less when purchased to be cash equivalents. </t>
        </is>
      </c>
    </row>
    <row r="6">
      <c r="A6" s="4" t="inlineStr">
        <is>
          <t>Allowance for Credit Losses</t>
        </is>
      </c>
      <c r="C6" s="4" t="inlineStr">
        <is>
          <t xml:space="preserve">Allowance for Credit Losses Accounts receivable are evaluated for collectability based on numerous factors, including past transaction history with customers, their credit worthiness, and an assessment of lien and bond rights. An allowance for credit losses is estimated as a percentage of aged receivables. This estimate is periodically adjusted when management becomes aware of a specific customer’s inability to meet its financial obligations (e.g., a bankruptcy filing) or as a result of changes in historical collection patterns. </t>
        </is>
      </c>
    </row>
    <row r="7">
      <c r="A7" s="4" t="inlineStr">
        <is>
          <t>Inventories</t>
        </is>
      </c>
      <c r="C7" s="4" t="inlineStr">
        <is>
          <t xml:space="preserve">Inventories Inventories are carried at the lower of cost or net realizable value. The cost of substantially all inventories is determined by the weighted average cost method. This evaluation includes an analysis of historical physical inventory results, a review of excess and obsolete inventories based on inventory aging and anticipated future demand. The carrying value of inventory includes the capitalization of inbound freight costs and is net of vendor rebates and purchase discounts for products not yet sold. </t>
        </is>
      </c>
    </row>
    <row r="8">
      <c r="A8" s="4" t="inlineStr">
        <is>
          <t>Vendor rebates</t>
        </is>
      </c>
      <c r="C8" s="4" t="inlineStr">
        <is>
          <t xml:space="preserve">Vendor rebates The Company enters into agreements with many of its vendors providing for inventory purchase rebates (“vendor rebates”) upon achievement of specified volume purchasing levels. The Company accrues the receipt of vendor rebates as part of its cost of sales for products sold based on progress towards earning the vendor rebates, taking into consideration cumulative purchases of inventory to the measurement date and projected purchases through the end of the year. An estimate of vendor rebates is included in the carrying value of inventory at each period end for vendor rebates to be received on products not yet sold. Vendor rebates included in inventory were $15.3 million and $13.2 million at January 31, 2021 and February 2, 2020, respectively. </t>
        </is>
      </c>
    </row>
    <row r="9">
      <c r="A9" s="4" t="inlineStr">
        <is>
          <t>Property and Equipment</t>
        </is>
      </c>
      <c r="C9" s="4" t="inlineStr">
        <is>
          <t>Property and Equipment Property and equipment are recorded at cost and depreciated using the straight-line method based on the following estimated useful lives of the assets:
Buildings and improvements 5 - 39 years
Transportation equipment 5 - 7 years
Furniture, fixtures and equipment 3 - 10 years Property and equipment assets are assessed for recovery when a triggering event occurs. A potential impairment is first evaluated by comparing the undiscounted cash flows associated with the asset, or the asset group it is part of, to its carrying value. If the carrying value is greater than the undiscounted cash flows, the amount of potential impairment is measured by comparing the fair value of the asset, or the asset group it is part of, with its carrying value. The Company assesses the remaining useful life and the recoverability of property and equipment assets whenever events or circumstances indicate that the carrying value of an asset may not be recoverable. Judgments regarding the existence of a triggering event are based on market and operational performance. Evaluating potential impairment also requires estimates of future operating results and cash flows. No material impairments of property and equipment assets were recorded in fiscal 2020, 2019 or 2018. The Company capitalizes certain software costs, which are being depreciated on a straight-line basis over the estimated useful lives of the software, ranging from three</t>
        </is>
      </c>
    </row>
    <row r="10">
      <c r="A10" s="4" t="inlineStr">
        <is>
          <t>Acquisitions and Goodwill</t>
        </is>
      </c>
      <c r="C10" s="4" t="inlineStr">
        <is>
          <t xml:space="preserve">Acquisitions and Goodwill Amounts paid for acquisitions are allocated to the tangible assets acquired and liabilities assumed based on their estimated fair values at the date of acquisition. The Company then allocates the purchase price in excess of net tangible assets acquired to identifiable intangible assets. The fair value of identifiable intangible assets is based on detailed valuations. The Company allocates any excess purchase price over the fair value of the net tangible and intangible assets acquired to goodwill. The Company does not amortize goodwill, but does conduct an impairment test of goodwill on an annual basis or whenever events or circumstances indicate that it is “more likely than not” that the fair value of its reporting unit has dropped below its carrying value. The impairment test is comprised of either a qualitative assessment to determine whether it is “more likely than not” that the fair value of the reporting unit exceeds its carrying value or a quantitative assessment. If the qualitative assessment indicates that it is not “more likely than not” that the fair value of its reporting unit exceeds its carrying value, a quantitative assessment is required. The quantitative assessment is comprised of comparing the carrying value of a reporting unit to its estimated fair value. The Company estimates the fair value of the reporting unit based on a detailed valuation, utilizing an income approach based on the present value of future cash flows, a market approach based on multiples of sales and profit metrics of similar public companies and a market approach based on multiples of sales and profit metrics for purchase transactions of similar companies (all of which are considered level three measurement techniques). If the carrying value of the reporting unit exceeds its fair value, the Company will recognize the excess of the carrying value over the fair value as a goodwill impairment loss. There were no goodwill impairment charges recorded in fiscal 2020, fiscal 2019 or fiscal 2018. </t>
        </is>
      </c>
    </row>
    <row r="11">
      <c r="A11" s="4" t="inlineStr">
        <is>
          <t>Intangible Assets</t>
        </is>
      </c>
      <c r="C11" s="4" t="inlineStr">
        <is>
          <t xml:space="preserve">Intangible Assets Finite-lived intangible assets consist primarily of customer relationships which are amortized over the periods during which the Company expects to generate net sales from these customer relationships. Finite-lived intangible assets are assessed for recovery when a triggering event occurs. A potential impairment of finite-lived intangible assets is first evaluated by comparing the undiscounted cash flows associated with the asset, or the asset group it is part of, to its carrying value. If the carrying value is greater than the undiscounted cash flows, the amount of potential impairment is measured by comparing the fair value of the asset, or the asset group it is part of, with their carrying value. The Company assesses the remaining useful life and the recoverability of finite-lived intangible assets whenever events or circumstances indicate that the carrying value of an asset may not be recoverable. Judgments regarding the existence of a triggering event are based on market and operational performance. Evaluating potential impairment also requires estimates of future operating results and cash flows. All of the Company’s intangible assets are subject to amortization. There were no intangible asset impairments recorded in fiscal 2020, fiscal 2019 or fiscal 2018. </t>
        </is>
      </c>
    </row>
    <row r="12">
      <c r="A12" s="4" t="inlineStr">
        <is>
          <t>Fair Value Measurement</t>
        </is>
      </c>
      <c r="C12" s="4" t="inlineStr">
        <is>
          <t xml:space="preserve">Fair Value Measurement The carrying amounts of cash and cash equivalents, accounts receivable and accounts payable, accrued compensation and benefits and other current liabilities approximate fair value due to the short-term nature of these financial instruments. The Company’s long-term financial assets and liabilities are generally recorded at historical costs. The carrying amounts of derivative assets or liabilities (See Note 6, Debt) and contingent consideration arrangements (See Note 4, Acquisitions) are recorded at fair value. </t>
        </is>
      </c>
    </row>
    <row r="13">
      <c r="A13" s="4" t="inlineStr">
        <is>
          <t>Revenue Recognition</t>
        </is>
      </c>
      <c r="C13" s="4" t="inlineStr">
        <is>
          <t xml:space="preserve">Revenue Recognition The Company’s revenues are earned from contracts with customers. These contracts include written agreements and purchase orders as well as arrangements that are implied by customary business practices or law. The revenue contracts are primarily single performance obligations for the sale of product or performance of services for customers. Revenue is recognized when title is passed to the customer or services are provided in an amount that reflects the consideration the Company expects to be entitled to in exchange for the products and services, which is net of sales tax, customer incentives, returns and discounts. For product sales, the transfer of title generally occurs at the point of destination for products shipped by internal fleet and at the point of shipping for products shipped by third party carriers. Revenues related to services are recognized in the period the services are performed and were approximately $15.3 million, $21.0 million and $11.1 million in fiscal 2020, fiscal 2019 and fiscal 2018, respectively. Estimates for expected customer incentives, returns and discounts are based on historical experience, anticipated performance and management’s judgment. Generally, the Company’s contracts do not contain significant financing as the standard sales terms are short term in nature. </t>
        </is>
      </c>
    </row>
    <row r="14">
      <c r="A14" s="4" t="inlineStr">
        <is>
          <t>Shipping and Handling Fees and Costs</t>
        </is>
      </c>
      <c r="C14" s="4" t="inlineStr">
        <is>
          <t xml:space="preserve">Shipping and Handling Fees and Costs The Company includes shipping and handling fees billed to customers in net sales. Shipping and handling costs associated with inbound freight are capitalized to inventories and relieved through cost of sales as inventories are sold. Shipping and handling costs associated with outbound freight are included in selling, general and administrative expenses and totaled $20.2 million, $18.2 million and $18.4 million in fiscal 2020, fiscal 2019 and fiscal 2018, respectively. </t>
        </is>
      </c>
    </row>
    <row r="15">
      <c r="A15" s="4" t="inlineStr">
        <is>
          <t>Advertising</t>
        </is>
      </c>
      <c r="C15" s="4" t="inlineStr">
        <is>
          <t xml:space="preserve">Advertising Advertising costs are charged to expense as incurred. Advertising expenses, which are included in selling, general and administrative expenses, were approximately $2.0 million, $2.9 million and $3.4 million in fiscal 2020, fiscal 2019 and fiscal 2018, respectively. </t>
        </is>
      </c>
    </row>
    <row r="16">
      <c r="A16" s="4" t="inlineStr">
        <is>
          <t>Income Taxes</t>
        </is>
      </c>
      <c r="B16" s="4" t="inlineStr">
        <is>
          <t xml:space="preserve">Income Taxes As a result of the Reorganization Transactions, Core &amp; Main became the general partner of Holdings, which is treated as a partnership for U.S. federal and most applicable state and local income tax purposes. As a partnership, Holdings is generally not subject to U.S. federal and certain state and local income taxes. Any taxable income or loss from Holdings is passed through to and included in the taxable income or loss of its partners, including Core &amp; Main, following the Reorganization Transactions. Core &amp; Main is subject to U.S. federal income taxes, in addition to state and local income taxes, with respect to Core &amp; Main’s allocable share of any taxable income or loss of Holdings following the Reorganization Transactions. Income taxes are accounted for under the asset and liability method. Deferred tax assets and liabilities are recognized for future tax consequences attributable to temporary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from a change in tax rat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Uncertain tax positions are recorded on the basis of a two-step more-likely-than-not more-likely-than-not The tax provision for interim periods is determined using an estimate of the Company’s annual effective tax rate, adjusted for discrete items, if any, that arise during the period. Each quarter, the Company updates its estimate of its annual effective tax rate, and if the estimated annual effective tax rate changes, the Company makes a cumulative adjustment in such period. The quarterly tax provision, and estimate of the Company’s annual effective tax rate, are subject to variation due to several factors, including variability in pre-tax Tax Receivable Agreements In connection with the Reorganization Transactions and the IPO, Core &amp; Main entered into a tax receivable agreement with the Former Limited Partners (the “Former Limited Partners Tax Receivable Agreement”) and a tax receivable agreement with the Continuing Limited Partners (the “Continuing Limited Partners Tax Receivable Agreement”) (collectively, the “Tax Receivable Agreements”). Under these agreements, Core &amp; Main expects to generate tax attributes that will reduce amounts that it would otherwise pay in the future to various tax authorities. The Former Limited Partners Tax Receivable Agreement provides for the payment by Core &amp; Main to certain Former Limited Partners, or their permitted transferees, of 85% of the tax benefits, if any, that Core &amp; Main actually realizes, or in some circumstances is deemed to realize, as a result of (i) certain tax attributes of the Partnership Interests Core &amp; Main holds in respect of such Former Limited Partners’ interest in Core &amp; Main, including such attributes which resulted from such Former Limited Partners’ prior acquisition of ownership interests in Holdings and Core &amp; Main’s allocable share of existing tax basis acquired in connection with the IPO attributable to the Former Limited Partners and (ii) certain other tax benefits. The Continuing Limited Partners Tax Receivable Agreement provides for the payment by Core &amp; Main to the Continuing Limited Partners, or their permitted transferees, of 85% of the benefits, if any, that Core &amp; Main realizes, or in some circumstances is deemed to realize, as a result of (i) increases in tax basis or other similar tax benefits as a result of exchanges of Partnership Interests for cash or shares of Class A common stock pursuant to the Exchange Agreement, dated as of July 22, 2021 (the “Exchange Agreement”), by and among Core &amp; Main, Holdings, CD&amp;R Waterworks Holdings and Management Feeder, (ii) Core &amp; Main’s allocable share of existing tax basis acquired in connection with the IPO attributable to the Continuing Limited Partners and in connection with exchanges of Partnership Interests for cash or shares of Class A common stock pursuant to the Exchange Agreement and (iii) Core &amp; Main’s utilization of certain other tax benefits related to Core &amp; Main’s entering into the Continuing Limited Partners Tax Receivable Agreement, including tax benefits attributable to payments under the Continuing Limited Partners Tax Receivable Agreement. Core &amp; Main expects to obtain an increase in its share of the tax basis in the net assets of Holdings as Partnership Interests are exchanged by Continuing Limited Partners. Core &amp; Main intends to treat any exchanges of Partnership Interests as direct purchases of Partnership Interests for U.S. federal income tax purposes. These increases in tax basis may reduce the amounts that it would otherwise pay in the future to various tax authorities. Core &amp; Main will receive the full benefit in tax savings from relevant taxing authorities and provide payment of 85% of the amount of any tax benefits Core &amp; Main actually realizes to the Former Limited Partners or the Continuing Limited Partners, as applicable, or their permitted transferees. Core &amp; Main expects to benefit from the remaining 15% of any cash tax savings that it realizes. For the Tax Receivable Agreements, Core &amp; Main will assess the tax attributes to determine if it is more likely than not that the benefit of any deferred tax assets will be realized. Following that assessment, Core &amp; Main will recognize a liability under the applicable Tax Receivable Agreements, reflecting approximately 85% of the expected future realization of such tax benefits. Amounts payable under the Tax Receivable Agreements are contingent upon, among other things, (i) generation of sufficient future taxable income during the term of the applicable Tax Receivable Agreements and (ii) future changes in tax laws. </t>
        </is>
      </c>
      <c r="C16" s="4" t="inlineStr">
        <is>
          <t xml:space="preserve">Income Taxes As a result of the Reorganization Transactions, Core &amp; Main became the general partner of Holdings, which is treated as a partnership for U.S. federal and most applicable state and local income tax purposes. As a partnership, Holdings is generally not subject to U.S. federal and certain state and local income taxes. Any taxable income or loss from Holdings is passed through to and included in the taxable income or loss of its partners, including Core &amp; Main, following the Reorganization Transactions. Core &amp; Main is subject to U.S. federal income taxes, in addition to state and local income taxes, with respect to Core &amp; Main’s allocable share of any taxable income or loss of Holdings following the Reorganization Transactions. Income taxes are accounted for under the asset and liability method. Deferred tax assets and liabilities are recognized for future tax consequences attributable to temporary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from a change in tax rat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Uncertain tax positions are recorded on the basis of a two-step more-likely-than-not more-likely-than-not ultimate settlement with the related tax authority. The Company records interest and penalties related to uncertain tax positions in the provision for income taxes in the Consolidated Statements of Operations. </t>
        </is>
      </c>
    </row>
    <row r="17">
      <c r="A17" s="4" t="inlineStr">
        <is>
          <t>Concentration of Credit Risk</t>
        </is>
      </c>
      <c r="C17" s="4" t="inlineStr">
        <is>
          <t xml:space="preserve">Concentration of Credit Risk The majority of the Company’s revenues are credit sales which are made primarily to customers whose ability to pay is dependent, in part, upon the economic strength of the construction industry in the areas where they operate and availability of municipal funding. Concentration of credit risk with respect to trade accounts receivable is limited by the large number of customers comprising the Company’s customer base. The Company performs ongoing credit evaluations of its customers. </t>
        </is>
      </c>
    </row>
    <row r="18">
      <c r="A18" s="4" t="inlineStr">
        <is>
          <t>Leases</t>
        </is>
      </c>
      <c r="C18" s="4" t="inlineStr">
        <is>
          <t xml:space="preserve">Leases The Company determines if an arrangement is or contains a lease at inception. Obligations under operating leases are included in the Balance Sheets in both current and non-current right-of-use For leases with step rent provisions whereby the rental payments increase incrementally over the life of the lease, the Company recognizes expense on a straight-line basis over the lease term. Payment obligations related to real estate taxes, insurance and other lease components are excluded from the measurement of operating lease ROU assets and lease liabilities. The Company’s lease agreements generally do not contain any material residual value guarantees or material restrictive covenants. </t>
        </is>
      </c>
    </row>
    <row r="19">
      <c r="A19" s="4" t="inlineStr">
        <is>
          <t>Equity-Based Compensation</t>
        </is>
      </c>
      <c r="B19" s="4" t="inlineStr">
        <is>
          <t xml:space="preserve">Equity-Based Compensation The Company recognizes the cost of employee services received in exchange for awards of equity instruments based on the grant date fair value of those awards. That cost is recognized over the requisite service period (generally the vesting period), which is the period during which an employee is required to provide service in exchange for the award. In connection with the Reorganization Transactions, which included the recapitalization of Management Feeder and entry into the Exchange Agreement, the equity awards issued by Holdings and held by Management Feeder were deemed to be modified for accounting purposes. The Company calculated the incremental fair value associated with the modification and will recognize this incremental fair value immediately for each vested award with no remaining service period and over the remaining service period associated with each unvested award. The incremental fair value associated with previously vested awards was expensed immediately as there was no remaining service period. </t>
        </is>
      </c>
      <c r="C19" s="4" t="inlineStr">
        <is>
          <t xml:space="preserve">Equity-Based Compensation The Company recognizes the cost of employee services received in exchange for awards of equity instruments based on the grant date fair value of those awards. That cost is recognized over the requisite service period (generally the vesting period), which is the period during which an employee is required to provide service in exchange for the award. </t>
        </is>
      </c>
    </row>
    <row r="20">
      <c r="A20" s="4" t="inlineStr">
        <is>
          <t>Recent Accounting Pronouncements</t>
        </is>
      </c>
      <c r="B20" s="4" t="inlineStr">
        <is>
          <t>Cloud computing arrangements No. 2018-15, Other—Internal-Use 2018-15”). internal-use 2018-15 The Company adopted the provisions of ASU 2018-15 2018-15 Measurement of Credit Losses No. 2016-13, 2016-13”). initial recognition of certain financial instruments, including accounts receivable, based on historical information, current information, and forecasted future events. ASU 2016-13 The Company adopted the provisions of ASU 2016-13 2016-13 Accounting for Income Taxes 2019-12, 2019-12”). 2019-12 2019-12 2019-12, 2019-12 Not Yet Adopted Reference Rate Reform No. 2020-04, 2020-04”). 2020-04 2020-04 2020-04.</t>
        </is>
      </c>
      <c r="C20" s="4" t="inlineStr">
        <is>
          <t>Recent Accounting Pronouncements Cloud computing arrangements No. 2018-15, Other—Internal-Use 2018-15”). internal-use 2018-15 The Company adopted the provisions of ASU 2018-15 2018-15 Measurement of Credit Losses No. 2016-13, 2016-13”). 2016-13 The Company adopted the provisions of ASU 2016-13 2016-13 Revenue recognition No. 2014-09, 2014-09”), No. 2016-10, No. 2016-12, No. 2016-20, expects to be entitled in exchange for those goods or services.” ASU 2014-09 2014-09 non-public The Company adopted the provisions of ASU 2014-09 2014-09 Leases No. 2016-02, 2016-02”). 2016-02 The Company adopted the provisions of ASU 2016-02 right-of-use practical expedient that allows for the exclusion of ASU 2016-02 The Company recorded operating lease ROU assets and operating lease liabilities of $98.9 million and $98.0 million, respectively, upon adoption of ASU 2016-02. The adoption of this guidance did not materially impact the Company’s results of operations or cash flows. See Note 7, Leases, for the Company’s lease disclosures. Not Yet Adopted Reference Rate Reform No. 2020-04, 2020-04”). 2020-04 2020-04 Accounting for Income Taxes 2019-12, 2019-12”). 2019-12 2019-12 2019-1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ondensed Consolidated Balance Sheets (Parenthetical) - USD ($) $ in Millions</t>
        </is>
      </c>
      <c r="B1" s="2" t="inlineStr">
        <is>
          <t>Oct. 31, 2021</t>
        </is>
      </c>
      <c r="C1" s="2" t="inlineStr">
        <is>
          <t>Jan. 31, 2021</t>
        </is>
      </c>
      <c r="D1" s="2" t="inlineStr">
        <is>
          <t>Feb. 02, 2020</t>
        </is>
      </c>
    </row>
    <row r="2">
      <c r="A2" s="4" t="inlineStr">
        <is>
          <t>Allowance for credit losses</t>
        </is>
      </c>
      <c r="B2" s="5" t="n">
        <v>5.4</v>
      </c>
      <c r="C2" s="5" t="n">
        <v>4.6</v>
      </c>
      <c r="D2" s="5" t="n">
        <v>7.3</v>
      </c>
    </row>
    <row r="3">
      <c r="A3" s="4" t="inlineStr">
        <is>
          <t>Class A common stock</t>
        </is>
      </c>
    </row>
    <row r="4">
      <c r="A4" s="3" t="inlineStr">
        <is>
          <t>Common stock</t>
        </is>
      </c>
    </row>
    <row r="5">
      <c r="A5" s="4" t="inlineStr">
        <is>
          <t>Common stock, par value (in dollars per share)</t>
        </is>
      </c>
      <c r="B5" s="8" t="n">
        <v>0.01</v>
      </c>
      <c r="C5" s="9" t="n">
        <v>0</v>
      </c>
    </row>
    <row r="6">
      <c r="A6" s="4" t="inlineStr">
        <is>
          <t>Common stock, authorized (in shares)</t>
        </is>
      </c>
      <c r="B6" s="7" t="n">
        <v>1000000000</v>
      </c>
      <c r="C6" s="7" t="n">
        <v>0</v>
      </c>
    </row>
    <row r="7">
      <c r="A7" s="4" t="inlineStr">
        <is>
          <t>Common stock, issued (in shares)</t>
        </is>
      </c>
      <c r="B7" s="7" t="n">
        <v>160067161</v>
      </c>
      <c r="C7" s="7" t="n">
        <v>0</v>
      </c>
    </row>
    <row r="8">
      <c r="A8" s="4" t="inlineStr">
        <is>
          <t>Common stock, outstanding (in shares)</t>
        </is>
      </c>
      <c r="B8" s="7" t="n">
        <v>160067161</v>
      </c>
      <c r="C8" s="7" t="n">
        <v>0</v>
      </c>
    </row>
    <row r="9">
      <c r="A9" s="4" t="inlineStr">
        <is>
          <t>Class B common stock</t>
        </is>
      </c>
    </row>
    <row r="10">
      <c r="A10" s="3" t="inlineStr">
        <is>
          <t>Common stock</t>
        </is>
      </c>
    </row>
    <row r="11">
      <c r="A11" s="4" t="inlineStr">
        <is>
          <t>Common stock, par value (in dollars per share)</t>
        </is>
      </c>
      <c r="B11" s="8" t="n">
        <v>0.01</v>
      </c>
      <c r="C11" s="9" t="n">
        <v>0</v>
      </c>
    </row>
    <row r="12">
      <c r="A12" s="4" t="inlineStr">
        <is>
          <t>Common stock, authorized (in shares)</t>
        </is>
      </c>
      <c r="B12" s="7" t="n">
        <v>500000000</v>
      </c>
      <c r="C12" s="7" t="n">
        <v>0</v>
      </c>
    </row>
    <row r="13">
      <c r="A13" s="4" t="inlineStr">
        <is>
          <t>Common stock, issued (in shares)</t>
        </is>
      </c>
      <c r="B13" s="7" t="n">
        <v>85853383</v>
      </c>
      <c r="C13" s="7" t="n">
        <v>0</v>
      </c>
    </row>
    <row r="14">
      <c r="A14" s="4" t="inlineStr">
        <is>
          <t>Common stock, outstanding (in shares)</t>
        </is>
      </c>
      <c r="B14" s="7" t="n">
        <v>85853383</v>
      </c>
      <c r="C14"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12 Months Ended</t>
        </is>
      </c>
    </row>
    <row r="2">
      <c r="B2" s="2" t="inlineStr">
        <is>
          <t>Jan. 31, 2021</t>
        </is>
      </c>
    </row>
    <row r="3">
      <c r="A3" s="3" t="inlineStr">
        <is>
          <t>Property, Plant and Equipment [Abstract]</t>
        </is>
      </c>
    </row>
    <row r="4">
      <c r="A4" s="4" t="inlineStr">
        <is>
          <t>Schedule of estimated useful lives of the assets</t>
        </is>
      </c>
      <c r="B4" s="4" t="inlineStr">
        <is>
          <t xml:space="preserve">Property and equipment are recorded at cost and depreciated using the straight-line method based on the following estimated useful lives of the assets:
Buildings and improvements 5 - 39 years
Transportation equipment 5 - 7 years
Furniture, fixtures and equipment 3 - 10 year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Revenue (Tables)</t>
        </is>
      </c>
      <c r="B1" s="2" t="inlineStr">
        <is>
          <t>9 Months Ended</t>
        </is>
      </c>
      <c r="C1" s="2" t="inlineStr">
        <is>
          <t>12 Months Ended</t>
        </is>
      </c>
    </row>
    <row r="2">
      <c r="B2" s="2" t="inlineStr">
        <is>
          <t>Oct. 31, 2021</t>
        </is>
      </c>
      <c r="C2" s="2" t="inlineStr">
        <is>
          <t>Jan. 31, 2021</t>
        </is>
      </c>
    </row>
    <row r="3">
      <c r="A3" s="3" t="inlineStr">
        <is>
          <t>Revenue from Contract with Customer [Abstract]</t>
        </is>
      </c>
    </row>
    <row r="4">
      <c r="A4" s="4" t="inlineStr">
        <is>
          <t>Schedule of net sales disaggregated by product category</t>
        </is>
      </c>
      <c r="B4" s="4" t="inlineStr">
        <is>
          <t>The following table represents net sales disaggregated by product category:
Three Months Ended Nine Months Ended
Product Category October 31, November 1, October 31, November 1,
Pipes, valves &amp; fittings products $ 943.4 $ 683.9 $ 2,536.2 $ 1,844.2
Storm drainage products 206.3 136.2 508.8 382.8
Fire protection products 152.4 104.6 409.0 313.8
Meter products 102.7 87.8 303.5 269.7
Total Net Sales $ 1,404.8 $ 1,012.5 $ 3,757.5 $ 2,810.5</t>
        </is>
      </c>
      <c r="C4" s="4" t="inlineStr">
        <is>
          <t>The following table represents net sales disaggregated by product category:
Fiscal Years Ended
Product Category January 31, February 2, February 3,
Pipes, valves, &amp; fittings products $ 2,373.1 $ 2,164.2 $ 2,159.3
Storm drainage products 489.5 454.5 417.4
Fire protection products 413.9 387.3 292.6
Meter products 365.8 382.6 332.3
Total Net Sales $ 3,642.3 $ 3,388.6 $ 3,201.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cquisitions (Tables)</t>
        </is>
      </c>
      <c r="B1" s="2" t="inlineStr">
        <is>
          <t>9 Months Ended</t>
        </is>
      </c>
      <c r="C1" s="2" t="inlineStr">
        <is>
          <t>12 Months Ended</t>
        </is>
      </c>
    </row>
    <row r="2">
      <c r="B2" s="2" t="inlineStr">
        <is>
          <t>Oct. 31, 2021</t>
        </is>
      </c>
      <c r="C2" s="2" t="inlineStr">
        <is>
          <t>Jan. 31, 2021</t>
        </is>
      </c>
    </row>
    <row r="3">
      <c r="A3" s="3" t="inlineStr">
        <is>
          <t>Business Acquisition [Line Items]</t>
        </is>
      </c>
    </row>
    <row r="4">
      <c r="A4" s="4" t="inlineStr">
        <is>
          <t>Schedule of pro forma information</t>
        </is>
      </c>
      <c r="B4" s="4" t="inlineStr">
        <is>
          <t>The following pro forma information has been prepared for comparative purposes only and is not necessarily indicative of the results of operations as they would have been had the Pacific Pipe, L&amp;M and R&amp;B acquisitions occurred on the assumed dates, nor is it necessarily an indication of future operating results. In addition, the pro forma information does not reflect the cost of any integration activities, benefits from any synergies that may be derived from the Pacific Pipe, L&amp;M and R&amp;B acquisitions or revenue growth that may be anticipated.
Three Months Ended Nine Months Ended
October 31, November 1, October 31, November 1,
Net sales $ 1,410.8 $ 1,047.5 $ 3,834.5 $ 2,931.0
Net income $ 111.8 $ 24.3 $ 155.6 $ 35.7</t>
        </is>
      </c>
      <c r="C4" s="4" t="inlineStr">
        <is>
          <t>The following unaudited pro forma information has been prepared for comparative purposes only and is not necessarily indicative of the results of operations as they would have been had the acquisitions occurred on the assumed dates, nor is it necessarily an indication of future operating results. In addition, the unaudited pro forma information does not reflect the cost of any integration activities, benefits from any synergies that may be derived from the acquisitions or revenue growth that may be anticipated.
Fiscal Years Ended
January 31, February 2, February 3,
Net sales $ 3,661.3 $ 3,655.0 $ 3,376.2
Net income 41.6 22.2 19.6</t>
        </is>
      </c>
    </row>
    <row r="5">
      <c r="A5" s="4" t="inlineStr">
        <is>
          <t>Schedule of intangible assets acquired and assumptions utilized in the valuation</t>
        </is>
      </c>
      <c r="B5" s="4" t="inlineStr">
        <is>
          <t xml:space="preserve">A summary of the intangible assets acquired and assumptions utilized in the valuation for the Pacific Pipe, L&amp;M and R&amp;B acquisitions are as follows:
Intangible Asset Amortization Discount Attrition Rate
L&amp;M Acquisition
Customer relationships $ 18.6 10 years 15.5 % 15.0 %
Non-compete 0.1 5 years 15.5 % N/A
Trademark 0.3 2 years 15.5 % N/A
Pacific Pipe Acquisition
Customer relationships $ 45.9 10 years 11.5 % 10.0 %
Non-compete 0.3 5 years 11.5 % N/A
Trademark 0.5 2 years 11.5 % N/A
R&amp;B Acquisition
Customer relationships $ 113.7 15 years 10.0 % 7.5 %
Non-compete 0.4 5 years 10.0 % N/A
Trademark 0.4 1 year 10.0 % N/A </t>
        </is>
      </c>
      <c r="C5" s="4" t="inlineStr">
        <is>
          <t xml:space="preserve">A summary of the intangible assets acquired and assumptions utilized in the valuation, for each of the acquisitions discussed above is as follows:
Intangible Asset Amortization Discount Attrition
WWSC Acquisition
Customer relationships $ 6.1 10 years 13.0 % 15.0 %
R&amp;B Acquisition
Customer relationships $ 113.7 15 years 10.0 % 7.5 %
Non-compete 0.4 5 years 10.0 % N/A
Trademarks 0.4 1 year 10.0 % N/A
LIP Acquisition
Customer relationships—retail $ 89.7 10 years 14.0 % 12.5 %
Customer relationships—distribution 2.8 15 years 14.0 % 5.0 %
Non-compete 1.0 5 years 14.0 % N/A
Trademarks 0.7 2 years 14.0 % N/A
Maskell Acquisition
Customer relationships $ 5.1 10 years 13.0 % 12.5 % </t>
        </is>
      </c>
    </row>
    <row r="6">
      <c r="A6" s="4" t="inlineStr">
        <is>
          <t>Schedule of acquisition related costs</t>
        </is>
      </c>
      <c r="B6" s="4" t="inlineStr">
        <is>
          <t xml:space="preserve">Acquisition-related costs, which are included within selling, general and administrative expenses, for the Pacific Pipe, L&amp;M and R&amp;B acquisitions and the Other 2021 Acquisitions were as follows:
Three Months Ended Nine Months Ended
October 31, November 1, October 31, November 1,
L&amp;M Acquisition $ 0.7 $ — $ 0.9 $ —
Pacific Pipe Acquisition 1.0 — 1.2 —
R&amp;B Acquisition — — — 1.4
Other 2021 Acquisitions — — — — </t>
        </is>
      </c>
      <c r="C6" s="4" t="inlineStr">
        <is>
          <t>Acquisition related costs, which are included within selling, general and administrative expenses, for each of the completed acquisitions discussed above were as follows:
Fiscal Year Ended
January 31, February 2, February 3,
R&amp;B Acquisition $ 1.4 $ 1.1 $ —
WWSC Acquisition 0.1 — —
LIP Acquisition — 0.5 1.0
Maskell Acquisition — 0.1 —
Other Acquisitions — 0.1 0.2</t>
        </is>
      </c>
    </row>
    <row r="7">
      <c r="A7" s="4" t="inlineStr">
        <is>
          <t>L&amp;M</t>
        </is>
      </c>
    </row>
    <row r="8">
      <c r="A8" s="3" t="inlineStr">
        <is>
          <t>Business Acquisition [Line Items]</t>
        </is>
      </c>
    </row>
    <row r="9">
      <c r="A9" s="4" t="inlineStr">
        <is>
          <t>Schedule of allocation of transaction price to the fair value of identifiable assets acquired and liabilities assumed</t>
        </is>
      </c>
      <c r="B9" s="4" t="inlineStr">
        <is>
          <t>The following represents the preliminary allocation of the transaction price to the fair value of identifiable assets acquired and liabilities assumed in the L&amp;M Acquisition. The amounts below are preliminary, as the Company is still in the process of completing the valuation of certain tangible and intangible assets acquired as part of the L&amp;M Acquisition.
L&amp;M Acquisition
Accounts receivable $ 7.1
Inventories 16.2
Intangible assets 19.0
Goodwill 17.8
Operating lease right-of-use 2.4
Other assets, current and non-current 4.3
Total assets acquired 66.8
Accounts payable 2.0
Operating lease liabilities 2.4
Net assets acquired $ 62.4</t>
        </is>
      </c>
    </row>
    <row r="10">
      <c r="A10" s="4" t="inlineStr">
        <is>
          <t>Schedule of reconciliation of total consideration to net assets acquired</t>
        </is>
      </c>
      <c r="B10" s="4" t="inlineStr">
        <is>
          <t>The following reconciles the total consideration to net assets acquired:
L&amp;M Acquisition
Total consideration, net of cash $ 62.4
Plus: Cash acquired in acquisition —
Total net assets acquired $ 62.4</t>
        </is>
      </c>
    </row>
    <row r="11">
      <c r="A11" s="4" t="inlineStr">
        <is>
          <t>Pacific Pipe</t>
        </is>
      </c>
    </row>
    <row r="12">
      <c r="A12" s="3" t="inlineStr">
        <is>
          <t>Business Acquisition [Line Items]</t>
        </is>
      </c>
    </row>
    <row r="13">
      <c r="A13" s="4" t="inlineStr">
        <is>
          <t>Schedule of allocation of transaction price to the fair value of identifiable assets acquired and liabilities assumed</t>
        </is>
      </c>
      <c r="B13" s="4" t="inlineStr">
        <is>
          <t>The following represents the preliminary allocation of the transaction price to the fair value of identifiable assets acquired and liabilities assumed in the Pacific Pipe Acquisition. The amounts below are preliminary, as the Company is still in the process of completing the valuation of certain tangible and intangible assets acquired as part of the Pacific Pipe Acquisition.
Pacific Pipe
Cash $ 1.7
Accounts receivable 8.9
Inventories 16.9
Intangible assets 46.7
Goodwill 43.0
Operating lease right-of-use 16.9
Other assets, current and non-current 6.1
Total assets acquired 140.2
Accounts payable 6.0
Deferred tax liability 11.7
Operating lease liabilities 16.9
Other liabilities, current and non-current 0.1
Net assets acquired $ 105.5</t>
        </is>
      </c>
    </row>
    <row r="14">
      <c r="A14" s="4" t="inlineStr">
        <is>
          <t>Schedule of reconciliation of total consideration to net assets acquired</t>
        </is>
      </c>
      <c r="B14" s="4" t="inlineStr">
        <is>
          <t>The following reconciles the total consideration to net assets acquired:
Pacific Pipe
Total consideration, net of cash $ 103.8
Plus: Cash acquired in acquisition 1.7
Total net assets acquired $ 105.5</t>
        </is>
      </c>
    </row>
    <row r="15">
      <c r="A15" s="4" t="inlineStr">
        <is>
          <t>R&amp;B</t>
        </is>
      </c>
    </row>
    <row r="16">
      <c r="A16" s="3" t="inlineStr">
        <is>
          <t>Business Acquisition [Line Items]</t>
        </is>
      </c>
    </row>
    <row r="17">
      <c r="A17" s="4" t="inlineStr">
        <is>
          <t>Schedule of allocation of transaction price to the fair value of identifiable assets acquired and liabilities assumed</t>
        </is>
      </c>
      <c r="B17" s="4" t="inlineStr">
        <is>
          <t>The following represents the final allocation of the transaction price to the fair value of identifiable assets acquired and liabilities assumed in the R&amp;B Acquisition.
R&amp;B Acquisition
Cash $ 2.7
Accounts receivable 25.0
Inventories 19.8
Intangible assets 114.5
Goodwill 88.4
Operating lease right-of-use 9.5
Other assets, current and non-current 10.7
Total assets acquired 270.6
Accounts payable 17.5
Deferred tax liability 31.2
Operating lease liabilities 9.5
Other liabilities, current and non-current 3.6
Net assets acquired $ 208.8</t>
        </is>
      </c>
      <c r="C17" s="4" t="inlineStr">
        <is>
          <t>As of January 31, 2021 the following represented the preliminary allocation of the transaction price to the fair value of identifiable assets acquired and liabilities assumed in the R&amp;B Acquisition. The amounts below were preliminary, as the Company was still in the process of completing the valuation of certain tangible and intangible assets acquired as part of the R&amp;B Acquisition.
R&amp;B
Cash $ 2.7
Accounts receivable 24.8
Inventories 19.8
Intangible assets 114.5
Goodwill 88.6
Operating lease right-of-use 9.5
Other assets, current and non-current 10.7
Total assets acquired 270.6
Accounts payable 17.5
Deferred income taxes 31.2
Operating lease liabilities 9.5
Other liabilities, current and non-current 3.6
Net assets acquired $ 208.8</t>
        </is>
      </c>
    </row>
    <row r="18">
      <c r="A18" s="4" t="inlineStr">
        <is>
          <t>Schedule of reconciliation of total consideration to net assets acquired</t>
        </is>
      </c>
      <c r="B18" s="4" t="inlineStr">
        <is>
          <t>The following reconciles the total consideration to net assets acquired:
R&amp;B Acquisition
Total consideration, net of cash $ 207.4
Plus: Cash acquired in acquisition 2.7
Less: Working capital adjustment (1.3 )
Total consideration 208.8
Less: non-cash —
Net assets acquired $ 208.8</t>
        </is>
      </c>
      <c r="C18" s="4" t="inlineStr">
        <is>
          <t>The following reconciles the total consideration to net assets acquired:
R&amp;B
Total consideration, net of cash $ 207.4
Plus: Cash acquired in acquisition 2.7
Less: Working capital adjustment (1.3 )
Total consideration 208.8
Less: non-cash —
Net asset acquired $ 208.8</t>
        </is>
      </c>
    </row>
    <row r="19">
      <c r="A19" s="4" t="inlineStr">
        <is>
          <t>Long Island Pipe Acquisition</t>
        </is>
      </c>
    </row>
    <row r="20">
      <c r="A20" s="3" t="inlineStr">
        <is>
          <t>Business Acquisition [Line Items]</t>
        </is>
      </c>
    </row>
    <row r="21">
      <c r="A21" s="4" t="inlineStr">
        <is>
          <t>Schedule of allocation of transaction price to the fair value of identifiable assets acquired and liabilities assumed</t>
        </is>
      </c>
      <c r="C21" s="4" t="inlineStr">
        <is>
          <t>LIP
Accounts receivable $ 31.0
Inventories 37.0
Intangible assets 94.2
Goodwill 50.9
Operating lease right-of-use 18.2
Other assets, current and non-current 5.6
Total assets acquired 236.9
Accounts payable 14.0
Contingent consideration 2.3
Operating lease liabilities 18.2
Other liabilities, current and non-current 2.2
Net assets acquired $ 200.2</t>
        </is>
      </c>
    </row>
    <row r="22">
      <c r="A22" s="4" t="inlineStr">
        <is>
          <t>Schedule of reconciliation of total consideration to net assets acquired</t>
        </is>
      </c>
      <c r="C22" s="4" t="inlineStr">
        <is>
          <t>The following represents the final allocation of the transaction price to the fair value of identifiable assets acquired and liabilities assumed in the LIP Acquisition.
LIP
Total up-front $ 216.3
Less: Employment and consulting agreement prepayment; operating cash outflow (15.0 )
Less: Working capital adjustment (1.1 )
Plus: Contingent consideration 2.3
Total consideration 202.5
Less: Contingent consideration (2.3 )
Net assets acquired; investing cash outflow $ 200.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Goodwill and Intangible Assets (Tables)</t>
        </is>
      </c>
      <c r="B1" s="2" t="inlineStr">
        <is>
          <t>9 Months Ended</t>
        </is>
      </c>
      <c r="C1" s="2" t="inlineStr">
        <is>
          <t>12 Months Ended</t>
        </is>
      </c>
    </row>
    <row r="2">
      <c r="B2" s="2" t="inlineStr">
        <is>
          <t>Oct. 31, 2021</t>
        </is>
      </c>
      <c r="C2" s="2" t="inlineStr">
        <is>
          <t>Jan. 31, 2021</t>
        </is>
      </c>
    </row>
    <row r="3">
      <c r="A3" s="3" t="inlineStr">
        <is>
          <t>Goodwill and Intangible Assets Disclosure [Abstract]</t>
        </is>
      </c>
    </row>
    <row r="4">
      <c r="A4" s="4" t="inlineStr">
        <is>
          <t>Schedule of carrying amount of goodwill</t>
        </is>
      </c>
      <c r="B4" s="4" t="inlineStr">
        <is>
          <t>The carrying amount of the Company’s goodwill included in its Balance Sheets is as follows:
October 31, January 31,
Gross Goodwill $ 1,515.4 $ 1,452.7
Accumulated Impairment — —
Net Goodwill $ 1,515.4 $ 1,452.7
The changes in the carrying amount of goodwill are as follows:
Nine Months
October 31, 2021
Beginning Balance $ 1,452.7
Goodwill acquired during the year 62.9
Goodwill adjusted during the year (0.2 )
Ending balance $ 1,515.4</t>
        </is>
      </c>
      <c r="C4" s="4" t="inlineStr">
        <is>
          <t>The carrying amount of the Company’s goodwill included in the Balance Sheets is as follows:
January 31, February 2,
Gross Goodwill $ 1,452.7 $ 1,362.3
Accumulated Impairment — —
Net Goodwill $ 1,452.7 $ 1,362.3
The changes in the carrying amount of goodwill is as follows:
Fiscal Year Ended
January 31, February 2,
Beginning balance $ 1,362.3 $ 1,307.1
Goodwill acquired during the year 90.1 55.4
Goodwill adjusted during the year 0.3 (0.2 )
Ending balance $ 1,452.7 $ 1,362.3</t>
        </is>
      </c>
    </row>
    <row r="5">
      <c r="A5" s="4" t="inlineStr">
        <is>
          <t>Schedule of net intangible assets</t>
        </is>
      </c>
      <c r="B5" s="4" t="inlineStr">
        <is>
          <t>The Company’s intangible assets included in its Balance Sheets consist of the following:
October 31, 2021 January 31, 2021
Gross Accumulated Net Gross Accumulated Net
Customer relationships $ 1,344.1 $ 446.7 $ 897.4 $ 1,276.8 $ 358.8 $ 918.0
Other intangible assets 3.8 1.9 1.9 2.6 1.4 1.2
Total $ 1,347.9 $ 448.6 $ 899.3 $ 1,279.4 $ 360.2 $ 919.2</t>
        </is>
      </c>
      <c r="C5" s="4" t="inlineStr">
        <is>
          <t>Intangible Assets The Company’s intangible assets included in the Balance Sheets consist of the following:
January 31, 2021 February 2, 2020
Gross Accumulated Net Gross Accumulated Net
Customer relationships $ 1,276.8 $ 358.8 $ 918.0 $ 1,157.1 $ 242.5 $ 914.6
Other intangible assets 2.6 1.4 1.2 1.7 0.3 1.4
Total $ 1,279.4 $ 360.2 $ 919.2 $ 1,158.8 $ 242.8 $ 916.0</t>
        </is>
      </c>
    </row>
    <row r="6">
      <c r="A6" s="4" t="inlineStr">
        <is>
          <t>Schedule of amortization expense related to intangible assets</t>
        </is>
      </c>
      <c r="B6" s="4" t="inlineStr">
        <is>
          <t>Amortization expense related to intangible assets was as follows:
Three Months Ended Nine Months Ended
October 31, November 1, October 31, November 1,
Amortization expense $ 30.6 $ 29.6 $ 88.4 $ 87.8</t>
        </is>
      </c>
      <c r="C6" s="4" t="inlineStr">
        <is>
          <t>Amortization expense related to intangible assets was as follows:
Fiscal Years Ended
January 31, February 2, February 3,
Amortization expense $ 117.5 $ 106.5 $ 95.9</t>
        </is>
      </c>
    </row>
    <row r="7">
      <c r="A7" s="4" t="inlineStr">
        <is>
          <t>Schedule of estimated aggregate amortization expense on intangible assets</t>
        </is>
      </c>
      <c r="B7" s="4" t="inlineStr">
        <is>
          <t>The estimated aggregate amortization expense on intangible assets owned by the Company for the remainder of fiscal 2021 and the next four full fiscal years is expected to be as follows:
Fiscal 2021 $ 30.9
Fiscal 2022 116.7
Fiscal 2023 107.4
Fiscal 2024 99.2
Fiscal 2025 92.9</t>
        </is>
      </c>
      <c r="C7" s="4" t="inlineStr">
        <is>
          <t>The estimated prospective aggregate amortization expense on intangible assets owned by the Company as of January 31, 2021, was expected to be as follows:
Fiscal 2021 114.7
Fiscal 2022 107.1
Fiscal 2023 98.8
Fiscal 2024 91.2
Fiscal 2025 85.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Debt (Tables)</t>
        </is>
      </c>
      <c r="B1" s="2" t="inlineStr">
        <is>
          <t>9 Months Ended</t>
        </is>
      </c>
      <c r="C1" s="2" t="inlineStr">
        <is>
          <t>12 Months Ended</t>
        </is>
      </c>
    </row>
    <row r="2">
      <c r="B2" s="2" t="inlineStr">
        <is>
          <t>Oct. 31, 2021</t>
        </is>
      </c>
      <c r="C2" s="2" t="inlineStr">
        <is>
          <t>Jan. 31, 2021</t>
        </is>
      </c>
    </row>
    <row r="3">
      <c r="A3" s="3" t="inlineStr">
        <is>
          <t>Debt Disclosure [Abstract]</t>
        </is>
      </c>
    </row>
    <row r="4">
      <c r="A4" s="4" t="inlineStr">
        <is>
          <t>Schedule of debt</t>
        </is>
      </c>
      <c r="B4" s="4" t="inlineStr">
        <is>
          <t>Debt consisted of the following:
October 31, 2021 January 31, 2021
Principal Unamortized Principal Unamortized
Current maturities of long-term debt:
Senior Term Loan due August 2024 $ — $ — $ 13.0 $ —
Senior Term Loan due July 2028 15.0 — — —
Long-term debt:
Senior Term Loan due August 2024 — — 1,248.0 19.1
Senior Notes due September 2024 — — 300.0 8.9
Senior Notes due August 2025 — — 750.0 14.8
ABL Credit Facility due July 2026 — — — 3.5
Senior Term Loan due July 2028 1,481.3 22.3 — —
1,481.3 22.3 2,298.0 46.3
Total $ 1,496.3 $ 22.3 $ 2,311.0 $ 46.3</t>
        </is>
      </c>
      <c r="C4" s="4" t="inlineStr">
        <is>
          <t>As of January 31, 2021, debt consisted of the following:
January 31, 2021 February 2, 2020
Principal Unamortized Principal Unamortized
Current maturities of long-term debt:
Senior Term Loan due August 2024 $ 13.0 $ — $ 13.0 $ —
Long-term debt:
ABL Revolver due July 2024 — 3.5 — 4.4
Senior Term Loan due August 2024 1,248.0 19.1 1,261.0 24.6
Senior Notes due September 2024 300.0 8.9 300.0 11.4
Senior Notes due August 2025 750.0 14.8 500.0 9.5
2,298.0 46.3 2,061.0 49.9
Total $ 2,311.0 $ 46.3 $ 2,074.0 $ 49.9</t>
        </is>
      </c>
    </row>
    <row r="5">
      <c r="A5" s="4" t="inlineStr">
        <is>
          <t>Schedule of aggregate future debt payments</t>
        </is>
      </c>
      <c r="B5" s="4" t="inlineStr">
        <is>
          <t>The aggregate amount of debt payments for the remainder of fiscal 2021 and the next four full fiscal years are as follows:
Fiscal 2021 $ 3.8
Fiscal 2022 15.0
Fiscal 2023 15.0
Fiscal 2024 15.0
Fiscal 2025 15.0</t>
        </is>
      </c>
      <c r="C5" s="4" t="inlineStr">
        <is>
          <t>The aggregate amount of debt payments in the next five fiscal years are as follows:
Fiscal 2021 13.0
Fiscal 2022 13.0
Fiscal 2023 13.0
Fiscal 2024 1,522.0
Fiscal 2025 750.0</t>
        </is>
      </c>
    </row>
    <row r="6">
      <c r="A6" s="4" t="inlineStr">
        <is>
          <t>Schedule of interest rate swap impact on accumulated other comprehensive loss</t>
        </is>
      </c>
      <c r="B6" s="4" t="inlineStr">
        <is>
          <t>Three Months Ended Nine Months Ended
October 31, November 1, October 31, November 1,
Accumulated Other Comprehensive Loss
Beginning of period balance $ — $ (11.8 ) $ (7.9 ) $ (11.0 )
Measurement adjustment (losses) for interest rate swap — (0.1 ) — (4.3 )
Reclassification of expense to interest expense — 2.2 9.3 5.5
Tax (expense) benefit on interest rate swap adjustments
Measurement adjustment (losses) for interest rate swap — — — 0.6
Reclassification of expense to interest expense — (0.3 ) (1.4 ) (0.8 )
End of period balance $ — $ (10.0 ) $ — $ (10.0 )
Three Months Ended Nine Months Ended
October 31, 2021 October 31, 2021
Accumulated Other Comprehensive Income (Loss)
Beginning of period balance $ (1.3 ) $ —
Measurement adjustment gain for interest rate swap 15.5 14.0
Reclassification of expense to interest expense 1.7 1.7
Tax expense on interest rate swap adjustments
Measurement adjustment gain for interest rate swap (2.5 ) (2.3 )
Reclassification of expense to interest expense (0.3 ) (0.3 )
End of period balance $ 13.1 $ 13.1</t>
        </is>
      </c>
      <c r="C6" s="4" t="inlineStr">
        <is>
          <t>Fiscal Years Ended
Accumulated Other Comprehensive Loss January 31, February 2,
Beginning of period balance $ (11.0 ) $ (1.7 )
Measurement adjustment (losses) for interest rate swap (4.0 ) (12.6 )
Reclassification of expense to interest expense 7.6 1.8
Tax benefit (expense) on interest rate swap adjustments
Measurement adjustment (losses) for interest rate swap 0.5 1.8
Reclassification of expense to interest expense (1.0 ) (0.3 )
End of period balance $ (7.9 ) $ (1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31, 2021</t>
        </is>
      </c>
    </row>
    <row r="3">
      <c r="A3" s="3" t="inlineStr">
        <is>
          <t>Income Tax Disclosure [Abstract]</t>
        </is>
      </c>
    </row>
    <row r="4">
      <c r="A4" s="4" t="inlineStr">
        <is>
          <t>Schedule of Provision for Income Taxes</t>
        </is>
      </c>
      <c r="B4" s="4" t="inlineStr">
        <is>
          <t>The Provision for Income Taxes consisted of the following:
Fiscal Years Ended
January 31, February 2, February 3,
Current:
Federal $ 11.6 $ 7.5 $ 11.3
State 3.2 2.2 2.6
14.8 9.7 13.9
Deferred:
Federal (4.2 ) (2.7 ) (6.0 )
State (1.5 ) (0.9 ) (0.9 )
(5.7 ) (3.6 ) (6.9 )
Total $ 9.1 $ 6.1 $ 7.0</t>
        </is>
      </c>
    </row>
    <row r="5">
      <c r="A5" s="4" t="inlineStr">
        <is>
          <t>Schedule Of reconciliations of the provision for income taxes at the federal corporate statutory rate</t>
        </is>
      </c>
      <c r="B5" s="4" t="inlineStr">
        <is>
          <t>The reconciliations of the provision for income taxes at the federal corporate statutory rate of 21% to the tax provision for fiscal 2020, fiscal 2019 and fiscal 2018 are as follows:
Fiscal Years Ended
January 31, February 2, February 3,
Income taxes at federal statutory rate $ 9.7 $ 8.8 $ 7.8
State income taxes 1.7 1.3 1.7
Partnership income not subject to U.S. tax (4.2 ) (3.8 ) (3.4 )
Permanent differences 0.8 0.7 1.2
Other 1.1 (0.9 ) (0.3 )
Total provision $ 9.1 $ 6.1 $ 7.0</t>
        </is>
      </c>
    </row>
    <row r="6">
      <c r="A6" s="4" t="inlineStr">
        <is>
          <t>Schedule Of tax Effects Of Temporary Differences Give Rise To Significant Portions Of Deferred Tax Assets and Deferred Tax Liabilities</t>
        </is>
      </c>
      <c r="B6" s="4" t="inlineStr">
        <is>
          <t>The tax effects of temporary differences that give rise to significant portions of the deferred tax assets and deferred tax liabilities were as follows:
January 31, 2021 February 2, 2020
Deferred Tax Assets:
Accrued bonus $ 0.1 $ 0.1
Other 0.4 0.2
Deferred Tax Liabilities:
Fixed assets (0.1 ) (0.1 )
Goodwill (0.3 ) (0.3 )
Intangibles (1.3 ) (1.7 )
Basis difference in partnership investment (230.9 ) (204.3 )
Deferred tax liabilities, net $ (232.1 ) $ (206.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quity-Based Compensation And Employee Benefit Plans (Tables)</t>
        </is>
      </c>
      <c r="B1" s="2" t="inlineStr">
        <is>
          <t>9 Months Ended</t>
        </is>
      </c>
      <c r="C1" s="2" t="inlineStr">
        <is>
          <t>12 Months Ended</t>
        </is>
      </c>
    </row>
    <row r="2">
      <c r="B2" s="2" t="inlineStr">
        <is>
          <t>Oct. 31, 2021</t>
        </is>
      </c>
      <c r="C2" s="2" t="inlineStr">
        <is>
          <t>Jan. 31, 2021</t>
        </is>
      </c>
    </row>
    <row r="3">
      <c r="A3" s="3" t="inlineStr">
        <is>
          <t>Disclosure Of Compensation And Employee Benefit Plans [Abstract]</t>
        </is>
      </c>
    </row>
    <row r="4">
      <c r="A4" s="4" t="inlineStr">
        <is>
          <t>Summary of the Profits Units Activity</t>
        </is>
      </c>
      <c r="C4" s="4" t="inlineStr">
        <is>
          <t>A summary of the profits units activity is presented below (shares in thousands):
Number of Shares Weighted Average
Outstanding on January 28, 2018 5,508 $ 6.85
Granted 608 6.85
Forfeitures (28 ) 6.85
Outstanding on February 3, 2019 6,088 6.85
Granted 133 7.44
Forfeitures (26 ) 6.85
Repurchases (18 ) 6.85
Outstanding on February 2, 2020 6,177 6.86
Granted 145 9.39
Outstanding on January 31, 2021 6,322 $ 6.92
Number of Shares Weighted Average
Non-vested 5,508 $ 6.85
Granted 608 6.85
Vested (1,102 ) 6.85
Forfeited (28 ) 6.85
Non-vested 4,986 6.85
Granted 133 7.44
Vested (1,218 ) 6.85
Forfeited (26 ) 6.85
Non-vested 3,875 6.87
Granted 145 9.39
Vested (1,235 ) 6.86
Non-vested 2,785 $ 7.01</t>
        </is>
      </c>
    </row>
    <row r="5">
      <c r="A5" s="4" t="inlineStr">
        <is>
          <t>Schedule of Share Based Payment Award Profit Units Valuation Assumptions</t>
        </is>
      </c>
      <c r="C5" s="4" t="inlineStr">
        <is>
          <t>The fair value for these options was estimated by management, after considering a third-party valuation specialist’s assessment, at the date of grant based on the expected life of the profits units, using a Black-Scholes option pricing model with the following weighted-average assumptions:
January 31, 2021 February 2, 2020 February 3, 2019
Risk-free interest rate 0.6 % 2.13 % 2.13 %
Dividend yield — % — % — %
Expected volatility factor 50 % 50 % 50 %
Discount for lack of marketability 26 % 30 % 30 %
Expected option life in years 5.0 4.5 4.5</t>
        </is>
      </c>
    </row>
    <row r="6">
      <c r="A6" s="4" t="inlineStr">
        <is>
          <t>Schedule of Unit Appreciation Rights Activity</t>
        </is>
      </c>
      <c r="B6" s="4" t="inlineStr">
        <is>
          <t>A summary of the stock appreciation rights is presented below (shares in thousands):
Number of Shares Weighted Average
Outstanding on January 31, 2021 200 $ 10.00
Granted 100 18.00
Outstanding prior to Reorganization Transactions 300 12.66
Conversion 334
Outstanding following Reorganization Transactions 634 $ 5.00
Number of Shares Weighted Average
Outstanding following the Reorganization Transactions 634 $ 5.00
Vested awards following the Reorganization Transactions (242 ) 3.24
Non-vested 392 6.09
Vested (43 ) 3.24
Non-vested 349 $ 6.44</t>
        </is>
      </c>
      <c r="C6" s="4" t="inlineStr">
        <is>
          <t>A summary of the unit appreciation right units activity is presented below (shares in thousands):
Number of Shares Weighted Average
Outstanding on January 28, 2018 150 $ 10.00
Granted 75 10.00
Outstanding on February 3, 2019 225 10.00
Granted 25 10.00
Forfeited (40 ) 10.00
Expired (10 ) 10.00
Outstanding on February 2, 2020 200 10.00
Granted — —
Outstanding on January 31, 2021 200 $ 10.00
Number of Shares Weighted Average
Non-vested 150 $ 10.00
Granted 75 10.00
Vested (30 ) 10.00
Non-vested 195 10.00
Granted 25 10.00
Vested (35 ) 10.00
Forfeited (40 ) 10.00
Non-vested 145 10.00
Vested (40 ) 10.00
Non-vested 105 $ 10.00</t>
        </is>
      </c>
    </row>
    <row r="7">
      <c r="A7" s="4" t="inlineStr">
        <is>
          <t>Schedule of Share Based Payment Award Unit Appreciation Rights Valuation Assumptions</t>
        </is>
      </c>
      <c r="C7" s="4" t="inlineStr">
        <is>
          <t>The fair value for these options was estimated by management, after considering a third-party valuation specialist’s assessment, at the date of grant based on the expected life of the unit appreciation rights, using a Black-Scholes option pricing model with the following weighted-average assumptions:
February 2, 2020 February 3, 2019
Risk-free interest rate 2.13 % 2.13 %
Dividend yield — % — %
Expected volatility factor 50 % 50 %
Discount for lack of marketability 30 % 30 %
Expected option life in years 4.5 4.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Tables)</t>
        </is>
      </c>
      <c r="B1" s="2" t="inlineStr">
        <is>
          <t>9 Months Ended</t>
        </is>
      </c>
      <c r="C1" s="2" t="inlineStr">
        <is>
          <t>12 Months Ended</t>
        </is>
      </c>
    </row>
    <row r="2">
      <c r="B2" s="2" t="inlineStr">
        <is>
          <t>Oct. 31, 2021</t>
        </is>
      </c>
      <c r="C2" s="2" t="inlineStr">
        <is>
          <t>Jan. 31, 2021</t>
        </is>
      </c>
    </row>
    <row r="3">
      <c r="A3" s="3" t="inlineStr">
        <is>
          <t>Leases [Abstract]</t>
        </is>
      </c>
    </row>
    <row r="4">
      <c r="A4" s="4" t="inlineStr">
        <is>
          <t>Schedule of lease costs, operating lease term and discount rate, and cash and non-cash impacts associated with leases</t>
        </is>
      </c>
      <c r="B4" s="4" t="inlineStr">
        <is>
          <t>The table below presents lease costs associated with facility and vehicle operating leases:
Three Months Ended Nine Months Ended
Lease Cost Classification October 31, November 1, October 31, November 1,
Operating Lease Cost Selling, general, and administrative expense $ 15.0 $ 13.6 $ 42.9 $ 39.7
October 31, 2021
Operating Lease Term and Discount Rate
Weighted average remaining lease term (years) 2.9
Weighted average discount rate 3.9 % The table below presents cash and non-cash
Three Months Ended Nine Months Ended
October 31, November 1, October 31, November 1,
Cash paid for amounts included in the measurements of lease liabilities
Operating cash flows from operating leases $ 15.1 $ 13.4 $ 43.0 $ 39.4
Right-of-use
Operating leases $ 6.2 $ 3.8 $ 43.2 $ 22.7</t>
        </is>
      </c>
      <c r="C4" s="4" t="inlineStr">
        <is>
          <t>The table below presents lease costs associated with facility and vehicle operating leases:
Fiscal Years Ended
Lease Cost Classification January 31, February 2, February 3,
Operating Lease Cost Selling, general, and administrative expense $ 53.4 $ 47.3 $ 42.0
Operating Lease Term and Discount Rate January 31, 2021 February 2, 2020
Weighted-average remaining lease term (years) 2.6 2.7
Weighted-average discount rate 4.5 % 4.9 % The table below presents cash and non-cash
Fiscal Years Ended
January 31, February 2,
Cash paid for amounts included in the measurements of lease liabilities
Operating cash flows from operating leases $ 53.0 $ 46.5
Right-of-use
Operating leases $ 35.3 $ 46.3</t>
        </is>
      </c>
    </row>
    <row r="5">
      <c r="A5" s="4" t="inlineStr">
        <is>
          <t>Schedule of future aggregate rental payments under non-cancelable operating leases</t>
        </is>
      </c>
      <c r="B5" s="4" t="inlineStr">
        <is>
          <t>Future aggregate rental payments under non-cancelable
October 31, 2021
Fiscal 2021 $ 16.9
Fiscal 2022 49.5
Fiscal 2023 40.2
Fiscal 2024 29.2
Fiscal 2025 19.7
Thereafter 27.8
Total minimum lease payments 183.3
Less: present value discount (24.5 )
Present value of lease liabilities $ 158.8</t>
        </is>
      </c>
      <c r="C5" s="4" t="inlineStr">
        <is>
          <t>Future aggregate rental payments under non-cancelable
January 31, 2021
Fiscal 2021 45.1
Fiscal 2022 36.8
Fiscal 2023 27.8
Fiscal 2024 18.3
Fiscal 2025 10.9
Thereafter 8.6
Total minimum lease payments $ 147.5
Less: present value discount (18.8 )
Present value of lease liabilities $ 128.7
Future aggregate rental payments under non-cancelable
February 2, 2020
Fiscal 2020 $ 42.3
Fiscal 2021 33.6
Fiscal 2022 26.6
Fiscal 2023 18.5
Fiscal 2024 12.1
Thereafter 10.2
Total minimum lease payments $ 143.3
Less: present value discount (19.9 )
Present value of lease liabilities $ 123.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pplemental Balance Sheet Information (Tables)</t>
        </is>
      </c>
      <c r="B1" s="2" t="inlineStr">
        <is>
          <t>9 Months Ended</t>
        </is>
      </c>
      <c r="C1" s="2" t="inlineStr">
        <is>
          <t>12 Months Ended</t>
        </is>
      </c>
    </row>
    <row r="2">
      <c r="B2" s="2" t="inlineStr">
        <is>
          <t>Oct. 31, 2021</t>
        </is>
      </c>
      <c r="C2" s="2" t="inlineStr">
        <is>
          <t>Jan. 31, 2021</t>
        </is>
      </c>
    </row>
    <row r="3">
      <c r="A3" s="3" t="inlineStr">
        <is>
          <t>Organization, Consolidation and Presentation of Financial Statements [Abstract]</t>
        </is>
      </c>
    </row>
    <row r="4">
      <c r="A4" s="4" t="inlineStr">
        <is>
          <t>Schedule of receivables</t>
        </is>
      </c>
      <c r="B4" s="4" t="inlineStr">
        <is>
          <t>Receivables consisted of the following:
October 31, 2021 January 31, 2021
Trade receivables, net of allowance for credit losses $ 866.9 $ 494.9
Vendor rebate receivables 79.2 61.9
Receivables, net of allowance for credit losses $ 946.1 $ 556.8</t>
        </is>
      </c>
      <c r="C4" s="4" t="inlineStr">
        <is>
          <t>Receivables consisted of the following:
January 31, 2021 February 2, 2020
Trade receivables, net of allowance for credit losses $ 494.9 $ 453.0
Vendor rebate receivables 61.9 51.0
Total Receivables, net $ 556.8 $ 504.0</t>
        </is>
      </c>
    </row>
    <row r="5">
      <c r="A5" s="4" t="inlineStr">
        <is>
          <t>Schedule of property, plant and equipment and related depreciation expense</t>
        </is>
      </c>
      <c r="B5" s="4" t="inlineStr">
        <is>
          <t>Property, plant and equipment consisted of the following:
October 31, January 31,
Land $ 23.4 $ 23.1
Buildings and improvements 37.7 31.5
Transportation equipment 28.5 27.2
Furniture, fixtures and equipment 67.2 60.0
Capitalized software 14.9 13.1
Construction in progress 5.5 3.1
Property, plant and equipment 177.2 158.0
Less accumulated depreciation and amortization (86.5 ) (71.8 )
Property, plant and equipment, net $ 90.7 $ 86.2
Depreciation expense is classified within cost of sales and depreciation and amortization. Depreciation expense related to property, plant and equipment, including capitalized software, was as follows:
Three Months Ended Nine Months Ended
October 31, November 1, October 31, November 1,
Depreciation expense $ 5.5 $ 5.8 $ 16.8 $ 17.4</t>
        </is>
      </c>
      <c r="C5" s="4" t="inlineStr">
        <is>
          <t xml:space="preserve">Property and equipment consisted of the following:
January 31, 2021 February 2, 2020
Land $ 23.1 $ 22.0
Buildings and improvements 31.5 28.1
Transportation equipment 27.2 21.1
Furniture, fixtures and equipment 60.0 50.8
Capitalized software 13.1 12.1
Construction in progress 3.1 2.3
Property &amp; equipment 158.0 136.4
Less accumulated depreciation &amp; amortization (71.8 ) (48.9 )
Property and equipment, net $ 86.2 $ 87.5
Depreciation expense is classified within cost of sales and depreciation and amortization. Depreciation expense related to property and equipment, including capitalized software, was as follows:
Fiscal Years Ended
January 31, 2021 February 2, 2020 February 3, 2019
Depreciation expense $ 23.3 $ 22.2 $ 18.6 </t>
        </is>
      </c>
    </row>
    <row r="6">
      <c r="A6" s="4" t="inlineStr">
        <is>
          <t>Schedule of accrued compensation and benefits</t>
        </is>
      </c>
      <c r="B6" s="4" t="inlineStr">
        <is>
          <t>Accrued compensation and benefits consisted of the following:
October 31, January 31,
Accrued bonuses and commissions $ 71.1 $ 50.5
Other compensation and benefits 26.5 20.2
Accrued compensation and benefits $ 97.6 $ 70.7</t>
        </is>
      </c>
      <c r="C6" s="4" t="inlineStr">
        <is>
          <t>Accrued compensation and benefits consisted of the following:
January 31, 2021 February 2, 2020
Accrued bonuses and commissions $ 50.5 $ 41.1
Other compensation and benefits 20.2 10.8
Total accrued compensation and benefits $ 70.7 $ 51.9</t>
        </is>
      </c>
    </row>
    <row r="7">
      <c r="A7" s="4" t="inlineStr">
        <is>
          <t>Schedule of other current liabilities</t>
        </is>
      </c>
      <c r="B7" s="4" t="inlineStr">
        <is>
          <t>Other current liabilities consisted of the following:
October 31, January 31,
Accrued interest $ 0.6 $ 34.5
Accrued non-income 24.7 13.6
Other 42.7 22.0
Other current liabilities $ 68.0 $ 70.1</t>
        </is>
      </c>
      <c r="C7" s="4" t="inlineStr">
        <is>
          <t>Other current liabilities consisted of the following:
January 31, 2021 February 2, 2020
Accrued interest $ 34.5 $ 31.0
Accrued non-income $ 13.6 11.1
Other 22.0 15.9
Total other current liabilities $ 70.1 $ 58.0</t>
        </is>
      </c>
    </row>
    <row r="8">
      <c r="A8" s="4" t="inlineStr">
        <is>
          <t>Schedule of other liabilities</t>
        </is>
      </c>
      <c r="B8" s="4" t="inlineStr">
        <is>
          <t>Other liabilities consisted of the following:
October 31, January 31,
Self-insurance reserves $ 15.8 $ 15.2
Other 5.1 15.8
Other liabilities $ 20.9 $ 31.0</t>
        </is>
      </c>
      <c r="C8" s="4" t="inlineStr">
        <is>
          <t>Other liabilities consisted of the following:
January 31, 2021 February 2, 2020
Self-insurance reserves $ 15.2 $ 16.7
Other 15.8 14.3
Total other liabilities $ 31.0 $ 31.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controlling Interests (Tables)</t>
        </is>
      </c>
      <c r="B1" s="2" t="inlineStr">
        <is>
          <t>9 Months Ended</t>
        </is>
      </c>
    </row>
    <row r="2">
      <c r="B2" s="2" t="inlineStr">
        <is>
          <t>Oct. 31, 2021</t>
        </is>
      </c>
    </row>
    <row r="3">
      <c r="A3" s="3" t="inlineStr">
        <is>
          <t>Noncontrolling Interest [Abstract]</t>
        </is>
      </c>
    </row>
    <row r="4">
      <c r="A4" s="4" t="inlineStr">
        <is>
          <t>Schedule of ownership of Partnership Interests</t>
        </is>
      </c>
      <c r="B4" s="4" t="inlineStr">
        <is>
          <t>The following table summarizes the ownership of Partnership Interests of Holdings (excluding unvested Partnership Interests held by Management Feeder):
Partnership Interests Ownership Percentage
Core &amp; Main Continuing Total Core &amp; Main Continuing Total
Balances at July 23, 2021 119,950,882 80,834,811 200,785,693 59.74 % 40.26 % 100.0 %
Issuance of Partnership Interests 40,116,279 — 40,116,279 6.70 % (6.70 )% —
Vesting of Partnership Interests — 1,957,801 1,957,801 (0.54 )% 0.54 % —
Balances at October 31, 2021 160,067,161 82,792,612 242,859,773 65.91 % 34.09 % 1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80" customWidth="1" min="2" max="2"/>
    <col width="37" customWidth="1" min="3" max="3"/>
    <col width="37" customWidth="1" min="4" max="4"/>
    <col width="37" customWidth="1" min="5" max="5"/>
    <col width="37" customWidth="1" min="6" max="6"/>
    <col width="37" customWidth="1" min="7" max="7"/>
    <col width="37" customWidth="1" min="8" max="8"/>
    <col width="37" customWidth="1" min="9" max="9"/>
  </cols>
  <sheetData>
    <row r="1">
      <c r="A1" s="1" t="inlineStr">
        <is>
          <t>Condensed Consolidated Statements of Operations - USD ($) $ in Millions</t>
        </is>
      </c>
      <c r="C1" s="2" t="inlineStr">
        <is>
          <t>3 Months Ended</t>
        </is>
      </c>
      <c r="E1" s="2" t="inlineStr">
        <is>
          <t>9 Months Ended</t>
        </is>
      </c>
      <c r="G1" s="2" t="inlineStr">
        <is>
          <t>12 Months Ended</t>
        </is>
      </c>
    </row>
    <row r="2">
      <c r="C2" s="2" t="inlineStr">
        <is>
          <t>Oct. 31, 2021</t>
        </is>
      </c>
      <c r="D2" s="2" t="inlineStr">
        <is>
          <t>Nov. 01, 2020</t>
        </is>
      </c>
      <c r="E2" s="2" t="inlineStr">
        <is>
          <t>Oct. 31, 2021</t>
        </is>
      </c>
      <c r="F2" s="2" t="inlineStr">
        <is>
          <t>Nov. 01, 2020</t>
        </is>
      </c>
      <c r="G2" s="2" t="inlineStr">
        <is>
          <t>Jan. 31, 2021</t>
        </is>
      </c>
      <c r="H2" s="2" t="inlineStr">
        <is>
          <t>Feb. 02, 2020</t>
        </is>
      </c>
      <c r="I2" s="2" t="inlineStr">
        <is>
          <t>Feb. 03, 2019</t>
        </is>
      </c>
    </row>
    <row r="3">
      <c r="A3" s="3" t="inlineStr">
        <is>
          <t>Income Statement [Abstract]</t>
        </is>
      </c>
    </row>
    <row r="4">
      <c r="A4" s="4" t="inlineStr">
        <is>
          <t>Net sales</t>
        </is>
      </c>
      <c r="C4" s="5" t="n">
        <v>1404.8</v>
      </c>
      <c r="D4" s="5" t="n">
        <v>1012.5</v>
      </c>
      <c r="E4" s="5" t="n">
        <v>3757.5</v>
      </c>
      <c r="F4" s="5" t="n">
        <v>2810.5</v>
      </c>
      <c r="G4" s="5" t="n">
        <v>3642.3</v>
      </c>
      <c r="H4" s="5" t="n">
        <v>3388.6</v>
      </c>
      <c r="I4" s="5" t="n">
        <v>3201.6</v>
      </c>
    </row>
    <row r="5">
      <c r="A5" s="4" t="inlineStr">
        <is>
          <t>Cost of sales</t>
        </is>
      </c>
      <c r="C5" s="6" t="n">
        <v>1034.2</v>
      </c>
      <c r="D5" s="6" t="n">
        <v>768.1</v>
      </c>
      <c r="E5" s="6" t="n">
        <v>2804.9</v>
      </c>
      <c r="F5" s="6" t="n">
        <v>2136.3</v>
      </c>
      <c r="G5" s="6" t="n">
        <v>2763.9</v>
      </c>
      <c r="H5" s="6" t="n">
        <v>2599.4</v>
      </c>
      <c r="I5" s="6" t="n">
        <v>2493.5</v>
      </c>
    </row>
    <row r="6">
      <c r="A6" s="4" t="inlineStr">
        <is>
          <t>Gross profit</t>
        </is>
      </c>
      <c r="C6" s="6" t="n">
        <v>370.6</v>
      </c>
      <c r="D6" s="6" t="n">
        <v>244.4</v>
      </c>
      <c r="E6" s="6" t="n">
        <v>952.6</v>
      </c>
      <c r="F6" s="6" t="n">
        <v>674.2</v>
      </c>
      <c r="G6" s="6" t="n">
        <v>878.4</v>
      </c>
      <c r="H6" s="6" t="n">
        <v>789.2</v>
      </c>
      <c r="I6" s="6" t="n">
        <v>708.1</v>
      </c>
    </row>
    <row r="7">
      <c r="A7" s="3" t="inlineStr">
        <is>
          <t>Operating expenses:</t>
        </is>
      </c>
    </row>
    <row r="8">
      <c r="A8" s="4" t="inlineStr">
        <is>
          <t>Selling, general and administrative</t>
        </is>
      </c>
      <c r="C8" s="6" t="n">
        <v>187.9</v>
      </c>
      <c r="D8" s="6" t="n">
        <v>144.8</v>
      </c>
      <c r="E8" s="6" t="n">
        <v>533.6</v>
      </c>
      <c r="F8" s="6" t="n">
        <v>418.6</v>
      </c>
      <c r="G8" s="6" t="n">
        <v>555.6</v>
      </c>
      <c r="H8" s="6" t="n">
        <v>508.4</v>
      </c>
      <c r="I8" s="6" t="n">
        <v>457.7</v>
      </c>
    </row>
    <row r="9">
      <c r="A9" s="4" t="inlineStr">
        <is>
          <t>Depreciation and amortization</t>
        </is>
      </c>
      <c r="C9" s="6" t="n">
        <v>35.2</v>
      </c>
      <c r="D9" s="6" t="n">
        <v>34.9</v>
      </c>
      <c r="E9" s="6" t="n">
        <v>102.6</v>
      </c>
      <c r="F9" s="6" t="n">
        <v>102.7</v>
      </c>
      <c r="G9" s="6" t="n">
        <v>137.3</v>
      </c>
      <c r="H9" s="6" t="n">
        <v>125.4</v>
      </c>
      <c r="I9" s="7" t="n">
        <v>112</v>
      </c>
    </row>
    <row r="10">
      <c r="A10" s="4" t="inlineStr">
        <is>
          <t>Total operating expenses</t>
        </is>
      </c>
      <c r="C10" s="6" t="n">
        <v>223.1</v>
      </c>
      <c r="D10" s="6" t="n">
        <v>179.7</v>
      </c>
      <c r="E10" s="6" t="n">
        <v>636.2</v>
      </c>
      <c r="F10" s="6" t="n">
        <v>521.3</v>
      </c>
      <c r="G10" s="6" t="n">
        <v>692.9</v>
      </c>
      <c r="H10" s="6" t="n">
        <v>633.8</v>
      </c>
      <c r="I10" s="6" t="n">
        <v>569.7</v>
      </c>
    </row>
    <row r="11">
      <c r="A11" s="4" t="inlineStr">
        <is>
          <t>Operating income</t>
        </is>
      </c>
      <c r="C11" s="6" t="n">
        <v>147.5</v>
      </c>
      <c r="D11" s="6" t="n">
        <v>64.7</v>
      </c>
      <c r="E11" s="6" t="n">
        <v>316.4</v>
      </c>
      <c r="F11" s="6" t="n">
        <v>152.9</v>
      </c>
      <c r="G11" s="6" t="n">
        <v>185.5</v>
      </c>
      <c r="H11" s="6" t="n">
        <v>155.4</v>
      </c>
      <c r="I11" s="6" t="n">
        <v>138.4</v>
      </c>
    </row>
    <row r="12">
      <c r="A12" s="4" t="inlineStr">
        <is>
          <t>Interest expense</t>
        </is>
      </c>
      <c r="C12" s="7" t="n">
        <v>13</v>
      </c>
      <c r="D12" s="6" t="n">
        <v>35.6</v>
      </c>
      <c r="E12" s="6" t="n">
        <v>85.3</v>
      </c>
      <c r="F12" s="6" t="n">
        <v>103.8</v>
      </c>
      <c r="G12" s="6" t="n">
        <v>139.1</v>
      </c>
      <c r="H12" s="6" t="n">
        <v>113.7</v>
      </c>
      <c r="I12" s="6" t="n">
        <v>101.1</v>
      </c>
    </row>
    <row r="13">
      <c r="A13" s="4" t="inlineStr">
        <is>
          <t>Loss on debt modification and extinguishment</t>
        </is>
      </c>
      <c r="C13" s="6" t="n">
        <v>0.3</v>
      </c>
      <c r="D13" s="7" t="n">
        <v>0</v>
      </c>
      <c r="E13" s="6" t="n">
        <v>50.7</v>
      </c>
      <c r="F13" s="7" t="n">
        <v>0</v>
      </c>
    </row>
    <row r="14">
      <c r="A14" s="4" t="inlineStr">
        <is>
          <t>Income before provision for income taxes</t>
        </is>
      </c>
      <c r="C14" s="6" t="n">
        <v>134.2</v>
      </c>
      <c r="D14" s="6" t="n">
        <v>29.1</v>
      </c>
      <c r="E14" s="6" t="n">
        <v>180.4</v>
      </c>
      <c r="F14" s="6" t="n">
        <v>49.1</v>
      </c>
      <c r="G14" s="6" t="n">
        <v>46.4</v>
      </c>
      <c r="H14" s="6" t="n">
        <v>41.7</v>
      </c>
      <c r="I14" s="6" t="n">
        <v>37.3</v>
      </c>
    </row>
    <row r="15">
      <c r="A15" s="4" t="inlineStr">
        <is>
          <t>Provision for income taxes</t>
        </is>
      </c>
      <c r="C15" s="6" t="n">
        <v>24.9</v>
      </c>
      <c r="D15" s="6" t="n">
        <v>7.5</v>
      </c>
      <c r="E15" s="6" t="n">
        <v>34.2</v>
      </c>
      <c r="F15" s="6" t="n">
        <v>12.6</v>
      </c>
      <c r="G15" s="6" t="n">
        <v>9.1</v>
      </c>
      <c r="H15" s="6" t="n">
        <v>6.1</v>
      </c>
      <c r="I15" s="7" t="n">
        <v>7</v>
      </c>
    </row>
    <row r="16">
      <c r="A16" s="4" t="inlineStr">
        <is>
          <t>Net income</t>
        </is>
      </c>
      <c r="C16" s="6" t="n">
        <v>109.3</v>
      </c>
      <c r="D16" s="6" t="n">
        <v>21.6</v>
      </c>
      <c r="E16" s="6" t="n">
        <v>146.2</v>
      </c>
      <c r="F16" s="6" t="n">
        <v>36.5</v>
      </c>
      <c r="G16" s="6" t="n">
        <v>37.3</v>
      </c>
      <c r="H16" s="6" t="n">
        <v>35.6</v>
      </c>
      <c r="I16" s="6" t="n">
        <v>30.3</v>
      </c>
    </row>
    <row r="17">
      <c r="A17" s="4" t="inlineStr">
        <is>
          <t>Less: net income attributable to non-controlling interests</t>
        </is>
      </c>
      <c r="B17" s="4" t="inlineStr">
        <is>
          <t>[1]</t>
        </is>
      </c>
      <c r="C17" s="6" t="n">
        <v>44.9</v>
      </c>
      <c r="E17" s="6" t="n">
        <v>27.9</v>
      </c>
    </row>
    <row r="18">
      <c r="A18" s="4" t="inlineStr">
        <is>
          <t>Net income attributable to Core &amp; Main, Inc.</t>
        </is>
      </c>
      <c r="B18" s="4" t="inlineStr">
        <is>
          <t>[1]</t>
        </is>
      </c>
      <c r="C18" s="6" t="n">
        <v>64.40000000000001</v>
      </c>
      <c r="E18" s="6" t="n">
        <v>118.3</v>
      </c>
    </row>
    <row r="19">
      <c r="A19" s="4" t="inlineStr">
        <is>
          <t>Net interest rate swap gain (loss), net of tax (expense) benefit of $(0.5), $1.5, and $0.3</t>
        </is>
      </c>
      <c r="C19" s="6" t="n">
        <v>14.4</v>
      </c>
      <c r="D19" s="6" t="n">
        <v>1.8</v>
      </c>
      <c r="E19" s="7" t="n">
        <v>21</v>
      </c>
      <c r="F19" s="7" t="n">
        <v>1</v>
      </c>
      <c r="G19" s="7" t="n">
        <v>3</v>
      </c>
      <c r="H19" s="6" t="n">
        <v>-9.300000000000001</v>
      </c>
      <c r="I19" s="6" t="n">
        <v>-1.7</v>
      </c>
    </row>
    <row r="20">
      <c r="A20" s="4" t="inlineStr">
        <is>
          <t>comprehensive income</t>
        </is>
      </c>
      <c r="C20" s="5" t="n">
        <v>123.7</v>
      </c>
      <c r="D20" s="5" t="n">
        <v>23.4</v>
      </c>
      <c r="E20" s="5" t="n">
        <v>167.2</v>
      </c>
      <c r="F20" s="5" t="n">
        <v>37.5</v>
      </c>
      <c r="G20" s="5" t="n">
        <v>40.3</v>
      </c>
      <c r="H20" s="5" t="n">
        <v>26.3</v>
      </c>
      <c r="I20" s="5" t="n">
        <v>28.6</v>
      </c>
    </row>
    <row r="21">
      <c r="A21" s="3" t="inlineStr">
        <is>
          <t>Earnings per share:</t>
        </is>
      </c>
    </row>
    <row r="22">
      <c r="A22" s="4" t="inlineStr">
        <is>
          <t>Basic</t>
        </is>
      </c>
      <c r="B22" s="4" t="inlineStr">
        <is>
          <t>[2]</t>
        </is>
      </c>
      <c r="C22" s="8" t="n">
        <v>0.41</v>
      </c>
      <c r="E22" s="8" t="n">
        <v>0.27</v>
      </c>
    </row>
    <row r="23">
      <c r="A23" s="4" t="inlineStr">
        <is>
          <t>Diluted</t>
        </is>
      </c>
      <c r="B23" s="4" t="inlineStr">
        <is>
          <t>[2]</t>
        </is>
      </c>
      <c r="C23" s="8" t="n">
        <v>0.39</v>
      </c>
      <c r="E23" s="8" t="n">
        <v>0.26</v>
      </c>
    </row>
    <row r="24">
      <c r="A24" s="3" t="inlineStr">
        <is>
          <t>Number of shares used in computing EPS</t>
        </is>
      </c>
    </row>
    <row r="25">
      <c r="A25" s="4" t="inlineStr">
        <is>
          <t>Basic</t>
        </is>
      </c>
      <c r="B25" s="4" t="inlineStr">
        <is>
          <t>[2]</t>
        </is>
      </c>
      <c r="C25" s="7" t="n">
        <v>158986524</v>
      </c>
      <c r="E25" s="7" t="n">
        <v>156869487</v>
      </c>
    </row>
    <row r="26">
      <c r="A26" s="4" t="inlineStr">
        <is>
          <t>Diluted</t>
        </is>
      </c>
      <c r="B26" s="4" t="inlineStr">
        <is>
          <t>[2]</t>
        </is>
      </c>
      <c r="C26" s="7" t="n">
        <v>244582116</v>
      </c>
      <c r="E26" s="7" t="n">
        <v>243080600</v>
      </c>
    </row>
    <row r="27">
      <c r="A27" s="4" t="inlineStr">
        <is>
          <t>Net sales [Extensible Enumeration]</t>
        </is>
      </c>
      <c r="C27" s="4" t="inlineStr">
        <is>
          <t>us-gaap:ProductAndServiceOtherMember</t>
        </is>
      </c>
      <c r="D27" s="4" t="inlineStr">
        <is>
          <t>us-gaap:ProductAndServiceOtherMember</t>
        </is>
      </c>
      <c r="E27" s="4" t="inlineStr">
        <is>
          <t>us-gaap:ProductAndServiceOtherMember</t>
        </is>
      </c>
      <c r="F27" s="4" t="inlineStr">
        <is>
          <t>us-gaap:ProductAndServiceOtherMember</t>
        </is>
      </c>
      <c r="G27" s="4" t="inlineStr">
        <is>
          <t>us-gaap:ProductAndServiceOtherMember</t>
        </is>
      </c>
      <c r="H27" s="4" t="inlineStr">
        <is>
          <t>us-gaap:ProductAndServiceOtherMember</t>
        </is>
      </c>
      <c r="I27" s="4" t="inlineStr">
        <is>
          <t>us-gaap:ProductAndServiceOtherMember</t>
        </is>
      </c>
    </row>
    <row r="28">
      <c r="A28" s="4" t="inlineStr">
        <is>
          <t>Cost of sales [Extensible Enumeration]</t>
        </is>
      </c>
      <c r="C28" s="4" t="inlineStr">
        <is>
          <t>us-gaap:ProductAndServiceOtherMember</t>
        </is>
      </c>
      <c r="D28" s="4" t="inlineStr">
        <is>
          <t>us-gaap:ProductAndServiceOtherMember</t>
        </is>
      </c>
      <c r="E28" s="4" t="inlineStr">
        <is>
          <t>us-gaap:ProductAndServiceOtherMember</t>
        </is>
      </c>
      <c r="F28" s="4" t="inlineStr">
        <is>
          <t>us-gaap:ProductAndServiceOtherMember</t>
        </is>
      </c>
      <c r="G28" s="4" t="inlineStr">
        <is>
          <t>us-gaap:ProductAndServiceOtherMember</t>
        </is>
      </c>
      <c r="H28" s="4" t="inlineStr">
        <is>
          <t>us-gaap:ProductAndServiceOtherMember</t>
        </is>
      </c>
      <c r="I28" s="4" t="inlineStr">
        <is>
          <t>us-gaap:ProductAndServiceOtherMember</t>
        </is>
      </c>
    </row>
    <row r="29"/>
    <row r="30">
      <c r="A30" s="4" t="inlineStr">
        <is>
          <t>[1]</t>
        </is>
      </c>
      <c r="B30" s="4" t="inlineStr">
        <is>
          <t>Prior to the Reorganization Transactions, as described in Note 1, there was no income attributable to Core &amp;amp; Main, Inc. See Note 1 for a description of the Basis of Presentation of the consolidated financial statements.</t>
        </is>
      </c>
    </row>
    <row r="31">
      <c r="A31" s="4" t="inlineStr">
        <is>
          <t>[2]</t>
        </is>
      </c>
      <c r="B31" s="4" t="inlineStr">
        <is>
          <t>Represents basic and diluted earnings per share of Class A common stock and weighted average shares of Class A common stock outstanding for the three months ended October 31, 2021 and the period from July 23, 2021 through October 31, 2021, which is the period following the Reorganization Transactions described in Note 1. The Company analyzed the calculation of earnings per share for the periods prior to the Reorganization Transactions and determined that it resulted in values that would not be meaningful to the users of the condensed consolidated financial statements. Therefore, there is no earnings per share attributable to Core &amp;amp; Main, Inc. for the periods prior to the Reorganization Transactions on July 22, 2021.</t>
        </is>
      </c>
    </row>
  </sheetData>
  <mergeCells count="7">
    <mergeCell ref="A1:B2"/>
    <mergeCell ref="C1:D1"/>
    <mergeCell ref="E1:F1"/>
    <mergeCell ref="G1:I1"/>
    <mergeCell ref="A29:H29"/>
    <mergeCell ref="B30:H30"/>
    <mergeCell ref="B31:H3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sic and Diluted Earnings Per Share (Tables)</t>
        </is>
      </c>
      <c r="B1" s="2" t="inlineStr">
        <is>
          <t>9 Months Ended</t>
        </is>
      </c>
    </row>
    <row r="2">
      <c r="B2" s="2" t="inlineStr">
        <is>
          <t>Oct. 31, 2021</t>
        </is>
      </c>
    </row>
    <row r="3">
      <c r="A3" s="3" t="inlineStr">
        <is>
          <t>Earnings Per Share [Abstract]</t>
        </is>
      </c>
    </row>
    <row r="4">
      <c r="A4" s="4" t="inlineStr">
        <is>
          <t>Schedule of basic and diluted earnings per share</t>
        </is>
      </c>
      <c r="B4" s="4" t="inlineStr">
        <is>
          <t>Three Months Ended July 23, 2021 through
Basic earnings per share:
Net income $ 109.3 $ 72.3
Net income attributable to non-controlling 44.9 29.2
Net income available to Class A common stock 64.4 43.1
Weighted average shares outstanding 158,986,524 156,869,487
Net income per share $ 0.41 $ 0.27
Diluted earnings per share:
Net income available to common shareholders—basic $ 64.4 $ 43.1
Increase to net income attributable to dilutive instruments 32.1 20.9
Net income available to common shareholders—diluted 96.5 64.0
Weighted average shares outstanding—basic 158,986,524 156,869,487
Incremental shares of common stock attributable to dilutive instruments 85,595,592 86,211,113
Weighted average shares outstanding—diluted 244,582,116 243,080,600
Net income per share—diluted $ 0.39 $ 0.2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Equity-Based Compensation (Tables)</t>
        </is>
      </c>
      <c r="B1" s="2" t="inlineStr">
        <is>
          <t>9 Months Ended</t>
        </is>
      </c>
      <c r="C1" s="2" t="inlineStr">
        <is>
          <t>12 Months Ended</t>
        </is>
      </c>
    </row>
    <row r="2">
      <c r="B2" s="2" t="inlineStr">
        <is>
          <t>Oct. 31, 2021</t>
        </is>
      </c>
      <c r="C2" s="2" t="inlineStr">
        <is>
          <t>Jan. 31, 2021</t>
        </is>
      </c>
    </row>
    <row r="3">
      <c r="A3" s="3" t="inlineStr">
        <is>
          <t>Share-based Payment Arrangement [Abstract]</t>
        </is>
      </c>
    </row>
    <row r="4">
      <c r="A4" s="4" t="inlineStr">
        <is>
          <t>Schedule of outstanding Partnership Interests</t>
        </is>
      </c>
      <c r="B4" s="4" t="inlineStr">
        <is>
          <t>Number of Shares Weighted Average
Outstanding on January 31, 2021 6,322 $ 6.92
Granted 406 18.00
Forfeitures (15 ) 8.46
Repurchases (58 ) 8.46
Outstanding prior to Reorganization Transactions 6,655 7.58
Conversion 4,684
Outstanding following Reorganization Transactions 11,339 $ —</t>
        </is>
      </c>
    </row>
    <row r="5">
      <c r="A5" s="4" t="inlineStr">
        <is>
          <t>Schedule of non-vested Partnership Interests</t>
        </is>
      </c>
      <c r="B5" s="4" t="inlineStr">
        <is>
          <t>Number of Shares
Outstanding following Reorganization Transactions 11,339
Vested awards following the Reorganization Transactions (6,320 )
Non-vested 5,019
Vested (1,958 )
Non-vested 3,061</t>
        </is>
      </c>
    </row>
    <row r="6">
      <c r="A6" s="4" t="inlineStr">
        <is>
          <t>Schedule of stock appreciation rights</t>
        </is>
      </c>
      <c r="B6" s="4" t="inlineStr">
        <is>
          <t>A summary of the stock appreciation rights is presented below (shares in thousands):
Number of Shares Weighted Average
Outstanding on January 31, 2021 200 $ 10.00
Granted 100 18.00
Outstanding prior to Reorganization Transactions 300 12.66
Conversion 334
Outstanding following Reorganization Transactions 634 $ 5.00
Number of Shares Weighted Average
Outstanding following the Reorganization Transactions 634 $ 5.00
Vested awards following the Reorganization Transactions (242 ) 3.24
Non-vested 392 6.09
Vested (43 ) 3.24
Non-vested 349 $ 6.44</t>
        </is>
      </c>
      <c r="C6" s="4" t="inlineStr">
        <is>
          <t>A summary of the unit appreciation right units activity is presented below (shares in thousands):
Number of Shares Weighted Average
Outstanding on January 28, 2018 150 $ 10.00
Granted 75 10.00
Outstanding on February 3, 2019 225 10.00
Granted 25 10.00
Forfeited (40 ) 10.00
Expired (10 ) 10.00
Outstanding on February 2, 2020 200 10.00
Granted — —
Outstanding on January 31, 2021 200 $ 10.00
Number of Shares Weighted Average
Non-vested 150 $ 10.00
Granted 75 10.00
Vested (30 ) 10.00
Non-vested 195 10.00
Granted 25 10.00
Vested (35 ) 10.00
Forfeited (40 ) 10.00
Non-vested 145 10.00
Vested (40 ) 10.00
Non-vested 105 $ 1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bsequent Events (Tables)</t>
        </is>
      </c>
      <c r="B1" s="2" t="inlineStr">
        <is>
          <t>9 Months Ended</t>
        </is>
      </c>
      <c r="C1" s="2" t="inlineStr">
        <is>
          <t>12 Months Ended</t>
        </is>
      </c>
    </row>
    <row r="2">
      <c r="B2" s="2" t="inlineStr">
        <is>
          <t>Oct. 31, 2021</t>
        </is>
      </c>
      <c r="C2" s="2" t="inlineStr">
        <is>
          <t>Jan. 31, 2021</t>
        </is>
      </c>
    </row>
    <row r="3">
      <c r="A3" s="4" t="inlineStr">
        <is>
          <t>Pacific Pipe</t>
        </is>
      </c>
    </row>
    <row r="4">
      <c r="A4" s="3" t="inlineStr">
        <is>
          <t>Subsequent Event [Line Items]</t>
        </is>
      </c>
    </row>
    <row r="5">
      <c r="A5" s="4" t="inlineStr">
        <is>
          <t>Schedule of allocation of transaction price to the fair value of identifiable assets acquired and liabilities assumed</t>
        </is>
      </c>
      <c r="B5" s="4" t="inlineStr">
        <is>
          <t>The following represents the preliminary allocation of the transaction price to the fair value of identifiable assets acquired and liabilities assumed in the Pacific Pipe Acquisition. The amounts below are preliminary, as the Company is still in the process of completing the valuation of certain tangible and intangible assets acquired as part of the Pacific Pipe Acquisition.
Pacific Pipe
Cash $ 1.7
Accounts receivable 8.9
Inventories 16.9
Intangible assets 46.7
Goodwill 43.0
Operating lease right-of-use 16.9
Other assets, current and non-current 6.1
Total assets acquired 140.2
Accounts payable 6.0
Deferred tax liability 11.7
Operating lease liabilities 16.9
Other liabilities, current and non-current 0.1
Net assets acquired $ 105.5</t>
        </is>
      </c>
    </row>
    <row r="6">
      <c r="A6" s="4" t="inlineStr">
        <is>
          <t>Schedule of reconciliation of total consideration to net assets acquired</t>
        </is>
      </c>
      <c r="B6" s="4" t="inlineStr">
        <is>
          <t>The following reconciles the total consideration to net assets acquired:
Pacific Pipe
Total consideration, net of cash $ 103.8
Plus: Cash acquired in acquisition 1.7
Total net assets acquired $ 105.5</t>
        </is>
      </c>
    </row>
    <row r="7">
      <c r="A7" s="4" t="inlineStr">
        <is>
          <t>L&amp;M</t>
        </is>
      </c>
    </row>
    <row r="8">
      <c r="A8" s="3" t="inlineStr">
        <is>
          <t>Subsequent Event [Line Items]</t>
        </is>
      </c>
    </row>
    <row r="9">
      <c r="A9" s="4" t="inlineStr">
        <is>
          <t>Schedule of allocation of transaction price to the fair value of identifiable assets acquired and liabilities assumed</t>
        </is>
      </c>
      <c r="B9" s="4" t="inlineStr">
        <is>
          <t>The following represents the preliminary allocation of the transaction price to the fair value of identifiable assets acquired and liabilities assumed in the L&amp;M Acquisition. The amounts below are preliminary, as the Company is still in the process of completing the valuation of certain tangible and intangible assets acquired as part of the L&amp;M Acquisition.
L&amp;M Acquisition
Accounts receivable $ 7.1
Inventories 16.2
Intangible assets 19.0
Goodwill 17.8
Operating lease right-of-use 2.4
Other assets, current and non-current 4.3
Total assets acquired 66.8
Accounts payable 2.0
Operating lease liabilities 2.4
Net assets acquired $ 62.4</t>
        </is>
      </c>
    </row>
    <row r="10">
      <c r="A10" s="4" t="inlineStr">
        <is>
          <t>Schedule of reconciliation of total consideration to net assets acquired</t>
        </is>
      </c>
      <c r="B10" s="4" t="inlineStr">
        <is>
          <t>The following reconciles the total consideration to net assets acquired:
L&amp;M Acquisition
Total consideration, net of cash $ 62.4
Plus: Cash acquired in acquisition —
Total net assets acquired $ 62.4</t>
        </is>
      </c>
    </row>
    <row r="11">
      <c r="A11" s="4" t="inlineStr">
        <is>
          <t>Subsequent Event [Member] | Pacific Pipe</t>
        </is>
      </c>
    </row>
    <row r="12">
      <c r="A12" s="3" t="inlineStr">
        <is>
          <t>Subsequent Event [Line Items]</t>
        </is>
      </c>
    </row>
    <row r="13">
      <c r="A13" s="4" t="inlineStr">
        <is>
          <t>Schedule of allocation of transaction price to the fair value of identifiable assets acquired and liabilities assumed</t>
        </is>
      </c>
      <c r="C13" s="4" t="inlineStr">
        <is>
          <t>The following represents the preliminary allocation of the transaction price to the fair value of identifiable assets acquired and liabilities assumed in the Pacific Pipe Acquisition. The amounts below are preliminary, as the Company is still in the process of completing the valuation of certain tangible and intangible assets acquired as part of the Pacific Pipe Acquisition.
Pacific Pipe
Cash $ 1.7
Accounts receivable 8.9
Inventories 16.9
Intangible assets 46.7
Goodwill 43.0
Operating lease right-of-use 16.9
Other assets, current and non-current 6.1
Total assets acquired 140.2
Accounts payable 6.0
Deferred tax liability 11.7
Operating lease liabilities 16.9
Other liabilities, current and non-current 0.1
Net assets acquired $ 105.5</t>
        </is>
      </c>
    </row>
    <row r="14">
      <c r="A14" s="4" t="inlineStr">
        <is>
          <t>Schedule of reconciliation of total consideration to net assets acquired</t>
        </is>
      </c>
      <c r="C14" s="4" t="inlineStr">
        <is>
          <t>The following reconciles the total consideration to net assets acquired:
Pacific Pipe
Total consideration, net of cash $ 103.8
Plus: Cash acquired in acquisition 1.7
Total net assets acquired $ 105.5</t>
        </is>
      </c>
    </row>
    <row r="15">
      <c r="A15" s="4" t="inlineStr">
        <is>
          <t>Subsequent Event [Member] | L&amp;M</t>
        </is>
      </c>
    </row>
    <row r="16">
      <c r="A16" s="3" t="inlineStr">
        <is>
          <t>Subsequent Event [Line Items]</t>
        </is>
      </c>
    </row>
    <row r="17">
      <c r="A17" s="4" t="inlineStr">
        <is>
          <t>Schedule of allocation of transaction price to the fair value of identifiable assets acquired and liabilities assumed</t>
        </is>
      </c>
      <c r="C17" s="4" t="inlineStr">
        <is>
          <t>The amounts below are preliminary, as the Company is still in the process of completing the valuation of certain tangible and intangible assets acquired as part of the L&amp;M Acquisition.
L&amp;M Acquisition
Accounts receivable $ 7.1
Inventories 16.2
Intangible assets 19.0
Goodwill 17.8
Operating lease right-of-use 2.4
Other assets, current and non-current 4.3
Total assets acquired 66.8
Accounts payable 2.0
Operating lease liabilities 2.4
Net assets acquired $ 62.4</t>
        </is>
      </c>
    </row>
    <row r="18">
      <c r="A18" s="4" t="inlineStr">
        <is>
          <t>Schedule of reconciliation of total consideration to net assets acquired</t>
        </is>
      </c>
      <c r="C18" s="4" t="inlineStr">
        <is>
          <t>The following reconciles the total consideration to net assets acquired:
L&amp;M Acquisition
Total consideration, net of cash $ 62.4
Plus: Cash acquired in acquisition —
Total net assets acquired $ 62.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37" customWidth="1" min="2" max="2"/>
    <col width="37" customWidth="1" min="3" max="3"/>
    <col width="54" customWidth="1" min="4" max="4"/>
    <col width="21" customWidth="1" min="5" max="5"/>
    <col width="41" customWidth="1" min="6" max="6"/>
    <col width="21" customWidth="1" min="7" max="7"/>
    <col width="21" customWidth="1" min="8" max="8"/>
  </cols>
  <sheetData>
    <row r="1">
      <c r="A1" s="1" t="inlineStr">
        <is>
          <t>Basis of Presentation &amp; Description of Business (Details)</t>
        </is>
      </c>
      <c r="B1" s="2" t="inlineStr">
        <is>
          <t>Aug. 20, 2021USD ($)$ / sharesshares</t>
        </is>
      </c>
      <c r="C1" s="2" t="inlineStr">
        <is>
          <t>Jul. 27, 2021USD ($)$ / sharesshares</t>
        </is>
      </c>
      <c r="D1" s="2" t="inlineStr">
        <is>
          <t>Oct. 31, 2021USD ($)branch_locationsegmentstateshares</t>
        </is>
      </c>
      <c r="E1" s="2" t="inlineStr">
        <is>
          <t>Nov. 01, 2020USD ($)</t>
        </is>
      </c>
      <c r="F1" s="2" t="inlineStr">
        <is>
          <t>Jan. 31, 2021USD ($)statebranch_location</t>
        </is>
      </c>
      <c r="G1" s="2" t="inlineStr">
        <is>
          <t>Feb. 02, 2020USD ($)</t>
        </is>
      </c>
      <c r="H1" s="2" t="inlineStr">
        <is>
          <t>Feb. 03, 2019USD ($)</t>
        </is>
      </c>
    </row>
    <row r="2">
      <c r="A2" s="3" t="inlineStr">
        <is>
          <t>Class of Stock and Other Items [Line Items]</t>
        </is>
      </c>
    </row>
    <row r="3">
      <c r="A3" s="4" t="inlineStr">
        <is>
          <t>IPO proceeds, net of underwriting discounts and commissions | $</t>
        </is>
      </c>
      <c r="D3" s="9" t="n">
        <v>663700000</v>
      </c>
      <c r="E3" s="9" t="n">
        <v>0</v>
      </c>
    </row>
    <row r="4">
      <c r="A4" s="4" t="inlineStr">
        <is>
          <t>Operating segments | segment</t>
        </is>
      </c>
      <c r="D4" s="7" t="n">
        <v>1</v>
      </c>
    </row>
    <row r="5">
      <c r="A5" s="4" t="inlineStr">
        <is>
          <t>Reportable segments | segment</t>
        </is>
      </c>
      <c r="D5" s="7" t="n">
        <v>1</v>
      </c>
    </row>
    <row r="6">
      <c r="A6" s="4" t="inlineStr">
        <is>
          <t>Partnership Interests acquired from consolidated entity (in units)</t>
        </is>
      </c>
      <c r="B6" s="7" t="n">
        <v>5232558</v>
      </c>
      <c r="C6" s="7" t="n">
        <v>34883721</v>
      </c>
    </row>
    <row r="7">
      <c r="A7" s="4" t="inlineStr">
        <is>
          <t>Partnership Interests acquired from consolidated entity | $</t>
        </is>
      </c>
      <c r="C7" s="9" t="n">
        <v>655900000</v>
      </c>
    </row>
    <row r="8">
      <c r="A8" s="4" t="inlineStr">
        <is>
          <t>Partnership Interests held (in units)</t>
        </is>
      </c>
      <c r="B8" s="7" t="n">
        <v>160067161</v>
      </c>
      <c r="C8" s="7" t="n">
        <v>154834603</v>
      </c>
    </row>
    <row r="9">
      <c r="A9" s="4" t="inlineStr">
        <is>
          <t>Goodwill | $</t>
        </is>
      </c>
      <c r="D9" s="9" t="n">
        <v>1515400000</v>
      </c>
      <c r="F9" s="9" t="n">
        <v>1452700000</v>
      </c>
      <c r="G9" s="9" t="n">
        <v>1362300000</v>
      </c>
      <c r="H9" s="9" t="n">
        <v>1307100000</v>
      </c>
    </row>
    <row r="10">
      <c r="A10" s="4" t="inlineStr">
        <is>
          <t>Percent of Company realized tax benefits payable to Limited Partners pursuant to Tax Receivable Agreements</t>
        </is>
      </c>
      <c r="D10" s="4" t="inlineStr">
        <is>
          <t>85.00%</t>
        </is>
      </c>
    </row>
    <row r="11">
      <c r="A11" s="4" t="inlineStr">
        <is>
          <t>Percent of realized tax benefits retained by Company, pursuant to Tax Receivable Agreements</t>
        </is>
      </c>
      <c r="D11" s="4" t="inlineStr">
        <is>
          <t>15.00%</t>
        </is>
      </c>
    </row>
    <row r="12">
      <c r="A12" s="4" t="inlineStr">
        <is>
          <t>Preferred dividends | $</t>
        </is>
      </c>
      <c r="D12" s="9" t="n">
        <v>0</v>
      </c>
    </row>
    <row r="13">
      <c r="A13" s="4" t="inlineStr">
        <is>
          <t>Preferred stock outstanding (in shares)</t>
        </is>
      </c>
      <c r="D13" s="7" t="n">
        <v>0</v>
      </c>
    </row>
    <row r="14">
      <c r="A14" s="4" t="inlineStr">
        <is>
          <t>Number of branch locations | branch_location</t>
        </is>
      </c>
      <c r="D14" s="7" t="n">
        <v>300</v>
      </c>
      <c r="F14" s="7" t="n">
        <v>285</v>
      </c>
    </row>
    <row r="15">
      <c r="A15" s="4" t="inlineStr">
        <is>
          <t>Number of states with branches | state</t>
        </is>
      </c>
      <c r="D15" s="7" t="n">
        <v>48</v>
      </c>
      <c r="F15" s="7" t="n">
        <v>48</v>
      </c>
    </row>
    <row r="16">
      <c r="A16" s="4" t="inlineStr">
        <is>
          <t>Class A common stock</t>
        </is>
      </c>
    </row>
    <row r="17">
      <c r="A17" s="3" t="inlineStr">
        <is>
          <t>Class of Stock and Other Items [Line Items]</t>
        </is>
      </c>
    </row>
    <row r="18">
      <c r="A18" s="4" t="inlineStr">
        <is>
          <t>Public ownership interest (in shares)</t>
        </is>
      </c>
      <c r="B18" s="7" t="n">
        <v>40116279</v>
      </c>
      <c r="C18" s="7" t="n">
        <v>34883721</v>
      </c>
    </row>
    <row r="19">
      <c r="A19" s="4" t="inlineStr">
        <is>
          <t>IPO</t>
        </is>
      </c>
    </row>
    <row r="20">
      <c r="A20" s="3" t="inlineStr">
        <is>
          <t>Class of Stock and Other Items [Line Items]</t>
        </is>
      </c>
    </row>
    <row r="21">
      <c r="A21" s="4" t="inlineStr">
        <is>
          <t>Stock offering price (in dollars per share) | $ / shares</t>
        </is>
      </c>
      <c r="C21" s="9" t="n">
        <v>20</v>
      </c>
    </row>
    <row r="22">
      <c r="A22" s="4" t="inlineStr">
        <is>
          <t>IPO proceeds, net of underwriting discounts and commissions | $</t>
        </is>
      </c>
      <c r="C22" s="9" t="n">
        <v>663700000</v>
      </c>
    </row>
    <row r="23">
      <c r="A23" s="4" t="inlineStr">
        <is>
          <t>Transaction costs directly attributable to the IPO Transaction | $</t>
        </is>
      </c>
      <c r="C23" s="9" t="n">
        <v>7800000</v>
      </c>
    </row>
    <row r="24">
      <c r="A24" s="4" t="inlineStr">
        <is>
          <t>IPO | Class A common stock</t>
        </is>
      </c>
    </row>
    <row r="25">
      <c r="A25" s="3" t="inlineStr">
        <is>
          <t>Class of Stock and Other Items [Line Items]</t>
        </is>
      </c>
    </row>
    <row r="26">
      <c r="A26" s="4" t="inlineStr">
        <is>
          <t>Number of shares issued (in share)</t>
        </is>
      </c>
      <c r="C26" s="7" t="n">
        <v>34883721</v>
      </c>
    </row>
    <row r="27">
      <c r="A27" s="4" t="inlineStr">
        <is>
          <t>Underwriter option</t>
        </is>
      </c>
    </row>
    <row r="28">
      <c r="A28" s="3" t="inlineStr">
        <is>
          <t>Class of Stock and Other Items [Line Items]</t>
        </is>
      </c>
    </row>
    <row r="29">
      <c r="A29" s="4" t="inlineStr">
        <is>
          <t>Stock offering price (in dollars per share) | $ / shares</t>
        </is>
      </c>
      <c r="B29" s="9" t="n">
        <v>20</v>
      </c>
    </row>
    <row r="30">
      <c r="A30" s="4" t="inlineStr">
        <is>
          <t>Underwriter option | Class A common stock</t>
        </is>
      </c>
    </row>
    <row r="31">
      <c r="A31" s="3" t="inlineStr">
        <is>
          <t>Class of Stock and Other Items [Line Items]</t>
        </is>
      </c>
    </row>
    <row r="32">
      <c r="A32" s="4" t="inlineStr">
        <is>
          <t>Number of shares issued (in share)</t>
        </is>
      </c>
      <c r="B32" s="7" t="n">
        <v>5232558</v>
      </c>
    </row>
    <row r="33">
      <c r="A33" s="4" t="inlineStr">
        <is>
          <t>Net proceeds after deducting underwriting discounts and commissions | $</t>
        </is>
      </c>
      <c r="B33" s="9" t="n">
        <v>99500000</v>
      </c>
    </row>
    <row r="34">
      <c r="A34" s="4" t="inlineStr">
        <is>
          <t>Former Limited Partners | Class A common stock</t>
        </is>
      </c>
    </row>
    <row r="35">
      <c r="A35" s="3" t="inlineStr">
        <is>
          <t>Class of Stock and Other Items [Line Items]</t>
        </is>
      </c>
    </row>
    <row r="36">
      <c r="A36" s="4" t="inlineStr">
        <is>
          <t>Ownership interest (in shares)</t>
        </is>
      </c>
      <c r="C36" s="7" t="n">
        <v>119950882</v>
      </c>
    </row>
    <row r="37">
      <c r="A37" s="4" t="inlineStr">
        <is>
          <t>Continuing Limited Partners</t>
        </is>
      </c>
    </row>
    <row r="38">
      <c r="A38" s="3" t="inlineStr">
        <is>
          <t>Class of Stock and Other Items [Line Items]</t>
        </is>
      </c>
    </row>
    <row r="39">
      <c r="A39" s="4" t="inlineStr">
        <is>
          <t>Partnership Interests held (in units)</t>
        </is>
      </c>
      <c r="C39" s="7" t="n">
        <v>85853383</v>
      </c>
    </row>
    <row r="40">
      <c r="A40" s="4" t="inlineStr">
        <is>
          <t>Continuing Limited Partners | Class B common stock</t>
        </is>
      </c>
    </row>
    <row r="41">
      <c r="A41" s="3" t="inlineStr">
        <is>
          <t>Class of Stock and Other Items [Line Items]</t>
        </is>
      </c>
    </row>
    <row r="42">
      <c r="A42" s="4" t="inlineStr">
        <is>
          <t>Ownership interest (in shares)</t>
        </is>
      </c>
      <c r="C42" s="7" t="n">
        <v>85853383</v>
      </c>
    </row>
    <row r="43">
      <c r="A43" s="4" t="inlineStr">
        <is>
          <t>Blocker Company</t>
        </is>
      </c>
    </row>
    <row r="44">
      <c r="A44" s="3" t="inlineStr">
        <is>
          <t>Class of Stock and Other Items [Line Items]</t>
        </is>
      </c>
    </row>
    <row r="45">
      <c r="A45" s="4" t="inlineStr">
        <is>
          <t>Goodwill | $</t>
        </is>
      </c>
      <c r="C45" s="9" t="n">
        <v>330000000</v>
      </c>
      <c r="F45" s="9" t="n">
        <v>330000000</v>
      </c>
    </row>
    <row r="46">
      <c r="A46" s="4" t="inlineStr">
        <is>
          <t>Former Limited Partners</t>
        </is>
      </c>
    </row>
    <row r="47">
      <c r="A47" s="3" t="inlineStr">
        <is>
          <t>Class of Stock and Other Items [Line Items]</t>
        </is>
      </c>
    </row>
    <row r="48">
      <c r="A48" s="4" t="inlineStr">
        <is>
          <t>Percent of Company realized tax benefits payable to Limited Partners pursuant to Tax Receivable Agreements</t>
        </is>
      </c>
      <c r="D48" s="4" t="inlineStr">
        <is>
          <t>85.00%</t>
        </is>
      </c>
    </row>
    <row r="49">
      <c r="A49" s="4" t="inlineStr">
        <is>
          <t>Continuing Limited Partners</t>
        </is>
      </c>
    </row>
    <row r="50">
      <c r="A50" s="3" t="inlineStr">
        <is>
          <t>Class of Stock and Other Items [Line Items]</t>
        </is>
      </c>
    </row>
    <row r="51">
      <c r="A51" s="4" t="inlineStr">
        <is>
          <t>Percent of Company realized tax benefits payable to Limited Partners pursuant to Tax Receivable Agreements</t>
        </is>
      </c>
      <c r="D51" s="4" t="inlineStr">
        <is>
          <t>85.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Of The Assets (Details)</t>
        </is>
      </c>
      <c r="B1" s="2" t="inlineStr">
        <is>
          <t>12 Months Ended</t>
        </is>
      </c>
    </row>
    <row r="2">
      <c r="B2" s="2" t="inlineStr">
        <is>
          <t>Jan. 31, 2021</t>
        </is>
      </c>
    </row>
    <row r="3">
      <c r="A3" s="4" t="inlineStr">
        <is>
          <t>Buildings and improvements | Maximum</t>
        </is>
      </c>
    </row>
    <row r="4">
      <c r="A4" s="3" t="inlineStr">
        <is>
          <t>Property, Plant and Equipment [Line Items]</t>
        </is>
      </c>
    </row>
    <row r="5">
      <c r="A5" s="4" t="inlineStr">
        <is>
          <t>Property, plant and equipment, useful life</t>
        </is>
      </c>
      <c r="B5" s="4" t="inlineStr">
        <is>
          <t>39 years</t>
        </is>
      </c>
    </row>
    <row r="6">
      <c r="A6" s="4" t="inlineStr">
        <is>
          <t>Buildings and improvements | Minimum</t>
        </is>
      </c>
    </row>
    <row r="7">
      <c r="A7" s="3" t="inlineStr">
        <is>
          <t>Property, Plant and Equipment [Line Items]</t>
        </is>
      </c>
    </row>
    <row r="8">
      <c r="A8" s="4" t="inlineStr">
        <is>
          <t>Property, plant and equipment, useful life</t>
        </is>
      </c>
      <c r="B8" s="4" t="inlineStr">
        <is>
          <t>5 years</t>
        </is>
      </c>
    </row>
    <row r="9">
      <c r="A9" s="4" t="inlineStr">
        <is>
          <t>Transportation equipment | Maximum</t>
        </is>
      </c>
    </row>
    <row r="10">
      <c r="A10" s="3" t="inlineStr">
        <is>
          <t>Property, Plant and Equipment [Line Items]</t>
        </is>
      </c>
    </row>
    <row r="11">
      <c r="A11" s="4" t="inlineStr">
        <is>
          <t>Property, plant and equipment, useful life</t>
        </is>
      </c>
      <c r="B11" s="4" t="inlineStr">
        <is>
          <t>7 years</t>
        </is>
      </c>
    </row>
    <row r="12">
      <c r="A12" s="4" t="inlineStr">
        <is>
          <t>Transportation equipment | Minimum</t>
        </is>
      </c>
    </row>
    <row r="13">
      <c r="A13" s="3" t="inlineStr">
        <is>
          <t>Property, Plant and Equipment [Line Items]</t>
        </is>
      </c>
    </row>
    <row r="14">
      <c r="A14" s="4" t="inlineStr">
        <is>
          <t>Property, plant and equipment, useful life</t>
        </is>
      </c>
      <c r="B14" s="4" t="inlineStr">
        <is>
          <t>5 years</t>
        </is>
      </c>
    </row>
    <row r="15">
      <c r="A15" s="4" t="inlineStr">
        <is>
          <t>Furniture, fixtures and equipment | Maximum</t>
        </is>
      </c>
    </row>
    <row r="16">
      <c r="A16" s="3" t="inlineStr">
        <is>
          <t>Property, Plant and Equipment [Line Items]</t>
        </is>
      </c>
    </row>
    <row r="17">
      <c r="A17" s="4" t="inlineStr">
        <is>
          <t>Property, plant and equipment, useful life</t>
        </is>
      </c>
      <c r="B17" s="4" t="inlineStr">
        <is>
          <t>10 years</t>
        </is>
      </c>
    </row>
    <row r="18">
      <c r="A18" s="4" t="inlineStr">
        <is>
          <t>Furniture, fixtures and equipment | Minimum</t>
        </is>
      </c>
    </row>
    <row r="19">
      <c r="A19" s="3" t="inlineStr">
        <is>
          <t>Property, Plant and Equipment [Line Items]</t>
        </is>
      </c>
    </row>
    <row r="20">
      <c r="A20" s="4" t="inlineStr">
        <is>
          <t>Property, plant and equipment, useful life</t>
        </is>
      </c>
      <c r="B20" s="4" t="inlineStr">
        <is>
          <t>3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 Narrative (Details) - USD ($) $ in Millions</t>
        </is>
      </c>
      <c r="B1" s="2" t="inlineStr">
        <is>
          <t>12 Months Ended</t>
        </is>
      </c>
    </row>
    <row r="2">
      <c r="B2" s="2" t="inlineStr">
        <is>
          <t>Jan. 31, 2021</t>
        </is>
      </c>
      <c r="C2" s="2" t="inlineStr">
        <is>
          <t>Feb. 02, 2020</t>
        </is>
      </c>
      <c r="D2" s="2" t="inlineStr">
        <is>
          <t>Jan. 31, 2020</t>
        </is>
      </c>
      <c r="E2" s="2" t="inlineStr">
        <is>
          <t>Feb. 03, 2019</t>
        </is>
      </c>
      <c r="F2" s="2" t="inlineStr">
        <is>
          <t>Jan. 31, 2019</t>
        </is>
      </c>
      <c r="G2" s="2" t="inlineStr">
        <is>
          <t>Jan. 31, 2018</t>
        </is>
      </c>
      <c r="H2" s="2" t="inlineStr">
        <is>
          <t>Oct. 31, 2021</t>
        </is>
      </c>
    </row>
    <row r="3">
      <c r="A3" s="3" t="inlineStr">
        <is>
          <t>Property, Plant and Equipment [Line Items]</t>
        </is>
      </c>
    </row>
    <row r="4">
      <c r="A4" s="4" t="inlineStr">
        <is>
          <t>Vendor rebates</t>
        </is>
      </c>
      <c r="B4" s="5" t="n">
        <v>15.3</v>
      </c>
      <c r="C4" s="5" t="n">
        <v>13.2</v>
      </c>
    </row>
    <row r="5">
      <c r="A5" s="4" t="inlineStr">
        <is>
          <t>Capitalized computer software gross</t>
        </is>
      </c>
      <c r="B5" s="6" t="n">
        <v>2.4</v>
      </c>
      <c r="C5" s="6" t="n">
        <v>4.6</v>
      </c>
    </row>
    <row r="6">
      <c r="A6" s="4" t="inlineStr">
        <is>
          <t>Capitalized computer software, net</t>
        </is>
      </c>
      <c r="B6" s="6" t="n">
        <v>10.6</v>
      </c>
      <c r="C6" s="6" t="n">
        <v>7.5</v>
      </c>
    </row>
    <row r="7">
      <c r="A7" s="4" t="inlineStr">
        <is>
          <t>Capitalized computer software, amortization</t>
        </is>
      </c>
      <c r="B7" s="6" t="n">
        <v>3.1</v>
      </c>
      <c r="C7" s="6" t="n">
        <v>3.2</v>
      </c>
      <c r="E7" s="5" t="n">
        <v>3.1</v>
      </c>
    </row>
    <row r="8">
      <c r="A8" s="4" t="inlineStr">
        <is>
          <t>Impairments of property and equipment</t>
        </is>
      </c>
      <c r="B8" s="7" t="n">
        <v>0</v>
      </c>
      <c r="C8" s="7" t="n">
        <v>0</v>
      </c>
      <c r="E8" s="7" t="n">
        <v>0</v>
      </c>
    </row>
    <row r="9">
      <c r="A9" s="4" t="inlineStr">
        <is>
          <t>Goodwill, Impairment loss</t>
        </is>
      </c>
      <c r="B9" s="7" t="n">
        <v>0</v>
      </c>
      <c r="C9" s="7" t="n">
        <v>0</v>
      </c>
      <c r="E9" s="7" t="n">
        <v>0</v>
      </c>
    </row>
    <row r="10">
      <c r="A10" s="4" t="inlineStr">
        <is>
          <t>Impairment of intangible assets, finite-lived</t>
        </is>
      </c>
      <c r="B10" s="7" t="n">
        <v>0</v>
      </c>
      <c r="C10" s="7" t="n">
        <v>0</v>
      </c>
      <c r="E10" s="7" t="n">
        <v>0</v>
      </c>
    </row>
    <row r="11">
      <c r="A11" s="4" t="inlineStr">
        <is>
          <t>Revenues from services</t>
        </is>
      </c>
      <c r="B11" s="6" t="n">
        <v>15.3</v>
      </c>
      <c r="C11" s="7" t="n">
        <v>21</v>
      </c>
      <c r="E11" s="6" t="n">
        <v>11.1</v>
      </c>
    </row>
    <row r="12">
      <c r="A12" s="4" t="inlineStr">
        <is>
          <t>Operating lease ROU assets</t>
        </is>
      </c>
      <c r="B12" s="6" t="n">
        <v>128.5</v>
      </c>
      <c r="C12" s="6" t="n">
        <v>123.4</v>
      </c>
      <c r="H12" s="5" t="n">
        <v>158.7</v>
      </c>
    </row>
    <row r="13">
      <c r="A13" s="4" t="inlineStr">
        <is>
          <t>Operating lease liabilities</t>
        </is>
      </c>
      <c r="B13" s="6" t="n">
        <v>128.7</v>
      </c>
      <c r="C13" s="6" t="n">
        <v>123.4</v>
      </c>
      <c r="H13" s="5" t="n">
        <v>158.8</v>
      </c>
    </row>
    <row r="14">
      <c r="A14" s="4" t="inlineStr">
        <is>
          <t>Accounting Standards Update 2016-02 [Member]</t>
        </is>
      </c>
    </row>
    <row r="15">
      <c r="A15" s="3" t="inlineStr">
        <is>
          <t>Property, Plant and Equipment [Line Items]</t>
        </is>
      </c>
    </row>
    <row r="16">
      <c r="A16" s="4" t="inlineStr">
        <is>
          <t>Operating lease ROU assets</t>
        </is>
      </c>
      <c r="B16" s="6" t="n">
        <v>98.90000000000001</v>
      </c>
    </row>
    <row r="17">
      <c r="A17" s="4" t="inlineStr">
        <is>
          <t>Operating lease liabilities</t>
        </is>
      </c>
      <c r="B17" s="7" t="n">
        <v>98</v>
      </c>
    </row>
    <row r="18">
      <c r="A18" s="4" t="inlineStr">
        <is>
          <t>Selling, General and Administrative Expenses [Member]</t>
        </is>
      </c>
    </row>
    <row r="19">
      <c r="A19" s="3" t="inlineStr">
        <is>
          <t>Property, Plant and Equipment [Line Items]</t>
        </is>
      </c>
    </row>
    <row r="20">
      <c r="A20" s="4" t="inlineStr">
        <is>
          <t>Shipping and handling cost</t>
        </is>
      </c>
      <c r="D20" s="5" t="n">
        <v>20.2</v>
      </c>
      <c r="F20" s="5" t="n">
        <v>18.2</v>
      </c>
      <c r="G20" s="5" t="n">
        <v>18.4</v>
      </c>
    </row>
    <row r="21">
      <c r="A21" s="4" t="inlineStr">
        <is>
          <t>Advertising costs</t>
        </is>
      </c>
      <c r="B21" s="9" t="n">
        <v>2</v>
      </c>
      <c r="C21" s="5" t="n">
        <v>2.9</v>
      </c>
      <c r="E21" s="5" t="n">
        <v>3.4</v>
      </c>
    </row>
    <row r="22">
      <c r="A22" s="4" t="inlineStr">
        <is>
          <t>Software and Software Development Costs [Member] | Maximum [Member]</t>
        </is>
      </c>
    </row>
    <row r="23">
      <c r="A23" s="3" t="inlineStr">
        <is>
          <t>Property, Plant and Equipment [Line Items]</t>
        </is>
      </c>
    </row>
    <row r="24">
      <c r="A24" s="4" t="inlineStr">
        <is>
          <t>Property, plant and equipment, useful life</t>
        </is>
      </c>
      <c r="B24" s="4" t="inlineStr">
        <is>
          <t>7 years</t>
        </is>
      </c>
    </row>
    <row r="25">
      <c r="A25" s="4" t="inlineStr">
        <is>
          <t>Software and Software Development Costs [Member] | Minimum [Member]</t>
        </is>
      </c>
    </row>
    <row r="26">
      <c r="A26" s="3" t="inlineStr">
        <is>
          <t>Property, Plant and Equipment [Line Items]</t>
        </is>
      </c>
    </row>
    <row r="27">
      <c r="A27" s="4" t="inlineStr">
        <is>
          <t>Property, plant and equipment, useful life</t>
        </is>
      </c>
      <c r="B27" s="4" t="inlineStr">
        <is>
          <t>3 years</t>
        </is>
      </c>
    </row>
  </sheetData>
  <mergeCells count="2">
    <mergeCell ref="A1:A2"/>
    <mergeCell ref="B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venue (Details) - USD ($) $ in Millions</t>
        </is>
      </c>
      <c r="B1" s="2" t="inlineStr">
        <is>
          <t>3 Months Ended</t>
        </is>
      </c>
      <c r="D1" s="2" t="inlineStr">
        <is>
          <t>9 Months Ended</t>
        </is>
      </c>
      <c r="F1" s="2" t="inlineStr">
        <is>
          <t>12 Months Ended</t>
        </is>
      </c>
    </row>
    <row r="2">
      <c r="B2" s="2" t="inlineStr">
        <is>
          <t>Oct. 31, 2021</t>
        </is>
      </c>
      <c r="C2" s="2" t="inlineStr">
        <is>
          <t>Nov. 01, 2020</t>
        </is>
      </c>
      <c r="D2" s="2" t="inlineStr">
        <is>
          <t>Oct. 31, 2021</t>
        </is>
      </c>
      <c r="E2" s="2" t="inlineStr">
        <is>
          <t>Nov. 01, 2020</t>
        </is>
      </c>
      <c r="F2" s="2" t="inlineStr">
        <is>
          <t>Jan. 31, 2021</t>
        </is>
      </c>
      <c r="G2" s="2" t="inlineStr">
        <is>
          <t>Feb. 02, 2020</t>
        </is>
      </c>
      <c r="H2" s="2" t="inlineStr">
        <is>
          <t>Feb. 03, 2019</t>
        </is>
      </c>
    </row>
    <row r="3">
      <c r="A3" s="3" t="inlineStr">
        <is>
          <t>Disaggregation of Revenue [Line Items]</t>
        </is>
      </c>
    </row>
    <row r="4">
      <c r="A4" s="4" t="inlineStr">
        <is>
          <t>Total Net Sales</t>
        </is>
      </c>
      <c r="B4" s="5" t="n">
        <v>1404.8</v>
      </c>
      <c r="C4" s="5" t="n">
        <v>1012.5</v>
      </c>
      <c r="D4" s="5" t="n">
        <v>3757.5</v>
      </c>
      <c r="E4" s="5" t="n">
        <v>2810.5</v>
      </c>
      <c r="F4" s="5" t="n">
        <v>3642.3</v>
      </c>
      <c r="G4" s="5" t="n">
        <v>3388.6</v>
      </c>
      <c r="H4" s="5" t="n">
        <v>3201.6</v>
      </c>
    </row>
    <row r="5">
      <c r="A5" s="4" t="inlineStr">
        <is>
          <t>Pipes, valves &amp; fittings products</t>
        </is>
      </c>
    </row>
    <row r="6">
      <c r="A6" s="3" t="inlineStr">
        <is>
          <t>Disaggregation of Revenue [Line Items]</t>
        </is>
      </c>
    </row>
    <row r="7">
      <c r="A7" s="4" t="inlineStr">
        <is>
          <t>Total Net Sales</t>
        </is>
      </c>
      <c r="B7" s="6" t="n">
        <v>943.4</v>
      </c>
      <c r="C7" s="6" t="n">
        <v>683.9</v>
      </c>
      <c r="D7" s="6" t="n">
        <v>2536.2</v>
      </c>
      <c r="E7" s="6" t="n">
        <v>1844.2</v>
      </c>
      <c r="F7" s="6" t="n">
        <v>2373.1</v>
      </c>
      <c r="G7" s="6" t="n">
        <v>2164.2</v>
      </c>
      <c r="H7" s="6" t="n">
        <v>2159.3</v>
      </c>
    </row>
    <row r="8">
      <c r="A8" s="4" t="inlineStr">
        <is>
          <t>Storm drainage products</t>
        </is>
      </c>
    </row>
    <row r="9">
      <c r="A9" s="3" t="inlineStr">
        <is>
          <t>Disaggregation of Revenue [Line Items]</t>
        </is>
      </c>
    </row>
    <row r="10">
      <c r="A10" s="4" t="inlineStr">
        <is>
          <t>Total Net Sales</t>
        </is>
      </c>
      <c r="B10" s="6" t="n">
        <v>206.3</v>
      </c>
      <c r="C10" s="6" t="n">
        <v>136.2</v>
      </c>
      <c r="D10" s="6" t="n">
        <v>508.8</v>
      </c>
      <c r="E10" s="6" t="n">
        <v>382.8</v>
      </c>
      <c r="F10" s="6" t="n">
        <v>489.5</v>
      </c>
      <c r="G10" s="6" t="n">
        <v>454.5</v>
      </c>
      <c r="H10" s="6" t="n">
        <v>417.4</v>
      </c>
    </row>
    <row r="11">
      <c r="A11" s="4" t="inlineStr">
        <is>
          <t>Fire protection products</t>
        </is>
      </c>
    </row>
    <row r="12">
      <c r="A12" s="3" t="inlineStr">
        <is>
          <t>Disaggregation of Revenue [Line Items]</t>
        </is>
      </c>
    </row>
    <row r="13">
      <c r="A13" s="4" t="inlineStr">
        <is>
          <t>Total Net Sales</t>
        </is>
      </c>
      <c r="B13" s="6" t="n">
        <v>152.4</v>
      </c>
      <c r="C13" s="6" t="n">
        <v>104.6</v>
      </c>
      <c r="D13" s="7" t="n">
        <v>409</v>
      </c>
      <c r="E13" s="6" t="n">
        <v>313.8</v>
      </c>
      <c r="F13" s="6" t="n">
        <v>413.9</v>
      </c>
      <c r="G13" s="6" t="n">
        <v>387.3</v>
      </c>
      <c r="H13" s="6" t="n">
        <v>292.6</v>
      </c>
    </row>
    <row r="14">
      <c r="A14" s="4" t="inlineStr">
        <is>
          <t>Meter products</t>
        </is>
      </c>
    </row>
    <row r="15">
      <c r="A15" s="3" t="inlineStr">
        <is>
          <t>Disaggregation of Revenue [Line Items]</t>
        </is>
      </c>
    </row>
    <row r="16">
      <c r="A16" s="4" t="inlineStr">
        <is>
          <t>Total Net Sales</t>
        </is>
      </c>
      <c r="B16" s="5" t="n">
        <v>102.7</v>
      </c>
      <c r="C16" s="5" t="n">
        <v>87.8</v>
      </c>
      <c r="D16" s="5" t="n">
        <v>303.5</v>
      </c>
      <c r="E16" s="5" t="n">
        <v>269.7</v>
      </c>
      <c r="F16" s="5" t="n">
        <v>365.8</v>
      </c>
      <c r="G16" s="5" t="n">
        <v>382.6</v>
      </c>
      <c r="H16" s="5" t="n">
        <v>332.3</v>
      </c>
    </row>
  </sheetData>
  <mergeCells count="4">
    <mergeCell ref="A1:A2"/>
    <mergeCell ref="B1:C1"/>
    <mergeCell ref="D1:E1"/>
    <mergeCell ref="F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venue - Narrative (Details) - USD ($) $ in Millions</t>
        </is>
      </c>
      <c r="B1" s="2" t="inlineStr">
        <is>
          <t>3 Months Ended</t>
        </is>
      </c>
      <c r="D1" s="2" t="inlineStr">
        <is>
          <t>9 Months Ended</t>
        </is>
      </c>
      <c r="F1" s="2" t="inlineStr">
        <is>
          <t>12 Months Ended</t>
        </is>
      </c>
    </row>
    <row r="2">
      <c r="B2" s="2" t="inlineStr">
        <is>
          <t>Oct. 31, 2021</t>
        </is>
      </c>
      <c r="C2" s="2" t="inlineStr">
        <is>
          <t>Nov. 01, 2020</t>
        </is>
      </c>
      <c r="D2" s="2" t="inlineStr">
        <is>
          <t>Oct. 31, 2021</t>
        </is>
      </c>
      <c r="E2" s="2" t="inlineStr">
        <is>
          <t>Nov. 01, 2020</t>
        </is>
      </c>
      <c r="F2" s="2" t="inlineStr">
        <is>
          <t>Jan. 31, 2021</t>
        </is>
      </c>
      <c r="G2" s="2" t="inlineStr">
        <is>
          <t>Feb. 02, 2020</t>
        </is>
      </c>
      <c r="H2" s="2" t="inlineStr">
        <is>
          <t>Feb. 03, 2019</t>
        </is>
      </c>
    </row>
    <row r="3">
      <c r="A3" s="3" t="inlineStr">
        <is>
          <t>Disaggregation of Revenue [Line Items]</t>
        </is>
      </c>
    </row>
    <row r="4">
      <c r="A4" s="4" t="inlineStr">
        <is>
          <t>Total Net Sales</t>
        </is>
      </c>
      <c r="B4" s="5" t="n">
        <v>1404.8</v>
      </c>
      <c r="C4" s="5" t="n">
        <v>1012.5</v>
      </c>
      <c r="D4" s="5" t="n">
        <v>3757.5</v>
      </c>
      <c r="E4" s="5" t="n">
        <v>2810.5</v>
      </c>
      <c r="F4" s="5" t="n">
        <v>3642.3</v>
      </c>
      <c r="G4" s="5" t="n">
        <v>3388.6</v>
      </c>
      <c r="H4" s="5" t="n">
        <v>3201.6</v>
      </c>
    </row>
    <row r="5">
      <c r="A5" s="4" t="inlineStr">
        <is>
          <t>International Customers [Member]</t>
        </is>
      </c>
    </row>
    <row r="6">
      <c r="A6" s="3" t="inlineStr">
        <is>
          <t>Disaggregation of Revenue [Line Items]</t>
        </is>
      </c>
    </row>
    <row r="7">
      <c r="A7" s="4" t="inlineStr">
        <is>
          <t>Total Net Sales</t>
        </is>
      </c>
      <c r="F7" s="5" t="n">
        <v>3.2</v>
      </c>
      <c r="G7" s="5" t="n">
        <v>5.2</v>
      </c>
      <c r="H7" s="5" t="n">
        <v>3.6</v>
      </c>
    </row>
  </sheetData>
  <mergeCells count="4">
    <mergeCell ref="A1:A2"/>
    <mergeCell ref="B1:C1"/>
    <mergeCell ref="D1:E1"/>
    <mergeCell ref="F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cols>
    <col width="80" customWidth="1" min="1" max="1"/>
    <col width="21" customWidth="1" min="2" max="2"/>
    <col width="36" customWidth="1" min="3" max="3"/>
    <col width="21" customWidth="1" min="4" max="4"/>
    <col width="36" customWidth="1" min="5" max="5"/>
    <col width="36"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Acquisitions - Narrative (Details)</t>
        </is>
      </c>
      <c r="B1" s="2" t="inlineStr">
        <is>
          <t>Aug. 30, 2021USD ($)</t>
        </is>
      </c>
      <c r="C1" s="2" t="inlineStr">
        <is>
          <t>Aug. 09, 2021USD ($)branch_location</t>
        </is>
      </c>
      <c r="D1" s="2" t="inlineStr">
        <is>
          <t>Aug. 17, 2020USD ($)</t>
        </is>
      </c>
      <c r="E1" s="2" t="inlineStr">
        <is>
          <t>Mar. 11, 2020USD ($)branch_location</t>
        </is>
      </c>
      <c r="F1" s="2" t="inlineStr">
        <is>
          <t>Jul. 08, 2019USD ($)branch_location</t>
        </is>
      </c>
      <c r="G1" s="2" t="inlineStr">
        <is>
          <t>Feb. 04, 2019USD ($)</t>
        </is>
      </c>
      <c r="H1" s="2" t="inlineStr">
        <is>
          <t>Oct. 31, 2021USD ($)</t>
        </is>
      </c>
      <c r="I1" s="2" t="inlineStr">
        <is>
          <t>Nov. 01, 2020USD ($)</t>
        </is>
      </c>
      <c r="J1" s="2" t="inlineStr">
        <is>
          <t>Jan. 31, 2021USD ($)</t>
        </is>
      </c>
      <c r="K1" s="2" t="inlineStr">
        <is>
          <t>Feb. 02, 2020USD ($)</t>
        </is>
      </c>
      <c r="L1" s="2" t="inlineStr">
        <is>
          <t>Feb. 03, 2019USD ($)</t>
        </is>
      </c>
    </row>
    <row r="2">
      <c r="A2" s="3" t="inlineStr">
        <is>
          <t>Business Acquisition [Line Items]</t>
        </is>
      </c>
    </row>
    <row r="3">
      <c r="A3" s="4" t="inlineStr">
        <is>
          <t>Payment of contingent consideration</t>
        </is>
      </c>
      <c r="H3" s="9" t="n">
        <v>300000</v>
      </c>
      <c r="I3" s="9" t="n">
        <v>0</v>
      </c>
    </row>
    <row r="4">
      <c r="A4" s="4" t="inlineStr">
        <is>
          <t>Business combination purchase price allocation to goodwill</t>
        </is>
      </c>
      <c r="H4" s="7" t="n">
        <v>1515400000</v>
      </c>
      <c r="J4" s="9" t="n">
        <v>1452700000</v>
      </c>
      <c r="K4" s="9" t="n">
        <v>1362300000</v>
      </c>
      <c r="L4" s="9" t="n">
        <v>1307100000</v>
      </c>
    </row>
    <row r="5">
      <c r="A5" s="4" t="inlineStr">
        <is>
          <t>Business acquisition pro forma information interest rate in effect at the date of additional borrowings</t>
        </is>
      </c>
      <c r="J5" s="4" t="inlineStr">
        <is>
          <t>5.086%</t>
        </is>
      </c>
    </row>
    <row r="6">
      <c r="A6" s="4" t="inlineStr">
        <is>
          <t>L&amp;M</t>
        </is>
      </c>
    </row>
    <row r="7">
      <c r="A7" s="3" t="inlineStr">
        <is>
          <t>Business Acquisition [Line Items]</t>
        </is>
      </c>
    </row>
    <row r="8">
      <c r="A8" s="4" t="inlineStr">
        <is>
          <t>Transaction value</t>
        </is>
      </c>
      <c r="B8" s="9" t="n">
        <v>60000000</v>
      </c>
    </row>
    <row r="9">
      <c r="A9" s="4" t="inlineStr">
        <is>
          <t>Business combination purchase price allocation to goodwill</t>
        </is>
      </c>
      <c r="B9" s="9" t="n">
        <v>17800000</v>
      </c>
    </row>
    <row r="10">
      <c r="A10" s="4" t="inlineStr">
        <is>
          <t>Pacific Pipe</t>
        </is>
      </c>
    </row>
    <row r="11">
      <c r="A11" s="3" t="inlineStr">
        <is>
          <t>Business Acquisition [Line Items]</t>
        </is>
      </c>
    </row>
    <row r="12">
      <c r="A12" s="4" t="inlineStr">
        <is>
          <t>Transaction value</t>
        </is>
      </c>
      <c r="C12" s="9" t="n">
        <v>102500000</v>
      </c>
    </row>
    <row r="13">
      <c r="A13" s="4" t="inlineStr">
        <is>
          <t>Number of branch locations acquired | branch_location</t>
        </is>
      </c>
      <c r="C13" s="7" t="n">
        <v>4</v>
      </c>
    </row>
    <row r="14">
      <c r="A14" s="4" t="inlineStr">
        <is>
          <t>Recognition of deferred tax liabilities as part of purchase price allocation</t>
        </is>
      </c>
      <c r="C14" s="9" t="n">
        <v>11700000</v>
      </c>
    </row>
    <row r="15">
      <c r="A15" s="4" t="inlineStr">
        <is>
          <t>Business combination purchase price allocation to goodwill</t>
        </is>
      </c>
      <c r="C15" s="9" t="n">
        <v>43000000</v>
      </c>
    </row>
    <row r="16">
      <c r="A16" s="4" t="inlineStr">
        <is>
          <t>R&amp;B</t>
        </is>
      </c>
    </row>
    <row r="17">
      <c r="A17" s="3" t="inlineStr">
        <is>
          <t>Business Acquisition [Line Items]</t>
        </is>
      </c>
    </row>
    <row r="18">
      <c r="A18" s="4" t="inlineStr">
        <is>
          <t>Transaction value</t>
        </is>
      </c>
      <c r="E18" s="9" t="n">
        <v>215000000</v>
      </c>
    </row>
    <row r="19">
      <c r="A19" s="4" t="inlineStr">
        <is>
          <t>Initial cash consideration</t>
        </is>
      </c>
      <c r="E19" s="9" t="n">
        <v>212000000</v>
      </c>
    </row>
    <row r="20">
      <c r="A20" s="4" t="inlineStr">
        <is>
          <t>Payment of contingent consideration</t>
        </is>
      </c>
      <c r="H20" s="7" t="n">
        <v>300000</v>
      </c>
    </row>
    <row r="21">
      <c r="A21" s="4" t="inlineStr">
        <is>
          <t>Number of branch locations acquired | branch_location</t>
        </is>
      </c>
      <c r="E21" s="7" t="n">
        <v>10</v>
      </c>
    </row>
    <row r="22">
      <c r="A22" s="4" t="inlineStr">
        <is>
          <t>Contingent consideration arrangement, low range of outcomes</t>
        </is>
      </c>
      <c r="E22" s="9" t="n">
        <v>0</v>
      </c>
    </row>
    <row r="23">
      <c r="A23" s="4" t="inlineStr">
        <is>
          <t>Contingent consideration arrangement, high range of outcomes</t>
        </is>
      </c>
      <c r="E23" s="9" t="n">
        <v>3000000</v>
      </c>
    </row>
    <row r="24">
      <c r="A24" s="4" t="inlineStr">
        <is>
          <t>Post-acquisition service period</t>
        </is>
      </c>
      <c r="E24" s="4" t="inlineStr">
        <is>
          <t>1 year</t>
        </is>
      </c>
    </row>
    <row r="25">
      <c r="A25" s="4" t="inlineStr">
        <is>
          <t>Fair value of contingent consideration recognized</t>
        </is>
      </c>
      <c r="E25" s="9" t="n">
        <v>0</v>
      </c>
      <c r="J25" s="9" t="n">
        <v>300000</v>
      </c>
    </row>
    <row r="26">
      <c r="A26" s="4" t="inlineStr">
        <is>
          <t>Recognition of deferred tax liabilities as part of purchase price allocation</t>
        </is>
      </c>
      <c r="E26" s="7" t="n">
        <v>31200000</v>
      </c>
      <c r="J26" s="7" t="n">
        <v>31200000</v>
      </c>
    </row>
    <row r="27">
      <c r="A27" s="4" t="inlineStr">
        <is>
          <t>Business combination purchase price allocation to goodwill</t>
        </is>
      </c>
      <c r="E27" s="9" t="n">
        <v>88400000</v>
      </c>
      <c r="J27" s="7" t="n">
        <v>88600000</v>
      </c>
    </row>
    <row r="28">
      <c r="A28" s="4" t="inlineStr">
        <is>
          <t>Decrease in amount of goodwill from the acquisition date</t>
        </is>
      </c>
      <c r="J28" s="7" t="n">
        <v>1600000</v>
      </c>
    </row>
    <row r="29">
      <c r="A29" s="4" t="inlineStr">
        <is>
          <t>R&amp;B | Selling, General and Administrative Expenses [Member]</t>
        </is>
      </c>
    </row>
    <row r="30">
      <c r="A30" s="3" t="inlineStr">
        <is>
          <t>Business Acquisition [Line Items]</t>
        </is>
      </c>
    </row>
    <row r="31">
      <c r="A31" s="4" t="inlineStr">
        <is>
          <t>Expense recognised</t>
        </is>
      </c>
      <c r="J31" s="7" t="n">
        <v>300000</v>
      </c>
    </row>
    <row r="32">
      <c r="A32" s="4" t="inlineStr">
        <is>
          <t>Other 2021 Acquisitions</t>
        </is>
      </c>
    </row>
    <row r="33">
      <c r="A33" s="3" t="inlineStr">
        <is>
          <t>Business Acquisition [Line Items]</t>
        </is>
      </c>
    </row>
    <row r="34">
      <c r="A34" s="4" t="inlineStr">
        <is>
          <t>Transaction value</t>
        </is>
      </c>
      <c r="H34" s="9" t="n">
        <v>5800000</v>
      </c>
    </row>
    <row r="35">
      <c r="A35" s="4" t="inlineStr">
        <is>
          <t>Water Works Supply Co</t>
        </is>
      </c>
    </row>
    <row r="36">
      <c r="A36" s="3" t="inlineStr">
        <is>
          <t>Business Acquisition [Line Items]</t>
        </is>
      </c>
    </row>
    <row r="37">
      <c r="A37" s="4" t="inlineStr">
        <is>
          <t>Transaction value</t>
        </is>
      </c>
      <c r="D37" s="9" t="n">
        <v>12000000</v>
      </c>
    </row>
    <row r="38">
      <c r="A38" s="4" t="inlineStr">
        <is>
          <t>Business combination purchase price allocation to customer relationships</t>
        </is>
      </c>
      <c r="D38" s="7" t="n">
        <v>6100000</v>
      </c>
    </row>
    <row r="39">
      <c r="A39" s="4" t="inlineStr">
        <is>
          <t>Business combination purchase price allocation to Net Working Capital</t>
        </is>
      </c>
      <c r="D39" s="7" t="n">
        <v>3500000</v>
      </c>
    </row>
    <row r="40">
      <c r="A40" s="4" t="inlineStr">
        <is>
          <t>Business combination purchase price allocation to goodwill</t>
        </is>
      </c>
      <c r="D40" s="9" t="n">
        <v>1500000</v>
      </c>
    </row>
    <row r="41">
      <c r="A41" s="4" t="inlineStr">
        <is>
          <t>Long Island Pipe Acquisition</t>
        </is>
      </c>
    </row>
    <row r="42">
      <c r="A42" s="3" t="inlineStr">
        <is>
          <t>Business Acquisition [Line Items]</t>
        </is>
      </c>
    </row>
    <row r="43">
      <c r="A43" s="4" t="inlineStr">
        <is>
          <t>Transaction value</t>
        </is>
      </c>
      <c r="F43" s="9" t="n">
        <v>225000000</v>
      </c>
    </row>
    <row r="44">
      <c r="A44" s="4" t="inlineStr">
        <is>
          <t>Initial cash consideration</t>
        </is>
      </c>
      <c r="F44" s="9" t="n">
        <v>220000000</v>
      </c>
    </row>
    <row r="45">
      <c r="A45" s="4" t="inlineStr">
        <is>
          <t>Number of branch locations acquired | branch_location</t>
        </is>
      </c>
      <c r="F45" s="7" t="n">
        <v>20</v>
      </c>
    </row>
    <row r="46">
      <c r="A46" s="4" t="inlineStr">
        <is>
          <t>Contingent consideration arrangement, low range of outcomes</t>
        </is>
      </c>
      <c r="F46" s="9" t="n">
        <v>0</v>
      </c>
    </row>
    <row r="47">
      <c r="A47" s="4" t="inlineStr">
        <is>
          <t>Contingent consideration arrangement, high range of outcomes</t>
        </is>
      </c>
      <c r="F47" s="7" t="n">
        <v>5000000</v>
      </c>
    </row>
    <row r="48">
      <c r="A48" s="4" t="inlineStr">
        <is>
          <t>Fair value of contingent consideration recognized</t>
        </is>
      </c>
      <c r="J48" s="9" t="n">
        <v>0</v>
      </c>
    </row>
    <row r="49">
      <c r="A49" s="4" t="inlineStr">
        <is>
          <t>Business combination purchase price allocation to goodwill</t>
        </is>
      </c>
      <c r="F49" s="7" t="n">
        <v>50900000</v>
      </c>
    </row>
    <row r="50">
      <c r="A50" s="4" t="inlineStr">
        <is>
          <t>Upfront consideration payment</t>
        </is>
      </c>
      <c r="F50" s="7" t="n">
        <v>15000000</v>
      </c>
    </row>
    <row r="51">
      <c r="A51" s="4" t="inlineStr">
        <is>
          <t>Repayment amount required to pay by post acquisition employment or consulting agreement</t>
        </is>
      </c>
      <c r="F51" s="7" t="n">
        <v>5000000</v>
      </c>
    </row>
    <row r="52">
      <c r="A52" s="4" t="inlineStr">
        <is>
          <t>Business combination contingent consideration arrangement amount</t>
        </is>
      </c>
      <c r="F52" s="7" t="n">
        <v>5000000</v>
      </c>
    </row>
    <row r="53">
      <c r="A53" s="4" t="inlineStr">
        <is>
          <t>Business combination contingent consideration liability not payable as per LIP acquisition agreement</t>
        </is>
      </c>
      <c r="F53" s="7" t="n">
        <v>2500000</v>
      </c>
    </row>
    <row r="54">
      <c r="A54" s="4" t="inlineStr">
        <is>
          <t>Fair value of the contingent consideration recognized on the acquisition date was estimated by utilizing a weighted probability assessment of the potential outcomes</t>
        </is>
      </c>
      <c r="F54" s="9" t="n">
        <v>2300000</v>
      </c>
    </row>
    <row r="55">
      <c r="A55" s="4" t="inlineStr">
        <is>
          <t>Long Island Pipe Acquisition | Prepaid Compensation Expenses [Member]</t>
        </is>
      </c>
    </row>
    <row r="56">
      <c r="A56" s="3" t="inlineStr">
        <is>
          <t>Business Acquisition [Line Items]</t>
        </is>
      </c>
    </row>
    <row r="57">
      <c r="A57" s="4" t="inlineStr">
        <is>
          <t>Initial payment amount included within prepaid expenses and other assets current and noncurrent</t>
        </is>
      </c>
      <c r="K57" s="7" t="n">
        <v>15000000</v>
      </c>
    </row>
    <row r="58">
      <c r="A58" s="4" t="inlineStr">
        <is>
          <t>Long Island Pipe Acquisition | Selling, General and Administrative Expenses [Member]</t>
        </is>
      </c>
    </row>
    <row r="59">
      <c r="A59" s="3" t="inlineStr">
        <is>
          <t>Business Acquisition [Line Items]</t>
        </is>
      </c>
    </row>
    <row r="60">
      <c r="A60" s="4" t="inlineStr">
        <is>
          <t>Expense recognised</t>
        </is>
      </c>
      <c r="K60" s="7" t="n">
        <v>7100000</v>
      </c>
      <c r="L60" s="7" t="n">
        <v>5800000</v>
      </c>
    </row>
    <row r="61">
      <c r="A61" s="4" t="inlineStr">
        <is>
          <t>Business combination, benefit recognized</t>
        </is>
      </c>
      <c r="K61" s="7" t="n">
        <v>1100000</v>
      </c>
      <c r="L61" s="7" t="n">
        <v>1200000</v>
      </c>
    </row>
    <row r="62">
      <c r="A62" s="4" t="inlineStr">
        <is>
          <t>Maskell Pipe And Supply Acquisition [Member]</t>
        </is>
      </c>
    </row>
    <row r="63">
      <c r="A63" s="3" t="inlineStr">
        <is>
          <t>Business Acquisition [Line Items]</t>
        </is>
      </c>
    </row>
    <row r="64">
      <c r="A64" s="4" t="inlineStr">
        <is>
          <t>Transaction value</t>
        </is>
      </c>
      <c r="G64" s="9" t="n">
        <v>19200000</v>
      </c>
    </row>
    <row r="65">
      <c r="A65" s="4" t="inlineStr">
        <is>
          <t>Business combination purchase price allocation to customer relationships</t>
        </is>
      </c>
      <c r="G65" s="7" t="n">
        <v>5100000</v>
      </c>
    </row>
    <row r="66">
      <c r="A66" s="4" t="inlineStr">
        <is>
          <t>Business combination purchase price allocation to Net Working Capital</t>
        </is>
      </c>
      <c r="G66" s="7" t="n">
        <v>4800000</v>
      </c>
    </row>
    <row r="67">
      <c r="A67" s="4" t="inlineStr">
        <is>
          <t>Business combination purchase price allocation to goodwill</t>
        </is>
      </c>
      <c r="L67" s="7" t="n">
        <v>2100000</v>
      </c>
    </row>
    <row r="68">
      <c r="A68" s="4" t="inlineStr">
        <is>
          <t>Business combination purchase price allocation to fixed assets</t>
        </is>
      </c>
      <c r="G68" s="7" t="n">
        <v>5600000</v>
      </c>
    </row>
    <row r="69">
      <c r="A69" s="4" t="inlineStr">
        <is>
          <t>Other 2019 Acquisitions [Member]</t>
        </is>
      </c>
    </row>
    <row r="70">
      <c r="A70" s="3" t="inlineStr">
        <is>
          <t>Business Acquisition [Line Items]</t>
        </is>
      </c>
    </row>
    <row r="71">
      <c r="A71" s="4" t="inlineStr">
        <is>
          <t>Transaction value</t>
        </is>
      </c>
      <c r="K71" s="9" t="n">
        <v>2300000</v>
      </c>
    </row>
    <row r="72">
      <c r="A72" s="4" t="inlineStr">
        <is>
          <t>Other 2018 Acquisitions [Member]</t>
        </is>
      </c>
    </row>
    <row r="73">
      <c r="A73" s="3" t="inlineStr">
        <is>
          <t>Business Acquisition [Line Items]</t>
        </is>
      </c>
    </row>
    <row r="74">
      <c r="A74" s="4" t="inlineStr">
        <is>
          <t>Transaction value</t>
        </is>
      </c>
      <c r="L74" s="7" t="n">
        <v>8200000</v>
      </c>
    </row>
    <row r="75">
      <c r="A75" s="4" t="inlineStr">
        <is>
          <t>Business combination purchase price allocation to customer relationships</t>
        </is>
      </c>
      <c r="G75" s="9" t="n">
        <v>2500000</v>
      </c>
    </row>
    <row r="76">
      <c r="A76" s="4" t="inlineStr">
        <is>
          <t>Business combination purchase price allocation to goodwill</t>
        </is>
      </c>
      <c r="L76" s="9" t="n">
        <v>29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quisitions - Allocation of Transaction Price (Details) - USD ($) $ in Millions</t>
        </is>
      </c>
      <c r="B1" s="2" t="inlineStr">
        <is>
          <t>Oct. 31, 2021</t>
        </is>
      </c>
      <c r="C1" s="2" t="inlineStr">
        <is>
          <t>Aug. 30, 2021</t>
        </is>
      </c>
      <c r="D1" s="2" t="inlineStr">
        <is>
          <t>Aug. 09, 2021</t>
        </is>
      </c>
      <c r="E1" s="2" t="inlineStr">
        <is>
          <t>Jan. 31, 2021</t>
        </is>
      </c>
      <c r="F1" s="2" t="inlineStr">
        <is>
          <t>Mar. 11, 2020</t>
        </is>
      </c>
      <c r="G1" s="2" t="inlineStr">
        <is>
          <t>Feb. 02, 2020</t>
        </is>
      </c>
      <c r="H1" s="2" t="inlineStr">
        <is>
          <t>Jul. 08, 2019</t>
        </is>
      </c>
      <c r="I1" s="2" t="inlineStr">
        <is>
          <t>Feb. 03, 2019</t>
        </is>
      </c>
    </row>
    <row r="2">
      <c r="A2" s="3" t="inlineStr">
        <is>
          <t>Allocation of transaction price</t>
        </is>
      </c>
    </row>
    <row r="3">
      <c r="A3" s="4" t="inlineStr">
        <is>
          <t>Goodwill</t>
        </is>
      </c>
      <c r="B3" s="5" t="n">
        <v>1515.4</v>
      </c>
      <c r="E3" s="5" t="n">
        <v>1452.7</v>
      </c>
      <c r="G3" s="5" t="n">
        <v>1362.3</v>
      </c>
      <c r="I3" s="5" t="n">
        <v>1307.1</v>
      </c>
    </row>
    <row r="4">
      <c r="A4" s="4" t="inlineStr">
        <is>
          <t>L&amp;M</t>
        </is>
      </c>
    </row>
    <row r="5">
      <c r="A5" s="3" t="inlineStr">
        <is>
          <t>Allocation of transaction price</t>
        </is>
      </c>
    </row>
    <row r="6">
      <c r="A6" s="4" t="inlineStr">
        <is>
          <t>Accounts receivable</t>
        </is>
      </c>
      <c r="C6" s="5" t="n">
        <v>7.1</v>
      </c>
    </row>
    <row r="7">
      <c r="A7" s="4" t="inlineStr">
        <is>
          <t>Inventories</t>
        </is>
      </c>
      <c r="C7" s="6" t="n">
        <v>16.2</v>
      </c>
    </row>
    <row r="8">
      <c r="A8" s="4" t="inlineStr">
        <is>
          <t>Intangible assets</t>
        </is>
      </c>
      <c r="C8" s="7" t="n">
        <v>19</v>
      </c>
    </row>
    <row r="9">
      <c r="A9" s="4" t="inlineStr">
        <is>
          <t>Goodwill</t>
        </is>
      </c>
      <c r="C9" s="6" t="n">
        <v>17.8</v>
      </c>
    </row>
    <row r="10">
      <c r="A10" s="4" t="inlineStr">
        <is>
          <t>Operating lease right-of-use assets</t>
        </is>
      </c>
      <c r="C10" s="6" t="n">
        <v>2.4</v>
      </c>
    </row>
    <row r="11">
      <c r="A11" s="4" t="inlineStr">
        <is>
          <t>Other assets, current and non-current</t>
        </is>
      </c>
      <c r="C11" s="6" t="n">
        <v>4.3</v>
      </c>
    </row>
    <row r="12">
      <c r="A12" s="4" t="inlineStr">
        <is>
          <t>Total assets acquired</t>
        </is>
      </c>
      <c r="C12" s="6" t="n">
        <v>66.8</v>
      </c>
    </row>
    <row r="13">
      <c r="A13" s="4" t="inlineStr">
        <is>
          <t>Accounts payable</t>
        </is>
      </c>
      <c r="C13" s="7" t="n">
        <v>2</v>
      </c>
    </row>
    <row r="14">
      <c r="A14" s="4" t="inlineStr">
        <is>
          <t>Operating lease liabilities</t>
        </is>
      </c>
      <c r="C14" s="6" t="n">
        <v>2.4</v>
      </c>
    </row>
    <row r="15">
      <c r="A15" s="4" t="inlineStr">
        <is>
          <t>Net assets acquired</t>
        </is>
      </c>
      <c r="C15" s="5" t="n">
        <v>62.4</v>
      </c>
    </row>
    <row r="16">
      <c r="A16" s="4" t="inlineStr">
        <is>
          <t>Pacific Pipe</t>
        </is>
      </c>
    </row>
    <row r="17">
      <c r="A17" s="3" t="inlineStr">
        <is>
          <t>Allocation of transaction price</t>
        </is>
      </c>
    </row>
    <row r="18">
      <c r="A18" s="4" t="inlineStr">
        <is>
          <t>Cash</t>
        </is>
      </c>
      <c r="D18" s="5" t="n">
        <v>1.7</v>
      </c>
    </row>
    <row r="19">
      <c r="A19" s="4" t="inlineStr">
        <is>
          <t>Accounts receivable</t>
        </is>
      </c>
      <c r="D19" s="6" t="n">
        <v>8.9</v>
      </c>
    </row>
    <row r="20">
      <c r="A20" s="4" t="inlineStr">
        <is>
          <t>Inventories</t>
        </is>
      </c>
      <c r="D20" s="6" t="n">
        <v>16.9</v>
      </c>
    </row>
    <row r="21">
      <c r="A21" s="4" t="inlineStr">
        <is>
          <t>Intangible assets</t>
        </is>
      </c>
      <c r="D21" s="6" t="n">
        <v>46.7</v>
      </c>
    </row>
    <row r="22">
      <c r="A22" s="4" t="inlineStr">
        <is>
          <t>Goodwill</t>
        </is>
      </c>
      <c r="D22" s="7" t="n">
        <v>43</v>
      </c>
    </row>
    <row r="23">
      <c r="A23" s="4" t="inlineStr">
        <is>
          <t>Operating lease right-of-use assets</t>
        </is>
      </c>
      <c r="D23" s="6" t="n">
        <v>16.9</v>
      </c>
    </row>
    <row r="24">
      <c r="A24" s="4" t="inlineStr">
        <is>
          <t>Other assets, current and non-current</t>
        </is>
      </c>
      <c r="D24" s="6" t="n">
        <v>6.1</v>
      </c>
    </row>
    <row r="25">
      <c r="A25" s="4" t="inlineStr">
        <is>
          <t>Total assets acquired</t>
        </is>
      </c>
      <c r="D25" s="6" t="n">
        <v>140.2</v>
      </c>
    </row>
    <row r="26">
      <c r="A26" s="4" t="inlineStr">
        <is>
          <t>Accounts payable</t>
        </is>
      </c>
      <c r="D26" s="7" t="n">
        <v>6</v>
      </c>
    </row>
    <row r="27">
      <c r="A27" s="4" t="inlineStr">
        <is>
          <t>Deferred tax liability</t>
        </is>
      </c>
      <c r="D27" s="6" t="n">
        <v>11.7</v>
      </c>
    </row>
    <row r="28">
      <c r="A28" s="4" t="inlineStr">
        <is>
          <t>Operating lease liabilities</t>
        </is>
      </c>
      <c r="D28" s="6" t="n">
        <v>16.9</v>
      </c>
    </row>
    <row r="29">
      <c r="A29" s="4" t="inlineStr">
        <is>
          <t>Other liabilities, current and non-current</t>
        </is>
      </c>
      <c r="D29" s="6" t="n">
        <v>0.1</v>
      </c>
    </row>
    <row r="30">
      <c r="A30" s="4" t="inlineStr">
        <is>
          <t>Net assets acquired</t>
        </is>
      </c>
      <c r="D30" s="5" t="n">
        <v>105.5</v>
      </c>
    </row>
    <row r="31">
      <c r="A31" s="4" t="inlineStr">
        <is>
          <t>R&amp;B</t>
        </is>
      </c>
    </row>
    <row r="32">
      <c r="A32" s="3" t="inlineStr">
        <is>
          <t>Allocation of transaction price</t>
        </is>
      </c>
    </row>
    <row r="33">
      <c r="A33" s="4" t="inlineStr">
        <is>
          <t>Cash</t>
        </is>
      </c>
      <c r="E33" s="6" t="n">
        <v>2.7</v>
      </c>
      <c r="F33" s="5" t="n">
        <v>2.7</v>
      </c>
    </row>
    <row r="34">
      <c r="A34" s="4" t="inlineStr">
        <is>
          <t>Accounts receivable</t>
        </is>
      </c>
      <c r="E34" s="6" t="n">
        <v>24.8</v>
      </c>
      <c r="F34" s="7" t="n">
        <v>25</v>
      </c>
    </row>
    <row r="35">
      <c r="A35" s="4" t="inlineStr">
        <is>
          <t>Inventories</t>
        </is>
      </c>
      <c r="E35" s="6" t="n">
        <v>19.8</v>
      </c>
      <c r="F35" s="6" t="n">
        <v>19.8</v>
      </c>
    </row>
    <row r="36">
      <c r="A36" s="4" t="inlineStr">
        <is>
          <t>Intangible assets</t>
        </is>
      </c>
      <c r="E36" s="6" t="n">
        <v>114.5</v>
      </c>
      <c r="F36" s="6" t="n">
        <v>114.5</v>
      </c>
    </row>
    <row r="37">
      <c r="A37" s="4" t="inlineStr">
        <is>
          <t>Goodwill</t>
        </is>
      </c>
      <c r="E37" s="6" t="n">
        <v>88.59999999999999</v>
      </c>
      <c r="F37" s="6" t="n">
        <v>88.40000000000001</v>
      </c>
    </row>
    <row r="38">
      <c r="A38" s="4" t="inlineStr">
        <is>
          <t>Operating lease right-of-use assets</t>
        </is>
      </c>
      <c r="E38" s="6" t="n">
        <v>9.5</v>
      </c>
      <c r="F38" s="6" t="n">
        <v>9.5</v>
      </c>
    </row>
    <row r="39">
      <c r="A39" s="4" t="inlineStr">
        <is>
          <t>Other assets, current and non-current</t>
        </is>
      </c>
      <c r="E39" s="6" t="n">
        <v>10.7</v>
      </c>
      <c r="F39" s="6" t="n">
        <v>10.7</v>
      </c>
    </row>
    <row r="40">
      <c r="A40" s="4" t="inlineStr">
        <is>
          <t>Total assets acquired</t>
        </is>
      </c>
      <c r="E40" s="6" t="n">
        <v>270.6</v>
      </c>
      <c r="F40" s="6" t="n">
        <v>270.6</v>
      </c>
    </row>
    <row r="41">
      <c r="A41" s="4" t="inlineStr">
        <is>
          <t>Accounts payable</t>
        </is>
      </c>
      <c r="E41" s="6" t="n">
        <v>17.5</v>
      </c>
      <c r="F41" s="6" t="n">
        <v>17.5</v>
      </c>
    </row>
    <row r="42">
      <c r="A42" s="4" t="inlineStr">
        <is>
          <t>Deferred tax liability</t>
        </is>
      </c>
      <c r="E42" s="6" t="n">
        <v>31.2</v>
      </c>
      <c r="F42" s="6" t="n">
        <v>31.2</v>
      </c>
    </row>
    <row r="43">
      <c r="A43" s="4" t="inlineStr">
        <is>
          <t>Operating lease liabilities</t>
        </is>
      </c>
      <c r="E43" s="6" t="n">
        <v>9.5</v>
      </c>
      <c r="F43" s="6" t="n">
        <v>9.5</v>
      </c>
    </row>
    <row r="44">
      <c r="A44" s="4" t="inlineStr">
        <is>
          <t>Other liabilities, current and non-current</t>
        </is>
      </c>
      <c r="E44" s="6" t="n">
        <v>3.6</v>
      </c>
      <c r="F44" s="6" t="n">
        <v>3.6</v>
      </c>
    </row>
    <row r="45">
      <c r="A45" s="4" t="inlineStr">
        <is>
          <t>Net assets acquired</t>
        </is>
      </c>
      <c r="E45" s="5" t="n">
        <v>208.8</v>
      </c>
      <c r="F45" s="5" t="n">
        <v>208.8</v>
      </c>
    </row>
    <row r="46">
      <c r="A46" s="4" t="inlineStr">
        <is>
          <t>Long Island Pipe Acquisition</t>
        </is>
      </c>
    </row>
    <row r="47">
      <c r="A47" s="3" t="inlineStr">
        <is>
          <t>Allocation of transaction price</t>
        </is>
      </c>
    </row>
    <row r="48">
      <c r="A48" s="4" t="inlineStr">
        <is>
          <t>Accounts receivable</t>
        </is>
      </c>
      <c r="H48" s="9" t="n">
        <v>31</v>
      </c>
    </row>
    <row r="49">
      <c r="A49" s="4" t="inlineStr">
        <is>
          <t>Inventories</t>
        </is>
      </c>
      <c r="H49" s="7" t="n">
        <v>37</v>
      </c>
    </row>
    <row r="50">
      <c r="A50" s="4" t="inlineStr">
        <is>
          <t>Intangible assets</t>
        </is>
      </c>
      <c r="H50" s="6" t="n">
        <v>94.2</v>
      </c>
    </row>
    <row r="51">
      <c r="A51" s="4" t="inlineStr">
        <is>
          <t>Goodwill</t>
        </is>
      </c>
      <c r="H51" s="6" t="n">
        <v>50.9</v>
      </c>
    </row>
    <row r="52">
      <c r="A52" s="4" t="inlineStr">
        <is>
          <t>Operating lease right-of-use assets</t>
        </is>
      </c>
      <c r="H52" s="6" t="n">
        <v>18.2</v>
      </c>
    </row>
    <row r="53">
      <c r="A53" s="4" t="inlineStr">
        <is>
          <t>Other assets, current and non-current</t>
        </is>
      </c>
      <c r="H53" s="6" t="n">
        <v>5.6</v>
      </c>
    </row>
    <row r="54">
      <c r="A54" s="4" t="inlineStr">
        <is>
          <t>Total assets acquired</t>
        </is>
      </c>
      <c r="H54" s="6" t="n">
        <v>236.9</v>
      </c>
    </row>
    <row r="55">
      <c r="A55" s="4" t="inlineStr">
        <is>
          <t>Accounts payable</t>
        </is>
      </c>
      <c r="H55" s="7" t="n">
        <v>14</v>
      </c>
    </row>
    <row r="56">
      <c r="A56" s="4" t="inlineStr">
        <is>
          <t>Contingent consideration</t>
        </is>
      </c>
      <c r="H56" s="6" t="n">
        <v>2.3</v>
      </c>
    </row>
    <row r="57">
      <c r="A57" s="4" t="inlineStr">
        <is>
          <t>Operating lease liabilities</t>
        </is>
      </c>
      <c r="H57" s="6" t="n">
        <v>18.2</v>
      </c>
    </row>
    <row r="58">
      <c r="A58" s="4" t="inlineStr">
        <is>
          <t>Other liabilities, current and non-current</t>
        </is>
      </c>
      <c r="H58" s="6" t="n">
        <v>2.2</v>
      </c>
    </row>
    <row r="59">
      <c r="A59" s="4" t="inlineStr">
        <is>
          <t>Net assets acquired</t>
        </is>
      </c>
      <c r="H59" s="5" t="n">
        <v>200.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ndensed Consolidated Statements of Operations (Parenthetical) - USD ($) $ in Millions</t>
        </is>
      </c>
      <c r="B1" s="2" t="inlineStr">
        <is>
          <t>3 Months Ended</t>
        </is>
      </c>
      <c r="D1" s="2" t="inlineStr">
        <is>
          <t>9 Months Ended</t>
        </is>
      </c>
      <c r="F1" s="2" t="inlineStr">
        <is>
          <t>12 Months Ended</t>
        </is>
      </c>
    </row>
    <row r="2">
      <c r="B2" s="2" t="inlineStr">
        <is>
          <t>Oct. 31, 2021</t>
        </is>
      </c>
      <c r="C2" s="2" t="inlineStr">
        <is>
          <t>Nov. 01, 2020</t>
        </is>
      </c>
      <c r="D2" s="2" t="inlineStr">
        <is>
          <t>Oct. 31, 2021</t>
        </is>
      </c>
      <c r="E2" s="2" t="inlineStr">
        <is>
          <t>Nov. 01, 2020</t>
        </is>
      </c>
      <c r="F2" s="2" t="inlineStr">
        <is>
          <t>Jan. 31, 2021</t>
        </is>
      </c>
      <c r="G2" s="2" t="inlineStr">
        <is>
          <t>Feb. 02, 2020</t>
        </is>
      </c>
      <c r="H2" s="2" t="inlineStr">
        <is>
          <t>Feb. 03, 2019</t>
        </is>
      </c>
    </row>
    <row r="3">
      <c r="A3" s="3" t="inlineStr">
        <is>
          <t>Income Statement [Abstract]</t>
        </is>
      </c>
    </row>
    <row r="4">
      <c r="A4" s="4" t="inlineStr">
        <is>
          <t>Net interest rate swap gain (loss), net of tax</t>
        </is>
      </c>
      <c r="B4" s="5" t="n">
        <v>-2.8</v>
      </c>
      <c r="C4" s="5" t="n">
        <v>-0.3</v>
      </c>
      <c r="D4" s="9" t="n">
        <v>-4</v>
      </c>
      <c r="E4" s="5" t="n">
        <v>-0.2</v>
      </c>
      <c r="F4" s="5" t="n">
        <v>-0.5</v>
      </c>
      <c r="G4" s="5" t="n">
        <v>1.5</v>
      </c>
      <c r="H4" s="5" t="n">
        <v>0.3</v>
      </c>
    </row>
  </sheetData>
  <mergeCells count="4">
    <mergeCell ref="A1:A2"/>
    <mergeCell ref="B1:C1"/>
    <mergeCell ref="D1:E1"/>
    <mergeCell ref="F1:H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Acquisitions - Total Consideration and Net Assets Acquired (Details) - USD ($)</t>
        </is>
      </c>
      <c r="B1" s="2" t="inlineStr">
        <is>
          <t>Aug. 30, 2021</t>
        </is>
      </c>
      <c r="C1" s="2" t="inlineStr">
        <is>
          <t>Aug. 09, 2021</t>
        </is>
      </c>
      <c r="D1" s="2" t="inlineStr">
        <is>
          <t>Mar. 11, 2020</t>
        </is>
      </c>
      <c r="E1" s="2" t="inlineStr">
        <is>
          <t>Jul. 08, 2019</t>
        </is>
      </c>
      <c r="F1" s="2" t="inlineStr">
        <is>
          <t>Jan. 31, 2021</t>
        </is>
      </c>
    </row>
    <row r="2">
      <c r="A2" s="4" t="inlineStr">
        <is>
          <t>L&amp;M</t>
        </is>
      </c>
    </row>
    <row r="3">
      <c r="A3" s="3" t="inlineStr">
        <is>
          <t>Total consideration and net assets acquired</t>
        </is>
      </c>
    </row>
    <row r="4">
      <c r="A4" s="4" t="inlineStr">
        <is>
          <t>Total consideration, net of cash</t>
        </is>
      </c>
      <c r="B4" s="9" t="n">
        <v>62400000</v>
      </c>
    </row>
    <row r="5">
      <c r="A5" s="4" t="inlineStr">
        <is>
          <t>Plus: Cash acquired in acquisition</t>
        </is>
      </c>
      <c r="B5" s="7" t="n">
        <v>0</v>
      </c>
    </row>
    <row r="6">
      <c r="A6" s="4" t="inlineStr">
        <is>
          <t>Net assets acquired</t>
        </is>
      </c>
      <c r="B6" s="9" t="n">
        <v>62400000</v>
      </c>
    </row>
    <row r="7">
      <c r="A7" s="4" t="inlineStr">
        <is>
          <t>Pacific Pipe</t>
        </is>
      </c>
    </row>
    <row r="8">
      <c r="A8" s="3" t="inlineStr">
        <is>
          <t>Total consideration and net assets acquired</t>
        </is>
      </c>
    </row>
    <row r="9">
      <c r="A9" s="4" t="inlineStr">
        <is>
          <t>Total consideration, net of cash</t>
        </is>
      </c>
      <c r="C9" s="9" t="n">
        <v>103800000</v>
      </c>
    </row>
    <row r="10">
      <c r="A10" s="4" t="inlineStr">
        <is>
          <t>Plus: Cash acquired in acquisition</t>
        </is>
      </c>
      <c r="C10" s="7" t="n">
        <v>1700000</v>
      </c>
    </row>
    <row r="11">
      <c r="A11" s="4" t="inlineStr">
        <is>
          <t>Net assets acquired</t>
        </is>
      </c>
      <c r="C11" s="9" t="n">
        <v>105500000</v>
      </c>
    </row>
    <row r="12">
      <c r="A12" s="4" t="inlineStr">
        <is>
          <t>R&amp;B</t>
        </is>
      </c>
    </row>
    <row r="13">
      <c r="A13" s="3" t="inlineStr">
        <is>
          <t>Total consideration and net assets acquired</t>
        </is>
      </c>
    </row>
    <row r="14">
      <c r="A14" s="4" t="inlineStr">
        <is>
          <t>Total consideration, net of cash</t>
        </is>
      </c>
      <c r="D14" s="9" t="n">
        <v>207400000</v>
      </c>
    </row>
    <row r="15">
      <c r="A15" s="4" t="inlineStr">
        <is>
          <t>Plus: Cash acquired in acquisition</t>
        </is>
      </c>
      <c r="D15" s="7" t="n">
        <v>2700000</v>
      </c>
    </row>
    <row r="16">
      <c r="A16" s="4" t="inlineStr">
        <is>
          <t>Less: Working capital adjustment</t>
        </is>
      </c>
      <c r="D16" s="7" t="n">
        <v>-1300000</v>
      </c>
    </row>
    <row r="17">
      <c r="A17" s="4" t="inlineStr">
        <is>
          <t>Total consideration</t>
        </is>
      </c>
      <c r="D17" s="7" t="n">
        <v>208800000</v>
      </c>
    </row>
    <row r="18">
      <c r="A18" s="4" t="inlineStr">
        <is>
          <t>Less: non-cash contingent consideration</t>
        </is>
      </c>
      <c r="D18" s="7" t="n">
        <v>0</v>
      </c>
      <c r="F18" s="9" t="n">
        <v>300000</v>
      </c>
    </row>
    <row r="19">
      <c r="A19" s="4" t="inlineStr">
        <is>
          <t>Net assets acquired</t>
        </is>
      </c>
      <c r="D19" s="9" t="n">
        <v>208800000</v>
      </c>
      <c r="F19" s="7" t="n">
        <v>208800000</v>
      </c>
    </row>
    <row r="20">
      <c r="A20" s="4" t="inlineStr">
        <is>
          <t>Long Island Pipe Acquisition</t>
        </is>
      </c>
    </row>
    <row r="21">
      <c r="A21" s="3" t="inlineStr">
        <is>
          <t>Total consideration and net assets acquired</t>
        </is>
      </c>
    </row>
    <row r="22">
      <c r="A22" s="4" t="inlineStr">
        <is>
          <t>Total up-front consideration payment</t>
        </is>
      </c>
      <c r="E22" s="9" t="n">
        <v>216300000</v>
      </c>
    </row>
    <row r="23">
      <c r="A23" s="4" t="inlineStr">
        <is>
          <t>Less: Employment and consulting agreement prepayment; operating cash outflow</t>
        </is>
      </c>
      <c r="E23" s="7" t="n">
        <v>-15000000</v>
      </c>
    </row>
    <row r="24">
      <c r="A24" s="4" t="inlineStr">
        <is>
          <t>Less: Working capital adjustment</t>
        </is>
      </c>
      <c r="E24" s="7" t="n">
        <v>-1100000</v>
      </c>
    </row>
    <row r="25">
      <c r="A25" s="4" t="inlineStr">
        <is>
          <t>Plus: Contingent consideration</t>
        </is>
      </c>
      <c r="E25" s="7" t="n">
        <v>2300000</v>
      </c>
    </row>
    <row r="26">
      <c r="A26" s="4" t="inlineStr">
        <is>
          <t>Total consideration</t>
        </is>
      </c>
      <c r="E26" s="7" t="n">
        <v>202500000</v>
      </c>
    </row>
    <row r="27">
      <c r="A27" s="4" t="inlineStr">
        <is>
          <t>Less: non-cash contingent consideration</t>
        </is>
      </c>
      <c r="F27" s="9" t="n">
        <v>0</v>
      </c>
    </row>
    <row r="28">
      <c r="A28" s="4" t="inlineStr">
        <is>
          <t>Less: Contingent consideration</t>
        </is>
      </c>
      <c r="E28" s="7" t="n">
        <v>-2300000</v>
      </c>
    </row>
    <row r="29">
      <c r="A29" s="4" t="inlineStr">
        <is>
          <t>Net assets acquired</t>
        </is>
      </c>
      <c r="E29" s="9" t="n">
        <v>2002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Acquisitions - Pro Forma Financial Information (Details) - USD ($) $ in Millions</t>
        </is>
      </c>
      <c r="B1" s="2" t="inlineStr">
        <is>
          <t>3 Months Ended</t>
        </is>
      </c>
      <c r="D1" s="2" t="inlineStr">
        <is>
          <t>9 Months Ended</t>
        </is>
      </c>
      <c r="F1" s="2" t="inlineStr">
        <is>
          <t>12 Months Ended</t>
        </is>
      </c>
    </row>
    <row r="2">
      <c r="B2" s="2" t="inlineStr">
        <is>
          <t>Oct. 31, 2021</t>
        </is>
      </c>
      <c r="C2" s="2" t="inlineStr">
        <is>
          <t>Nov. 01, 2020</t>
        </is>
      </c>
      <c r="D2" s="2" t="inlineStr">
        <is>
          <t>Oct. 31, 2021</t>
        </is>
      </c>
      <c r="E2" s="2" t="inlineStr">
        <is>
          <t>Nov. 01, 2020</t>
        </is>
      </c>
      <c r="F2" s="2" t="inlineStr">
        <is>
          <t>Jan. 31, 2021</t>
        </is>
      </c>
      <c r="G2" s="2" t="inlineStr">
        <is>
          <t>Feb. 02, 2020</t>
        </is>
      </c>
      <c r="H2" s="2" t="inlineStr">
        <is>
          <t>Feb. 03, 2019</t>
        </is>
      </c>
    </row>
    <row r="3">
      <c r="A3" s="3" t="inlineStr">
        <is>
          <t>Pro forma financial information</t>
        </is>
      </c>
    </row>
    <row r="4">
      <c r="A4" s="4" t="inlineStr">
        <is>
          <t>Net sales</t>
        </is>
      </c>
      <c r="B4" s="5" t="n">
        <v>1410.8</v>
      </c>
      <c r="C4" s="5" t="n">
        <v>1047.5</v>
      </c>
      <c r="D4" s="5" t="n">
        <v>3834.5</v>
      </c>
      <c r="E4" s="9" t="n">
        <v>2931</v>
      </c>
      <c r="F4" s="5" t="n">
        <v>3661.3</v>
      </c>
      <c r="G4" s="9" t="n">
        <v>3655</v>
      </c>
      <c r="H4" s="5" t="n">
        <v>3376.2</v>
      </c>
    </row>
    <row r="5">
      <c r="A5" s="4" t="inlineStr">
        <is>
          <t>Net income</t>
        </is>
      </c>
      <c r="B5" s="5" t="n">
        <v>111.8</v>
      </c>
      <c r="C5" s="5" t="n">
        <v>24.3</v>
      </c>
      <c r="D5" s="5" t="n">
        <v>155.6</v>
      </c>
      <c r="E5" s="5" t="n">
        <v>35.7</v>
      </c>
      <c r="F5" s="5" t="n">
        <v>41.6</v>
      </c>
      <c r="G5" s="5" t="n">
        <v>22.2</v>
      </c>
      <c r="H5" s="5" t="n">
        <v>19.6</v>
      </c>
    </row>
  </sheetData>
  <mergeCells count="4">
    <mergeCell ref="A1:A2"/>
    <mergeCell ref="B1:C1"/>
    <mergeCell ref="D1:E1"/>
    <mergeCell ref="F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 Intangible Assets (Details) - USD ($) $ in Millions</t>
        </is>
      </c>
      <c r="B1" s="2" t="inlineStr">
        <is>
          <t>Aug. 30, 2021</t>
        </is>
      </c>
      <c r="C1" s="2" t="inlineStr">
        <is>
          <t>Aug. 09, 2021</t>
        </is>
      </c>
      <c r="D1" s="2" t="inlineStr">
        <is>
          <t>Aug. 17, 2020</t>
        </is>
      </c>
      <c r="E1" s="2" t="inlineStr">
        <is>
          <t>Mar. 11, 2020</t>
        </is>
      </c>
      <c r="F1" s="2" t="inlineStr">
        <is>
          <t>Jul. 08, 2019</t>
        </is>
      </c>
      <c r="G1" s="2" t="inlineStr">
        <is>
          <t>Feb. 04, 2019</t>
        </is>
      </c>
    </row>
    <row r="2">
      <c r="A2" s="4" t="inlineStr">
        <is>
          <t>L&amp;M | Customer relationships</t>
        </is>
      </c>
    </row>
    <row r="3">
      <c r="A3" s="3" t="inlineStr">
        <is>
          <t>Acquired Finite-Lived Intangible Assets [Line Items]</t>
        </is>
      </c>
    </row>
    <row r="4">
      <c r="A4" s="4" t="inlineStr">
        <is>
          <t>Intangible Asset Amount</t>
        </is>
      </c>
      <c r="B4" s="5" t="n">
        <v>18.6</v>
      </c>
    </row>
    <row r="5">
      <c r="A5" s="4" t="inlineStr">
        <is>
          <t>Amortization Period</t>
        </is>
      </c>
      <c r="B5" s="4" t="inlineStr">
        <is>
          <t>10 years</t>
        </is>
      </c>
    </row>
    <row r="6">
      <c r="A6" s="4" t="inlineStr">
        <is>
          <t>Discount Rate</t>
        </is>
      </c>
      <c r="B6" s="4" t="inlineStr">
        <is>
          <t>15.50%</t>
        </is>
      </c>
    </row>
    <row r="7">
      <c r="A7" s="4" t="inlineStr">
        <is>
          <t>Attrition Rate</t>
        </is>
      </c>
      <c r="B7" s="4" t="inlineStr">
        <is>
          <t>15.00%</t>
        </is>
      </c>
    </row>
    <row r="8">
      <c r="A8" s="4" t="inlineStr">
        <is>
          <t>L&amp;M | Non-compete agreement</t>
        </is>
      </c>
    </row>
    <row r="9">
      <c r="A9" s="3" t="inlineStr">
        <is>
          <t>Acquired Finite-Lived Intangible Assets [Line Items]</t>
        </is>
      </c>
    </row>
    <row r="10">
      <c r="A10" s="4" t="inlineStr">
        <is>
          <t>Intangible Asset Amount</t>
        </is>
      </c>
      <c r="B10" s="5" t="n">
        <v>0.1</v>
      </c>
    </row>
    <row r="11">
      <c r="A11" s="4" t="inlineStr">
        <is>
          <t>Amortization Period</t>
        </is>
      </c>
      <c r="B11" s="4" t="inlineStr">
        <is>
          <t>5 years</t>
        </is>
      </c>
    </row>
    <row r="12">
      <c r="A12" s="4" t="inlineStr">
        <is>
          <t>Discount Rate</t>
        </is>
      </c>
      <c r="B12" s="4" t="inlineStr">
        <is>
          <t>15.50%</t>
        </is>
      </c>
    </row>
    <row r="13">
      <c r="A13" s="4" t="inlineStr">
        <is>
          <t>L&amp;M | Trademark</t>
        </is>
      </c>
    </row>
    <row r="14">
      <c r="A14" s="3" t="inlineStr">
        <is>
          <t>Acquired Finite-Lived Intangible Assets [Line Items]</t>
        </is>
      </c>
    </row>
    <row r="15">
      <c r="A15" s="4" t="inlineStr">
        <is>
          <t>Intangible Asset Amount</t>
        </is>
      </c>
      <c r="B15" s="5" t="n">
        <v>0.3</v>
      </c>
    </row>
    <row r="16">
      <c r="A16" s="4" t="inlineStr">
        <is>
          <t>Amortization Period</t>
        </is>
      </c>
      <c r="B16" s="4" t="inlineStr">
        <is>
          <t>2 years</t>
        </is>
      </c>
    </row>
    <row r="17">
      <c r="A17" s="4" t="inlineStr">
        <is>
          <t>Discount Rate</t>
        </is>
      </c>
      <c r="B17" s="4" t="inlineStr">
        <is>
          <t>15.50%</t>
        </is>
      </c>
    </row>
    <row r="18">
      <c r="A18" s="4" t="inlineStr">
        <is>
          <t>Pacific Pipe | Customer relationships</t>
        </is>
      </c>
    </row>
    <row r="19">
      <c r="A19" s="3" t="inlineStr">
        <is>
          <t>Acquired Finite-Lived Intangible Assets [Line Items]</t>
        </is>
      </c>
    </row>
    <row r="20">
      <c r="A20" s="4" t="inlineStr">
        <is>
          <t>Intangible Asset Amount</t>
        </is>
      </c>
      <c r="C20" s="5" t="n">
        <v>45.9</v>
      </c>
    </row>
    <row r="21">
      <c r="A21" s="4" t="inlineStr">
        <is>
          <t>Amortization Period</t>
        </is>
      </c>
      <c r="C21" s="4" t="inlineStr">
        <is>
          <t>10 years</t>
        </is>
      </c>
    </row>
    <row r="22">
      <c r="A22" s="4" t="inlineStr">
        <is>
          <t>Discount Rate</t>
        </is>
      </c>
      <c r="C22" s="4" t="inlineStr">
        <is>
          <t>11.50%</t>
        </is>
      </c>
    </row>
    <row r="23">
      <c r="A23" s="4" t="inlineStr">
        <is>
          <t>Attrition Rate</t>
        </is>
      </c>
      <c r="C23" s="4" t="inlineStr">
        <is>
          <t>10.00%</t>
        </is>
      </c>
    </row>
    <row r="24">
      <c r="A24" s="4" t="inlineStr">
        <is>
          <t>Pacific Pipe | Non-compete agreement</t>
        </is>
      </c>
    </row>
    <row r="25">
      <c r="A25" s="3" t="inlineStr">
        <is>
          <t>Acquired Finite-Lived Intangible Assets [Line Items]</t>
        </is>
      </c>
    </row>
    <row r="26">
      <c r="A26" s="4" t="inlineStr">
        <is>
          <t>Intangible Asset Amount</t>
        </is>
      </c>
      <c r="C26" s="5" t="n">
        <v>0.3</v>
      </c>
    </row>
    <row r="27">
      <c r="A27" s="4" t="inlineStr">
        <is>
          <t>Amortization Period</t>
        </is>
      </c>
      <c r="C27" s="4" t="inlineStr">
        <is>
          <t>5 years</t>
        </is>
      </c>
    </row>
    <row r="28">
      <c r="A28" s="4" t="inlineStr">
        <is>
          <t>Discount Rate</t>
        </is>
      </c>
      <c r="C28" s="4" t="inlineStr">
        <is>
          <t>11.50%</t>
        </is>
      </c>
    </row>
    <row r="29">
      <c r="A29" s="4" t="inlineStr">
        <is>
          <t>Pacific Pipe | Trademark</t>
        </is>
      </c>
    </row>
    <row r="30">
      <c r="A30" s="3" t="inlineStr">
        <is>
          <t>Acquired Finite-Lived Intangible Assets [Line Items]</t>
        </is>
      </c>
    </row>
    <row r="31">
      <c r="A31" s="4" t="inlineStr">
        <is>
          <t>Intangible Asset Amount</t>
        </is>
      </c>
      <c r="C31" s="5" t="n">
        <v>0.5</v>
      </c>
    </row>
    <row r="32">
      <c r="A32" s="4" t="inlineStr">
        <is>
          <t>Amortization Period</t>
        </is>
      </c>
      <c r="C32" s="4" t="inlineStr">
        <is>
          <t>2 years</t>
        </is>
      </c>
    </row>
    <row r="33">
      <c r="A33" s="4" t="inlineStr">
        <is>
          <t>Discount Rate</t>
        </is>
      </c>
      <c r="C33" s="4" t="inlineStr">
        <is>
          <t>11.50%</t>
        </is>
      </c>
    </row>
    <row r="34">
      <c r="A34" s="4" t="inlineStr">
        <is>
          <t>R&amp;B | Customer relationships</t>
        </is>
      </c>
    </row>
    <row r="35">
      <c r="A35" s="3" t="inlineStr">
        <is>
          <t>Acquired Finite-Lived Intangible Assets [Line Items]</t>
        </is>
      </c>
    </row>
    <row r="36">
      <c r="A36" s="4" t="inlineStr">
        <is>
          <t>Intangible Asset Amount</t>
        </is>
      </c>
      <c r="E36" s="5" t="n">
        <v>113.7</v>
      </c>
    </row>
    <row r="37">
      <c r="A37" s="4" t="inlineStr">
        <is>
          <t>Amortization Period</t>
        </is>
      </c>
      <c r="E37" s="4" t="inlineStr">
        <is>
          <t>15 years</t>
        </is>
      </c>
    </row>
    <row r="38">
      <c r="A38" s="4" t="inlineStr">
        <is>
          <t>Discount Rate</t>
        </is>
      </c>
      <c r="E38" s="4" t="inlineStr">
        <is>
          <t>10.00%</t>
        </is>
      </c>
    </row>
    <row r="39">
      <c r="A39" s="4" t="inlineStr">
        <is>
          <t>Attrition Rate</t>
        </is>
      </c>
      <c r="E39" s="4" t="inlineStr">
        <is>
          <t>7.50%</t>
        </is>
      </c>
    </row>
    <row r="40">
      <c r="A40" s="4" t="inlineStr">
        <is>
          <t>R&amp;B | Non-compete agreement</t>
        </is>
      </c>
    </row>
    <row r="41">
      <c r="A41" s="3" t="inlineStr">
        <is>
          <t>Acquired Finite-Lived Intangible Assets [Line Items]</t>
        </is>
      </c>
    </row>
    <row r="42">
      <c r="A42" s="4" t="inlineStr">
        <is>
          <t>Intangible Asset Amount</t>
        </is>
      </c>
      <c r="E42" s="5" t="n">
        <v>0.4</v>
      </c>
    </row>
    <row r="43">
      <c r="A43" s="4" t="inlineStr">
        <is>
          <t>Amortization Period</t>
        </is>
      </c>
      <c r="E43" s="4" t="inlineStr">
        <is>
          <t>5 years</t>
        </is>
      </c>
    </row>
    <row r="44">
      <c r="A44" s="4" t="inlineStr">
        <is>
          <t>Discount Rate</t>
        </is>
      </c>
      <c r="E44" s="4" t="inlineStr">
        <is>
          <t>10.00%</t>
        </is>
      </c>
    </row>
    <row r="45">
      <c r="A45" s="4" t="inlineStr">
        <is>
          <t>R&amp;B | Trademark</t>
        </is>
      </c>
    </row>
    <row r="46">
      <c r="A46" s="3" t="inlineStr">
        <is>
          <t>Acquired Finite-Lived Intangible Assets [Line Items]</t>
        </is>
      </c>
    </row>
    <row r="47">
      <c r="A47" s="4" t="inlineStr">
        <is>
          <t>Intangible Asset Amount</t>
        </is>
      </c>
      <c r="E47" s="5" t="n">
        <v>0.4</v>
      </c>
    </row>
    <row r="48">
      <c r="A48" s="4" t="inlineStr">
        <is>
          <t>Amortization Period</t>
        </is>
      </c>
      <c r="E48" s="4" t="inlineStr">
        <is>
          <t>1 year</t>
        </is>
      </c>
    </row>
    <row r="49">
      <c r="A49" s="4" t="inlineStr">
        <is>
          <t>Discount Rate</t>
        </is>
      </c>
      <c r="E49" s="4" t="inlineStr">
        <is>
          <t>10.00%</t>
        </is>
      </c>
    </row>
    <row r="50">
      <c r="A50" s="4" t="inlineStr">
        <is>
          <t>Water Works Supply Co | Customer relationships</t>
        </is>
      </c>
    </row>
    <row r="51">
      <c r="A51" s="3" t="inlineStr">
        <is>
          <t>Acquired Finite-Lived Intangible Assets [Line Items]</t>
        </is>
      </c>
    </row>
    <row r="52">
      <c r="A52" s="4" t="inlineStr">
        <is>
          <t>Intangible Asset Amount</t>
        </is>
      </c>
      <c r="D52" s="5" t="n">
        <v>6.1</v>
      </c>
    </row>
    <row r="53">
      <c r="A53" s="4" t="inlineStr">
        <is>
          <t>Amortization Period</t>
        </is>
      </c>
      <c r="D53" s="4" t="inlineStr">
        <is>
          <t>10 years</t>
        </is>
      </c>
    </row>
    <row r="54">
      <c r="A54" s="4" t="inlineStr">
        <is>
          <t>Discount Rate</t>
        </is>
      </c>
      <c r="D54" s="4" t="inlineStr">
        <is>
          <t>13.00%</t>
        </is>
      </c>
    </row>
    <row r="55">
      <c r="A55" s="4" t="inlineStr">
        <is>
          <t>Attrition Rate</t>
        </is>
      </c>
      <c r="D55" s="4" t="inlineStr">
        <is>
          <t>15.00%</t>
        </is>
      </c>
    </row>
    <row r="56">
      <c r="A56" s="4" t="inlineStr">
        <is>
          <t>Long Island Pipe Acquisition | Customer relationships—retail</t>
        </is>
      </c>
    </row>
    <row r="57">
      <c r="A57" s="3" t="inlineStr">
        <is>
          <t>Acquired Finite-Lived Intangible Assets [Line Items]</t>
        </is>
      </c>
    </row>
    <row r="58">
      <c r="A58" s="4" t="inlineStr">
        <is>
          <t>Intangible Asset Amount</t>
        </is>
      </c>
      <c r="F58" s="5" t="n">
        <v>89.7</v>
      </c>
    </row>
    <row r="59">
      <c r="A59" s="4" t="inlineStr">
        <is>
          <t>Amortization Period</t>
        </is>
      </c>
      <c r="F59" s="4" t="inlineStr">
        <is>
          <t>10 years</t>
        </is>
      </c>
    </row>
    <row r="60">
      <c r="A60" s="4" t="inlineStr">
        <is>
          <t>Discount Rate</t>
        </is>
      </c>
      <c r="F60" s="4" t="inlineStr">
        <is>
          <t>14.00%</t>
        </is>
      </c>
    </row>
    <row r="61">
      <c r="A61" s="4" t="inlineStr">
        <is>
          <t>Attrition Rate</t>
        </is>
      </c>
      <c r="F61" s="4" t="inlineStr">
        <is>
          <t>12.50%</t>
        </is>
      </c>
    </row>
    <row r="62">
      <c r="A62" s="4" t="inlineStr">
        <is>
          <t>Long Island Pipe Acquisition | Customer relationships—distribution</t>
        </is>
      </c>
    </row>
    <row r="63">
      <c r="A63" s="3" t="inlineStr">
        <is>
          <t>Acquired Finite-Lived Intangible Assets [Line Items]</t>
        </is>
      </c>
    </row>
    <row r="64">
      <c r="A64" s="4" t="inlineStr">
        <is>
          <t>Intangible Asset Amount</t>
        </is>
      </c>
      <c r="F64" s="5" t="n">
        <v>2.8</v>
      </c>
    </row>
    <row r="65">
      <c r="A65" s="4" t="inlineStr">
        <is>
          <t>Amortization Period</t>
        </is>
      </c>
      <c r="F65" s="4" t="inlineStr">
        <is>
          <t>15 years</t>
        </is>
      </c>
    </row>
    <row r="66">
      <c r="A66" s="4" t="inlineStr">
        <is>
          <t>Discount Rate</t>
        </is>
      </c>
      <c r="F66" s="4" t="inlineStr">
        <is>
          <t>14.00%</t>
        </is>
      </c>
    </row>
    <row r="67">
      <c r="A67" s="4" t="inlineStr">
        <is>
          <t>Attrition Rate</t>
        </is>
      </c>
      <c r="F67" s="4" t="inlineStr">
        <is>
          <t>5.00%</t>
        </is>
      </c>
    </row>
    <row r="68">
      <c r="A68" s="4" t="inlineStr">
        <is>
          <t>Long Island Pipe Acquisition | Non-compete agreement</t>
        </is>
      </c>
    </row>
    <row r="69">
      <c r="A69" s="3" t="inlineStr">
        <is>
          <t>Acquired Finite-Lived Intangible Assets [Line Items]</t>
        </is>
      </c>
    </row>
    <row r="70">
      <c r="A70" s="4" t="inlineStr">
        <is>
          <t>Intangible Asset Amount</t>
        </is>
      </c>
      <c r="F70" s="9" t="n">
        <v>1</v>
      </c>
    </row>
    <row r="71">
      <c r="A71" s="4" t="inlineStr">
        <is>
          <t>Amortization Period</t>
        </is>
      </c>
      <c r="F71" s="4" t="inlineStr">
        <is>
          <t>5 years</t>
        </is>
      </c>
    </row>
    <row r="72">
      <c r="A72" s="4" t="inlineStr">
        <is>
          <t>Discount Rate</t>
        </is>
      </c>
      <c r="F72" s="4" t="inlineStr">
        <is>
          <t>14.00%</t>
        </is>
      </c>
    </row>
    <row r="73">
      <c r="A73" s="4" t="inlineStr">
        <is>
          <t>Long Island Pipe Acquisition | Trademark</t>
        </is>
      </c>
    </row>
    <row r="74">
      <c r="A74" s="3" t="inlineStr">
        <is>
          <t>Acquired Finite-Lived Intangible Assets [Line Items]</t>
        </is>
      </c>
    </row>
    <row r="75">
      <c r="A75" s="4" t="inlineStr">
        <is>
          <t>Intangible Asset Amount</t>
        </is>
      </c>
      <c r="F75" s="5" t="n">
        <v>0.7</v>
      </c>
    </row>
    <row r="76">
      <c r="A76" s="4" t="inlineStr">
        <is>
          <t>Amortization Period</t>
        </is>
      </c>
      <c r="F76" s="4" t="inlineStr">
        <is>
          <t>2 years</t>
        </is>
      </c>
    </row>
    <row r="77">
      <c r="A77" s="4" t="inlineStr">
        <is>
          <t>Discount Rate</t>
        </is>
      </c>
      <c r="F77" s="4" t="inlineStr">
        <is>
          <t>14.00%</t>
        </is>
      </c>
    </row>
    <row r="78">
      <c r="A78" s="4" t="inlineStr">
        <is>
          <t>Maskell Pipe &amp; Supply Acquisition | Customer relationships</t>
        </is>
      </c>
    </row>
    <row r="79">
      <c r="A79" s="3" t="inlineStr">
        <is>
          <t>Acquired Finite-Lived Intangible Assets [Line Items]</t>
        </is>
      </c>
    </row>
    <row r="80">
      <c r="A80" s="4" t="inlineStr">
        <is>
          <t>Intangible Asset Amount</t>
        </is>
      </c>
      <c r="G80" s="5" t="n">
        <v>5.1</v>
      </c>
    </row>
    <row r="81">
      <c r="A81" s="4" t="inlineStr">
        <is>
          <t>Amortization Period</t>
        </is>
      </c>
      <c r="G81" s="4" t="inlineStr">
        <is>
          <t>10 years</t>
        </is>
      </c>
    </row>
    <row r="82">
      <c r="A82" s="4" t="inlineStr">
        <is>
          <t>Discount Rate</t>
        </is>
      </c>
      <c r="G82" s="4" t="inlineStr">
        <is>
          <t>13.00%</t>
        </is>
      </c>
    </row>
    <row r="83">
      <c r="A83" s="4" t="inlineStr">
        <is>
          <t>Attrition Rate</t>
        </is>
      </c>
      <c r="G83" s="4" t="inlineStr">
        <is>
          <t>12.5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Acquisitions - Acquisition-Related Costs (Details) - USD ($) $ in Millions</t>
        </is>
      </c>
      <c r="B1" s="2" t="inlineStr">
        <is>
          <t>3 Months Ended</t>
        </is>
      </c>
      <c r="D1" s="2" t="inlineStr">
        <is>
          <t>9 Months Ended</t>
        </is>
      </c>
      <c r="F1" s="2" t="inlineStr">
        <is>
          <t>12 Months Ended</t>
        </is>
      </c>
    </row>
    <row r="2">
      <c r="B2" s="2" t="inlineStr">
        <is>
          <t>Oct. 31, 2021</t>
        </is>
      </c>
      <c r="C2" s="2" t="inlineStr">
        <is>
          <t>Nov. 01, 2020</t>
        </is>
      </c>
      <c r="D2" s="2" t="inlineStr">
        <is>
          <t>Oct. 31, 2021</t>
        </is>
      </c>
      <c r="E2" s="2" t="inlineStr">
        <is>
          <t>Nov. 01, 2020</t>
        </is>
      </c>
      <c r="F2" s="2" t="inlineStr">
        <is>
          <t>Jan. 31, 2021</t>
        </is>
      </c>
      <c r="G2" s="2" t="inlineStr">
        <is>
          <t>Feb. 02, 2020</t>
        </is>
      </c>
      <c r="H2" s="2" t="inlineStr">
        <is>
          <t>Feb. 03, 2019</t>
        </is>
      </c>
    </row>
    <row r="3">
      <c r="A3" s="4" t="inlineStr">
        <is>
          <t>L&amp;M</t>
        </is>
      </c>
    </row>
    <row r="4">
      <c r="A4" s="3" t="inlineStr">
        <is>
          <t>Business Acquisition [Line Items]</t>
        </is>
      </c>
    </row>
    <row r="5">
      <c r="A5" s="4" t="inlineStr">
        <is>
          <t>Acquisition-related costs</t>
        </is>
      </c>
      <c r="B5" s="5" t="n">
        <v>0.7</v>
      </c>
      <c r="C5" s="9" t="n">
        <v>0</v>
      </c>
      <c r="D5" s="5" t="n">
        <v>0.9</v>
      </c>
      <c r="E5" s="9" t="n">
        <v>0</v>
      </c>
    </row>
    <row r="6">
      <c r="A6" s="4" t="inlineStr">
        <is>
          <t>Pacific Pipe</t>
        </is>
      </c>
    </row>
    <row r="7">
      <c r="A7" s="3" t="inlineStr">
        <is>
          <t>Business Acquisition [Line Items]</t>
        </is>
      </c>
    </row>
    <row r="8">
      <c r="A8" s="4" t="inlineStr">
        <is>
          <t>Acquisition-related costs</t>
        </is>
      </c>
      <c r="B8" s="7" t="n">
        <v>1</v>
      </c>
      <c r="C8" s="7" t="n">
        <v>0</v>
      </c>
      <c r="D8" s="6" t="n">
        <v>1.2</v>
      </c>
      <c r="E8" s="7" t="n">
        <v>0</v>
      </c>
    </row>
    <row r="9">
      <c r="A9" s="4" t="inlineStr">
        <is>
          <t>R&amp;B</t>
        </is>
      </c>
    </row>
    <row r="10">
      <c r="A10" s="3" t="inlineStr">
        <is>
          <t>Business Acquisition [Line Items]</t>
        </is>
      </c>
    </row>
    <row r="11">
      <c r="A11" s="4" t="inlineStr">
        <is>
          <t>Acquisition-related costs</t>
        </is>
      </c>
      <c r="B11" s="7" t="n">
        <v>0</v>
      </c>
      <c r="C11" s="7" t="n">
        <v>0</v>
      </c>
      <c r="D11" s="7" t="n">
        <v>0</v>
      </c>
      <c r="E11" s="6" t="n">
        <v>1.4</v>
      </c>
      <c r="F11" s="5" t="n">
        <v>1.4</v>
      </c>
      <c r="G11" s="5" t="n">
        <v>1.1</v>
      </c>
      <c r="H11" s="9" t="n">
        <v>0</v>
      </c>
    </row>
    <row r="12">
      <c r="A12" s="4" t="inlineStr">
        <is>
          <t>Other 2021 Acquisitions</t>
        </is>
      </c>
    </row>
    <row r="13">
      <c r="A13" s="3" t="inlineStr">
        <is>
          <t>Business Acquisition [Line Items]</t>
        </is>
      </c>
    </row>
    <row r="14">
      <c r="A14" s="4" t="inlineStr">
        <is>
          <t>Acquisition-related costs</t>
        </is>
      </c>
      <c r="B14" s="9" t="n">
        <v>0</v>
      </c>
      <c r="C14" s="9" t="n">
        <v>0</v>
      </c>
      <c r="D14" s="9" t="n">
        <v>0</v>
      </c>
      <c r="E14" s="9" t="n">
        <v>0</v>
      </c>
    </row>
    <row r="15">
      <c r="A15" s="4" t="inlineStr">
        <is>
          <t>WWSC Acquisition</t>
        </is>
      </c>
    </row>
    <row r="16">
      <c r="A16" s="3" t="inlineStr">
        <is>
          <t>Business Acquisition [Line Items]</t>
        </is>
      </c>
    </row>
    <row r="17">
      <c r="A17" s="4" t="inlineStr">
        <is>
          <t>Acquisition-related costs</t>
        </is>
      </c>
      <c r="F17" s="6" t="n">
        <v>0.1</v>
      </c>
      <c r="G17" s="7" t="n">
        <v>0</v>
      </c>
      <c r="H17" s="7" t="n">
        <v>0</v>
      </c>
    </row>
    <row r="18">
      <c r="A18" s="4" t="inlineStr">
        <is>
          <t>LIP Acquisition</t>
        </is>
      </c>
    </row>
    <row r="19">
      <c r="A19" s="3" t="inlineStr">
        <is>
          <t>Business Acquisition [Line Items]</t>
        </is>
      </c>
    </row>
    <row r="20">
      <c r="A20" s="4" t="inlineStr">
        <is>
          <t>Acquisition-related costs</t>
        </is>
      </c>
      <c r="F20" s="7" t="n">
        <v>0</v>
      </c>
      <c r="G20" s="6" t="n">
        <v>0.5</v>
      </c>
      <c r="H20" s="7" t="n">
        <v>1</v>
      </c>
    </row>
    <row r="21">
      <c r="A21" s="4" t="inlineStr">
        <is>
          <t>Maskell Acquisition</t>
        </is>
      </c>
    </row>
    <row r="22">
      <c r="A22" s="3" t="inlineStr">
        <is>
          <t>Business Acquisition [Line Items]</t>
        </is>
      </c>
    </row>
    <row r="23">
      <c r="A23" s="4" t="inlineStr">
        <is>
          <t>Acquisition-related costs</t>
        </is>
      </c>
      <c r="F23" s="7" t="n">
        <v>0</v>
      </c>
      <c r="G23" s="6" t="n">
        <v>0.1</v>
      </c>
      <c r="H23" s="7" t="n">
        <v>0</v>
      </c>
    </row>
    <row r="24">
      <c r="A24" s="4" t="inlineStr">
        <is>
          <t>Other Acquisitions</t>
        </is>
      </c>
    </row>
    <row r="25">
      <c r="A25" s="3" t="inlineStr">
        <is>
          <t>Business Acquisition [Line Items]</t>
        </is>
      </c>
    </row>
    <row r="26">
      <c r="A26" s="4" t="inlineStr">
        <is>
          <t>Acquisition-related costs</t>
        </is>
      </c>
      <c r="F26" s="9" t="n">
        <v>0</v>
      </c>
      <c r="G26" s="5" t="n">
        <v>0.1</v>
      </c>
      <c r="H26" s="5" t="n">
        <v>0.2</v>
      </c>
    </row>
  </sheetData>
  <mergeCells count="4">
    <mergeCell ref="A1:A2"/>
    <mergeCell ref="B1:C1"/>
    <mergeCell ref="D1:E1"/>
    <mergeCell ref="F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Intangible Assets - Goodwill Balance (Details) - USD ($) $ in Millions</t>
        </is>
      </c>
      <c r="B1" s="2" t="inlineStr">
        <is>
          <t>Oct. 31, 2021</t>
        </is>
      </c>
      <c r="C1" s="2" t="inlineStr">
        <is>
          <t>Jan. 31, 2021</t>
        </is>
      </c>
      <c r="D1" s="2" t="inlineStr">
        <is>
          <t>Feb. 02, 2020</t>
        </is>
      </c>
      <c r="E1" s="2" t="inlineStr">
        <is>
          <t>Feb. 03, 2019</t>
        </is>
      </c>
    </row>
    <row r="2">
      <c r="A2" s="3" t="inlineStr">
        <is>
          <t>Goodwill:</t>
        </is>
      </c>
    </row>
    <row r="3">
      <c r="A3" s="4" t="inlineStr">
        <is>
          <t>Gross Goodwill</t>
        </is>
      </c>
      <c r="B3" s="5" t="n">
        <v>1515.4</v>
      </c>
      <c r="C3" s="5" t="n">
        <v>1452.7</v>
      </c>
      <c r="D3" s="5" t="n">
        <v>1362.3</v>
      </c>
    </row>
    <row r="4">
      <c r="A4" s="4" t="inlineStr">
        <is>
          <t>Accumulated Impairment</t>
        </is>
      </c>
      <c r="B4" s="7" t="n">
        <v>0</v>
      </c>
      <c r="C4" s="7" t="n">
        <v>0</v>
      </c>
      <c r="D4" s="7" t="n">
        <v>0</v>
      </c>
    </row>
    <row r="5">
      <c r="A5" s="4" t="inlineStr">
        <is>
          <t>Net Goodwill</t>
        </is>
      </c>
      <c r="B5" s="5" t="n">
        <v>1515.4</v>
      </c>
      <c r="C5" s="5" t="n">
        <v>1452.7</v>
      </c>
      <c r="D5" s="5" t="n">
        <v>1362.3</v>
      </c>
      <c r="E5" s="5" t="n">
        <v>1307.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Intangible Assets - Goodwill Rollforward (Details) - USD ($) $ in Millions</t>
        </is>
      </c>
      <c r="B1" s="2" t="inlineStr">
        <is>
          <t>9 Months Ended</t>
        </is>
      </c>
      <c r="C1" s="2" t="inlineStr">
        <is>
          <t>12 Months Ended</t>
        </is>
      </c>
    </row>
    <row r="2">
      <c r="B2" s="2" t="inlineStr">
        <is>
          <t>Oct. 31, 2021</t>
        </is>
      </c>
      <c r="C2" s="2" t="inlineStr">
        <is>
          <t>Jan. 31, 2021</t>
        </is>
      </c>
      <c r="D2" s="2" t="inlineStr">
        <is>
          <t>Feb. 02, 2020</t>
        </is>
      </c>
    </row>
    <row r="3">
      <c r="A3" s="3" t="inlineStr">
        <is>
          <t>Goodwill changes:</t>
        </is>
      </c>
    </row>
    <row r="4">
      <c r="A4" s="4" t="inlineStr">
        <is>
          <t>Goodwill, beginning balance</t>
        </is>
      </c>
      <c r="B4" s="5" t="n">
        <v>1452.7</v>
      </c>
      <c r="C4" s="5" t="n">
        <v>1362.3</v>
      </c>
      <c r="D4" s="5" t="n">
        <v>1307.1</v>
      </c>
    </row>
    <row r="5">
      <c r="A5" s="4" t="inlineStr">
        <is>
          <t>Goodwill acquired during the year</t>
        </is>
      </c>
      <c r="B5" s="6" t="n">
        <v>62.9</v>
      </c>
      <c r="C5" s="6" t="n">
        <v>90.09999999999999</v>
      </c>
      <c r="D5" s="6" t="n">
        <v>55.4</v>
      </c>
    </row>
    <row r="6">
      <c r="A6" s="4" t="inlineStr">
        <is>
          <t>Goodwill adjusted during the year</t>
        </is>
      </c>
      <c r="B6" s="6" t="n">
        <v>-0.2</v>
      </c>
      <c r="C6" s="6" t="n">
        <v>0.3</v>
      </c>
      <c r="D6" s="6" t="n">
        <v>-0.2</v>
      </c>
    </row>
    <row r="7">
      <c r="A7" s="4" t="inlineStr">
        <is>
          <t>Goodwill, ending balance</t>
        </is>
      </c>
      <c r="B7" s="5" t="n">
        <v>1515.4</v>
      </c>
      <c r="C7" s="5" t="n">
        <v>1452.7</v>
      </c>
      <c r="D7" s="5" t="n">
        <v>1362.3</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Intangible Assets (Details) - USD ($) $ in Millions</t>
        </is>
      </c>
      <c r="B1" s="2" t="inlineStr">
        <is>
          <t>Oct. 31, 2021</t>
        </is>
      </c>
      <c r="C1" s="2" t="inlineStr">
        <is>
          <t>Jan. 31, 2021</t>
        </is>
      </c>
      <c r="D1" s="2" t="inlineStr">
        <is>
          <t>Feb. 02, 2020</t>
        </is>
      </c>
    </row>
    <row r="2">
      <c r="A2" s="3" t="inlineStr">
        <is>
          <t>Intangible assets, net:</t>
        </is>
      </c>
    </row>
    <row r="3">
      <c r="A3" s="4" t="inlineStr">
        <is>
          <t>Gross Intangible</t>
        </is>
      </c>
      <c r="B3" s="5" t="n">
        <v>1347.9</v>
      </c>
      <c r="C3" s="5" t="n">
        <v>1279.4</v>
      </c>
      <c r="D3" s="5" t="n">
        <v>1158.8</v>
      </c>
    </row>
    <row r="4">
      <c r="A4" s="4" t="inlineStr">
        <is>
          <t>Accumulated Amortization</t>
        </is>
      </c>
      <c r="B4" s="6" t="n">
        <v>448.6</v>
      </c>
      <c r="C4" s="6" t="n">
        <v>360.2</v>
      </c>
      <c r="D4" s="6" t="n">
        <v>242.8</v>
      </c>
    </row>
    <row r="5">
      <c r="A5" s="4" t="inlineStr">
        <is>
          <t>Net Intangible</t>
        </is>
      </c>
      <c r="B5" s="6" t="n">
        <v>899.3</v>
      </c>
      <c r="C5" s="6" t="n">
        <v>919.2</v>
      </c>
      <c r="D5" s="7" t="n">
        <v>916</v>
      </c>
    </row>
    <row r="6">
      <c r="A6" s="4" t="inlineStr">
        <is>
          <t>Customer relationships</t>
        </is>
      </c>
    </row>
    <row r="7">
      <c r="A7" s="3" t="inlineStr">
        <is>
          <t>Intangible assets, net:</t>
        </is>
      </c>
    </row>
    <row r="8">
      <c r="A8" s="4" t="inlineStr">
        <is>
          <t>Gross Intangible</t>
        </is>
      </c>
      <c r="B8" s="6" t="n">
        <v>1344.1</v>
      </c>
      <c r="C8" s="6" t="n">
        <v>1276.8</v>
      </c>
      <c r="D8" s="6" t="n">
        <v>1157.1</v>
      </c>
    </row>
    <row r="9">
      <c r="A9" s="4" t="inlineStr">
        <is>
          <t>Accumulated Amortization</t>
        </is>
      </c>
      <c r="B9" s="6" t="n">
        <v>446.7</v>
      </c>
      <c r="C9" s="6" t="n">
        <v>358.8</v>
      </c>
      <c r="D9" s="6" t="n">
        <v>242.5</v>
      </c>
    </row>
    <row r="10">
      <c r="A10" s="4" t="inlineStr">
        <is>
          <t>Net Intangible</t>
        </is>
      </c>
      <c r="B10" s="6" t="n">
        <v>897.4</v>
      </c>
      <c r="C10" s="7" t="n">
        <v>918</v>
      </c>
      <c r="D10" s="6" t="n">
        <v>914.6</v>
      </c>
    </row>
    <row r="11">
      <c r="A11" s="4" t="inlineStr">
        <is>
          <t>Other intangible assets</t>
        </is>
      </c>
    </row>
    <row r="12">
      <c r="A12" s="3" t="inlineStr">
        <is>
          <t>Intangible assets, net:</t>
        </is>
      </c>
    </row>
    <row r="13">
      <c r="A13" s="4" t="inlineStr">
        <is>
          <t>Gross Intangible</t>
        </is>
      </c>
      <c r="B13" s="6" t="n">
        <v>3.8</v>
      </c>
      <c r="C13" s="6" t="n">
        <v>2.6</v>
      </c>
      <c r="D13" s="6" t="n">
        <v>1.7</v>
      </c>
    </row>
    <row r="14">
      <c r="A14" s="4" t="inlineStr">
        <is>
          <t>Accumulated Amortization</t>
        </is>
      </c>
      <c r="B14" s="6" t="n">
        <v>1.9</v>
      </c>
      <c r="C14" s="6" t="n">
        <v>1.4</v>
      </c>
      <c r="D14" s="6" t="n">
        <v>0.3</v>
      </c>
    </row>
    <row r="15">
      <c r="A15" s="4" t="inlineStr">
        <is>
          <t>Net Intangible</t>
        </is>
      </c>
      <c r="B15" s="5" t="n">
        <v>1.9</v>
      </c>
      <c r="C15" s="5" t="n">
        <v>1.2</v>
      </c>
      <c r="D15" s="5" t="n">
        <v>1.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Goodwill and Intangible Assets - Amortization Expense Related to Intangible Assets (Details) - USD ($) $ in Millions</t>
        </is>
      </c>
      <c r="B1" s="2" t="inlineStr">
        <is>
          <t>3 Months Ended</t>
        </is>
      </c>
      <c r="D1" s="2" t="inlineStr">
        <is>
          <t>9 Months Ended</t>
        </is>
      </c>
      <c r="F1" s="2" t="inlineStr">
        <is>
          <t>12 Months Ended</t>
        </is>
      </c>
    </row>
    <row r="2">
      <c r="B2" s="2" t="inlineStr">
        <is>
          <t>Oct. 31, 2021</t>
        </is>
      </c>
      <c r="C2" s="2" t="inlineStr">
        <is>
          <t>Nov. 01, 2020</t>
        </is>
      </c>
      <c r="D2" s="2" t="inlineStr">
        <is>
          <t>Oct. 31, 2021</t>
        </is>
      </c>
      <c r="E2" s="2" t="inlineStr">
        <is>
          <t>Nov. 01, 2020</t>
        </is>
      </c>
      <c r="F2" s="2" t="inlineStr">
        <is>
          <t>Jan. 31, 2021</t>
        </is>
      </c>
      <c r="G2" s="2" t="inlineStr">
        <is>
          <t>Feb. 02, 2020</t>
        </is>
      </c>
      <c r="H2" s="2" t="inlineStr">
        <is>
          <t>Feb. 03, 2019</t>
        </is>
      </c>
    </row>
    <row r="3">
      <c r="A3" s="3" t="inlineStr">
        <is>
          <t>Amortization expense related to intangible assets:</t>
        </is>
      </c>
    </row>
    <row r="4">
      <c r="A4" s="4" t="inlineStr">
        <is>
          <t>Amortization expense</t>
        </is>
      </c>
      <c r="B4" s="5" t="n">
        <v>30.6</v>
      </c>
      <c r="C4" s="5" t="n">
        <v>29.6</v>
      </c>
      <c r="D4" s="5" t="n">
        <v>88.40000000000001</v>
      </c>
      <c r="E4" s="5" t="n">
        <v>87.8</v>
      </c>
      <c r="F4" s="5" t="n">
        <v>117.5</v>
      </c>
      <c r="G4" s="5" t="n">
        <v>106.5</v>
      </c>
      <c r="H4" s="5" t="n">
        <v>95.90000000000001</v>
      </c>
    </row>
  </sheetData>
  <mergeCells count="4">
    <mergeCell ref="A1:A2"/>
    <mergeCell ref="B1:C1"/>
    <mergeCell ref="D1:E1"/>
    <mergeCell ref="F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Aggregate Amortization Expense (Details) - USD ($) $ in Millions</t>
        </is>
      </c>
      <c r="B1" s="2" t="inlineStr">
        <is>
          <t>Oct. 31, 2021</t>
        </is>
      </c>
      <c r="C1" s="2" t="inlineStr">
        <is>
          <t>Jan. 31, 2021</t>
        </is>
      </c>
    </row>
    <row r="2">
      <c r="A2" s="3" t="inlineStr">
        <is>
          <t>Estimated prospective aggregate amortization expense:</t>
        </is>
      </c>
    </row>
    <row r="3">
      <c r="A3" s="4" t="inlineStr">
        <is>
          <t>Fiscal 2021</t>
        </is>
      </c>
      <c r="B3" s="5" t="n">
        <v>30.9</v>
      </c>
    </row>
    <row r="4">
      <c r="A4" s="4" t="inlineStr">
        <is>
          <t>Fiscal 2022\Fiscal 2021</t>
        </is>
      </c>
      <c r="B4" s="6" t="n">
        <v>116.7</v>
      </c>
      <c r="C4" s="5" t="n">
        <v>114.7</v>
      </c>
    </row>
    <row r="5">
      <c r="A5" s="4" t="inlineStr">
        <is>
          <t>Fiscal 2023\Fiscal 2022</t>
        </is>
      </c>
      <c r="B5" s="6" t="n">
        <v>107.4</v>
      </c>
      <c r="C5" s="6" t="n">
        <v>107.1</v>
      </c>
    </row>
    <row r="6">
      <c r="A6" s="4" t="inlineStr">
        <is>
          <t>Fiscal 2024\Fiscal 2023</t>
        </is>
      </c>
      <c r="B6" s="6" t="n">
        <v>99.2</v>
      </c>
      <c r="C6" s="6" t="n">
        <v>98.8</v>
      </c>
    </row>
    <row r="7">
      <c r="A7" s="4" t="inlineStr">
        <is>
          <t>Fiscal 2025\Fiscal 2024</t>
        </is>
      </c>
      <c r="B7" s="5" t="n">
        <v>92.90000000000001</v>
      </c>
      <c r="C7" s="6" t="n">
        <v>91.2</v>
      </c>
    </row>
    <row r="8">
      <c r="A8" s="4" t="inlineStr">
        <is>
          <t>Fiscal 2025</t>
        </is>
      </c>
      <c r="C8" s="5" t="n">
        <v>85.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Debt - Summary of Debt (Details) - USD ($) $ in Millions</t>
        </is>
      </c>
      <c r="B1" s="2" t="inlineStr">
        <is>
          <t>Oct. 31, 2021</t>
        </is>
      </c>
      <c r="C1" s="2" t="inlineStr">
        <is>
          <t>Jan. 31, 2021</t>
        </is>
      </c>
      <c r="D1" s="2" t="inlineStr">
        <is>
          <t>Feb. 02, 2020</t>
        </is>
      </c>
    </row>
    <row r="2">
      <c r="A2" s="3" t="inlineStr">
        <is>
          <t>Debt Instrument [Line Items]</t>
        </is>
      </c>
    </row>
    <row r="3">
      <c r="A3" s="4" t="inlineStr">
        <is>
          <t>Long-term debt, Principal</t>
        </is>
      </c>
      <c r="B3" s="5" t="n">
        <v>1481.3</v>
      </c>
      <c r="C3" s="9" t="n">
        <v>2298</v>
      </c>
      <c r="D3" s="9" t="n">
        <v>2061</v>
      </c>
    </row>
    <row r="4">
      <c r="A4" s="4" t="inlineStr">
        <is>
          <t>Unamortized Discount and Debt Issuance Costs</t>
        </is>
      </c>
      <c r="B4" s="6" t="n">
        <v>22.3</v>
      </c>
      <c r="C4" s="6" t="n">
        <v>46.3</v>
      </c>
      <c r="D4" s="6" t="n">
        <v>49.9</v>
      </c>
    </row>
    <row r="5">
      <c r="A5" s="4" t="inlineStr">
        <is>
          <t>Long-term Debt</t>
        </is>
      </c>
      <c r="B5" s="6" t="n">
        <v>1496.3</v>
      </c>
      <c r="C5" s="7" t="n">
        <v>2311</v>
      </c>
      <c r="D5" s="7" t="n">
        <v>2074</v>
      </c>
    </row>
    <row r="6">
      <c r="A6" s="4" t="inlineStr">
        <is>
          <t>Senior Term Loan due August 2024 | Term loan</t>
        </is>
      </c>
    </row>
    <row r="7">
      <c r="A7" s="3" t="inlineStr">
        <is>
          <t>Debt Instrument [Line Items]</t>
        </is>
      </c>
    </row>
    <row r="8">
      <c r="A8" s="4" t="inlineStr">
        <is>
          <t>Current maturities of long-term debt, Principal</t>
        </is>
      </c>
      <c r="B8" s="7" t="n">
        <v>0</v>
      </c>
      <c r="C8" s="7" t="n">
        <v>13</v>
      </c>
      <c r="D8" s="7" t="n">
        <v>13</v>
      </c>
    </row>
    <row r="9">
      <c r="A9" s="4" t="inlineStr">
        <is>
          <t>Long-term debt, Principal</t>
        </is>
      </c>
      <c r="B9" s="7" t="n">
        <v>0</v>
      </c>
      <c r="C9" s="7" t="n">
        <v>1248</v>
      </c>
      <c r="D9" s="7" t="n">
        <v>1261</v>
      </c>
    </row>
    <row r="10">
      <c r="A10" s="4" t="inlineStr">
        <is>
          <t>Unamortized Discount and Debt Issuance Costs</t>
        </is>
      </c>
      <c r="B10" s="7" t="n">
        <v>0</v>
      </c>
      <c r="C10" s="6" t="n">
        <v>19.1</v>
      </c>
      <c r="D10" s="6" t="n">
        <v>24.6</v>
      </c>
    </row>
    <row r="11">
      <c r="A11" s="4" t="inlineStr">
        <is>
          <t>Senior Notes due September 2024 | Senior notes</t>
        </is>
      </c>
    </row>
    <row r="12">
      <c r="A12" s="3" t="inlineStr">
        <is>
          <t>Debt Instrument [Line Items]</t>
        </is>
      </c>
    </row>
    <row r="13">
      <c r="A13" s="4" t="inlineStr">
        <is>
          <t>Long-term debt, Principal</t>
        </is>
      </c>
      <c r="B13" s="7" t="n">
        <v>0</v>
      </c>
      <c r="C13" s="7" t="n">
        <v>300</v>
      </c>
      <c r="D13" s="7" t="n">
        <v>300</v>
      </c>
    </row>
    <row r="14">
      <c r="A14" s="4" t="inlineStr">
        <is>
          <t>Unamortized Discount and Debt Issuance Costs</t>
        </is>
      </c>
      <c r="B14" s="7" t="n">
        <v>0</v>
      </c>
      <c r="C14" s="6" t="n">
        <v>8.9</v>
      </c>
      <c r="D14" s="6" t="n">
        <v>11.4</v>
      </c>
    </row>
    <row r="15">
      <c r="A15" s="4" t="inlineStr">
        <is>
          <t>Senior Notes due August 2025 | Senior notes</t>
        </is>
      </c>
    </row>
    <row r="16">
      <c r="A16" s="3" t="inlineStr">
        <is>
          <t>Debt Instrument [Line Items]</t>
        </is>
      </c>
    </row>
    <row r="17">
      <c r="A17" s="4" t="inlineStr">
        <is>
          <t>Long-term debt, Principal</t>
        </is>
      </c>
      <c r="B17" s="7" t="n">
        <v>0</v>
      </c>
      <c r="C17" s="7" t="n">
        <v>750</v>
      </c>
      <c r="D17" s="7" t="n">
        <v>500</v>
      </c>
    </row>
    <row r="18">
      <c r="A18" s="4" t="inlineStr">
        <is>
          <t>Unamortized Discount and Debt Issuance Costs</t>
        </is>
      </c>
      <c r="B18" s="7" t="n">
        <v>0</v>
      </c>
      <c r="C18" s="6" t="n">
        <v>14.8</v>
      </c>
      <c r="D18" s="6" t="n">
        <v>9.5</v>
      </c>
    </row>
    <row r="19">
      <c r="A19" s="4" t="inlineStr">
        <is>
          <t>ABL Credit Facility due July 2026 | Revolving credit facility</t>
        </is>
      </c>
    </row>
    <row r="20">
      <c r="A20" s="3" t="inlineStr">
        <is>
          <t>Debt Instrument [Line Items]</t>
        </is>
      </c>
    </row>
    <row r="21">
      <c r="A21" s="4" t="inlineStr">
        <is>
          <t>Long-term debt, Principal</t>
        </is>
      </c>
      <c r="B21" s="7" t="n">
        <v>0</v>
      </c>
      <c r="C21" s="7" t="n">
        <v>0</v>
      </c>
    </row>
    <row r="22">
      <c r="A22" s="4" t="inlineStr">
        <is>
          <t>Unamortized Discount and Debt Issuance Costs</t>
        </is>
      </c>
      <c r="B22" s="7" t="n">
        <v>0</v>
      </c>
      <c r="C22" s="6" t="n">
        <v>3.5</v>
      </c>
    </row>
    <row r="23">
      <c r="A23" s="4" t="inlineStr">
        <is>
          <t>Senior Term Loan due July 2028 | Term loan</t>
        </is>
      </c>
    </row>
    <row r="24">
      <c r="A24" s="3" t="inlineStr">
        <is>
          <t>Debt Instrument [Line Items]</t>
        </is>
      </c>
    </row>
    <row r="25">
      <c r="A25" s="4" t="inlineStr">
        <is>
          <t>Current maturities of long-term debt, Principal</t>
        </is>
      </c>
      <c r="B25" s="7" t="n">
        <v>15</v>
      </c>
      <c r="C25" s="7" t="n">
        <v>0</v>
      </c>
    </row>
    <row r="26">
      <c r="A26" s="4" t="inlineStr">
        <is>
          <t>Long-term debt, Principal</t>
        </is>
      </c>
      <c r="B26" s="6" t="n">
        <v>1481.3</v>
      </c>
      <c r="C26" s="7" t="n">
        <v>0</v>
      </c>
    </row>
    <row r="27">
      <c r="A27" s="4" t="inlineStr">
        <is>
          <t>Unamortized Discount and Debt Issuance Costs</t>
        </is>
      </c>
      <c r="B27" s="5" t="n">
        <v>22.3</v>
      </c>
      <c r="C27" s="7" t="n">
        <v>0</v>
      </c>
    </row>
    <row r="28">
      <c r="A28" s="4" t="inlineStr">
        <is>
          <t>ABL Revolver due July 2024 | Revolving credit facility</t>
        </is>
      </c>
    </row>
    <row r="29">
      <c r="A29" s="3" t="inlineStr">
        <is>
          <t>Debt Instrument [Line Items]</t>
        </is>
      </c>
    </row>
    <row r="30">
      <c r="A30" s="4" t="inlineStr">
        <is>
          <t>Long-term debt, Principal</t>
        </is>
      </c>
      <c r="C30" s="7" t="n">
        <v>0</v>
      </c>
      <c r="D30" s="7" t="n">
        <v>0</v>
      </c>
    </row>
    <row r="31">
      <c r="A31" s="4" t="inlineStr">
        <is>
          <t>Unamortized Discount and Debt Issuance Costs</t>
        </is>
      </c>
      <c r="C31" s="5" t="n">
        <v>3.5</v>
      </c>
      <c r="D31" s="5" t="n">
        <v>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Oct. 31, 2021</t>
        </is>
      </c>
      <c r="C2" s="2" t="inlineStr">
        <is>
          <t>Nov. 01, 2020</t>
        </is>
      </c>
      <c r="D2" s="2" t="inlineStr">
        <is>
          <t>Oct. 31, 2021</t>
        </is>
      </c>
      <c r="E2" s="2" t="inlineStr">
        <is>
          <t>Nov. 01, 2020</t>
        </is>
      </c>
    </row>
    <row r="3">
      <c r="A3" s="3" t="inlineStr">
        <is>
          <t>Statement of Comprehensive Income [Abstract]</t>
        </is>
      </c>
    </row>
    <row r="4">
      <c r="A4" s="4" t="inlineStr">
        <is>
          <t>Net income</t>
        </is>
      </c>
      <c r="B4" s="5" t="n">
        <v>109.3</v>
      </c>
      <c r="C4" s="5" t="n">
        <v>21.6</v>
      </c>
      <c r="D4" s="5" t="n">
        <v>146.2</v>
      </c>
      <c r="E4" s="5" t="n">
        <v>36.5</v>
      </c>
    </row>
    <row r="5">
      <c r="A5" s="4" t="inlineStr">
        <is>
          <t>Net interest rate swap gain, net of tax expense of $(2.8), $(0.3), $(4.0) and $(0.2)</t>
        </is>
      </c>
      <c r="B5" s="6" t="n">
        <v>14.4</v>
      </c>
      <c r="C5" s="6" t="n">
        <v>1.8</v>
      </c>
      <c r="D5" s="7" t="n">
        <v>21</v>
      </c>
      <c r="E5" s="7" t="n">
        <v>1</v>
      </c>
    </row>
    <row r="6">
      <c r="A6" s="4" t="inlineStr">
        <is>
          <t>Total comprehensive income</t>
        </is>
      </c>
      <c r="B6" s="6" t="n">
        <v>123.7</v>
      </c>
      <c r="C6" s="6" t="n">
        <v>23.4</v>
      </c>
      <c r="D6" s="6" t="n">
        <v>167.2</v>
      </c>
      <c r="E6" s="6" t="n">
        <v>37.5</v>
      </c>
    </row>
    <row r="7">
      <c r="A7" s="4" t="inlineStr">
        <is>
          <t>Less: comprehensive income attributable to non-controlling interests</t>
        </is>
      </c>
      <c r="B7" s="6" t="n">
        <v>50.8</v>
      </c>
      <c r="C7" s="4" t="inlineStr">
        <is>
          <t xml:space="preserve"> </t>
        </is>
      </c>
      <c r="D7" s="6" t="n">
        <v>35.1</v>
      </c>
      <c r="E7" s="4" t="inlineStr">
        <is>
          <t xml:space="preserve"> </t>
        </is>
      </c>
    </row>
    <row r="8">
      <c r="A8" s="4" t="inlineStr">
        <is>
          <t>Total comprehensive income attributable to Core &amp; Main, Inc.</t>
        </is>
      </c>
      <c r="B8" s="5" t="n">
        <v>72.90000000000001</v>
      </c>
      <c r="C8" s="4" t="inlineStr">
        <is>
          <t xml:space="preserve"> </t>
        </is>
      </c>
      <c r="D8" s="5" t="n">
        <v>132.1</v>
      </c>
      <c r="E8"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M130"/>
  <sheetViews>
    <sheetView workbookViewId="0">
      <selection activeCell="A1" sqref="A1"/>
    </sheetView>
  </sheetViews>
  <sheetFormatPr baseColWidth="8" defaultRowHeight="15"/>
  <cols>
    <col width="80" customWidth="1" min="1" max="1"/>
    <col width="17" customWidth="1" min="2" max="2"/>
    <col width="15" customWidth="1" min="3" max="3"/>
    <col width="17" customWidth="1" min="4" max="4"/>
    <col width="16" customWidth="1" min="5" max="5"/>
    <col width="15" customWidth="1" min="6" max="6"/>
    <col width="14" customWidth="1" min="7" max="7"/>
    <col width="16" customWidth="1" min="8" max="8"/>
    <col width="14" customWidth="1" min="9" max="9"/>
    <col width="80" customWidth="1" min="10" max="10"/>
    <col width="14" customWidth="1" min="11" max="11"/>
    <col width="14" customWidth="1" min="12" max="12"/>
    <col width="16" customWidth="1" min="13" max="13"/>
  </cols>
  <sheetData>
    <row r="1">
      <c r="A1" s="1" t="inlineStr">
        <is>
          <t>Debt - Debt Transactions Narrative (Details) - USD ($)</t>
        </is>
      </c>
      <c r="B1" s="2" t="inlineStr">
        <is>
          <t>Aug. 01, 2024</t>
        </is>
      </c>
      <c r="C1" s="2" t="inlineStr">
        <is>
          <t>Oct. 31, 2021</t>
        </is>
      </c>
      <c r="D1" s="2" t="inlineStr">
        <is>
          <t>Jul. 27, 2021</t>
        </is>
      </c>
      <c r="E1" s="2" t="inlineStr">
        <is>
          <t>Sep. 16, 2019</t>
        </is>
      </c>
      <c r="F1" s="2" t="inlineStr">
        <is>
          <t>Oct. 31, 2021</t>
        </is>
      </c>
      <c r="G1" s="2" t="inlineStr">
        <is>
          <t>Nov. 01, 2020</t>
        </is>
      </c>
      <c r="H1" s="2" t="inlineStr">
        <is>
          <t>Oct. 31, 2021</t>
        </is>
      </c>
      <c r="I1" s="2" t="inlineStr">
        <is>
          <t>Nov. 01, 2020</t>
        </is>
      </c>
      <c r="J1" s="2" t="inlineStr">
        <is>
          <t>Jan. 31, 2021</t>
        </is>
      </c>
      <c r="K1" s="2" t="inlineStr">
        <is>
          <t>Feb. 02, 2020</t>
        </is>
      </c>
      <c r="L1" s="2" t="inlineStr">
        <is>
          <t>Feb. 03, 2019</t>
        </is>
      </c>
      <c r="M1" s="2" t="inlineStr">
        <is>
          <t>Jun. 05, 2020</t>
        </is>
      </c>
    </row>
    <row r="2">
      <c r="A2" s="3" t="inlineStr">
        <is>
          <t>Debt Instrument [Line Items]</t>
        </is>
      </c>
    </row>
    <row r="3">
      <c r="A3" s="4" t="inlineStr">
        <is>
          <t>Loss on debt modification and extinguishment</t>
        </is>
      </c>
      <c r="F3" s="9" t="n">
        <v>300000</v>
      </c>
      <c r="G3" s="9" t="n">
        <v>0</v>
      </c>
      <c r="H3" s="9" t="n">
        <v>50700000</v>
      </c>
      <c r="I3" s="9" t="n">
        <v>0</v>
      </c>
    </row>
    <row r="4">
      <c r="A4" s="4" t="inlineStr">
        <is>
          <t>Redemption premiums</t>
        </is>
      </c>
      <c r="H4" s="7" t="n">
        <v>17500000</v>
      </c>
      <c r="I4" s="7" t="n">
        <v>0</v>
      </c>
    </row>
    <row r="5">
      <c r="A5" s="4" t="inlineStr">
        <is>
          <t>Third-party debt issuance expenses</t>
        </is>
      </c>
      <c r="H5" s="7" t="n">
        <v>13100000</v>
      </c>
      <c r="I5" s="9" t="n">
        <v>8100000</v>
      </c>
      <c r="J5" s="9" t="n">
        <v>8200000</v>
      </c>
      <c r="K5" s="9" t="n">
        <v>18900000</v>
      </c>
      <c r="L5" s="9" t="n">
        <v>0</v>
      </c>
    </row>
    <row r="6">
      <c r="A6" s="4" t="inlineStr">
        <is>
          <t>Prior Term Loan Facility | Term loan</t>
        </is>
      </c>
    </row>
    <row r="7">
      <c r="A7" s="3" t="inlineStr">
        <is>
          <t>Debt Instrument [Line Items]</t>
        </is>
      </c>
    </row>
    <row r="8">
      <c r="A8" s="4" t="inlineStr">
        <is>
          <t>Aggregate principal amount</t>
        </is>
      </c>
      <c r="B8" s="9" t="n">
        <v>1300000000</v>
      </c>
      <c r="D8" s="9" t="n">
        <v>1300000000</v>
      </c>
    </row>
    <row r="9">
      <c r="A9" s="4" t="inlineStr">
        <is>
          <t>Repayment of senior debt</t>
        </is>
      </c>
      <c r="D9" s="7" t="n">
        <v>1257800000</v>
      </c>
    </row>
    <row r="10">
      <c r="A10" s="4" t="inlineStr">
        <is>
          <t>Write off of deferred financing fees</t>
        </is>
      </c>
      <c r="H10" s="7" t="n">
        <v>4800000</v>
      </c>
    </row>
    <row r="11">
      <c r="A11" s="4" t="inlineStr">
        <is>
          <t>Periodic payment as a percentage of original principal</t>
        </is>
      </c>
      <c r="B11" s="4" t="inlineStr">
        <is>
          <t>0.25%</t>
        </is>
      </c>
    </row>
    <row r="12">
      <c r="A12" s="4" t="inlineStr">
        <is>
          <t>Weighted average interest rate (percent)</t>
        </is>
      </c>
      <c r="J12" s="4" t="inlineStr">
        <is>
          <t>3.75%</t>
        </is>
      </c>
    </row>
    <row r="13">
      <c r="A13" s="4" t="inlineStr">
        <is>
          <t>Consolidated total leverage ratio</t>
        </is>
      </c>
      <c r="J13" s="4" t="inlineStr">
        <is>
          <t>5.75</t>
        </is>
      </c>
    </row>
    <row r="14">
      <c r="A14" s="4" t="inlineStr">
        <is>
          <t>Prior Term Loan Facility | Term loan | Minimum</t>
        </is>
      </c>
    </row>
    <row r="15">
      <c r="A15" s="3" t="inlineStr">
        <is>
          <t>Debt Instrument [Line Items]</t>
        </is>
      </c>
    </row>
    <row r="16">
      <c r="A16" s="4" t="inlineStr">
        <is>
          <t>Applicable margin (percent)</t>
        </is>
      </c>
      <c r="J16" s="4" t="inlineStr">
        <is>
          <t>2.75%</t>
        </is>
      </c>
    </row>
    <row r="17">
      <c r="A17" s="4" t="inlineStr">
        <is>
          <t>Interest rate</t>
        </is>
      </c>
      <c r="J17" s="4" t="inlineStr">
        <is>
          <t>1.00%</t>
        </is>
      </c>
    </row>
    <row r="18">
      <c r="A18" s="4" t="inlineStr">
        <is>
          <t>Prior Term Loan Facility | Term loan | Maximum</t>
        </is>
      </c>
    </row>
    <row r="19">
      <c r="A19" s="3" t="inlineStr">
        <is>
          <t>Debt Instrument [Line Items]</t>
        </is>
      </c>
    </row>
    <row r="20">
      <c r="A20" s="4" t="inlineStr">
        <is>
          <t>Applicable margin (percent)</t>
        </is>
      </c>
      <c r="J20" s="4" t="inlineStr">
        <is>
          <t>3.00%</t>
        </is>
      </c>
    </row>
    <row r="21">
      <c r="A21" s="4" t="inlineStr">
        <is>
          <t>Prior Term Loan Facility | Term loan | Adjusted LIBOR rate | Minimum</t>
        </is>
      </c>
    </row>
    <row r="22">
      <c r="A22" s="3" t="inlineStr">
        <is>
          <t>Debt Instrument [Line Items]</t>
        </is>
      </c>
    </row>
    <row r="23">
      <c r="A23" s="4" t="inlineStr">
        <is>
          <t>Applicable margin (percent)</t>
        </is>
      </c>
      <c r="J23" s="4" t="inlineStr">
        <is>
          <t>2.75%</t>
        </is>
      </c>
    </row>
    <row r="24">
      <c r="A24" s="4" t="inlineStr">
        <is>
          <t>Prior Term Loan Facility | Term loan | Adjusted LIBOR rate | Maximum</t>
        </is>
      </c>
    </row>
    <row r="25">
      <c r="A25" s="3" t="inlineStr">
        <is>
          <t>Debt Instrument [Line Items]</t>
        </is>
      </c>
    </row>
    <row r="26">
      <c r="A26" s="4" t="inlineStr">
        <is>
          <t>Applicable margin (percent)</t>
        </is>
      </c>
      <c r="J26" s="4" t="inlineStr">
        <is>
          <t>3.00%</t>
        </is>
      </c>
    </row>
    <row r="27">
      <c r="A27" s="4" t="inlineStr">
        <is>
          <t>Prior Term Loan Facility | Term loan | Alternate base rate | Minimum</t>
        </is>
      </c>
    </row>
    <row r="28">
      <c r="A28" s="3" t="inlineStr">
        <is>
          <t>Debt Instrument [Line Items]</t>
        </is>
      </c>
    </row>
    <row r="29">
      <c r="A29" s="4" t="inlineStr">
        <is>
          <t>Applicable margin (percent)</t>
        </is>
      </c>
      <c r="J29" s="4" t="inlineStr">
        <is>
          <t>1.75%</t>
        </is>
      </c>
    </row>
    <row r="30">
      <c r="A30" s="4" t="inlineStr">
        <is>
          <t>Prior Term Loan Facility | Term loan | Alternate base rate | Maximum</t>
        </is>
      </c>
    </row>
    <row r="31">
      <c r="A31" s="3" t="inlineStr">
        <is>
          <t>Debt Instrument [Line Items]</t>
        </is>
      </c>
    </row>
    <row r="32">
      <c r="A32" s="4" t="inlineStr">
        <is>
          <t>Applicable margin (percent)</t>
        </is>
      </c>
      <c r="J32" s="4" t="inlineStr">
        <is>
          <t>2.00%</t>
        </is>
      </c>
    </row>
    <row r="33">
      <c r="A33" s="4" t="inlineStr">
        <is>
          <t>Prior Term Loan Facility | Term loan | Level 2</t>
        </is>
      </c>
    </row>
    <row r="34">
      <c r="A34" s="3" t="inlineStr">
        <is>
          <t>Debt Instrument [Line Items]</t>
        </is>
      </c>
    </row>
    <row r="35">
      <c r="A35" s="4" t="inlineStr">
        <is>
          <t>Fair value of debt</t>
        </is>
      </c>
      <c r="J35" s="9" t="n">
        <v>1257800000</v>
      </c>
      <c r="K35" s="7" t="n">
        <v>1269200000</v>
      </c>
    </row>
    <row r="36">
      <c r="A36" s="4" t="inlineStr">
        <is>
          <t>Senior Term Loan Facility | Term loan</t>
        </is>
      </c>
    </row>
    <row r="37">
      <c r="A37" s="3" t="inlineStr">
        <is>
          <t>Debt Instrument [Line Items]</t>
        </is>
      </c>
    </row>
    <row r="38">
      <c r="A38" s="4" t="inlineStr">
        <is>
          <t>Aggregate principal amount</t>
        </is>
      </c>
      <c r="D38" s="9" t="n">
        <v>1500000000</v>
      </c>
    </row>
    <row r="39">
      <c r="A39" s="4" t="inlineStr">
        <is>
          <t>Debt instrument term (in years)</t>
        </is>
      </c>
      <c r="D39" s="4" t="inlineStr">
        <is>
          <t>7 years</t>
        </is>
      </c>
    </row>
    <row r="40">
      <c r="A40" s="4" t="inlineStr">
        <is>
          <t>Third-party debt issuance expenses</t>
        </is>
      </c>
      <c r="H40" s="9" t="n">
        <v>2300000</v>
      </c>
    </row>
    <row r="41">
      <c r="A41" s="4" t="inlineStr">
        <is>
          <t>Periodic payment as a percentage of original principal</t>
        </is>
      </c>
      <c r="D41" s="4" t="inlineStr">
        <is>
          <t>0.25%</t>
        </is>
      </c>
    </row>
    <row r="42">
      <c r="A42" s="4" t="inlineStr">
        <is>
          <t>Weighted average interest rate (percent)</t>
        </is>
      </c>
      <c r="C42" s="4" t="inlineStr">
        <is>
          <t>2.59%</t>
        </is>
      </c>
      <c r="F42" s="4" t="inlineStr">
        <is>
          <t>2.59%</t>
        </is>
      </c>
      <c r="H42" s="4" t="inlineStr">
        <is>
          <t>2.59%</t>
        </is>
      </c>
    </row>
    <row r="43">
      <c r="A43" s="4" t="inlineStr">
        <is>
          <t>Debt covenant, consolidated secured coverage ratio</t>
        </is>
      </c>
      <c r="C43" s="10" t="n">
        <v>3.25</v>
      </c>
      <c r="F43" s="10" t="n">
        <v>3.25</v>
      </c>
      <c r="H43" s="10" t="n">
        <v>3.25</v>
      </c>
    </row>
    <row r="44">
      <c r="A44" s="4" t="inlineStr">
        <is>
          <t>Senior Term Loan Facility | Term loan | LIBOR</t>
        </is>
      </c>
    </row>
    <row r="45">
      <c r="A45" s="3" t="inlineStr">
        <is>
          <t>Debt Instrument [Line Items]</t>
        </is>
      </c>
    </row>
    <row r="46">
      <c r="A46" s="4" t="inlineStr">
        <is>
          <t>Applicable margin (percent)</t>
        </is>
      </c>
      <c r="C46" s="4" t="inlineStr">
        <is>
          <t>2.50%</t>
        </is>
      </c>
      <c r="D46" s="4" t="inlineStr">
        <is>
          <t>2.50%</t>
        </is>
      </c>
    </row>
    <row r="47">
      <c r="A47" s="4" t="inlineStr">
        <is>
          <t>Senior Term Loan Facility | Term loan | Federal funds rate, base rate</t>
        </is>
      </c>
    </row>
    <row r="48">
      <c r="A48" s="3" t="inlineStr">
        <is>
          <t>Debt Instrument [Line Items]</t>
        </is>
      </c>
    </row>
    <row r="49">
      <c r="A49" s="4" t="inlineStr">
        <is>
          <t>Applicable margin (percent)</t>
        </is>
      </c>
      <c r="D49" s="4" t="inlineStr">
        <is>
          <t>0.50%</t>
        </is>
      </c>
    </row>
    <row r="50">
      <c r="A50" s="4" t="inlineStr">
        <is>
          <t>Senior Term Loan Facility | Term loan | LIBOR, base rate</t>
        </is>
      </c>
    </row>
    <row r="51">
      <c r="A51" s="3" t="inlineStr">
        <is>
          <t>Debt Instrument [Line Items]</t>
        </is>
      </c>
    </row>
    <row r="52">
      <c r="A52" s="4" t="inlineStr">
        <is>
          <t>Applicable margin (percent)</t>
        </is>
      </c>
      <c r="D52" s="4" t="inlineStr">
        <is>
          <t>1.00%</t>
        </is>
      </c>
    </row>
    <row r="53">
      <c r="A53" s="4" t="inlineStr">
        <is>
          <t>Senior Term Loan Facility | Term loan | Base rate, margin</t>
        </is>
      </c>
    </row>
    <row r="54">
      <c r="A54" s="3" t="inlineStr">
        <is>
          <t>Debt Instrument [Line Items]</t>
        </is>
      </c>
    </row>
    <row r="55">
      <c r="A55" s="4" t="inlineStr">
        <is>
          <t>Applicable margin (percent)</t>
        </is>
      </c>
      <c r="D55" s="4" t="inlineStr">
        <is>
          <t>1.50%</t>
        </is>
      </c>
    </row>
    <row r="56">
      <c r="A56" s="4" t="inlineStr">
        <is>
          <t>Senior Term Loan Facility | Term loan | Level 2</t>
        </is>
      </c>
    </row>
    <row r="57">
      <c r="A57" s="3" t="inlineStr">
        <is>
          <t>Debt Instrument [Line Items]</t>
        </is>
      </c>
    </row>
    <row r="58">
      <c r="A58" s="4" t="inlineStr">
        <is>
          <t>Fair value of debt</t>
        </is>
      </c>
      <c r="C58" s="9" t="n">
        <v>1483200000</v>
      </c>
      <c r="F58" s="9" t="n">
        <v>1483200000</v>
      </c>
      <c r="H58" s="9" t="n">
        <v>1483200000</v>
      </c>
    </row>
    <row r="59">
      <c r="A59" s="4" t="inlineStr">
        <is>
          <t>Senior 2024 Notes | Senior notes</t>
        </is>
      </c>
    </row>
    <row r="60">
      <c r="A60" s="3" t="inlineStr">
        <is>
          <t>Debt Instrument [Line Items]</t>
        </is>
      </c>
    </row>
    <row r="61">
      <c r="A61" s="4" t="inlineStr">
        <is>
          <t>Aggregate principal amount</t>
        </is>
      </c>
      <c r="E61" s="9" t="n">
        <v>300000000</v>
      </c>
    </row>
    <row r="62">
      <c r="A62" s="4" t="inlineStr">
        <is>
          <t>Repayment of senior debt</t>
        </is>
      </c>
      <c r="D62" s="9" t="n">
        <v>300000000</v>
      </c>
    </row>
    <row r="63">
      <c r="A63" s="4" t="inlineStr">
        <is>
          <t>Redemption price (percent)</t>
        </is>
      </c>
      <c r="D63" s="4" t="inlineStr">
        <is>
          <t>102.00%</t>
        </is>
      </c>
      <c r="J63" s="4" t="inlineStr">
        <is>
          <t>102.00%</t>
        </is>
      </c>
    </row>
    <row r="64">
      <c r="A64" s="4" t="inlineStr">
        <is>
          <t>Write off of deferred financing fees</t>
        </is>
      </c>
      <c r="H64" s="7" t="n">
        <v>7700000</v>
      </c>
    </row>
    <row r="65">
      <c r="A65" s="4" t="inlineStr">
        <is>
          <t>Redemption premiums</t>
        </is>
      </c>
      <c r="H65" s="7" t="n">
        <v>6000000</v>
      </c>
    </row>
    <row r="66">
      <c r="A66" s="4" t="inlineStr">
        <is>
          <t>Maturity date</t>
        </is>
      </c>
      <c r="E66" s="4" t="inlineStr">
        <is>
          <t>Sep. 15,
		2024</t>
        </is>
      </c>
    </row>
    <row r="67">
      <c r="A67" s="4" t="inlineStr">
        <is>
          <t>Proceeds From Issuance Of Senior Notes Used to fund a special distribution To Holdings Of Equity Holders</t>
        </is>
      </c>
      <c r="E67" s="9" t="n">
        <v>290300000</v>
      </c>
    </row>
    <row r="68">
      <c r="A68" s="4" t="inlineStr">
        <is>
          <t>Interest payable terms</t>
        </is>
      </c>
      <c r="J68" s="4" t="inlineStr">
        <is>
          <t>Interest on the 2024 Notes is payable semi-annually in arrears on March 15th and September 15th of each year, which commenced on March 15, 2020.</t>
        </is>
      </c>
    </row>
    <row r="69">
      <c r="A69" s="4" t="inlineStr">
        <is>
          <t>Cash interest rate percentage</t>
        </is>
      </c>
      <c r="J69" s="4" t="inlineStr">
        <is>
          <t>8.625%</t>
        </is>
      </c>
    </row>
    <row r="70">
      <c r="A70" s="4" t="inlineStr">
        <is>
          <t>Paid in kind interest rate percentage</t>
        </is>
      </c>
      <c r="J70" s="4" t="inlineStr">
        <is>
          <t>9.375%</t>
        </is>
      </c>
    </row>
    <row r="71">
      <c r="A71" s="4" t="inlineStr">
        <is>
          <t>Decline in redemption price percent</t>
        </is>
      </c>
      <c r="J71" s="4" t="inlineStr">
        <is>
          <t>100.00%</t>
        </is>
      </c>
    </row>
    <row r="72">
      <c r="A72" s="4" t="inlineStr">
        <is>
          <t>Senior 2024 Notes | Senior notes | Fair Value, Inputs, Level 1 [Member]</t>
        </is>
      </c>
    </row>
    <row r="73">
      <c r="A73" s="3" t="inlineStr">
        <is>
          <t>Debt Instrument [Line Items]</t>
        </is>
      </c>
    </row>
    <row r="74">
      <c r="A74" s="4" t="inlineStr">
        <is>
          <t>Fair value of debt</t>
        </is>
      </c>
      <c r="J74" s="9" t="n">
        <v>307500000</v>
      </c>
      <c r="K74" s="7" t="n">
        <v>310500000</v>
      </c>
    </row>
    <row r="75">
      <c r="A75" s="4" t="inlineStr">
        <is>
          <t>Senior 2025 Notes | Senior notes</t>
        </is>
      </c>
    </row>
    <row r="76">
      <c r="A76" s="3" t="inlineStr">
        <is>
          <t>Debt Instrument [Line Items]</t>
        </is>
      </c>
    </row>
    <row r="77">
      <c r="A77" s="4" t="inlineStr">
        <is>
          <t>Aggregate principal amount</t>
        </is>
      </c>
      <c r="K77" s="7" t="n">
        <v>500000000</v>
      </c>
      <c r="M77" s="9" t="n">
        <v>250000000</v>
      </c>
    </row>
    <row r="78">
      <c r="A78" s="4" t="inlineStr">
        <is>
          <t>Repayment of senior debt</t>
        </is>
      </c>
      <c r="D78" s="9" t="n">
        <v>750000000</v>
      </c>
    </row>
    <row r="79">
      <c r="A79" s="4" t="inlineStr">
        <is>
          <t>Redemption price (percent)</t>
        </is>
      </c>
      <c r="D79" s="4" t="inlineStr">
        <is>
          <t>101.531%</t>
        </is>
      </c>
      <c r="J79" s="4" t="inlineStr">
        <is>
          <t>103.063%</t>
        </is>
      </c>
    </row>
    <row r="80">
      <c r="A80" s="4" t="inlineStr">
        <is>
          <t>Write off of deferred financing fees</t>
        </is>
      </c>
      <c r="H80" s="7" t="n">
        <v>13200000</v>
      </c>
    </row>
    <row r="81">
      <c r="A81" s="4" t="inlineStr">
        <is>
          <t>Redemption premiums</t>
        </is>
      </c>
      <c r="H81" s="7" t="n">
        <v>11500000</v>
      </c>
    </row>
    <row r="82">
      <c r="A82" s="4" t="inlineStr">
        <is>
          <t>Interest rate</t>
        </is>
      </c>
      <c r="J82" s="4" t="inlineStr">
        <is>
          <t>6.125%</t>
        </is>
      </c>
    </row>
    <row r="83">
      <c r="A83" s="4" t="inlineStr">
        <is>
          <t>Interest payable terms</t>
        </is>
      </c>
      <c r="J83" s="4" t="inlineStr">
        <is>
          <t>interest is payable semi-annually in arrears on August 15th and February 15th of each year, which commenced on February 15, 2018.</t>
        </is>
      </c>
    </row>
    <row r="84">
      <c r="A84" s="4" t="inlineStr">
        <is>
          <t>Decline in redemption price percent</t>
        </is>
      </c>
      <c r="J84" s="4" t="inlineStr">
        <is>
          <t>100.00%</t>
        </is>
      </c>
    </row>
    <row r="85">
      <c r="A85" s="4" t="inlineStr">
        <is>
          <t>Consolidted secured leverage ratio</t>
        </is>
      </c>
      <c r="J85" s="4" t="inlineStr">
        <is>
          <t>4.25</t>
        </is>
      </c>
    </row>
    <row r="86">
      <c r="A86" s="4" t="inlineStr">
        <is>
          <t>Senior 2025 Notes | Senior notes | Fair Value, Inputs, Level 1 [Member]</t>
        </is>
      </c>
    </row>
    <row r="87">
      <c r="A87" s="3" t="inlineStr">
        <is>
          <t>Debt Instrument [Line Items]</t>
        </is>
      </c>
    </row>
    <row r="88">
      <c r="A88" s="4" t="inlineStr">
        <is>
          <t>Fair value of debt</t>
        </is>
      </c>
      <c r="J88" s="9" t="n">
        <v>770900000</v>
      </c>
      <c r="K88" s="9" t="n">
        <v>512500000</v>
      </c>
    </row>
    <row r="89">
      <c r="A89" s="4" t="inlineStr">
        <is>
          <t>ABL Credit Facility | Revolving credit facility</t>
        </is>
      </c>
    </row>
    <row r="90">
      <c r="A90" s="3" t="inlineStr">
        <is>
          <t>Debt Instrument [Line Items]</t>
        </is>
      </c>
    </row>
    <row r="91">
      <c r="A91" s="4" t="inlineStr">
        <is>
          <t>Increase in aggregate commitments</t>
        </is>
      </c>
      <c r="D91" s="9" t="n">
        <v>150000000</v>
      </c>
    </row>
    <row r="92">
      <c r="A92" s="4" t="inlineStr">
        <is>
          <t>Aggregate commitments</t>
        </is>
      </c>
      <c r="C92" s="7" t="n">
        <v>850000000</v>
      </c>
      <c r="D92" s="9" t="n">
        <v>850000000</v>
      </c>
      <c r="F92" s="7" t="n">
        <v>850000000</v>
      </c>
      <c r="H92" s="9" t="n">
        <v>850000000</v>
      </c>
    </row>
    <row r="93">
      <c r="A93" s="4" t="inlineStr">
        <is>
          <t>Fee on unfunded commitments (percent)</t>
        </is>
      </c>
      <c r="H93" s="4" t="inlineStr">
        <is>
          <t>0.25%</t>
        </is>
      </c>
    </row>
    <row r="94">
      <c r="A94" s="4" t="inlineStr">
        <is>
          <t>Amount outstanding</t>
        </is>
      </c>
      <c r="C94" s="9" t="n">
        <v>0</v>
      </c>
      <c r="F94" s="9" t="n">
        <v>0</v>
      </c>
      <c r="H94" s="9" t="n">
        <v>0</v>
      </c>
    </row>
    <row r="95">
      <c r="A95" s="4" t="inlineStr">
        <is>
          <t>Debt covenant, consolidated fixed charge coverage ratio</t>
        </is>
      </c>
      <c r="C95" s="7" t="n">
        <v>1</v>
      </c>
      <c r="F95" s="7" t="n">
        <v>1</v>
      </c>
      <c r="H95" s="7" t="n">
        <v>1</v>
      </c>
    </row>
    <row r="96">
      <c r="A96" s="4" t="inlineStr">
        <is>
          <t>Debt covenant, threshold percentage of borrowing base or aggregate effective commitments for fixed charge coverage ratio</t>
        </is>
      </c>
      <c r="C96" s="4" t="inlineStr">
        <is>
          <t>10.00%</t>
        </is>
      </c>
      <c r="F96" s="4" t="inlineStr">
        <is>
          <t>10.00%</t>
        </is>
      </c>
      <c r="H96" s="4" t="inlineStr">
        <is>
          <t>10.00%</t>
        </is>
      </c>
    </row>
    <row r="97">
      <c r="A97" s="4" t="inlineStr">
        <is>
          <t>ABL Credit Facility | Revolving credit facility | LIBOR | Minimum</t>
        </is>
      </c>
    </row>
    <row r="98">
      <c r="A98" s="3" t="inlineStr">
        <is>
          <t>Debt Instrument [Line Items]</t>
        </is>
      </c>
    </row>
    <row r="99">
      <c r="A99" s="4" t="inlineStr">
        <is>
          <t>Applicable margin (percent)</t>
        </is>
      </c>
      <c r="H99" s="4" t="inlineStr">
        <is>
          <t>1.25%</t>
        </is>
      </c>
    </row>
    <row r="100">
      <c r="A100" s="4" t="inlineStr">
        <is>
          <t>ABL Credit Facility | Revolving credit facility | LIBOR | Maximum</t>
        </is>
      </c>
    </row>
    <row r="101">
      <c r="A101" s="3" t="inlineStr">
        <is>
          <t>Debt Instrument [Line Items]</t>
        </is>
      </c>
    </row>
    <row r="102">
      <c r="A102" s="4" t="inlineStr">
        <is>
          <t>Applicable margin (percent)</t>
        </is>
      </c>
      <c r="H102" s="4" t="inlineStr">
        <is>
          <t>1.75%</t>
        </is>
      </c>
    </row>
    <row r="103">
      <c r="A103" s="4" t="inlineStr">
        <is>
          <t>ABL Credit Facility | Revolving credit facility | Alternate base rate | Minimum</t>
        </is>
      </c>
    </row>
    <row r="104">
      <c r="A104" s="3" t="inlineStr">
        <is>
          <t>Debt Instrument [Line Items]</t>
        </is>
      </c>
    </row>
    <row r="105">
      <c r="A105" s="4" t="inlineStr">
        <is>
          <t>Applicable margin (percent)</t>
        </is>
      </c>
      <c r="H105" s="4" t="inlineStr">
        <is>
          <t>0.25%</t>
        </is>
      </c>
    </row>
    <row r="106">
      <c r="A106" s="4" t="inlineStr">
        <is>
          <t>ABL Credit Facility | Revolving credit facility | Alternate base rate | Maximum</t>
        </is>
      </c>
    </row>
    <row r="107">
      <c r="A107" s="3" t="inlineStr">
        <is>
          <t>Debt Instrument [Line Items]</t>
        </is>
      </c>
    </row>
    <row r="108">
      <c r="A108" s="4" t="inlineStr">
        <is>
          <t>Applicable margin (percent)</t>
        </is>
      </c>
      <c r="H108" s="4" t="inlineStr">
        <is>
          <t>0.75%</t>
        </is>
      </c>
    </row>
    <row r="109">
      <c r="A109" s="4" t="inlineStr">
        <is>
          <t>ABL Revolver | Revolving credit facility</t>
        </is>
      </c>
    </row>
    <row r="110">
      <c r="A110" s="3" t="inlineStr">
        <is>
          <t>Debt Instrument [Line Items]</t>
        </is>
      </c>
    </row>
    <row r="111">
      <c r="A111" s="4" t="inlineStr">
        <is>
          <t>Aggregate commitments</t>
        </is>
      </c>
      <c r="J111" s="9" t="n">
        <v>700000000</v>
      </c>
    </row>
    <row r="112">
      <c r="A112" s="4" t="inlineStr">
        <is>
          <t>Fee on unfunded commitments (percent)</t>
        </is>
      </c>
      <c r="J112" s="4" t="inlineStr">
        <is>
          <t>0.25%</t>
        </is>
      </c>
    </row>
    <row r="113">
      <c r="A113" s="4" t="inlineStr">
        <is>
          <t>Amount outstanding</t>
        </is>
      </c>
      <c r="J113" s="9" t="n">
        <v>0</v>
      </c>
    </row>
    <row r="114">
      <c r="A114" s="4" t="inlineStr">
        <is>
          <t>Consolidated fixed charge coverage ratio</t>
        </is>
      </c>
      <c r="J114" s="4" t="inlineStr">
        <is>
          <t>1.00</t>
        </is>
      </c>
    </row>
    <row r="115">
      <c r="A115" s="4" t="inlineStr">
        <is>
          <t>Debt instrument required to comply with consolidated fixed charge coverage ratio when fall in debt, percentage</t>
        </is>
      </c>
      <c r="J115" s="4" t="inlineStr">
        <is>
          <t>10.00%</t>
        </is>
      </c>
    </row>
    <row r="116">
      <c r="A116" s="4" t="inlineStr">
        <is>
          <t>ABL Revolver | Revolving credit facility | Adjusted LIBOR rate | Minimum</t>
        </is>
      </c>
    </row>
    <row r="117">
      <c r="A117" s="3" t="inlineStr">
        <is>
          <t>Debt Instrument [Line Items]</t>
        </is>
      </c>
    </row>
    <row r="118">
      <c r="A118" s="4" t="inlineStr">
        <is>
          <t>Applicable margin (percent)</t>
        </is>
      </c>
      <c r="J118" s="4" t="inlineStr">
        <is>
          <t>1.25%</t>
        </is>
      </c>
    </row>
    <row r="119">
      <c r="A119" s="4" t="inlineStr">
        <is>
          <t>ABL Revolver | Revolving credit facility | Adjusted LIBOR rate | Maximum</t>
        </is>
      </c>
    </row>
    <row r="120">
      <c r="A120" s="3" t="inlineStr">
        <is>
          <t>Debt Instrument [Line Items]</t>
        </is>
      </c>
    </row>
    <row r="121">
      <c r="A121" s="4" t="inlineStr">
        <is>
          <t>Applicable margin (percent)</t>
        </is>
      </c>
      <c r="J121" s="4" t="inlineStr">
        <is>
          <t>1.75%</t>
        </is>
      </c>
    </row>
    <row r="122">
      <c r="A122" s="4" t="inlineStr">
        <is>
          <t>ABL Revolver | Revolving credit facility | Alternate base rate | Minimum</t>
        </is>
      </c>
    </row>
    <row r="123">
      <c r="A123" s="3" t="inlineStr">
        <is>
          <t>Debt Instrument [Line Items]</t>
        </is>
      </c>
    </row>
    <row r="124">
      <c r="A124" s="4" t="inlineStr">
        <is>
          <t>Applicable margin (percent)</t>
        </is>
      </c>
      <c r="J124" s="4" t="inlineStr">
        <is>
          <t>0.25%</t>
        </is>
      </c>
    </row>
    <row r="125">
      <c r="A125" s="4" t="inlineStr">
        <is>
          <t>ABL Revolver | Revolving credit facility | Alternate base rate | Maximum</t>
        </is>
      </c>
    </row>
    <row r="126">
      <c r="A126" s="3" t="inlineStr">
        <is>
          <t>Debt Instrument [Line Items]</t>
        </is>
      </c>
    </row>
    <row r="127">
      <c r="A127" s="4" t="inlineStr">
        <is>
          <t>Applicable margin (percent)</t>
        </is>
      </c>
      <c r="J127" s="4" t="inlineStr">
        <is>
          <t>0.75%</t>
        </is>
      </c>
    </row>
    <row r="128">
      <c r="A128" s="4" t="inlineStr">
        <is>
          <t>Cash flow | Interest rate swap</t>
        </is>
      </c>
    </row>
    <row r="129">
      <c r="A129" s="3" t="inlineStr">
        <is>
          <t>Debt Instrument [Line Items]</t>
        </is>
      </c>
    </row>
    <row r="130">
      <c r="A130" s="4" t="inlineStr">
        <is>
          <t>Loss on settlement</t>
        </is>
      </c>
      <c r="H130" s="9" t="n">
        <v>52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Aggregate Future Debt Payments (Details) - USD ($) $ in Millions</t>
        </is>
      </c>
      <c r="B1" s="2" t="inlineStr">
        <is>
          <t>Oct. 31, 2021</t>
        </is>
      </c>
      <c r="C1" s="2" t="inlineStr">
        <is>
          <t>Jan. 31, 2021</t>
        </is>
      </c>
    </row>
    <row r="2">
      <c r="A2" s="3" t="inlineStr">
        <is>
          <t>Aggregate future debt payments</t>
        </is>
      </c>
    </row>
    <row r="3">
      <c r="A3" s="4" t="inlineStr">
        <is>
          <t>Fiscal 2021</t>
        </is>
      </c>
      <c r="B3" s="5" t="n">
        <v>3.8</v>
      </c>
    </row>
    <row r="4">
      <c r="A4" s="4" t="inlineStr">
        <is>
          <t>Fiscal 2022 / 2021</t>
        </is>
      </c>
      <c r="B4" s="7" t="n">
        <v>15</v>
      </c>
      <c r="C4" s="9" t="n">
        <v>13</v>
      </c>
    </row>
    <row r="5">
      <c r="A5" s="4" t="inlineStr">
        <is>
          <t>Fiscal 2023 / 2022</t>
        </is>
      </c>
      <c r="B5" s="7" t="n">
        <v>15</v>
      </c>
      <c r="C5" s="7" t="n">
        <v>13</v>
      </c>
    </row>
    <row r="6">
      <c r="A6" s="4" t="inlineStr">
        <is>
          <t>Fiscal 2024 / 2023</t>
        </is>
      </c>
      <c r="B6" s="7" t="n">
        <v>15</v>
      </c>
      <c r="C6" s="7" t="n">
        <v>13</v>
      </c>
    </row>
    <row r="7">
      <c r="A7" s="4" t="inlineStr">
        <is>
          <t>Fiscal 2025 / 2024</t>
        </is>
      </c>
      <c r="B7" s="9" t="n">
        <v>15</v>
      </c>
      <c r="C7" s="7" t="n">
        <v>1522</v>
      </c>
    </row>
    <row r="8">
      <c r="A8" s="4" t="inlineStr">
        <is>
          <t>Fiscal 2025</t>
        </is>
      </c>
      <c r="C8" s="9" t="n">
        <v>75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57" customWidth="1" min="1" max="1"/>
    <col width="17" customWidth="1" min="2" max="2"/>
    <col width="17" customWidth="1" min="3" max="3"/>
    <col width="17" customWidth="1" min="4" max="4"/>
    <col width="14" customWidth="1" min="5" max="5"/>
    <col width="16" customWidth="1" min="6" max="6"/>
    <col width="16" customWidth="1" min="7" max="7"/>
    <col width="16" customWidth="1" min="8" max="8"/>
    <col width="16" customWidth="1" min="9" max="9"/>
    <col width="14" customWidth="1" min="10" max="10"/>
    <col width="16" customWidth="1" min="11" max="11"/>
  </cols>
  <sheetData>
    <row r="1">
      <c r="A1" s="1" t="inlineStr">
        <is>
          <t>Debt - Interest Rate Swaps Narrative (Details) - USD ($)</t>
        </is>
      </c>
      <c r="B1" s="2" t="inlineStr">
        <is>
          <t>Oct. 31, 2021</t>
        </is>
      </c>
      <c r="C1" s="2" t="inlineStr">
        <is>
          <t>Jul. 27, 2021</t>
        </is>
      </c>
      <c r="D1" s="2" t="inlineStr">
        <is>
          <t>Oct. 31, 2021</t>
        </is>
      </c>
      <c r="E1" s="2" t="inlineStr">
        <is>
          <t>Nov. 01, 2020</t>
        </is>
      </c>
      <c r="F1" s="2" t="inlineStr">
        <is>
          <t>Jan. 31, 2021</t>
        </is>
      </c>
      <c r="G1" s="2" t="inlineStr">
        <is>
          <t>Jul. 27, 2025</t>
        </is>
      </c>
      <c r="H1" s="2" t="inlineStr">
        <is>
          <t>Jul. 27, 2024</t>
        </is>
      </c>
      <c r="I1" s="2" t="inlineStr">
        <is>
          <t>Jul. 27, 2023</t>
        </is>
      </c>
      <c r="J1" s="2" t="inlineStr">
        <is>
          <t>Feb. 02, 2020</t>
        </is>
      </c>
      <c r="K1" s="2" t="inlineStr">
        <is>
          <t>Feb. 28, 2018</t>
        </is>
      </c>
    </row>
    <row r="2">
      <c r="A2" s="3" t="inlineStr">
        <is>
          <t>Derivative [Line Items]</t>
        </is>
      </c>
    </row>
    <row r="3">
      <c r="A3" s="4" t="inlineStr">
        <is>
          <t>Settlement of interest rate swap</t>
        </is>
      </c>
      <c r="D3" s="9" t="n">
        <v>5200000</v>
      </c>
      <c r="E3" s="9" t="n">
        <v>0</v>
      </c>
    </row>
    <row r="4">
      <c r="A4" s="4" t="inlineStr">
        <is>
          <t>Interest rate swap 1 | Cash flow</t>
        </is>
      </c>
    </row>
    <row r="5">
      <c r="A5" s="3" t="inlineStr">
        <is>
          <t>Derivative [Line Items]</t>
        </is>
      </c>
    </row>
    <row r="6">
      <c r="A6" s="4" t="inlineStr">
        <is>
          <t>Fixed interest rate (percent)</t>
        </is>
      </c>
      <c r="K6" s="4" t="inlineStr">
        <is>
          <t>2.725%</t>
        </is>
      </c>
    </row>
    <row r="7">
      <c r="A7" s="4" t="inlineStr">
        <is>
          <t>Notional amount</t>
        </is>
      </c>
      <c r="K7" s="9" t="n">
        <v>500000000</v>
      </c>
    </row>
    <row r="8">
      <c r="A8" s="4" t="inlineStr">
        <is>
          <t>Settlement of interest rate swap</t>
        </is>
      </c>
      <c r="C8" s="9" t="n">
        <v>5200000</v>
      </c>
    </row>
    <row r="9">
      <c r="A9" s="4" t="inlineStr">
        <is>
          <t>Interest rate swap 2</t>
        </is>
      </c>
    </row>
    <row r="10">
      <c r="A10" s="3" t="inlineStr">
        <is>
          <t>Derivative [Line Items]</t>
        </is>
      </c>
    </row>
    <row r="11">
      <c r="A11" s="4" t="inlineStr">
        <is>
          <t>Fair value of this cash flow interest rate swap asset</t>
        </is>
      </c>
      <c r="B11" s="9" t="n">
        <v>15700000</v>
      </c>
      <c r="D11" s="9" t="n">
        <v>15700000</v>
      </c>
    </row>
    <row r="12">
      <c r="A12" s="4" t="inlineStr">
        <is>
          <t>Interest rate swap 2 | Cash flow</t>
        </is>
      </c>
    </row>
    <row r="13">
      <c r="A13" s="3" t="inlineStr">
        <is>
          <t>Derivative [Line Items]</t>
        </is>
      </c>
    </row>
    <row r="14">
      <c r="A14" s="4" t="inlineStr">
        <is>
          <t>Fixed interest rate (percent)</t>
        </is>
      </c>
      <c r="B14" s="4" t="inlineStr">
        <is>
          <t>0.74%</t>
        </is>
      </c>
      <c r="C14" s="4" t="inlineStr">
        <is>
          <t>0.74%</t>
        </is>
      </c>
      <c r="D14" s="4" t="inlineStr">
        <is>
          <t>0.74%</t>
        </is>
      </c>
    </row>
    <row r="15">
      <c r="A15" s="4" t="inlineStr">
        <is>
          <t>Notional amount</t>
        </is>
      </c>
      <c r="C15" s="9" t="n">
        <v>1000000000</v>
      </c>
    </row>
    <row r="16">
      <c r="A16" s="4" t="inlineStr">
        <is>
          <t>Interest rate swap 2 | Cash flow | Forecast</t>
        </is>
      </c>
    </row>
    <row r="17">
      <c r="A17" s="3" t="inlineStr">
        <is>
          <t>Derivative [Line Items]</t>
        </is>
      </c>
    </row>
    <row r="18">
      <c r="A18" s="4" t="inlineStr">
        <is>
          <t>Notional amount</t>
        </is>
      </c>
      <c r="G18" s="9" t="n">
        <v>700000000</v>
      </c>
      <c r="H18" s="9" t="n">
        <v>800000000</v>
      </c>
      <c r="I18" s="9" t="n">
        <v>900000000</v>
      </c>
    </row>
    <row r="19">
      <c r="A19" s="4" t="inlineStr">
        <is>
          <t>Interest Rate Swap [Member]</t>
        </is>
      </c>
    </row>
    <row r="20">
      <c r="A20" s="3" t="inlineStr">
        <is>
          <t>Derivative [Line Items]</t>
        </is>
      </c>
    </row>
    <row r="21">
      <c r="A21" s="4" t="inlineStr">
        <is>
          <t>Fair value of this cash flow interest rate swap asset</t>
        </is>
      </c>
      <c r="F21" s="9" t="n">
        <v>9300000</v>
      </c>
      <c r="J21" s="9" t="n">
        <v>12800000</v>
      </c>
    </row>
    <row r="22">
      <c r="A22" s="4" t="inlineStr">
        <is>
          <t>Measurement period of the instrument commenced date</t>
        </is>
      </c>
      <c r="F22" s="4" t="inlineStr">
        <is>
          <t>Mar. 1,
		2018</t>
        </is>
      </c>
    </row>
    <row r="23">
      <c r="A23" s="4" t="inlineStr">
        <is>
          <t>Measurement period of the instrument Maturity date</t>
        </is>
      </c>
      <c r="F23" s="4" t="inlineStr">
        <is>
          <t>Mar. 1,
		2022</t>
        </is>
      </c>
    </row>
    <row r="24">
      <c r="A24" s="4" t="inlineStr">
        <is>
          <t>Interest Rate Swap [Member] | Cash flow</t>
        </is>
      </c>
    </row>
    <row r="25">
      <c r="A25" s="3" t="inlineStr">
        <is>
          <t>Derivative [Line Items]</t>
        </is>
      </c>
    </row>
    <row r="26">
      <c r="A26" s="4" t="inlineStr">
        <is>
          <t>Fixed interest rate (percent)</t>
        </is>
      </c>
      <c r="F26" s="4" t="inlineStr">
        <is>
          <t>2.725%</t>
        </is>
      </c>
    </row>
    <row r="27">
      <c r="A27" s="4" t="inlineStr">
        <is>
          <t>Prior Term Loan Facility | Term loan</t>
        </is>
      </c>
    </row>
    <row r="28">
      <c r="A28" s="3" t="inlineStr">
        <is>
          <t>Derivative [Line Items]</t>
        </is>
      </c>
    </row>
    <row r="29">
      <c r="A29" s="4" t="inlineStr">
        <is>
          <t>Repayment of senior debt</t>
        </is>
      </c>
      <c r="C29" s="9" t="n">
        <v>1257800000</v>
      </c>
    </row>
    <row r="30">
      <c r="A30" s="4" t="inlineStr">
        <is>
          <t>Effective fixed rate (percent)</t>
        </is>
      </c>
      <c r="F30" s="4" t="inlineStr">
        <is>
          <t>5.475%</t>
        </is>
      </c>
    </row>
    <row r="31">
      <c r="A31" s="4" t="inlineStr">
        <is>
          <t>Hedged borrowings</t>
        </is>
      </c>
      <c r="F31" s="9" t="n">
        <v>500000000</v>
      </c>
    </row>
    <row r="32">
      <c r="A32" s="4" t="inlineStr">
        <is>
          <t>Prior Term Loan Facility | Term loan | Minimum [Member]</t>
        </is>
      </c>
    </row>
    <row r="33">
      <c r="A33" s="3" t="inlineStr">
        <is>
          <t>Derivative [Line Items]</t>
        </is>
      </c>
    </row>
    <row r="34">
      <c r="A34" s="4" t="inlineStr">
        <is>
          <t>Applicable margin (percent)</t>
        </is>
      </c>
      <c r="F34" s="4" t="inlineStr">
        <is>
          <t>2.75%</t>
        </is>
      </c>
    </row>
    <row r="35">
      <c r="A35" s="4" t="inlineStr">
        <is>
          <t>Prior Term Loan Facility | Term loan | Maximum [Member]</t>
        </is>
      </c>
    </row>
    <row r="36">
      <c r="A36" s="3" t="inlineStr">
        <is>
          <t>Derivative [Line Items]</t>
        </is>
      </c>
    </row>
    <row r="37">
      <c r="A37" s="4" t="inlineStr">
        <is>
          <t>Applicable margin (percent)</t>
        </is>
      </c>
      <c r="F37" s="4" t="inlineStr">
        <is>
          <t>3.00%</t>
        </is>
      </c>
    </row>
    <row r="38">
      <c r="A38" s="4" t="inlineStr">
        <is>
          <t>Senior Term Loan Facility | Term loan</t>
        </is>
      </c>
    </row>
    <row r="39">
      <c r="A39" s="3" t="inlineStr">
        <is>
          <t>Derivative [Line Items]</t>
        </is>
      </c>
    </row>
    <row r="40">
      <c r="A40" s="4" t="inlineStr">
        <is>
          <t>Effective fixed rate (percent)</t>
        </is>
      </c>
      <c r="B40" s="4" t="inlineStr">
        <is>
          <t>3.24%</t>
        </is>
      </c>
      <c r="D40" s="4" t="inlineStr">
        <is>
          <t>3.24%</t>
        </is>
      </c>
    </row>
    <row r="41">
      <c r="A41" s="4" t="inlineStr">
        <is>
          <t>Hedged borrowings</t>
        </is>
      </c>
      <c r="B41" s="9" t="n">
        <v>1000000000</v>
      </c>
      <c r="D41" s="9" t="n">
        <v>1000000000</v>
      </c>
    </row>
    <row r="42">
      <c r="A42" s="4" t="inlineStr">
        <is>
          <t>Senior Term Loan Facility | Term loan | LIBOR</t>
        </is>
      </c>
    </row>
    <row r="43">
      <c r="A43" s="3" t="inlineStr">
        <is>
          <t>Derivative [Line Items]</t>
        </is>
      </c>
    </row>
    <row r="44">
      <c r="A44" s="4" t="inlineStr">
        <is>
          <t>Applicable margin (percent)</t>
        </is>
      </c>
      <c r="B44" s="4" t="inlineStr">
        <is>
          <t>2.50%</t>
        </is>
      </c>
      <c r="C44" s="4" t="inlineStr">
        <is>
          <t>2.5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Debt - Accumulated Other Comprehensive Income (Loss) (Details) - USD ($) $ in Millions</t>
        </is>
      </c>
      <c r="B1" s="2" t="inlineStr">
        <is>
          <t>3 Months Ended</t>
        </is>
      </c>
      <c r="D1" s="2" t="inlineStr">
        <is>
          <t>9 Months Ended</t>
        </is>
      </c>
      <c r="F1" s="2" t="inlineStr">
        <is>
          <t>12 Months Ended</t>
        </is>
      </c>
    </row>
    <row r="2">
      <c r="B2" s="2" t="inlineStr">
        <is>
          <t>Oct. 31, 2021</t>
        </is>
      </c>
      <c r="C2" s="2" t="inlineStr">
        <is>
          <t>Nov. 01, 2020</t>
        </is>
      </c>
      <c r="D2" s="2" t="inlineStr">
        <is>
          <t>Oct. 31, 2021</t>
        </is>
      </c>
      <c r="E2" s="2" t="inlineStr">
        <is>
          <t>Nov. 01, 2020</t>
        </is>
      </c>
      <c r="F2" s="2" t="inlineStr">
        <is>
          <t>Jan. 31, 2021</t>
        </is>
      </c>
      <c r="G2" s="2" t="inlineStr">
        <is>
          <t>Feb. 02, 2020</t>
        </is>
      </c>
    </row>
    <row r="3">
      <c r="A3" s="3" t="inlineStr">
        <is>
          <t>Accumulated Other Comprehensive Income (Loss)</t>
        </is>
      </c>
    </row>
    <row r="4">
      <c r="A4" s="4" t="inlineStr">
        <is>
          <t>Beginning balance</t>
        </is>
      </c>
      <c r="B4" s="9" t="n">
        <v>1548</v>
      </c>
      <c r="D4" s="5" t="n">
        <v>800.7</v>
      </c>
      <c r="E4" s="5" t="n">
        <v>770.5</v>
      </c>
      <c r="F4" s="5" t="n">
        <v>770.5</v>
      </c>
    </row>
    <row r="5">
      <c r="A5" s="3" t="inlineStr">
        <is>
          <t>Tax (expense) benefit on interest rate swap adjustments</t>
        </is>
      </c>
    </row>
    <row r="6">
      <c r="A6" s="4" t="inlineStr">
        <is>
          <t>Ending balance</t>
        </is>
      </c>
      <c r="B6" s="6" t="n">
        <v>1758.7</v>
      </c>
      <c r="D6" s="6" t="n">
        <v>1758.7</v>
      </c>
      <c r="F6" s="6" t="n">
        <v>800.7</v>
      </c>
      <c r="G6" s="5" t="n">
        <v>770.5</v>
      </c>
    </row>
    <row r="7">
      <c r="A7" s="4" t="inlineStr">
        <is>
          <t>Interest rate swap 1</t>
        </is>
      </c>
    </row>
    <row r="8">
      <c r="A8" s="3" t="inlineStr">
        <is>
          <t>Accumulated Other Comprehensive Income (Loss)</t>
        </is>
      </c>
    </row>
    <row r="9">
      <c r="A9" s="4" t="inlineStr">
        <is>
          <t>Measurement adjustment (losses) for interest rate swap</t>
        </is>
      </c>
      <c r="B9" s="7" t="n">
        <v>0</v>
      </c>
      <c r="C9" s="5" t="n">
        <v>-0.1</v>
      </c>
      <c r="D9" s="7" t="n">
        <v>0</v>
      </c>
      <c r="E9" s="6" t="n">
        <v>-4.3</v>
      </c>
      <c r="F9" s="7" t="n">
        <v>-4</v>
      </c>
      <c r="G9" s="6" t="n">
        <v>-12.6</v>
      </c>
    </row>
    <row r="10">
      <c r="A10" s="4" t="inlineStr">
        <is>
          <t>Reclassification of expense to interest expense</t>
        </is>
      </c>
      <c r="B10" s="7" t="n">
        <v>0</v>
      </c>
      <c r="C10" s="6" t="n">
        <v>2.2</v>
      </c>
      <c r="D10" s="6" t="n">
        <v>9.300000000000001</v>
      </c>
      <c r="E10" s="6" t="n">
        <v>5.5</v>
      </c>
      <c r="F10" s="6" t="n">
        <v>7.6</v>
      </c>
      <c r="G10" s="6" t="n">
        <v>1.8</v>
      </c>
    </row>
    <row r="11">
      <c r="A11" s="3" t="inlineStr">
        <is>
          <t>Tax (expense) benefit on interest rate swap adjustments</t>
        </is>
      </c>
    </row>
    <row r="12">
      <c r="A12" s="4" t="inlineStr">
        <is>
          <t>Measurement adjustment (losses) for interest rate swap</t>
        </is>
      </c>
      <c r="B12" s="7" t="n">
        <v>0</v>
      </c>
      <c r="C12" s="7" t="n">
        <v>0</v>
      </c>
      <c r="D12" s="7" t="n">
        <v>0</v>
      </c>
      <c r="E12" s="6" t="n">
        <v>0.6</v>
      </c>
      <c r="F12" s="6" t="n">
        <v>0.5</v>
      </c>
      <c r="G12" s="6" t="n">
        <v>1.8</v>
      </c>
    </row>
    <row r="13">
      <c r="A13" s="4" t="inlineStr">
        <is>
          <t>Reclassification of expense to interest expense</t>
        </is>
      </c>
      <c r="B13" s="7" t="n">
        <v>0</v>
      </c>
      <c r="C13" s="6" t="n">
        <v>-0.3</v>
      </c>
      <c r="D13" s="6" t="n">
        <v>-1.4</v>
      </c>
      <c r="E13" s="6" t="n">
        <v>-0.8</v>
      </c>
      <c r="F13" s="7" t="n">
        <v>-1</v>
      </c>
      <c r="G13" s="6" t="n">
        <v>-0.3</v>
      </c>
    </row>
    <row r="14">
      <c r="A14" s="4" t="inlineStr">
        <is>
          <t>Interest rate swap 2</t>
        </is>
      </c>
    </row>
    <row r="15">
      <c r="A15" s="3" t="inlineStr">
        <is>
          <t>Accumulated Other Comprehensive Income (Loss)</t>
        </is>
      </c>
    </row>
    <row r="16">
      <c r="A16" s="4" t="inlineStr">
        <is>
          <t>Measurement adjustment (losses) for interest rate swap</t>
        </is>
      </c>
      <c r="B16" s="6" t="n">
        <v>15.5</v>
      </c>
      <c r="D16" s="7" t="n">
        <v>14</v>
      </c>
    </row>
    <row r="17">
      <c r="A17" s="4" t="inlineStr">
        <is>
          <t>Reclassification of expense to interest expense</t>
        </is>
      </c>
      <c r="B17" s="6" t="n">
        <v>1.7</v>
      </c>
      <c r="D17" s="6" t="n">
        <v>1.7</v>
      </c>
    </row>
    <row r="18">
      <c r="A18" s="3" t="inlineStr">
        <is>
          <t>Tax (expense) benefit on interest rate swap adjustments</t>
        </is>
      </c>
    </row>
    <row r="19">
      <c r="A19" s="4" t="inlineStr">
        <is>
          <t>Measurement adjustment (losses) for interest rate swap</t>
        </is>
      </c>
      <c r="B19" s="6" t="n">
        <v>-2.5</v>
      </c>
      <c r="D19" s="6" t="n">
        <v>-2.3</v>
      </c>
    </row>
    <row r="20">
      <c r="A20" s="4" t="inlineStr">
        <is>
          <t>Reclassification of expense to interest expense</t>
        </is>
      </c>
      <c r="B20" s="6" t="n">
        <v>-0.3</v>
      </c>
      <c r="D20" s="6" t="n">
        <v>-0.3</v>
      </c>
    </row>
    <row r="21">
      <c r="A21" s="4" t="inlineStr">
        <is>
          <t>Accumulated other comprehensive loss, cash flow hedge | Interest rate swap 1</t>
        </is>
      </c>
    </row>
    <row r="22">
      <c r="A22" s="3" t="inlineStr">
        <is>
          <t>Accumulated Other Comprehensive Income (Loss)</t>
        </is>
      </c>
    </row>
    <row r="23">
      <c r="A23" s="4" t="inlineStr">
        <is>
          <t>Beginning balance</t>
        </is>
      </c>
      <c r="B23" s="7" t="n">
        <v>0</v>
      </c>
      <c r="C23" s="6" t="n">
        <v>-11.8</v>
      </c>
      <c r="D23" s="6" t="n">
        <v>-7.9</v>
      </c>
      <c r="E23" s="7" t="n">
        <v>-11</v>
      </c>
      <c r="F23" s="7" t="n">
        <v>-11</v>
      </c>
      <c r="G23" s="6" t="n">
        <v>-1.7</v>
      </c>
    </row>
    <row r="24">
      <c r="A24" s="3" t="inlineStr">
        <is>
          <t>Tax (expense) benefit on interest rate swap adjustments</t>
        </is>
      </c>
    </row>
    <row r="25">
      <c r="A25" s="4" t="inlineStr">
        <is>
          <t>Ending balance</t>
        </is>
      </c>
      <c r="B25" s="7" t="n">
        <v>0</v>
      </c>
      <c r="C25" s="9" t="n">
        <v>-10</v>
      </c>
      <c r="D25" s="7" t="n">
        <v>0</v>
      </c>
      <c r="E25" s="9" t="n">
        <v>-10</v>
      </c>
      <c r="F25" s="6" t="n">
        <v>-7.9</v>
      </c>
      <c r="G25" s="9" t="n">
        <v>-11</v>
      </c>
    </row>
    <row r="26">
      <c r="A26" s="4" t="inlineStr">
        <is>
          <t>Accumulated other comprehensive loss, cash flow hedge | Interest rate swap 2</t>
        </is>
      </c>
    </row>
    <row r="27">
      <c r="A27" s="3" t="inlineStr">
        <is>
          <t>Accumulated Other Comprehensive Income (Loss)</t>
        </is>
      </c>
    </row>
    <row r="28">
      <c r="A28" s="4" t="inlineStr">
        <is>
          <t>Beginning balance</t>
        </is>
      </c>
      <c r="B28" s="6" t="n">
        <v>-1.3</v>
      </c>
      <c r="D28" s="7" t="n">
        <v>0</v>
      </c>
    </row>
    <row r="29">
      <c r="A29" s="3" t="inlineStr">
        <is>
          <t>Tax (expense) benefit on interest rate swap adjustments</t>
        </is>
      </c>
    </row>
    <row r="30">
      <c r="A30" s="4" t="inlineStr">
        <is>
          <t>Ending balance</t>
        </is>
      </c>
      <c r="B30" s="5" t="n">
        <v>13.1</v>
      </c>
      <c r="D30" s="5" t="n">
        <v>13.1</v>
      </c>
      <c r="F30" s="9" t="n">
        <v>0</v>
      </c>
    </row>
  </sheetData>
  <mergeCells count="4">
    <mergeCell ref="A1:A2"/>
    <mergeCell ref="B1:C1"/>
    <mergeCell ref="D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Income Taxes (Details) - USD ($)</t>
        </is>
      </c>
      <c r="B1" s="2" t="inlineStr">
        <is>
          <t>Oct. 31, 2021</t>
        </is>
      </c>
      <c r="C1" s="2" t="inlineStr">
        <is>
          <t>Oct. 31, 2021</t>
        </is>
      </c>
      <c r="D1" s="2" t="inlineStr">
        <is>
          <t>Nov. 01, 2020</t>
        </is>
      </c>
      <c r="E1" s="2" t="inlineStr">
        <is>
          <t>Oct. 31, 2021</t>
        </is>
      </c>
      <c r="F1" s="2" t="inlineStr">
        <is>
          <t>Nov. 01, 2020</t>
        </is>
      </c>
      <c r="G1" s="2" t="inlineStr">
        <is>
          <t>Jan. 31, 2021</t>
        </is>
      </c>
      <c r="H1" s="2" t="inlineStr">
        <is>
          <t>Feb. 02, 2020</t>
        </is>
      </c>
      <c r="I1" s="2" t="inlineStr">
        <is>
          <t>Feb. 03, 2019</t>
        </is>
      </c>
      <c r="J1" s="2" t="inlineStr">
        <is>
          <t>Oct. 29, 2021</t>
        </is>
      </c>
      <c r="K1" s="2" t="inlineStr">
        <is>
          <t>Aug. 09, 2021</t>
        </is>
      </c>
      <c r="L1" s="2" t="inlineStr">
        <is>
          <t>Mar. 11, 2020</t>
        </is>
      </c>
    </row>
    <row r="2">
      <c r="A2" s="3" t="inlineStr">
        <is>
          <t>Income Taxes [Line Items]</t>
        </is>
      </c>
    </row>
    <row r="3">
      <c r="A3" s="4" t="inlineStr">
        <is>
          <t>Effective tax rate (percent)</t>
        </is>
      </c>
      <c r="C3" s="4" t="inlineStr">
        <is>
          <t>18.60%</t>
        </is>
      </c>
      <c r="D3" s="4" t="inlineStr">
        <is>
          <t>25.80%</t>
        </is>
      </c>
      <c r="E3" s="4" t="inlineStr">
        <is>
          <t>19.00%</t>
        </is>
      </c>
      <c r="F3" s="4" t="inlineStr">
        <is>
          <t>25.70%</t>
        </is>
      </c>
    </row>
    <row r="4">
      <c r="A4" s="4" t="inlineStr">
        <is>
          <t>Valuation allowance against deferred tax assets</t>
        </is>
      </c>
      <c r="B4" s="9" t="n">
        <v>0</v>
      </c>
      <c r="C4" s="9" t="n">
        <v>0</v>
      </c>
      <c r="E4" s="9" t="n">
        <v>0</v>
      </c>
    </row>
    <row r="5">
      <c r="A5" s="4" t="inlineStr">
        <is>
          <t>Percent of Company realized tax benefits payable to Limited Partners pursuant to Tax Receivable Agreements</t>
        </is>
      </c>
      <c r="B5" s="4" t="inlineStr">
        <is>
          <t>85.00%</t>
        </is>
      </c>
      <c r="C5" s="4" t="inlineStr">
        <is>
          <t>85.00%</t>
        </is>
      </c>
      <c r="E5" s="4" t="inlineStr">
        <is>
          <t>85.00%</t>
        </is>
      </c>
    </row>
    <row r="6">
      <c r="A6" s="4" t="inlineStr">
        <is>
          <t>Payable to related parties pursuant to Tax Receivable Agreements</t>
        </is>
      </c>
      <c r="B6" s="9" t="n">
        <v>91800000</v>
      </c>
      <c r="C6" s="9" t="n">
        <v>91800000</v>
      </c>
      <c r="E6" s="9" t="n">
        <v>91800000</v>
      </c>
    </row>
    <row r="7">
      <c r="A7" s="4" t="inlineStr">
        <is>
          <t>Pro forma tax rate per agreements (percent)</t>
        </is>
      </c>
      <c r="B7" s="4" t="inlineStr">
        <is>
          <t>25.10%</t>
        </is>
      </c>
      <c r="C7" s="4" t="inlineStr">
        <is>
          <t>25.10%</t>
        </is>
      </c>
      <c r="E7" s="4" t="inlineStr">
        <is>
          <t>25.10%</t>
        </is>
      </c>
    </row>
    <row r="8">
      <c r="A8" s="4" t="inlineStr">
        <is>
          <t>Deferred tax liability associated partnership investment in Holdings</t>
        </is>
      </c>
      <c r="B8" s="9" t="n">
        <v>56800000</v>
      </c>
      <c r="C8" s="9" t="n">
        <v>56800000</v>
      </c>
      <c r="E8" s="9" t="n">
        <v>56800000</v>
      </c>
    </row>
    <row r="9">
      <c r="A9" s="4" t="inlineStr">
        <is>
          <t>Deferred tax liability</t>
        </is>
      </c>
      <c r="G9" s="9" t="n">
        <v>1300000</v>
      </c>
      <c r="H9" s="9" t="n">
        <v>1700000</v>
      </c>
    </row>
    <row r="10">
      <c r="A10" s="4" t="inlineStr">
        <is>
          <t>Cash paid for income tax obligations</t>
        </is>
      </c>
      <c r="G10" s="7" t="n">
        <v>8300000</v>
      </c>
      <c r="H10" s="7" t="n">
        <v>12900000</v>
      </c>
      <c r="I10" s="9" t="n">
        <v>13900000</v>
      </c>
    </row>
    <row r="11">
      <c r="A11" s="4" t="inlineStr">
        <is>
          <t>Cash distributed for income taxes of CD&amp;R and Management Feeder</t>
        </is>
      </c>
      <c r="G11" s="9" t="n">
        <v>15400000</v>
      </c>
      <c r="H11" s="9" t="n">
        <v>20600000</v>
      </c>
      <c r="I11" s="9" t="n">
        <v>11900000</v>
      </c>
    </row>
    <row r="12">
      <c r="A12" s="4" t="inlineStr">
        <is>
          <t>Reconciliations of the provision for income taxes at the federal corporate statutory rate</t>
        </is>
      </c>
      <c r="G12" s="4" t="inlineStr">
        <is>
          <t>21.00%</t>
        </is>
      </c>
    </row>
    <row r="13">
      <c r="A13" s="4" t="inlineStr">
        <is>
          <t>Former Limited Partners</t>
        </is>
      </c>
    </row>
    <row r="14">
      <c r="A14" s="3" t="inlineStr">
        <is>
          <t>Income Taxes [Line Items]</t>
        </is>
      </c>
    </row>
    <row r="15">
      <c r="A15" s="4" t="inlineStr">
        <is>
          <t>Percent of Company realized tax benefits payable to Limited Partners pursuant to Tax Receivable Agreements</t>
        </is>
      </c>
      <c r="B15" s="4" t="inlineStr">
        <is>
          <t>85.00%</t>
        </is>
      </c>
      <c r="C15" s="4" t="inlineStr">
        <is>
          <t>85.00%</t>
        </is>
      </c>
      <c r="E15" s="4" t="inlineStr">
        <is>
          <t>85.00%</t>
        </is>
      </c>
    </row>
    <row r="16">
      <c r="A16" s="4" t="inlineStr">
        <is>
          <t>Payable to related parties pursuant to Tax Receivable Agreements</t>
        </is>
      </c>
      <c r="B16" s="9" t="n">
        <v>91800000</v>
      </c>
      <c r="C16" s="9" t="n">
        <v>91800000</v>
      </c>
      <c r="E16" s="9" t="n">
        <v>91800000</v>
      </c>
    </row>
    <row r="17">
      <c r="A17" s="4" t="inlineStr">
        <is>
          <t>Continuing Limited Partners</t>
        </is>
      </c>
    </row>
    <row r="18">
      <c r="A18" s="3" t="inlineStr">
        <is>
          <t>Income Taxes [Line Items]</t>
        </is>
      </c>
    </row>
    <row r="19">
      <c r="A19" s="4" t="inlineStr">
        <is>
          <t>Percent of Company realized tax benefits payable to Limited Partners pursuant to Tax Receivable Agreements</t>
        </is>
      </c>
      <c r="B19" s="4" t="inlineStr">
        <is>
          <t>85.00%</t>
        </is>
      </c>
      <c r="C19" s="4" t="inlineStr">
        <is>
          <t>85.00%</t>
        </is>
      </c>
      <c r="E19" s="4" t="inlineStr">
        <is>
          <t>85.00%</t>
        </is>
      </c>
    </row>
    <row r="20">
      <c r="A20" s="4" t="inlineStr">
        <is>
          <t>Payable to related parties pursuant to Tax Receivable Agreements</t>
        </is>
      </c>
      <c r="B20" s="9" t="n">
        <v>0</v>
      </c>
      <c r="C20" s="9" t="n">
        <v>0</v>
      </c>
      <c r="E20" s="9" t="n">
        <v>0</v>
      </c>
    </row>
    <row r="21">
      <c r="A21" s="4" t="inlineStr">
        <is>
          <t>Estimated deferred tax asset target per agreement</t>
        </is>
      </c>
      <c r="B21" s="7" t="n">
        <v>836900000</v>
      </c>
      <c r="C21" s="7" t="n">
        <v>836900000</v>
      </c>
      <c r="E21" s="7" t="n">
        <v>836900000</v>
      </c>
    </row>
    <row r="22">
      <c r="A22" s="4" t="inlineStr">
        <is>
          <t>Estimated tax liability per agreement</t>
        </is>
      </c>
      <c r="B22" s="7" t="n">
        <v>711400000</v>
      </c>
      <c r="C22" s="7" t="n">
        <v>711400000</v>
      </c>
      <c r="E22" s="7" t="n">
        <v>711400000</v>
      </c>
    </row>
    <row r="23">
      <c r="A23" s="4" t="inlineStr">
        <is>
          <t>Estimated increase in deferred tax liability due to exchange of Partnership Interests</t>
        </is>
      </c>
      <c r="B23" s="7" t="n">
        <v>86500000</v>
      </c>
    </row>
    <row r="24">
      <c r="A24" s="4" t="inlineStr">
        <is>
          <t>Class A common stock</t>
        </is>
      </c>
    </row>
    <row r="25">
      <c r="A25" s="3" t="inlineStr">
        <is>
          <t>Income Taxes [Line Items]</t>
        </is>
      </c>
    </row>
    <row r="26">
      <c r="A26" s="4" t="inlineStr">
        <is>
          <t>Closing stock price (in dollars per share)</t>
        </is>
      </c>
      <c r="J26" s="8" t="n">
        <v>27.36</v>
      </c>
    </row>
    <row r="27">
      <c r="A27" s="4" t="inlineStr">
        <is>
          <t>Pacific Pipe</t>
        </is>
      </c>
    </row>
    <row r="28">
      <c r="A28" s="3" t="inlineStr">
        <is>
          <t>Income Taxes [Line Items]</t>
        </is>
      </c>
    </row>
    <row r="29">
      <c r="A29" s="4" t="inlineStr">
        <is>
          <t>Recognition of deferred tax liabilities as part of purchase price allocation</t>
        </is>
      </c>
      <c r="K29" s="9" t="n">
        <v>11700000</v>
      </c>
    </row>
    <row r="30">
      <c r="A30" s="4" t="inlineStr">
        <is>
          <t>Deferred tax liability</t>
        </is>
      </c>
      <c r="B30" s="7" t="n">
        <v>11700000</v>
      </c>
      <c r="C30" s="7" t="n">
        <v>11700000</v>
      </c>
      <c r="E30" s="7" t="n">
        <v>11700000</v>
      </c>
    </row>
    <row r="31">
      <c r="A31" s="4" t="inlineStr">
        <is>
          <t>R&amp;B</t>
        </is>
      </c>
    </row>
    <row r="32">
      <c r="A32" s="3" t="inlineStr">
        <is>
          <t>Income Taxes [Line Items]</t>
        </is>
      </c>
    </row>
    <row r="33">
      <c r="A33" s="4" t="inlineStr">
        <is>
          <t>Recognition of deferred tax liabilities as part of purchase price allocation</t>
        </is>
      </c>
      <c r="G33" s="9" t="n">
        <v>31200000</v>
      </c>
      <c r="L33" s="9" t="n">
        <v>31200000</v>
      </c>
    </row>
    <row r="34">
      <c r="A34" s="4" t="inlineStr">
        <is>
          <t>Deferred tax liability</t>
        </is>
      </c>
      <c r="B34" s="9" t="n">
        <v>30900000</v>
      </c>
      <c r="C34" s="9" t="n">
        <v>30900000</v>
      </c>
      <c r="E34" s="9" t="n">
        <v>309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 Schedule of Provision for Income Taxes (Details) - USD ($) $ in Millions</t>
        </is>
      </c>
      <c r="B1" s="2" t="inlineStr">
        <is>
          <t>3 Months Ended</t>
        </is>
      </c>
      <c r="D1" s="2" t="inlineStr">
        <is>
          <t>9 Months Ended</t>
        </is>
      </c>
      <c r="F1" s="2" t="inlineStr">
        <is>
          <t>12 Months Ended</t>
        </is>
      </c>
    </row>
    <row r="2">
      <c r="B2" s="2" t="inlineStr">
        <is>
          <t>Oct. 31, 2021</t>
        </is>
      </c>
      <c r="C2" s="2" t="inlineStr">
        <is>
          <t>Nov. 01, 2020</t>
        </is>
      </c>
      <c r="D2" s="2" t="inlineStr">
        <is>
          <t>Oct. 31, 2021</t>
        </is>
      </c>
      <c r="E2" s="2" t="inlineStr">
        <is>
          <t>Nov. 01, 2020</t>
        </is>
      </c>
      <c r="F2" s="2" t="inlineStr">
        <is>
          <t>Jan. 31, 2021</t>
        </is>
      </c>
      <c r="G2" s="2" t="inlineStr">
        <is>
          <t>Feb. 02, 2020</t>
        </is>
      </c>
      <c r="H2" s="2" t="inlineStr">
        <is>
          <t>Feb. 03, 2019</t>
        </is>
      </c>
    </row>
    <row r="3">
      <c r="A3" s="3" t="inlineStr">
        <is>
          <t>Current:</t>
        </is>
      </c>
    </row>
    <row r="4">
      <c r="A4" s="4" t="inlineStr">
        <is>
          <t>Federal</t>
        </is>
      </c>
      <c r="F4" s="5" t="n">
        <v>11.6</v>
      </c>
      <c r="G4" s="5" t="n">
        <v>7.5</v>
      </c>
      <c r="H4" s="5" t="n">
        <v>11.3</v>
      </c>
    </row>
    <row r="5">
      <c r="A5" s="4" t="inlineStr">
        <is>
          <t>State</t>
        </is>
      </c>
      <c r="F5" s="6" t="n">
        <v>3.2</v>
      </c>
      <c r="G5" s="6" t="n">
        <v>2.2</v>
      </c>
      <c r="H5" s="6" t="n">
        <v>2.6</v>
      </c>
    </row>
    <row r="6">
      <c r="A6" s="4" t="inlineStr">
        <is>
          <t>Total</t>
        </is>
      </c>
      <c r="F6" s="6" t="n">
        <v>14.8</v>
      </c>
      <c r="G6" s="6" t="n">
        <v>9.699999999999999</v>
      </c>
      <c r="H6" s="6" t="n">
        <v>13.9</v>
      </c>
    </row>
    <row r="7">
      <c r="A7" s="3" t="inlineStr">
        <is>
          <t>Deferred:</t>
        </is>
      </c>
    </row>
    <row r="8">
      <c r="A8" s="4" t="inlineStr">
        <is>
          <t>Federal</t>
        </is>
      </c>
      <c r="F8" s="6" t="n">
        <v>-4.2</v>
      </c>
      <c r="G8" s="6" t="n">
        <v>-2.7</v>
      </c>
      <c r="H8" s="7" t="n">
        <v>-6</v>
      </c>
    </row>
    <row r="9">
      <c r="A9" s="4" t="inlineStr">
        <is>
          <t>State</t>
        </is>
      </c>
      <c r="F9" s="6" t="n">
        <v>-1.5</v>
      </c>
      <c r="G9" s="6" t="n">
        <v>-0.9</v>
      </c>
      <c r="H9" s="6" t="n">
        <v>-0.9</v>
      </c>
    </row>
    <row r="10">
      <c r="A10" s="4" t="inlineStr">
        <is>
          <t>Total</t>
        </is>
      </c>
      <c r="F10" s="6" t="n">
        <v>-5.7</v>
      </c>
      <c r="G10" s="6" t="n">
        <v>-3.6</v>
      </c>
      <c r="H10" s="6" t="n">
        <v>-6.9</v>
      </c>
    </row>
    <row r="11">
      <c r="A11" s="4" t="inlineStr">
        <is>
          <t>Total provision</t>
        </is>
      </c>
      <c r="B11" s="5" t="n">
        <v>24.9</v>
      </c>
      <c r="C11" s="5" t="n">
        <v>7.5</v>
      </c>
      <c r="D11" s="5" t="n">
        <v>34.2</v>
      </c>
      <c r="E11" s="5" t="n">
        <v>12.6</v>
      </c>
      <c r="F11" s="5" t="n">
        <v>9.1</v>
      </c>
      <c r="G11" s="5" t="n">
        <v>6.1</v>
      </c>
      <c r="H11" s="9" t="n">
        <v>7</v>
      </c>
    </row>
  </sheetData>
  <mergeCells count="4">
    <mergeCell ref="A1:A2"/>
    <mergeCell ref="B1:C1"/>
    <mergeCell ref="D1:E1"/>
    <mergeCell ref="F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 Schedule Of reconciliations of the provision for income taxes at the federal corporate statutory rate (Details) - USD ($) $ in Millions</t>
        </is>
      </c>
      <c r="B1" s="2" t="inlineStr">
        <is>
          <t>3 Months Ended</t>
        </is>
      </c>
      <c r="D1" s="2" t="inlineStr">
        <is>
          <t>9 Months Ended</t>
        </is>
      </c>
      <c r="F1" s="2" t="inlineStr">
        <is>
          <t>12 Months Ended</t>
        </is>
      </c>
    </row>
    <row r="2">
      <c r="B2" s="2" t="inlineStr">
        <is>
          <t>Oct. 31, 2021</t>
        </is>
      </c>
      <c r="C2" s="2" t="inlineStr">
        <is>
          <t>Nov. 01, 2020</t>
        </is>
      </c>
      <c r="D2" s="2" t="inlineStr">
        <is>
          <t>Oct. 31, 2021</t>
        </is>
      </c>
      <c r="E2" s="2" t="inlineStr">
        <is>
          <t>Nov. 01, 2020</t>
        </is>
      </c>
      <c r="F2" s="2" t="inlineStr">
        <is>
          <t>Jan. 31, 2021</t>
        </is>
      </c>
      <c r="G2" s="2" t="inlineStr">
        <is>
          <t>Feb. 02, 2020</t>
        </is>
      </c>
      <c r="H2" s="2" t="inlineStr">
        <is>
          <t>Feb. 03, 2019</t>
        </is>
      </c>
    </row>
    <row r="3">
      <c r="A3" s="3" t="inlineStr">
        <is>
          <t>Effective Income Tax Rate Reconciliation, Amount [Abstract]</t>
        </is>
      </c>
    </row>
    <row r="4">
      <c r="A4" s="4" t="inlineStr">
        <is>
          <t>Income taxes at federal statutory rate</t>
        </is>
      </c>
      <c r="F4" s="5" t="n">
        <v>9.699999999999999</v>
      </c>
      <c r="G4" s="5" t="n">
        <v>8.800000000000001</v>
      </c>
      <c r="H4" s="5" t="n">
        <v>7.8</v>
      </c>
    </row>
    <row r="5">
      <c r="A5" s="4" t="inlineStr">
        <is>
          <t>State income taxes</t>
        </is>
      </c>
      <c r="F5" s="6" t="n">
        <v>1.7</v>
      </c>
      <c r="G5" s="6" t="n">
        <v>1.3</v>
      </c>
      <c r="H5" s="6" t="n">
        <v>1.7</v>
      </c>
    </row>
    <row r="6">
      <c r="A6" s="4" t="inlineStr">
        <is>
          <t>Partnership income not subject to U.S. tax</t>
        </is>
      </c>
      <c r="F6" s="6" t="n">
        <v>-4.2</v>
      </c>
      <c r="G6" s="6" t="n">
        <v>-3.8</v>
      </c>
      <c r="H6" s="6" t="n">
        <v>-3.4</v>
      </c>
    </row>
    <row r="7">
      <c r="A7" s="4" t="inlineStr">
        <is>
          <t>Permanent differences</t>
        </is>
      </c>
      <c r="F7" s="6" t="n">
        <v>0.8</v>
      </c>
      <c r="G7" s="6" t="n">
        <v>0.7</v>
      </c>
      <c r="H7" s="6" t="n">
        <v>1.2</v>
      </c>
    </row>
    <row r="8">
      <c r="A8" s="4" t="inlineStr">
        <is>
          <t>Other</t>
        </is>
      </c>
      <c r="F8" s="6" t="n">
        <v>1.1</v>
      </c>
      <c r="G8" s="6" t="n">
        <v>-0.9</v>
      </c>
      <c r="H8" s="6" t="n">
        <v>-0.3</v>
      </c>
    </row>
    <row r="9">
      <c r="A9" s="4" t="inlineStr">
        <is>
          <t>Total provision</t>
        </is>
      </c>
      <c r="B9" s="5" t="n">
        <v>24.9</v>
      </c>
      <c r="C9" s="5" t="n">
        <v>7.5</v>
      </c>
      <c r="D9" s="5" t="n">
        <v>34.2</v>
      </c>
      <c r="E9" s="5" t="n">
        <v>12.6</v>
      </c>
      <c r="F9" s="5" t="n">
        <v>9.1</v>
      </c>
      <c r="G9" s="5" t="n">
        <v>6.1</v>
      </c>
      <c r="H9" s="9" t="n">
        <v>7</v>
      </c>
    </row>
  </sheetData>
  <mergeCells count="4">
    <mergeCell ref="A1:A2"/>
    <mergeCell ref="B1:C1"/>
    <mergeCell ref="D1:E1"/>
    <mergeCell ref="F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Tax Effects of Temporary Differences Give Rise to Significant Portions of Deferred Tax Assets and Deferred Tax Liabilities (Details) - USD ($) $ in Millions</t>
        </is>
      </c>
      <c r="B1" s="2" t="inlineStr">
        <is>
          <t>Jan. 31, 2021</t>
        </is>
      </c>
      <c r="C1" s="2" t="inlineStr">
        <is>
          <t>Feb. 02, 2020</t>
        </is>
      </c>
    </row>
    <row r="2">
      <c r="A2" s="3" t="inlineStr">
        <is>
          <t>Deferred Tax Assets:</t>
        </is>
      </c>
    </row>
    <row r="3">
      <c r="A3" s="4" t="inlineStr">
        <is>
          <t>Accrued bonus</t>
        </is>
      </c>
      <c r="B3" s="5" t="n">
        <v>0.1</v>
      </c>
      <c r="C3" s="5" t="n">
        <v>0.1</v>
      </c>
    </row>
    <row r="4">
      <c r="A4" s="4" t="inlineStr">
        <is>
          <t>Other</t>
        </is>
      </c>
      <c r="B4" s="6" t="n">
        <v>0.4</v>
      </c>
      <c r="C4" s="6" t="n">
        <v>0.2</v>
      </c>
    </row>
    <row r="5">
      <c r="A5" s="3" t="inlineStr">
        <is>
          <t>Deferred Tax Liabilities:</t>
        </is>
      </c>
    </row>
    <row r="6">
      <c r="A6" s="4" t="inlineStr">
        <is>
          <t>Fixed assets</t>
        </is>
      </c>
      <c r="B6" s="6" t="n">
        <v>-0.1</v>
      </c>
      <c r="C6" s="6" t="n">
        <v>-0.1</v>
      </c>
    </row>
    <row r="7">
      <c r="A7" s="4" t="inlineStr">
        <is>
          <t>Goodwill</t>
        </is>
      </c>
      <c r="B7" s="6" t="n">
        <v>-0.3</v>
      </c>
      <c r="C7" s="6" t="n">
        <v>-0.3</v>
      </c>
    </row>
    <row r="8">
      <c r="A8" s="4" t="inlineStr">
        <is>
          <t>Intangibles</t>
        </is>
      </c>
      <c r="B8" s="6" t="n">
        <v>-1.3</v>
      </c>
      <c r="C8" s="6" t="n">
        <v>-1.7</v>
      </c>
    </row>
    <row r="9">
      <c r="A9" s="4" t="inlineStr">
        <is>
          <t>Basis difference in partnership investment</t>
        </is>
      </c>
      <c r="B9" s="6" t="n">
        <v>-230.9</v>
      </c>
      <c r="C9" s="6" t="n">
        <v>-204.3</v>
      </c>
    </row>
    <row r="10">
      <c r="A10" s="4" t="inlineStr">
        <is>
          <t>Deferred tax liabilities, net</t>
        </is>
      </c>
      <c r="B10" s="5" t="n">
        <v>-232.1</v>
      </c>
      <c r="C10" s="5" t="n">
        <v>-206.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Leases - Operating Lease Costs (Details) - USD ($) $ in Millions</t>
        </is>
      </c>
      <c r="B1" s="2" t="inlineStr">
        <is>
          <t>3 Months Ended</t>
        </is>
      </c>
      <c r="D1" s="2" t="inlineStr">
        <is>
          <t>9 Months Ended</t>
        </is>
      </c>
      <c r="F1" s="2" t="inlineStr">
        <is>
          <t>12 Months Ended</t>
        </is>
      </c>
    </row>
    <row r="2">
      <c r="B2" s="2" t="inlineStr">
        <is>
          <t>Oct. 31, 2021</t>
        </is>
      </c>
      <c r="C2" s="2" t="inlineStr">
        <is>
          <t>Nov. 01, 2020</t>
        </is>
      </c>
      <c r="D2" s="2" t="inlineStr">
        <is>
          <t>Oct. 31, 2021</t>
        </is>
      </c>
      <c r="E2" s="2" t="inlineStr">
        <is>
          <t>Nov. 01, 2020</t>
        </is>
      </c>
      <c r="F2" s="2" t="inlineStr">
        <is>
          <t>Jan. 31, 2021</t>
        </is>
      </c>
      <c r="G2" s="2" t="inlineStr">
        <is>
          <t>Feb. 02, 2020</t>
        </is>
      </c>
      <c r="H2" s="2" t="inlineStr">
        <is>
          <t>Feb. 03, 2019</t>
        </is>
      </c>
    </row>
    <row r="3">
      <c r="A3" s="3" t="inlineStr">
        <is>
          <t>Leases [Abstract]</t>
        </is>
      </c>
    </row>
    <row r="4">
      <c r="A4" s="4" t="inlineStr">
        <is>
          <t>Operating Lease Cost</t>
        </is>
      </c>
      <c r="B4" s="9" t="n">
        <v>15</v>
      </c>
      <c r="C4" s="5" t="n">
        <v>13.6</v>
      </c>
      <c r="D4" s="5" t="n">
        <v>42.9</v>
      </c>
      <c r="E4" s="5" t="n">
        <v>39.7</v>
      </c>
      <c r="F4" s="5" t="n">
        <v>53.4</v>
      </c>
      <c r="G4" s="5" t="n">
        <v>47.3</v>
      </c>
      <c r="H4" s="9" t="n">
        <v>42</v>
      </c>
    </row>
  </sheetData>
  <mergeCells count="4">
    <mergeCell ref="A1:A2"/>
    <mergeCell ref="B1:C1"/>
    <mergeCell ref="D1:E1"/>
    <mergeCell ref="F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Leases - Future Aggregate Rental Payments (Details) - USD ($) $ in Millions</t>
        </is>
      </c>
      <c r="B1" s="2" t="inlineStr">
        <is>
          <t>Oct. 31, 2021</t>
        </is>
      </c>
      <c r="C1" s="2" t="inlineStr">
        <is>
          <t>Jan. 31, 2021</t>
        </is>
      </c>
      <c r="D1" s="2" t="inlineStr">
        <is>
          <t>Feb. 02, 2020</t>
        </is>
      </c>
    </row>
    <row r="2">
      <c r="A2" s="3" t="inlineStr">
        <is>
          <t>Future aggregate rental payments under non-cancelable operating leases</t>
        </is>
      </c>
    </row>
    <row r="3">
      <c r="A3" s="4" t="inlineStr">
        <is>
          <t>Fiscal 2021</t>
        </is>
      </c>
      <c r="B3" s="5" t="n">
        <v>16.9</v>
      </c>
      <c r="C3" s="5" t="n">
        <v>45.1</v>
      </c>
      <c r="D3" s="5" t="n">
        <v>42.3</v>
      </c>
    </row>
    <row r="4">
      <c r="A4" s="4" t="inlineStr">
        <is>
          <t>Fiscal 2022</t>
        </is>
      </c>
      <c r="B4" s="6" t="n">
        <v>49.5</v>
      </c>
      <c r="C4" s="6" t="n">
        <v>36.8</v>
      </c>
      <c r="D4" s="6" t="n">
        <v>33.6</v>
      </c>
    </row>
    <row r="5">
      <c r="A5" s="4" t="inlineStr">
        <is>
          <t>Fiscal 2023</t>
        </is>
      </c>
      <c r="B5" s="6" t="n">
        <v>40.2</v>
      </c>
      <c r="C5" s="6" t="n">
        <v>27.8</v>
      </c>
      <c r="D5" s="6" t="n">
        <v>26.6</v>
      </c>
    </row>
    <row r="6">
      <c r="A6" s="4" t="inlineStr">
        <is>
          <t>Fiscal 2024</t>
        </is>
      </c>
      <c r="B6" s="6" t="n">
        <v>29.2</v>
      </c>
      <c r="C6" s="6" t="n">
        <v>18.3</v>
      </c>
      <c r="D6" s="6" t="n">
        <v>18.5</v>
      </c>
    </row>
    <row r="7">
      <c r="A7" s="4" t="inlineStr">
        <is>
          <t>Fiscal 2025</t>
        </is>
      </c>
      <c r="B7" s="6" t="n">
        <v>19.7</v>
      </c>
      <c r="C7" s="6" t="n">
        <v>10.9</v>
      </c>
      <c r="D7" s="6" t="n">
        <v>12.1</v>
      </c>
    </row>
    <row r="8">
      <c r="A8" s="4" t="inlineStr">
        <is>
          <t>Thereafter</t>
        </is>
      </c>
      <c r="B8" s="6" t="n">
        <v>27.8</v>
      </c>
      <c r="C8" s="6" t="n">
        <v>8.6</v>
      </c>
      <c r="D8" s="6" t="n">
        <v>10.2</v>
      </c>
    </row>
    <row r="9">
      <c r="A9" s="4" t="inlineStr">
        <is>
          <t>Total minimum lease payments</t>
        </is>
      </c>
      <c r="B9" s="6" t="n">
        <v>183.3</v>
      </c>
      <c r="C9" s="6" t="n">
        <v>147.5</v>
      </c>
      <c r="D9" s="6" t="n">
        <v>143.3</v>
      </c>
    </row>
    <row r="10">
      <c r="A10" s="4" t="inlineStr">
        <is>
          <t>Less: present value discount</t>
        </is>
      </c>
      <c r="B10" s="6" t="n">
        <v>-24.5</v>
      </c>
      <c r="C10" s="6" t="n">
        <v>-18.8</v>
      </c>
      <c r="D10" s="6" t="n">
        <v>-19.9</v>
      </c>
    </row>
    <row r="11">
      <c r="A11" s="4" t="inlineStr">
        <is>
          <t>Present value of lease liabilities</t>
        </is>
      </c>
      <c r="B11" s="5" t="n">
        <v>158.8</v>
      </c>
      <c r="C11" s="5" t="n">
        <v>128.7</v>
      </c>
      <c r="D11" s="5" t="n">
        <v>123.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ndensed Consolidated Statements of Comprehensive Income (Parenthetical) - USD ($) $ in Millions</t>
        </is>
      </c>
      <c r="B1" s="2" t="inlineStr">
        <is>
          <t>3 Months Ended</t>
        </is>
      </c>
      <c r="D1" s="2" t="inlineStr">
        <is>
          <t>9 Months Ended</t>
        </is>
      </c>
      <c r="F1" s="2" t="inlineStr">
        <is>
          <t>12 Months Ended</t>
        </is>
      </c>
    </row>
    <row r="2">
      <c r="B2" s="2" t="inlineStr">
        <is>
          <t>Oct. 31, 2021</t>
        </is>
      </c>
      <c r="C2" s="2" t="inlineStr">
        <is>
          <t>Nov. 01, 2020</t>
        </is>
      </c>
      <c r="D2" s="2" t="inlineStr">
        <is>
          <t>Oct. 31, 2021</t>
        </is>
      </c>
      <c r="E2" s="2" t="inlineStr">
        <is>
          <t>Nov. 01, 2020</t>
        </is>
      </c>
      <c r="F2" s="2" t="inlineStr">
        <is>
          <t>Jan. 31, 2021</t>
        </is>
      </c>
      <c r="G2" s="2" t="inlineStr">
        <is>
          <t>Feb. 02, 2020</t>
        </is>
      </c>
      <c r="H2" s="2" t="inlineStr">
        <is>
          <t>Feb. 03, 2019</t>
        </is>
      </c>
    </row>
    <row r="3">
      <c r="A3" s="3" t="inlineStr">
        <is>
          <t>Statement of Comprehensive Income [Abstract]</t>
        </is>
      </c>
    </row>
    <row r="4">
      <c r="A4" s="4" t="inlineStr">
        <is>
          <t>Net interest rate swap gain (loss), tax (expense) benefit</t>
        </is>
      </c>
      <c r="B4" s="5" t="n">
        <v>-2.8</v>
      </c>
      <c r="C4" s="5" t="n">
        <v>-0.3</v>
      </c>
      <c r="D4" s="9" t="n">
        <v>-4</v>
      </c>
      <c r="E4" s="5" t="n">
        <v>-0.2</v>
      </c>
      <c r="F4" s="5" t="n">
        <v>-0.5</v>
      </c>
      <c r="G4" s="5" t="n">
        <v>1.5</v>
      </c>
      <c r="H4" s="5" t="n">
        <v>0.3</v>
      </c>
    </row>
  </sheetData>
  <mergeCells count="4">
    <mergeCell ref="A1:A2"/>
    <mergeCell ref="B1:C1"/>
    <mergeCell ref="D1:E1"/>
    <mergeCell ref="F1:H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8" customWidth="1" min="1" max="1"/>
    <col width="26" customWidth="1" min="2" max="2"/>
    <col width="24" customWidth="1" min="3" max="3"/>
    <col width="25" customWidth="1" min="4" max="4"/>
  </cols>
  <sheetData>
    <row r="1">
      <c r="A1" s="1" t="inlineStr">
        <is>
          <t>Leases - Lease Term and Discount Rate (Details)</t>
        </is>
      </c>
      <c r="B1" s="2" t="inlineStr">
        <is>
          <t>Oct. 31, 2021</t>
        </is>
      </c>
      <c r="C1" s="2" t="inlineStr">
        <is>
          <t>Jan. 31, 2021</t>
        </is>
      </c>
      <c r="D1" s="2" t="inlineStr">
        <is>
          <t>Feb. 02, 2020</t>
        </is>
      </c>
    </row>
    <row r="2">
      <c r="A2" s="3" t="inlineStr">
        <is>
          <t>Leases [Abstract]</t>
        </is>
      </c>
    </row>
    <row r="3">
      <c r="A3" s="4" t="inlineStr">
        <is>
          <t>Weighted average remaining lease term (years)</t>
        </is>
      </c>
      <c r="B3" s="4" t="inlineStr">
        <is>
          <t>2 years 10 months 24 days</t>
        </is>
      </c>
      <c r="C3" s="4" t="inlineStr">
        <is>
          <t>2 years 7 months 6 days</t>
        </is>
      </c>
      <c r="D3" s="4" t="inlineStr">
        <is>
          <t>2 years 8 months 12 days</t>
        </is>
      </c>
    </row>
    <row r="4">
      <c r="A4" s="4" t="inlineStr">
        <is>
          <t>Weighted average discount rate</t>
        </is>
      </c>
      <c r="B4" s="4" t="inlineStr">
        <is>
          <t>3.90%</t>
        </is>
      </c>
      <c r="C4" s="4" t="inlineStr">
        <is>
          <t>4.50%</t>
        </is>
      </c>
      <c r="D4" s="4" t="inlineStr">
        <is>
          <t>4.9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eases - Cash and Non-cash Impacts Associated with Leases (Details) - USD ($) $ in Millions</t>
        </is>
      </c>
      <c r="B1" s="2" t="inlineStr">
        <is>
          <t>3 Months Ended</t>
        </is>
      </c>
      <c r="D1" s="2" t="inlineStr">
        <is>
          <t>9 Months Ended</t>
        </is>
      </c>
      <c r="F1" s="2" t="inlineStr">
        <is>
          <t>12 Months Ended</t>
        </is>
      </c>
    </row>
    <row r="2">
      <c r="B2" s="2" t="inlineStr">
        <is>
          <t>Oct. 31, 2021</t>
        </is>
      </c>
      <c r="C2" s="2" t="inlineStr">
        <is>
          <t>Nov. 01, 2020</t>
        </is>
      </c>
      <c r="D2" s="2" t="inlineStr">
        <is>
          <t>Oct. 31, 2021</t>
        </is>
      </c>
      <c r="E2" s="2" t="inlineStr">
        <is>
          <t>Nov. 01, 2020</t>
        </is>
      </c>
      <c r="F2" s="2" t="inlineStr">
        <is>
          <t>Jan. 31, 2021</t>
        </is>
      </c>
      <c r="G2" s="2" t="inlineStr">
        <is>
          <t>Feb. 02, 2020</t>
        </is>
      </c>
    </row>
    <row r="3">
      <c r="A3" s="3" t="inlineStr">
        <is>
          <t>Leases [Abstract]</t>
        </is>
      </c>
    </row>
    <row r="4">
      <c r="A4" s="4" t="inlineStr">
        <is>
          <t>Operating cash flows from operating leases</t>
        </is>
      </c>
      <c r="B4" s="5" t="n">
        <v>15.1</v>
      </c>
      <c r="C4" s="5" t="n">
        <v>13.4</v>
      </c>
      <c r="D4" s="9" t="n">
        <v>43</v>
      </c>
      <c r="E4" s="5" t="n">
        <v>39.4</v>
      </c>
      <c r="F4" s="9" t="n">
        <v>53</v>
      </c>
      <c r="G4" s="5" t="n">
        <v>46.5</v>
      </c>
    </row>
    <row r="5">
      <c r="A5" s="4" t="inlineStr">
        <is>
          <t>Right-of-use assets obtained in exchange for new operating lease liabilities</t>
        </is>
      </c>
      <c r="B5" s="5" t="n">
        <v>6.2</v>
      </c>
      <c r="C5" s="5" t="n">
        <v>3.8</v>
      </c>
      <c r="D5" s="5" t="n">
        <v>43.2</v>
      </c>
      <c r="E5" s="5" t="n">
        <v>22.7</v>
      </c>
      <c r="F5" s="5" t="n">
        <v>35.3</v>
      </c>
      <c r="G5" s="5" t="n">
        <v>46.3</v>
      </c>
    </row>
  </sheetData>
  <mergeCells count="4">
    <mergeCell ref="A1:A2"/>
    <mergeCell ref="B1:C1"/>
    <mergeCell ref="D1:E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And Employee Benefit Plans - Summary of the Profits Units Activity  (Details) - Profit Units [Member] - $ / shares shares in Thousands</t>
        </is>
      </c>
      <c r="B1" s="2" t="inlineStr">
        <is>
          <t>12 Months Ended</t>
        </is>
      </c>
    </row>
    <row r="2">
      <c r="B2" s="2" t="inlineStr">
        <is>
          <t>Jan. 31, 2021</t>
        </is>
      </c>
      <c r="C2" s="2" t="inlineStr">
        <is>
          <t>Feb. 02, 2020</t>
        </is>
      </c>
      <c r="D2" s="2" t="inlineStr">
        <is>
          <t>Feb. 03, 2019</t>
        </is>
      </c>
    </row>
    <row r="3">
      <c r="A3" s="3" t="inlineStr">
        <is>
          <t>Number of Shares</t>
        </is>
      </c>
    </row>
    <row r="4">
      <c r="A4" s="4" t="inlineStr">
        <is>
          <t>Outstanding, beginning (in shares)</t>
        </is>
      </c>
      <c r="B4" s="7" t="n">
        <v>6177</v>
      </c>
      <c r="C4" s="7" t="n">
        <v>6088</v>
      </c>
      <c r="D4" s="7" t="n">
        <v>5508</v>
      </c>
    </row>
    <row r="5">
      <c r="A5" s="4" t="inlineStr">
        <is>
          <t>Granted (in shares)</t>
        </is>
      </c>
      <c r="B5" s="7" t="n">
        <v>145</v>
      </c>
      <c r="C5" s="7" t="n">
        <v>133</v>
      </c>
      <c r="D5" s="7" t="n">
        <v>608</v>
      </c>
    </row>
    <row r="6">
      <c r="A6" s="4" t="inlineStr">
        <is>
          <t>Forfeitures (in shares)</t>
        </is>
      </c>
      <c r="C6" s="7" t="n">
        <v>-26</v>
      </c>
      <c r="D6" s="7" t="n">
        <v>-28</v>
      </c>
    </row>
    <row r="7">
      <c r="A7" s="4" t="inlineStr">
        <is>
          <t>Repurchases (in shares)</t>
        </is>
      </c>
      <c r="C7" s="7" t="n">
        <v>-18</v>
      </c>
    </row>
    <row r="8">
      <c r="A8" s="4" t="inlineStr">
        <is>
          <t>Outstanding, ending (in shares)</t>
        </is>
      </c>
      <c r="B8" s="7" t="n">
        <v>6322</v>
      </c>
      <c r="C8" s="7" t="n">
        <v>6177</v>
      </c>
      <c r="D8" s="7" t="n">
        <v>6088</v>
      </c>
    </row>
    <row r="9">
      <c r="A9" s="4" t="inlineStr">
        <is>
          <t>Non-vested, beginning (in shares)</t>
        </is>
      </c>
      <c r="B9" s="7" t="n">
        <v>3875</v>
      </c>
      <c r="C9" s="7" t="n">
        <v>4986</v>
      </c>
      <c r="D9" s="7" t="n">
        <v>5508</v>
      </c>
    </row>
    <row r="10">
      <c r="A10" s="4" t="inlineStr">
        <is>
          <t>Granted (in shares)</t>
        </is>
      </c>
      <c r="B10" s="7" t="n">
        <v>145</v>
      </c>
      <c r="C10" s="7" t="n">
        <v>133</v>
      </c>
      <c r="D10" s="7" t="n">
        <v>608</v>
      </c>
    </row>
    <row r="11">
      <c r="A11" s="4" t="inlineStr">
        <is>
          <t>Vested (in shares)</t>
        </is>
      </c>
      <c r="B11" s="7" t="n">
        <v>-1235</v>
      </c>
      <c r="C11" s="7" t="n">
        <v>-1218</v>
      </c>
      <c r="D11" s="7" t="n">
        <v>-1102</v>
      </c>
    </row>
    <row r="12">
      <c r="A12" s="4" t="inlineStr">
        <is>
          <t>Forfeited (in shares)</t>
        </is>
      </c>
      <c r="C12" s="7" t="n">
        <v>-26</v>
      </c>
      <c r="D12" s="7" t="n">
        <v>-28</v>
      </c>
    </row>
    <row r="13">
      <c r="A13" s="4" t="inlineStr">
        <is>
          <t>Non-vested, ending (in shares)</t>
        </is>
      </c>
      <c r="B13" s="7" t="n">
        <v>2785</v>
      </c>
      <c r="C13" s="7" t="n">
        <v>3875</v>
      </c>
      <c r="D13" s="7" t="n">
        <v>4986</v>
      </c>
    </row>
    <row r="14">
      <c r="A14" s="3" t="inlineStr">
        <is>
          <t>Weighted Average Benchmark Price</t>
        </is>
      </c>
    </row>
    <row r="15">
      <c r="A15" s="4" t="inlineStr">
        <is>
          <t>Outstanding, beginning (in dollars per share)</t>
        </is>
      </c>
      <c r="B15" s="8" t="n">
        <v>6.86</v>
      </c>
      <c r="C15" s="8" t="n">
        <v>6.85</v>
      </c>
      <c r="D15" s="8" t="n">
        <v>6.85</v>
      </c>
    </row>
    <row r="16">
      <c r="A16" s="4" t="inlineStr">
        <is>
          <t>Granted (in dollars per share)</t>
        </is>
      </c>
      <c r="B16" s="10" t="n">
        <v>9.390000000000001</v>
      </c>
      <c r="C16" s="10" t="n">
        <v>7.44</v>
      </c>
      <c r="D16" s="10" t="n">
        <v>6.85</v>
      </c>
    </row>
    <row r="17">
      <c r="A17" s="4" t="inlineStr">
        <is>
          <t>Forfeitures (in dollars per share)</t>
        </is>
      </c>
      <c r="C17" s="10" t="n">
        <v>6.85</v>
      </c>
      <c r="D17" s="10" t="n">
        <v>6.85</v>
      </c>
    </row>
    <row r="18">
      <c r="A18" s="4" t="inlineStr">
        <is>
          <t>Repurchases (in dollars per share)</t>
        </is>
      </c>
      <c r="C18" s="10" t="n">
        <v>6.85</v>
      </c>
    </row>
    <row r="19">
      <c r="A19" s="4" t="inlineStr">
        <is>
          <t>Outstanding, ending (in dollars per share)</t>
        </is>
      </c>
      <c r="B19" s="10" t="n">
        <v>6.92</v>
      </c>
      <c r="C19" s="10" t="n">
        <v>6.86</v>
      </c>
      <c r="D19" s="10" t="n">
        <v>6.85</v>
      </c>
    </row>
    <row r="20">
      <c r="A20" s="4" t="inlineStr">
        <is>
          <t>Non-vested, beginning (in dollars per share)</t>
        </is>
      </c>
      <c r="B20" s="10" t="n">
        <v>6.87</v>
      </c>
      <c r="C20" s="10" t="n">
        <v>6.85</v>
      </c>
      <c r="D20" s="10" t="n">
        <v>6.85</v>
      </c>
    </row>
    <row r="21">
      <c r="A21" s="4" t="inlineStr">
        <is>
          <t>Granted (in dollars per share)</t>
        </is>
      </c>
      <c r="B21" s="10" t="n">
        <v>9.390000000000001</v>
      </c>
      <c r="C21" s="10" t="n">
        <v>7.44</v>
      </c>
      <c r="D21" s="10" t="n">
        <v>6.85</v>
      </c>
    </row>
    <row r="22">
      <c r="A22" s="4" t="inlineStr">
        <is>
          <t>Vested (in dollars per share)</t>
        </is>
      </c>
      <c r="B22" s="10" t="n">
        <v>6.86</v>
      </c>
      <c r="C22" s="10" t="n">
        <v>6.85</v>
      </c>
      <c r="D22" s="10" t="n">
        <v>6.85</v>
      </c>
    </row>
    <row r="23">
      <c r="A23" s="4" t="inlineStr">
        <is>
          <t>Forfeitures (in dollars per share)</t>
        </is>
      </c>
      <c r="C23" s="10" t="n">
        <v>6.85</v>
      </c>
      <c r="D23" s="10" t="n">
        <v>6.85</v>
      </c>
    </row>
    <row r="24">
      <c r="A24" s="4" t="inlineStr">
        <is>
          <t>Non-vested, ending (in dollars per share)</t>
        </is>
      </c>
      <c r="B24" s="8" t="n">
        <v>7.01</v>
      </c>
      <c r="C24" s="8" t="n">
        <v>6.87</v>
      </c>
      <c r="D24" s="8" t="n">
        <v>6.8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And Employee Benefit Plans - Schedule of Unit Appreciation Rights Activity (Details) - Unit Appreciation Rights [Member] - $ / shares shares in Thousands</t>
        </is>
      </c>
      <c r="B1" s="2" t="inlineStr">
        <is>
          <t>12 Months Ended</t>
        </is>
      </c>
    </row>
    <row r="2">
      <c r="B2" s="2" t="inlineStr">
        <is>
          <t>Jan. 31, 2021</t>
        </is>
      </c>
      <c r="C2" s="2" t="inlineStr">
        <is>
          <t>Feb. 02, 2020</t>
        </is>
      </c>
      <c r="D2" s="2" t="inlineStr">
        <is>
          <t>Feb. 03, 2019</t>
        </is>
      </c>
    </row>
    <row r="3">
      <c r="A3" s="3" t="inlineStr">
        <is>
          <t>Number of Shares</t>
        </is>
      </c>
    </row>
    <row r="4">
      <c r="A4" s="4" t="inlineStr">
        <is>
          <t>Outstanding, beginning (in shares)</t>
        </is>
      </c>
      <c r="B4" s="7" t="n">
        <v>200</v>
      </c>
      <c r="C4" s="7" t="n">
        <v>225</v>
      </c>
      <c r="D4" s="7" t="n">
        <v>150</v>
      </c>
    </row>
    <row r="5">
      <c r="A5" s="4" t="inlineStr">
        <is>
          <t>Granted (in shares)</t>
        </is>
      </c>
      <c r="B5" s="7" t="n">
        <v>0</v>
      </c>
      <c r="C5" s="7" t="n">
        <v>25</v>
      </c>
      <c r="D5" s="7" t="n">
        <v>75</v>
      </c>
    </row>
    <row r="6">
      <c r="A6" s="4" t="inlineStr">
        <is>
          <t>Forfeited (in shares)</t>
        </is>
      </c>
      <c r="C6" s="7" t="n">
        <v>-40</v>
      </c>
    </row>
    <row r="7">
      <c r="A7" s="4" t="inlineStr">
        <is>
          <t>Expired (in shares)</t>
        </is>
      </c>
      <c r="C7" s="7" t="n">
        <v>-10</v>
      </c>
    </row>
    <row r="8">
      <c r="A8" s="4" t="inlineStr">
        <is>
          <t>Outstanding, ending (in shares)</t>
        </is>
      </c>
      <c r="B8" s="7" t="n">
        <v>200</v>
      </c>
      <c r="C8" s="7" t="n">
        <v>200</v>
      </c>
      <c r="D8" s="7" t="n">
        <v>225</v>
      </c>
    </row>
    <row r="9">
      <c r="A9" s="4" t="inlineStr">
        <is>
          <t>Non-vested, beginning (in shares)</t>
        </is>
      </c>
      <c r="B9" s="7" t="n">
        <v>145</v>
      </c>
      <c r="C9" s="7" t="n">
        <v>195</v>
      </c>
      <c r="D9" s="7" t="n">
        <v>150</v>
      </c>
    </row>
    <row r="10">
      <c r="A10" s="4" t="inlineStr">
        <is>
          <t>Granted (in shares)</t>
        </is>
      </c>
      <c r="C10" s="7" t="n">
        <v>25</v>
      </c>
      <c r="D10" s="7" t="n">
        <v>75</v>
      </c>
    </row>
    <row r="11">
      <c r="A11" s="4" t="inlineStr">
        <is>
          <t>Vested (in shares)</t>
        </is>
      </c>
      <c r="B11" s="7" t="n">
        <v>-40</v>
      </c>
      <c r="C11" s="7" t="n">
        <v>-35</v>
      </c>
      <c r="D11" s="7" t="n">
        <v>-30</v>
      </c>
    </row>
    <row r="12">
      <c r="A12" s="4" t="inlineStr">
        <is>
          <t>Forfeited (in shares)</t>
        </is>
      </c>
      <c r="C12" s="7" t="n">
        <v>-40</v>
      </c>
    </row>
    <row r="13">
      <c r="A13" s="4" t="inlineStr">
        <is>
          <t>Non-vested, ending (in shares)</t>
        </is>
      </c>
      <c r="B13" s="7" t="n">
        <v>105</v>
      </c>
      <c r="C13" s="7" t="n">
        <v>145</v>
      </c>
      <c r="D13" s="7" t="n">
        <v>195</v>
      </c>
    </row>
    <row r="14">
      <c r="A14" s="3" t="inlineStr">
        <is>
          <t>Weighted Average Benchmark Price</t>
        </is>
      </c>
    </row>
    <row r="15">
      <c r="A15" s="4" t="inlineStr">
        <is>
          <t>Outstanding, beginning (in dollars per share)</t>
        </is>
      </c>
      <c r="B15" s="9" t="n">
        <v>10</v>
      </c>
      <c r="C15" s="9" t="n">
        <v>10</v>
      </c>
      <c r="D15" s="9" t="n">
        <v>10</v>
      </c>
    </row>
    <row r="16">
      <c r="A16" s="4" t="inlineStr">
        <is>
          <t>Granted (in dollars per share)</t>
        </is>
      </c>
      <c r="B16" s="7" t="n">
        <v>0</v>
      </c>
      <c r="C16" s="7" t="n">
        <v>10</v>
      </c>
      <c r="D16" s="7" t="n">
        <v>10</v>
      </c>
    </row>
    <row r="17">
      <c r="A17" s="4" t="inlineStr">
        <is>
          <t>Forfeited (in dollars per share)</t>
        </is>
      </c>
      <c r="C17" s="7" t="n">
        <v>10</v>
      </c>
    </row>
    <row r="18">
      <c r="A18" s="4" t="inlineStr">
        <is>
          <t>Expired (in dollars per share)</t>
        </is>
      </c>
      <c r="C18" s="7" t="n">
        <v>10</v>
      </c>
    </row>
    <row r="19">
      <c r="A19" s="4" t="inlineStr">
        <is>
          <t>Outstanding, ending (in dollars per share)</t>
        </is>
      </c>
      <c r="B19" s="7" t="n">
        <v>10</v>
      </c>
      <c r="C19" s="7" t="n">
        <v>10</v>
      </c>
      <c r="D19" s="7" t="n">
        <v>10</v>
      </c>
    </row>
    <row r="20">
      <c r="A20" s="4" t="inlineStr">
        <is>
          <t>Non-vested, beginning (in dollars per share)</t>
        </is>
      </c>
      <c r="B20" s="7" t="n">
        <v>10</v>
      </c>
      <c r="C20" s="7" t="n">
        <v>10</v>
      </c>
      <c r="D20" s="7" t="n">
        <v>10</v>
      </c>
    </row>
    <row r="21">
      <c r="A21" s="4" t="inlineStr">
        <is>
          <t>Granted (in dollars per share)</t>
        </is>
      </c>
      <c r="C21" s="7" t="n">
        <v>10</v>
      </c>
      <c r="D21" s="7" t="n">
        <v>10</v>
      </c>
    </row>
    <row r="22">
      <c r="A22" s="4" t="inlineStr">
        <is>
          <t>Vested (in dollars per share)</t>
        </is>
      </c>
      <c r="B22" s="7" t="n">
        <v>10</v>
      </c>
      <c r="C22" s="7" t="n">
        <v>10</v>
      </c>
      <c r="D22" s="7" t="n">
        <v>10</v>
      </c>
    </row>
    <row r="23">
      <c r="A23" s="4" t="inlineStr">
        <is>
          <t>Forfeited (in dollars per share)</t>
        </is>
      </c>
      <c r="C23" s="7" t="n">
        <v>10</v>
      </c>
    </row>
    <row r="24">
      <c r="A24" s="4" t="inlineStr">
        <is>
          <t>Non-vested, ending (in dollars per share)</t>
        </is>
      </c>
      <c r="B24" s="9" t="n">
        <v>10</v>
      </c>
      <c r="C24" s="9" t="n">
        <v>10</v>
      </c>
      <c r="D24" s="9" t="n">
        <v>1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Equity-Based Compensation And Employee Benefit Plans - Schedule of Share Based Payment Award Unit Appreciation Rights Valuation Assumptions (Details) - Unit Appreciation Rights [Member]</t>
        </is>
      </c>
      <c r="B1" s="2" t="inlineStr">
        <is>
          <t>12 Months Ended</t>
        </is>
      </c>
    </row>
    <row r="2">
      <c r="B2" s="2" t="inlineStr">
        <is>
          <t>Feb. 02, 2020</t>
        </is>
      </c>
      <c r="C2" s="2" t="inlineStr">
        <is>
          <t>Feb. 03, 2019</t>
        </is>
      </c>
    </row>
    <row r="3">
      <c r="A3" s="3" t="inlineStr">
        <is>
          <t>Share-based Compensation Arrangement by Share-based Payment Award [Line Items]</t>
        </is>
      </c>
    </row>
    <row r="4">
      <c r="A4" s="4" t="inlineStr">
        <is>
          <t>Risk-free interest rate</t>
        </is>
      </c>
      <c r="B4" s="4" t="inlineStr">
        <is>
          <t>2.13%</t>
        </is>
      </c>
      <c r="C4" s="4" t="inlineStr">
        <is>
          <t>2.13%</t>
        </is>
      </c>
    </row>
    <row r="5">
      <c r="A5" s="4" t="inlineStr">
        <is>
          <t>Dividend yield</t>
        </is>
      </c>
      <c r="B5" s="4" t="inlineStr">
        <is>
          <t>0.00%</t>
        </is>
      </c>
      <c r="C5" s="4" t="inlineStr">
        <is>
          <t>0.00%</t>
        </is>
      </c>
    </row>
    <row r="6">
      <c r="A6" s="4" t="inlineStr">
        <is>
          <t>Expected volatility factor</t>
        </is>
      </c>
      <c r="B6" s="4" t="inlineStr">
        <is>
          <t>50.00%</t>
        </is>
      </c>
      <c r="C6" s="4" t="inlineStr">
        <is>
          <t>50.00%</t>
        </is>
      </c>
    </row>
    <row r="7">
      <c r="A7" s="4" t="inlineStr">
        <is>
          <t>Discount for lack of marketability</t>
        </is>
      </c>
      <c r="B7" s="4" t="inlineStr">
        <is>
          <t>30.00%</t>
        </is>
      </c>
      <c r="C7" s="4" t="inlineStr">
        <is>
          <t>30.00%</t>
        </is>
      </c>
    </row>
    <row r="8">
      <c r="A8" s="4" t="inlineStr">
        <is>
          <t>Expected option life in years</t>
        </is>
      </c>
      <c r="B8" s="4" t="inlineStr">
        <is>
          <t>4 years 6 months</t>
        </is>
      </c>
      <c r="C8" s="4" t="inlineStr">
        <is>
          <t>4 years 6 months</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7" customWidth="1" min="3" max="3"/>
    <col width="17" customWidth="1" min="4" max="4"/>
  </cols>
  <sheetData>
    <row r="1">
      <c r="A1" s="1" t="inlineStr">
        <is>
          <t>Equity-Based Compensation And Employee Benefit Plans - Schedule of Share Based Payment Award Profit Units Valuation Assumptions (Details) - Profit Units [Member]</t>
        </is>
      </c>
      <c r="B1" s="2" t="inlineStr">
        <is>
          <t>12 Months Ended</t>
        </is>
      </c>
    </row>
    <row r="2">
      <c r="B2" s="2" t="inlineStr">
        <is>
          <t>Jan. 31, 2021</t>
        </is>
      </c>
      <c r="C2" s="2" t="inlineStr">
        <is>
          <t>Feb. 02, 2020</t>
        </is>
      </c>
      <c r="D2" s="2" t="inlineStr">
        <is>
          <t>Feb. 03, 2019</t>
        </is>
      </c>
    </row>
    <row r="3">
      <c r="A3" s="3" t="inlineStr">
        <is>
          <t>Share-based Compensation Arrangement by Share-based Payment Award [Line Items]</t>
        </is>
      </c>
    </row>
    <row r="4">
      <c r="A4" s="4" t="inlineStr">
        <is>
          <t>Risk-free interest rate</t>
        </is>
      </c>
      <c r="B4" s="4" t="inlineStr">
        <is>
          <t>0.60%</t>
        </is>
      </c>
      <c r="C4" s="4" t="inlineStr">
        <is>
          <t>2.13%</t>
        </is>
      </c>
      <c r="D4" s="4" t="inlineStr">
        <is>
          <t>2.13%</t>
        </is>
      </c>
    </row>
    <row r="5">
      <c r="A5" s="4" t="inlineStr">
        <is>
          <t>Dividend yield</t>
        </is>
      </c>
      <c r="B5" s="4" t="inlineStr">
        <is>
          <t>0.00%</t>
        </is>
      </c>
      <c r="C5" s="4" t="inlineStr">
        <is>
          <t>0.00%</t>
        </is>
      </c>
      <c r="D5" s="4" t="inlineStr">
        <is>
          <t>0.00%</t>
        </is>
      </c>
    </row>
    <row r="6">
      <c r="A6" s="4" t="inlineStr">
        <is>
          <t>Expected volatility factor</t>
        </is>
      </c>
      <c r="B6" s="4" t="inlineStr">
        <is>
          <t>50.00%</t>
        </is>
      </c>
      <c r="C6" s="4" t="inlineStr">
        <is>
          <t>50.00%</t>
        </is>
      </c>
      <c r="D6" s="4" t="inlineStr">
        <is>
          <t>50.00%</t>
        </is>
      </c>
    </row>
    <row r="7">
      <c r="A7" s="4" t="inlineStr">
        <is>
          <t>Discount for lack of marketability</t>
        </is>
      </c>
      <c r="B7" s="4" t="inlineStr">
        <is>
          <t>26.00%</t>
        </is>
      </c>
      <c r="C7" s="4" t="inlineStr">
        <is>
          <t>30.00%</t>
        </is>
      </c>
      <c r="D7" s="4" t="inlineStr">
        <is>
          <t>30.00%</t>
        </is>
      </c>
    </row>
    <row r="8">
      <c r="A8" s="4" t="inlineStr">
        <is>
          <t>Expected option life in years</t>
        </is>
      </c>
      <c r="B8" s="4" t="inlineStr">
        <is>
          <t>5 years</t>
        </is>
      </c>
      <c r="C8" s="4" t="inlineStr">
        <is>
          <t>4 years 6 months</t>
        </is>
      </c>
      <c r="D8" s="4" t="inlineStr">
        <is>
          <t>4 years 6 months</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Equity-Based Compensation And Employee Benefit Plans (Details) - USD ($) $ / shares in Units, $ in Millions</t>
        </is>
      </c>
      <c r="B1" s="2" t="inlineStr">
        <is>
          <t>3 Months Ended</t>
        </is>
      </c>
      <c r="D1" s="2" t="inlineStr">
        <is>
          <t>9 Months Ended</t>
        </is>
      </c>
      <c r="F1" s="2" t="inlineStr">
        <is>
          <t>12 Months Ended</t>
        </is>
      </c>
    </row>
    <row r="2">
      <c r="B2" s="2" t="inlineStr">
        <is>
          <t>Oct. 31, 2021</t>
        </is>
      </c>
      <c r="C2" s="2" t="inlineStr">
        <is>
          <t>Nov. 01, 2020</t>
        </is>
      </c>
      <c r="D2" s="2" t="inlineStr">
        <is>
          <t>Oct. 31, 2021</t>
        </is>
      </c>
      <c r="E2" s="2" t="inlineStr">
        <is>
          <t>Nov. 01, 2020</t>
        </is>
      </c>
      <c r="F2" s="2" t="inlineStr">
        <is>
          <t>Jan. 31, 2021</t>
        </is>
      </c>
      <c r="G2" s="2" t="inlineStr">
        <is>
          <t>Feb. 02, 2020</t>
        </is>
      </c>
      <c r="H2" s="2" t="inlineStr">
        <is>
          <t>Feb. 03, 2019</t>
        </is>
      </c>
    </row>
    <row r="3">
      <c r="A3" s="4" t="inlineStr">
        <is>
          <t>Share-based payment arrangement, expense</t>
        </is>
      </c>
      <c r="B3" s="5" t="n">
        <v>2.7</v>
      </c>
      <c r="C3" s="5" t="n">
        <v>1.1</v>
      </c>
      <c r="D3" s="5" t="n">
        <v>22.2</v>
      </c>
      <c r="E3" s="5" t="n">
        <v>3.1</v>
      </c>
    </row>
    <row r="4">
      <c r="A4" s="4" t="inlineStr">
        <is>
          <t>Employee Benefit Plans [Member]</t>
        </is>
      </c>
    </row>
    <row r="5">
      <c r="A5" s="4" t="inlineStr">
        <is>
          <t>Defined contribution plan, cost</t>
        </is>
      </c>
      <c r="F5" s="9" t="n">
        <v>7</v>
      </c>
      <c r="G5" s="5" t="n">
        <v>6.6</v>
      </c>
      <c r="H5" s="5" t="n">
        <v>6.2</v>
      </c>
    </row>
    <row r="6">
      <c r="A6" s="4" t="inlineStr">
        <is>
          <t>Profit Units [Member]</t>
        </is>
      </c>
    </row>
    <row r="7">
      <c r="A7" s="4" t="inlineStr">
        <is>
          <t>Share-based compensation arrangement by share-based payment award, award vesting rights, percentage</t>
        </is>
      </c>
      <c r="F7" s="4" t="inlineStr">
        <is>
          <t>20.00%</t>
        </is>
      </c>
    </row>
    <row r="8">
      <c r="A8" s="4" t="inlineStr">
        <is>
          <t>Share-based compensation arrangement by share-based payment award, profit distribution units</t>
        </is>
      </c>
      <c r="G8" s="8" t="n">
        <v>3.15</v>
      </c>
    </row>
    <row r="9">
      <c r="A9" s="4" t="inlineStr">
        <is>
          <t>Share-based compensation arrangements by share-based payment award, options, grants in period, weighted average exercise price</t>
        </is>
      </c>
      <c r="F9" s="8" t="n">
        <v>2.99</v>
      </c>
      <c r="G9" s="8" t="n">
        <v>2.98</v>
      </c>
      <c r="H9" s="8" t="n">
        <v>2.98</v>
      </c>
    </row>
    <row r="10">
      <c r="A10" s="4" t="inlineStr">
        <is>
          <t>Share-based payment arrangement, expense</t>
        </is>
      </c>
      <c r="F10" s="9" t="n">
        <v>4</v>
      </c>
      <c r="G10" s="5" t="n">
        <v>3.9</v>
      </c>
      <c r="H10" s="5" t="n">
        <v>3.9</v>
      </c>
    </row>
    <row r="11">
      <c r="A11" s="4" t="inlineStr">
        <is>
          <t>Profit Units [Member] | Minimum [Member]</t>
        </is>
      </c>
    </row>
    <row r="12">
      <c r="A12" s="4" t="inlineStr">
        <is>
          <t>Share-based compensation arrangement by share-based payment award, profit distribution units</t>
        </is>
      </c>
      <c r="H12" s="8" t="n">
        <v>6.85</v>
      </c>
    </row>
    <row r="13">
      <c r="A13" s="4" t="inlineStr">
        <is>
          <t>Profit Units [Member] | Maximum [Member]</t>
        </is>
      </c>
    </row>
    <row r="14">
      <c r="A14" s="4" t="inlineStr">
        <is>
          <t>Share-based compensation arrangement by share-based payment award, profit distribution units</t>
        </is>
      </c>
      <c r="H14" s="7" t="n">
        <v>10</v>
      </c>
    </row>
    <row r="15">
      <c r="A15" s="4" t="inlineStr">
        <is>
          <t>Unit Appreciation Rights [Member]</t>
        </is>
      </c>
    </row>
    <row r="16">
      <c r="A16" s="4" t="inlineStr">
        <is>
          <t>Share-based compensation arrangement by share-based payment award, award vesting rights, percentage</t>
        </is>
      </c>
      <c r="F16" s="4" t="inlineStr">
        <is>
          <t>20.00%</t>
        </is>
      </c>
    </row>
    <row r="17">
      <c r="A17" s="4" t="inlineStr">
        <is>
          <t>Share-based compensation arrangements by share-based payment award, options, grants in period, weighted average exercise price</t>
        </is>
      </c>
      <c r="G17" s="8" t="n">
        <v>2.98</v>
      </c>
      <c r="H17" s="8" t="n">
        <v>2.98</v>
      </c>
    </row>
    <row r="18">
      <c r="A18" s="4" t="inlineStr">
        <is>
          <t>Share-based payment arrangement, expense</t>
        </is>
      </c>
      <c r="F18" s="5" t="n">
        <v>0.1</v>
      </c>
      <c r="G18" s="5" t="n">
        <v>0.1</v>
      </c>
      <c r="H18" s="5" t="n">
        <v>0.1</v>
      </c>
    </row>
  </sheetData>
  <mergeCells count="4">
    <mergeCell ref="A1:A2"/>
    <mergeCell ref="B1:C1"/>
    <mergeCell ref="D1:E1"/>
    <mergeCell ref="F1:H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Commitment and Contingencies (Details) - USD ($) $ in Millions</t>
        </is>
      </c>
      <c r="B1" s="2" t="inlineStr">
        <is>
          <t>Oct. 31, 2021</t>
        </is>
      </c>
      <c r="C1" s="2" t="inlineStr">
        <is>
          <t>Jan. 31, 2021</t>
        </is>
      </c>
      <c r="D1" s="2" t="inlineStr">
        <is>
          <t>Feb. 02, 2020</t>
        </is>
      </c>
    </row>
    <row r="2">
      <c r="A2" s="3" t="inlineStr">
        <is>
          <t>Purchase Commitment, Excluding Long-term Commitment [Line Items]</t>
        </is>
      </c>
    </row>
    <row r="3">
      <c r="A3" s="4" t="inlineStr">
        <is>
          <t>Self-insurance liabilities</t>
        </is>
      </c>
      <c r="B3" s="5" t="n">
        <v>24.8</v>
      </c>
      <c r="C3" s="5" t="n">
        <v>23.5</v>
      </c>
      <c r="D3" s="9" t="n">
        <v>23</v>
      </c>
    </row>
    <row r="4">
      <c r="A4" s="4" t="inlineStr">
        <is>
          <t>Aggregate purchase obligation amount</t>
        </is>
      </c>
      <c r="C4" s="9" t="n">
        <v>48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Balance Sheet Information - Receivables (Details) - USD ($) $ in Millions</t>
        </is>
      </c>
      <c r="B1" s="2" t="inlineStr">
        <is>
          <t>Oct. 31, 2021</t>
        </is>
      </c>
      <c r="C1" s="2" t="inlineStr">
        <is>
          <t>Jan. 31, 2021</t>
        </is>
      </c>
      <c r="D1" s="2" t="inlineStr">
        <is>
          <t>Feb. 02, 2020</t>
        </is>
      </c>
    </row>
    <row r="2">
      <c r="A2" s="3" t="inlineStr">
        <is>
          <t>Total Receivables, net</t>
        </is>
      </c>
    </row>
    <row r="3">
      <c r="A3" s="4" t="inlineStr">
        <is>
          <t>Trade receivables, net of allowance for credit losses</t>
        </is>
      </c>
      <c r="B3" s="5" t="n">
        <v>866.9</v>
      </c>
      <c r="C3" s="5" t="n">
        <v>494.9</v>
      </c>
      <c r="D3" s="9" t="n">
        <v>453</v>
      </c>
    </row>
    <row r="4">
      <c r="A4" s="4" t="inlineStr">
        <is>
          <t>Vendor rebate receivables</t>
        </is>
      </c>
      <c r="B4" s="6" t="n">
        <v>79.2</v>
      </c>
      <c r="C4" s="6" t="n">
        <v>61.9</v>
      </c>
      <c r="D4" s="7" t="n">
        <v>51</v>
      </c>
    </row>
    <row r="5">
      <c r="A5" s="4" t="inlineStr">
        <is>
          <t>Receivables, net of allowance for credit losses</t>
        </is>
      </c>
      <c r="B5" s="5" t="n">
        <v>946.1</v>
      </c>
      <c r="C5" s="5" t="n">
        <v>556.8</v>
      </c>
      <c r="D5" s="9" t="n">
        <v>50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Balance Sheet Information - Property, Plant and Equipment (Details) - USD ($) $ in Millions</t>
        </is>
      </c>
      <c r="B1" s="2" t="inlineStr">
        <is>
          <t>Oct. 31, 2021</t>
        </is>
      </c>
      <c r="C1" s="2" t="inlineStr">
        <is>
          <t>Jan. 31, 2021</t>
        </is>
      </c>
      <c r="D1" s="2" t="inlineStr">
        <is>
          <t>Feb. 02, 2020</t>
        </is>
      </c>
    </row>
    <row r="2">
      <c r="A2" s="3" t="inlineStr">
        <is>
          <t>Property and Equipment, net</t>
        </is>
      </c>
    </row>
    <row r="3">
      <c r="A3" s="4" t="inlineStr">
        <is>
          <t>Property, plant and equipment, gross</t>
        </is>
      </c>
      <c r="B3" s="5" t="n">
        <v>177.2</v>
      </c>
      <c r="C3" s="9" t="n">
        <v>158</v>
      </c>
      <c r="D3" s="5" t="n">
        <v>136.4</v>
      </c>
    </row>
    <row r="4">
      <c r="A4" s="4" t="inlineStr">
        <is>
          <t>Less accumulated depreciation and amortization</t>
        </is>
      </c>
      <c r="B4" s="6" t="n">
        <v>-86.5</v>
      </c>
      <c r="C4" s="6" t="n">
        <v>-71.8</v>
      </c>
      <c r="D4" s="6" t="n">
        <v>-48.9</v>
      </c>
    </row>
    <row r="5">
      <c r="A5" s="4" t="inlineStr">
        <is>
          <t>Property, plant and equipment, net</t>
        </is>
      </c>
      <c r="B5" s="6" t="n">
        <v>90.7</v>
      </c>
      <c r="C5" s="6" t="n">
        <v>86.2</v>
      </c>
      <c r="D5" s="6" t="n">
        <v>87.5</v>
      </c>
    </row>
    <row r="6">
      <c r="A6" s="4" t="inlineStr">
        <is>
          <t>Land</t>
        </is>
      </c>
    </row>
    <row r="7">
      <c r="A7" s="3" t="inlineStr">
        <is>
          <t>Property and Equipment, net</t>
        </is>
      </c>
    </row>
    <row r="8">
      <c r="A8" s="4" t="inlineStr">
        <is>
          <t>Property, plant and equipment, gross</t>
        </is>
      </c>
      <c r="B8" s="6" t="n">
        <v>23.4</v>
      </c>
      <c r="C8" s="6" t="n">
        <v>23.1</v>
      </c>
      <c r="D8" s="7" t="n">
        <v>22</v>
      </c>
    </row>
    <row r="9">
      <c r="A9" s="4" t="inlineStr">
        <is>
          <t>Buildings and improvements</t>
        </is>
      </c>
    </row>
    <row r="10">
      <c r="A10" s="3" t="inlineStr">
        <is>
          <t>Property and Equipment, net</t>
        </is>
      </c>
    </row>
    <row r="11">
      <c r="A11" s="4" t="inlineStr">
        <is>
          <t>Property, plant and equipment, gross</t>
        </is>
      </c>
      <c r="B11" s="6" t="n">
        <v>37.7</v>
      </c>
      <c r="C11" s="6" t="n">
        <v>31.5</v>
      </c>
      <c r="D11" s="6" t="n">
        <v>28.1</v>
      </c>
    </row>
    <row r="12">
      <c r="A12" s="4" t="inlineStr">
        <is>
          <t>Transportation equipment</t>
        </is>
      </c>
    </row>
    <row r="13">
      <c r="A13" s="3" t="inlineStr">
        <is>
          <t>Property and Equipment, net</t>
        </is>
      </c>
    </row>
    <row r="14">
      <c r="A14" s="4" t="inlineStr">
        <is>
          <t>Property, plant and equipment, gross</t>
        </is>
      </c>
      <c r="B14" s="6" t="n">
        <v>28.5</v>
      </c>
      <c r="C14" s="6" t="n">
        <v>27.2</v>
      </c>
      <c r="D14" s="6" t="n">
        <v>21.1</v>
      </c>
    </row>
    <row r="15">
      <c r="A15" s="4" t="inlineStr">
        <is>
          <t>Furniture, fixtures and equipment</t>
        </is>
      </c>
    </row>
    <row r="16">
      <c r="A16" s="3" t="inlineStr">
        <is>
          <t>Property and Equipment, net</t>
        </is>
      </c>
    </row>
    <row r="17">
      <c r="A17" s="4" t="inlineStr">
        <is>
          <t>Property, plant and equipment, gross</t>
        </is>
      </c>
      <c r="B17" s="6" t="n">
        <v>67.2</v>
      </c>
      <c r="C17" s="7" t="n">
        <v>60</v>
      </c>
      <c r="D17" s="6" t="n">
        <v>50.8</v>
      </c>
    </row>
    <row r="18">
      <c r="A18" s="4" t="inlineStr">
        <is>
          <t>Capitalized software</t>
        </is>
      </c>
    </row>
    <row r="19">
      <c r="A19" s="3" t="inlineStr">
        <is>
          <t>Property and Equipment, net</t>
        </is>
      </c>
    </row>
    <row r="20">
      <c r="A20" s="4" t="inlineStr">
        <is>
          <t>Property, plant and equipment, gross</t>
        </is>
      </c>
      <c r="B20" s="6" t="n">
        <v>14.9</v>
      </c>
      <c r="C20" s="6" t="n">
        <v>13.1</v>
      </c>
      <c r="D20" s="6" t="n">
        <v>12.1</v>
      </c>
    </row>
    <row r="21">
      <c r="A21" s="4" t="inlineStr">
        <is>
          <t>Construction in progress</t>
        </is>
      </c>
    </row>
    <row r="22">
      <c r="A22" s="3" t="inlineStr">
        <is>
          <t>Property and Equipment, net</t>
        </is>
      </c>
    </row>
    <row r="23">
      <c r="A23" s="4" t="inlineStr">
        <is>
          <t>Property, plant and equipment, gross</t>
        </is>
      </c>
      <c r="B23" s="5" t="n">
        <v>5.5</v>
      </c>
      <c r="C23" s="5" t="n">
        <v>3.1</v>
      </c>
      <c r="D23" s="5" t="n">
        <v>2.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O140"/>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18" customWidth="1" min="5" max="5"/>
    <col width="33" customWidth="1" min="6" max="6"/>
    <col width="33" customWidth="1" min="7" max="7"/>
    <col width="27" customWidth="1" min="8" max="8"/>
    <col width="46" customWidth="1" min="9" max="9"/>
    <col width="66" customWidth="1" min="10" max="10"/>
    <col width="66" customWidth="1" min="11" max="11"/>
    <col width="18" customWidth="1" min="12" max="12"/>
    <col width="26" customWidth="1" min="13" max="13"/>
    <col width="46" customWidth="1" min="14" max="14"/>
    <col width="46" customWidth="1" min="15" max="15"/>
  </cols>
  <sheetData>
    <row r="1">
      <c r="A1" s="1" t="inlineStr">
        <is>
          <t>Condensed Consolidated Statements of Changes in Partners' Capital/Stockholders' Equity - USD ($) $ in Millions</t>
        </is>
      </c>
      <c r="B1" s="2" t="inlineStr">
        <is>
          <t>Total</t>
        </is>
      </c>
      <c r="C1" s="2" t="inlineStr">
        <is>
          <t>Interest rate swap 1</t>
        </is>
      </c>
      <c r="D1" s="2" t="inlineStr">
        <is>
          <t>Interest rate swap 2</t>
        </is>
      </c>
      <c r="E1" s="2" t="inlineStr">
        <is>
          <t>Partners' Capital</t>
        </is>
      </c>
      <c r="F1" s="2" t="inlineStr">
        <is>
          <t>Common StockClass A common stock</t>
        </is>
      </c>
      <c r="G1" s="2" t="inlineStr">
        <is>
          <t>Common StockClass B common stock</t>
        </is>
      </c>
      <c r="H1" s="2" t="inlineStr">
        <is>
          <t>Additional Paid In Capital</t>
        </is>
      </c>
      <c r="I1" s="2" t="inlineStr">
        <is>
          <t>Accumulated Other Comprehensive Income (Loss)</t>
        </is>
      </c>
      <c r="J1" s="2" t="inlineStr">
        <is>
          <t>Accumulated Other Comprehensive Income (Loss)Interest rate swap 1</t>
        </is>
      </c>
      <c r="K1" s="2" t="inlineStr">
        <is>
          <t>Accumulated Other Comprehensive Income (Loss)Interest rate swap 2</t>
        </is>
      </c>
      <c r="L1" s="2" t="inlineStr">
        <is>
          <t>Retained Earnings</t>
        </is>
      </c>
      <c r="M1" s="2" t="inlineStr">
        <is>
          <t>Non-Controlling Interests</t>
        </is>
      </c>
      <c r="N1" s="2" t="inlineStr">
        <is>
          <t>Non-Controlling InterestsInterest rate swap 1</t>
        </is>
      </c>
      <c r="O1" s="2" t="inlineStr">
        <is>
          <t>Non-Controlling InterestsInterest rate swap 2</t>
        </is>
      </c>
    </row>
    <row r="2">
      <c r="A2" s="4" t="inlineStr">
        <is>
          <t>Beginning balance at Jan. 28, 2018</t>
        </is>
      </c>
      <c r="B2" s="5" t="n">
        <v>1029.1</v>
      </c>
      <c r="E2" s="5" t="n">
        <v>1029.1</v>
      </c>
    </row>
    <row r="3">
      <c r="A3" s="3" t="inlineStr">
        <is>
          <t>Partners' Capital</t>
        </is>
      </c>
    </row>
    <row r="4">
      <c r="A4" s="4" t="inlineStr">
        <is>
          <t>Equity investment from partners</t>
        </is>
      </c>
      <c r="B4" s="7" t="n">
        <v>1</v>
      </c>
      <c r="E4" s="7" t="n">
        <v>1</v>
      </c>
    </row>
    <row r="5">
      <c r="A5" s="4" t="inlineStr">
        <is>
          <t>Equity-based compensation</t>
        </is>
      </c>
      <c r="B5" s="6" t="n">
        <v>4.1</v>
      </c>
      <c r="E5" s="6" t="n">
        <v>4.1</v>
      </c>
    </row>
    <row r="6">
      <c r="A6" s="4" t="inlineStr">
        <is>
          <t>Net income</t>
        </is>
      </c>
      <c r="B6" s="6" t="n">
        <v>30.3</v>
      </c>
      <c r="E6" s="6" t="n">
        <v>30.3</v>
      </c>
    </row>
    <row r="7">
      <c r="A7" s="4" t="inlineStr">
        <is>
          <t>Net interest rate swap gain/loss, net of tax</t>
        </is>
      </c>
      <c r="B7" s="6" t="n">
        <v>-1.7</v>
      </c>
      <c r="E7" s="6" t="n">
        <v>-1.7</v>
      </c>
    </row>
    <row r="8">
      <c r="A8" s="4" t="inlineStr">
        <is>
          <t>Distributions to partners</t>
        </is>
      </c>
      <c r="B8" s="6" t="n">
        <v>-11.9</v>
      </c>
      <c r="E8" s="6" t="n">
        <v>-11.9</v>
      </c>
    </row>
    <row r="9">
      <c r="A9" s="4" t="inlineStr">
        <is>
          <t>Ending balance at Feb. 03, 2019</t>
        </is>
      </c>
      <c r="B9" s="6" t="n">
        <v>1050.9</v>
      </c>
      <c r="E9" s="6" t="n">
        <v>1050.9</v>
      </c>
    </row>
    <row r="10">
      <c r="A10" s="3" t="inlineStr">
        <is>
          <t>Increase (Decrease) in Stockholders' Equity [Roll Forward]</t>
        </is>
      </c>
    </row>
    <row r="11">
      <c r="A11" s="4" t="inlineStr">
        <is>
          <t>Net income (loss)</t>
        </is>
      </c>
      <c r="B11" s="6" t="n">
        <v>30.3</v>
      </c>
      <c r="E11" s="6" t="n">
        <v>30.3</v>
      </c>
    </row>
    <row r="12">
      <c r="A12" s="4" t="inlineStr">
        <is>
          <t>Net interest rate swap gain (loss), net of tax</t>
        </is>
      </c>
      <c r="B12" s="6" t="n">
        <v>-1.7</v>
      </c>
    </row>
    <row r="13">
      <c r="A13" s="4" t="inlineStr">
        <is>
          <t>Equity investment from partners</t>
        </is>
      </c>
      <c r="B13" s="6" t="n">
        <v>0.4</v>
      </c>
      <c r="E13" s="6" t="n">
        <v>0.4</v>
      </c>
    </row>
    <row r="14">
      <c r="A14" s="4" t="inlineStr">
        <is>
          <t>Equity-based compensation</t>
        </is>
      </c>
      <c r="B14" s="7" t="n">
        <v>4</v>
      </c>
      <c r="E14" s="7" t="n">
        <v>4</v>
      </c>
    </row>
    <row r="15">
      <c r="A15" s="4" t="inlineStr">
        <is>
          <t>Net income</t>
        </is>
      </c>
      <c r="B15" s="6" t="n">
        <v>35.6</v>
      </c>
      <c r="E15" s="6" t="n">
        <v>35.6</v>
      </c>
    </row>
    <row r="16">
      <c r="A16" s="4" t="inlineStr">
        <is>
          <t>Net interest rate swap gain/loss, net of tax</t>
        </is>
      </c>
      <c r="B16" s="6" t="n">
        <v>-9.300000000000001</v>
      </c>
      <c r="E16" s="6" t="n">
        <v>-9.300000000000001</v>
      </c>
    </row>
    <row r="17">
      <c r="A17" s="4" t="inlineStr">
        <is>
          <t>Distributions to partners</t>
        </is>
      </c>
      <c r="B17" s="6" t="n">
        <v>-310.9</v>
      </c>
      <c r="E17" s="6" t="n">
        <v>-310.9</v>
      </c>
    </row>
    <row r="18">
      <c r="A18" s="4" t="inlineStr">
        <is>
          <t>Repurchase of common units</t>
        </is>
      </c>
      <c r="B18" s="6" t="n">
        <v>-0.2</v>
      </c>
      <c r="E18" s="6" t="n">
        <v>-0.2</v>
      </c>
    </row>
    <row r="19">
      <c r="A19" s="4" t="inlineStr">
        <is>
          <t>Ending balance at Feb. 02, 2020</t>
        </is>
      </c>
      <c r="B19" s="6" t="n">
        <v>770.5</v>
      </c>
      <c r="E19" s="6" t="n">
        <v>770.5</v>
      </c>
    </row>
    <row r="20">
      <c r="A20" s="3" t="inlineStr">
        <is>
          <t>Increase (Decrease) in Stockholders' Equity [Roll Forward]</t>
        </is>
      </c>
    </row>
    <row r="21">
      <c r="A21" s="4" t="inlineStr">
        <is>
          <t>Net income (loss)</t>
        </is>
      </c>
      <c r="B21" s="6" t="n">
        <v>35.6</v>
      </c>
      <c r="E21" s="6" t="n">
        <v>35.6</v>
      </c>
    </row>
    <row r="22">
      <c r="A22" s="4" t="inlineStr">
        <is>
          <t>Net interest rate swap gain (loss), net of tax</t>
        </is>
      </c>
      <c r="B22" s="6" t="n">
        <v>-9.300000000000001</v>
      </c>
    </row>
    <row r="23">
      <c r="A23" s="4" t="inlineStr">
        <is>
          <t>Ending balance at Feb. 02, 2020</t>
        </is>
      </c>
      <c r="B23" s="6" t="n">
        <v>770.5</v>
      </c>
    </row>
    <row r="24">
      <c r="A24" s="3" t="inlineStr">
        <is>
          <t>Partners' Capital</t>
        </is>
      </c>
    </row>
    <row r="25">
      <c r="A25" s="4" t="inlineStr">
        <is>
          <t>Equity investment from partners</t>
        </is>
      </c>
      <c r="B25" s="6" t="n">
        <v>0.7</v>
      </c>
      <c r="E25" s="6" t="n">
        <v>0.7</v>
      </c>
    </row>
    <row r="26">
      <c r="A26" s="4" t="inlineStr">
        <is>
          <t>Equity-based compensation</t>
        </is>
      </c>
      <c r="B26" s="7" t="n">
        <v>1</v>
      </c>
      <c r="E26" s="7" t="n">
        <v>1</v>
      </c>
    </row>
    <row r="27">
      <c r="A27" s="4" t="inlineStr">
        <is>
          <t>Net income</t>
        </is>
      </c>
      <c r="B27" s="6" t="n">
        <v>-3.2</v>
      </c>
      <c r="E27" s="6" t="n">
        <v>-3.2</v>
      </c>
    </row>
    <row r="28">
      <c r="A28" s="4" t="inlineStr">
        <is>
          <t>Net interest rate swap gain/loss, net of tax</t>
        </is>
      </c>
      <c r="B28" s="6" t="n">
        <v>-2.4</v>
      </c>
      <c r="E28" s="6" t="n">
        <v>-2.4</v>
      </c>
    </row>
    <row r="29">
      <c r="A29" s="4" t="inlineStr">
        <is>
          <t>Distributions to partners</t>
        </is>
      </c>
      <c r="B29" s="6" t="n">
        <v>-0.2</v>
      </c>
      <c r="E29" s="6" t="n">
        <v>-0.2</v>
      </c>
    </row>
    <row r="30">
      <c r="A30" s="4" t="inlineStr">
        <is>
          <t>Ending balance at May. 03, 2020</t>
        </is>
      </c>
      <c r="B30" s="6" t="n">
        <v>766.4</v>
      </c>
      <c r="E30" s="6" t="n">
        <v>766.4</v>
      </c>
    </row>
    <row r="31">
      <c r="A31" s="3" t="inlineStr">
        <is>
          <t>Increase (Decrease) in Stockholders' Equity [Roll Forward]</t>
        </is>
      </c>
    </row>
    <row r="32">
      <c r="A32" s="4" t="inlineStr">
        <is>
          <t>Net income (loss)</t>
        </is>
      </c>
      <c r="B32" s="6" t="n">
        <v>-3.2</v>
      </c>
      <c r="E32" s="6" t="n">
        <v>-3.2</v>
      </c>
    </row>
    <row r="33">
      <c r="A33" s="4" t="inlineStr">
        <is>
          <t>Beginning balance at Feb. 02, 2020</t>
        </is>
      </c>
      <c r="B33" s="6" t="n">
        <v>770.5</v>
      </c>
      <c r="E33" s="6" t="n">
        <v>770.5</v>
      </c>
    </row>
    <row r="34">
      <c r="A34" s="3" t="inlineStr">
        <is>
          <t>Partners' Capital</t>
        </is>
      </c>
    </row>
    <row r="35">
      <c r="A35" s="4" t="inlineStr">
        <is>
          <t>Net income</t>
        </is>
      </c>
      <c r="B35" s="6" t="n">
        <v>36.5</v>
      </c>
    </row>
    <row r="36">
      <c r="A36" s="4" t="inlineStr">
        <is>
          <t>Ending balance at Nov. 01, 2020</t>
        </is>
      </c>
      <c r="B36" s="6" t="n">
        <v>802.1</v>
      </c>
      <c r="E36" s="6" t="n">
        <v>802.1</v>
      </c>
    </row>
    <row r="37">
      <c r="A37" s="4" t="inlineStr">
        <is>
          <t>Beginning balance at Feb. 02, 2020</t>
        </is>
      </c>
      <c r="B37" s="6" t="n">
        <v>770.5</v>
      </c>
    </row>
    <row r="38">
      <c r="A38" s="3" t="inlineStr">
        <is>
          <t>Increase (Decrease) in Stockholders' Equity [Roll Forward]</t>
        </is>
      </c>
    </row>
    <row r="39">
      <c r="A39" s="4" t="inlineStr">
        <is>
          <t>Net income (loss)</t>
        </is>
      </c>
      <c r="B39" s="6" t="n">
        <v>36.5</v>
      </c>
    </row>
    <row r="40">
      <c r="A40" s="4" t="inlineStr">
        <is>
          <t>Net interest rate swap gain (loss), net of tax</t>
        </is>
      </c>
      <c r="B40" s="7" t="n">
        <v>1</v>
      </c>
    </row>
    <row r="41">
      <c r="A41" s="4" t="inlineStr">
        <is>
          <t>Beginning balance at Feb. 02, 2020</t>
        </is>
      </c>
      <c r="B41" s="6" t="n">
        <v>770.5</v>
      </c>
      <c r="E41" s="6" t="n">
        <v>770.5</v>
      </c>
    </row>
    <row r="42">
      <c r="A42" s="3" t="inlineStr">
        <is>
          <t>Partners' Capital</t>
        </is>
      </c>
    </row>
    <row r="43">
      <c r="A43" s="4" t="inlineStr">
        <is>
          <t>Equity investment from partners</t>
        </is>
      </c>
      <c r="B43" s="6" t="n">
        <v>1.2</v>
      </c>
      <c r="E43" s="6" t="n">
        <v>1.2</v>
      </c>
    </row>
    <row r="44">
      <c r="A44" s="4" t="inlineStr">
        <is>
          <t>Equity-based compensation</t>
        </is>
      </c>
      <c r="B44" s="6" t="n">
        <v>4.1</v>
      </c>
      <c r="E44" s="6" t="n">
        <v>4.1</v>
      </c>
    </row>
    <row r="45">
      <c r="A45" s="4" t="inlineStr">
        <is>
          <t>Net income</t>
        </is>
      </c>
      <c r="B45" s="6" t="n">
        <v>37.3</v>
      </c>
      <c r="E45" s="6" t="n">
        <v>37.3</v>
      </c>
    </row>
    <row r="46">
      <c r="A46" s="4" t="inlineStr">
        <is>
          <t>Distributions to partners</t>
        </is>
      </c>
      <c r="B46" s="6" t="n">
        <v>-15.4</v>
      </c>
      <c r="E46" s="6" t="n">
        <v>-15.4</v>
      </c>
    </row>
    <row r="47">
      <c r="A47" s="4" t="inlineStr">
        <is>
          <t>Unrealized derivative gain, net of tax</t>
        </is>
      </c>
      <c r="B47" s="7" t="n">
        <v>3</v>
      </c>
      <c r="E47" s="7" t="n">
        <v>3</v>
      </c>
    </row>
    <row r="48">
      <c r="A48" s="4" t="inlineStr">
        <is>
          <t>Ending balance at Jan. 31, 2021</t>
        </is>
      </c>
      <c r="B48" s="6" t="n">
        <v>800.7</v>
      </c>
      <c r="E48" s="6" t="n">
        <v>800.7</v>
      </c>
    </row>
    <row r="49">
      <c r="A49" s="4" t="inlineStr">
        <is>
          <t>Beginning balance at Feb. 02, 2020</t>
        </is>
      </c>
      <c r="B49" s="6" t="n">
        <v>770.5</v>
      </c>
    </row>
    <row r="50">
      <c r="A50" s="3" t="inlineStr">
        <is>
          <t>Increase (Decrease) in Stockholders' Equity [Roll Forward]</t>
        </is>
      </c>
    </row>
    <row r="51">
      <c r="A51" s="4" t="inlineStr">
        <is>
          <t>Net income (loss)</t>
        </is>
      </c>
      <c r="B51" s="6" t="n">
        <v>37.3</v>
      </c>
      <c r="E51" s="6" t="n">
        <v>37.3</v>
      </c>
    </row>
    <row r="52">
      <c r="A52" s="4" t="inlineStr">
        <is>
          <t>Net interest rate swap gain (loss), net of tax</t>
        </is>
      </c>
      <c r="B52" s="7" t="n">
        <v>3</v>
      </c>
    </row>
    <row r="53">
      <c r="A53" s="4" t="inlineStr">
        <is>
          <t>Ending balance at Jan. 31, 2021</t>
        </is>
      </c>
      <c r="B53" s="6" t="n">
        <v>800.7</v>
      </c>
    </row>
    <row r="54">
      <c r="A54" s="4" t="inlineStr">
        <is>
          <t>Beginning balance at May. 03, 2020</t>
        </is>
      </c>
      <c r="B54" s="6" t="n">
        <v>766.4</v>
      </c>
      <c r="E54" s="6" t="n">
        <v>766.4</v>
      </c>
    </row>
    <row r="55">
      <c r="A55" s="3" t="inlineStr">
        <is>
          <t>Partners' Capital</t>
        </is>
      </c>
    </row>
    <row r="56">
      <c r="A56" s="4" t="inlineStr">
        <is>
          <t>Equity investment from partners</t>
        </is>
      </c>
      <c r="B56" s="6" t="n">
        <v>0.1</v>
      </c>
      <c r="E56" s="6" t="n">
        <v>0.1</v>
      </c>
    </row>
    <row r="57">
      <c r="A57" s="4" t="inlineStr">
        <is>
          <t>Equity-based compensation</t>
        </is>
      </c>
      <c r="B57" s="7" t="n">
        <v>1</v>
      </c>
      <c r="E57" s="7" t="n">
        <v>1</v>
      </c>
    </row>
    <row r="58">
      <c r="A58" s="4" t="inlineStr">
        <is>
          <t>Net income</t>
        </is>
      </c>
      <c r="B58" s="6" t="n">
        <v>18.1</v>
      </c>
      <c r="E58" s="6" t="n">
        <v>18.1</v>
      </c>
    </row>
    <row r="59">
      <c r="A59" s="4" t="inlineStr">
        <is>
          <t>Net interest rate swap gain/loss, net of tax</t>
        </is>
      </c>
      <c r="B59" s="6" t="n">
        <v>1.6</v>
      </c>
      <c r="E59" s="6" t="n">
        <v>1.6</v>
      </c>
    </row>
    <row r="60">
      <c r="A60" s="4" t="inlineStr">
        <is>
          <t>Distributions to partners</t>
        </is>
      </c>
      <c r="B60" s="6" t="n">
        <v>-6.6</v>
      </c>
      <c r="E60" s="6" t="n">
        <v>-6.6</v>
      </c>
    </row>
    <row r="61">
      <c r="A61" s="4" t="inlineStr">
        <is>
          <t>Ending balance at Aug. 02, 2020</t>
        </is>
      </c>
      <c r="B61" s="6" t="n">
        <v>780.6</v>
      </c>
      <c r="E61" s="6" t="n">
        <v>780.6</v>
      </c>
    </row>
    <row r="62">
      <c r="A62" s="3" t="inlineStr">
        <is>
          <t>Increase (Decrease) in Stockholders' Equity [Roll Forward]</t>
        </is>
      </c>
    </row>
    <row r="63">
      <c r="A63" s="4" t="inlineStr">
        <is>
          <t>Net income (loss)</t>
        </is>
      </c>
      <c r="B63" s="6" t="n">
        <v>18.1</v>
      </c>
      <c r="E63" s="6" t="n">
        <v>18.1</v>
      </c>
    </row>
    <row r="64">
      <c r="A64" s="4" t="inlineStr">
        <is>
          <t>Equity-based compensation</t>
        </is>
      </c>
      <c r="B64" s="6" t="n">
        <v>1.1</v>
      </c>
      <c r="E64" s="6" t="n">
        <v>1.1</v>
      </c>
    </row>
    <row r="65">
      <c r="A65" s="4" t="inlineStr">
        <is>
          <t>Net income</t>
        </is>
      </c>
      <c r="B65" s="6" t="n">
        <v>21.6</v>
      </c>
      <c r="E65" s="6" t="n">
        <v>21.6</v>
      </c>
    </row>
    <row r="66">
      <c r="A66" s="4" t="inlineStr">
        <is>
          <t>Net interest rate swap gain/loss, net of tax</t>
        </is>
      </c>
      <c r="B66" s="6" t="n">
        <v>1.8</v>
      </c>
      <c r="E66" s="6" t="n">
        <v>1.8</v>
      </c>
    </row>
    <row r="67">
      <c r="A67" s="4" t="inlineStr">
        <is>
          <t>Distributions to partners</t>
        </is>
      </c>
      <c r="B67" s="7" t="n">
        <v>-3</v>
      </c>
      <c r="E67" s="7" t="n">
        <v>-3</v>
      </c>
    </row>
    <row r="68">
      <c r="A68" s="4" t="inlineStr">
        <is>
          <t>Ending balance at Nov. 01, 2020</t>
        </is>
      </c>
      <c r="B68" s="6" t="n">
        <v>802.1</v>
      </c>
      <c r="E68" s="6" t="n">
        <v>802.1</v>
      </c>
    </row>
    <row r="69">
      <c r="A69" s="3" t="inlineStr">
        <is>
          <t>Increase (Decrease) in Stockholders' Equity [Roll Forward]</t>
        </is>
      </c>
    </row>
    <row r="70">
      <c r="A70" s="4" t="inlineStr">
        <is>
          <t>Net income (loss)</t>
        </is>
      </c>
      <c r="B70" s="6" t="n">
        <v>21.6</v>
      </c>
      <c r="E70" s="6" t="n">
        <v>21.6</v>
      </c>
    </row>
    <row r="71">
      <c r="A71" s="4" t="inlineStr">
        <is>
          <t>Net interest rate swap gain (loss), net of tax</t>
        </is>
      </c>
      <c r="B71" s="6" t="n">
        <v>1.8</v>
      </c>
    </row>
    <row r="72">
      <c r="A72" s="4" t="inlineStr">
        <is>
          <t>Beginning balance at Jan. 31, 2021</t>
        </is>
      </c>
      <c r="B72" s="6" t="n">
        <v>800.7</v>
      </c>
      <c r="E72" s="6" t="n">
        <v>800.7</v>
      </c>
    </row>
    <row r="73">
      <c r="A73" s="3" t="inlineStr">
        <is>
          <t>Partners' Capital</t>
        </is>
      </c>
    </row>
    <row r="74">
      <c r="A74" s="4" t="inlineStr">
        <is>
          <t>Equity investment from partners</t>
        </is>
      </c>
      <c r="B74" s="6" t="n">
        <v>0.3</v>
      </c>
      <c r="E74" s="6" t="n">
        <v>0.3</v>
      </c>
    </row>
    <row r="75">
      <c r="A75" s="4" t="inlineStr">
        <is>
          <t>Equity-based compensation</t>
        </is>
      </c>
      <c r="B75" s="7" t="n">
        <v>1</v>
      </c>
      <c r="E75" s="7" t="n">
        <v>1</v>
      </c>
    </row>
    <row r="76">
      <c r="A76" s="4" t="inlineStr">
        <is>
          <t>Net income</t>
        </is>
      </c>
      <c r="B76" s="6" t="n">
        <v>27.4</v>
      </c>
      <c r="E76" s="6" t="n">
        <v>27.4</v>
      </c>
    </row>
    <row r="77">
      <c r="A77" s="4" t="inlineStr">
        <is>
          <t>Net interest rate swap gain/loss, net of tax</t>
        </is>
      </c>
      <c r="B77" s="6" t="n">
        <v>1.9</v>
      </c>
      <c r="E77" s="6" t="n">
        <v>1.9</v>
      </c>
    </row>
    <row r="78">
      <c r="A78" s="4" t="inlineStr">
        <is>
          <t>Distributions to partners</t>
        </is>
      </c>
      <c r="B78" s="6" t="n">
        <v>-10.4</v>
      </c>
      <c r="E78" s="6" t="n">
        <v>-10.4</v>
      </c>
    </row>
    <row r="79">
      <c r="A79" s="4" t="inlineStr">
        <is>
          <t>Ending balance at May. 02, 2021</t>
        </is>
      </c>
      <c r="B79" s="6" t="n">
        <v>820.9</v>
      </c>
      <c r="E79" s="6" t="n">
        <v>820.9</v>
      </c>
    </row>
    <row r="80">
      <c r="A80" s="3" t="inlineStr">
        <is>
          <t>Increase (Decrease) in Stockholders' Equity [Roll Forward]</t>
        </is>
      </c>
    </row>
    <row r="81">
      <c r="A81" s="4" t="inlineStr">
        <is>
          <t>Net income (loss)</t>
        </is>
      </c>
      <c r="B81" s="6" t="n">
        <v>27.4</v>
      </c>
      <c r="E81" s="6" t="n">
        <v>27.4</v>
      </c>
    </row>
    <row r="82">
      <c r="A82" s="4" t="inlineStr">
        <is>
          <t>Beginning balance at Jan. 31, 2021</t>
        </is>
      </c>
      <c r="B82" s="6" t="n">
        <v>800.7</v>
      </c>
      <c r="E82" s="6" t="n">
        <v>800.7</v>
      </c>
    </row>
    <row r="83">
      <c r="A83" s="3" t="inlineStr">
        <is>
          <t>Partners' Capital</t>
        </is>
      </c>
    </row>
    <row r="84">
      <c r="A84" s="4" t="inlineStr">
        <is>
          <t>Net income</t>
        </is>
      </c>
      <c r="B84" s="6" t="n">
        <v>146.2</v>
      </c>
    </row>
    <row r="85">
      <c r="A85" s="4" t="inlineStr">
        <is>
          <t>Beginning balance at Jan. 31, 2021</t>
        </is>
      </c>
      <c r="B85" s="6" t="n">
        <v>800.7</v>
      </c>
    </row>
    <row r="86">
      <c r="A86" s="3" t="inlineStr">
        <is>
          <t>Increase (Decrease) in Stockholders' Equity [Roll Forward]</t>
        </is>
      </c>
    </row>
    <row r="87">
      <c r="A87" s="4" t="inlineStr">
        <is>
          <t>Net income (loss)</t>
        </is>
      </c>
      <c r="B87" s="6" t="n">
        <v>146.2</v>
      </c>
    </row>
    <row r="88">
      <c r="A88" s="4" t="inlineStr">
        <is>
          <t>Net interest rate swap gain (loss), net of tax</t>
        </is>
      </c>
      <c r="B88" s="7" t="n">
        <v>21</v>
      </c>
    </row>
    <row r="89">
      <c r="A89" s="4" t="inlineStr">
        <is>
          <t>Ending balance at Oct. 31, 2021</t>
        </is>
      </c>
      <c r="B89" s="6" t="n">
        <v>1758.7</v>
      </c>
      <c r="F89" s="5" t="n">
        <v>1.6</v>
      </c>
      <c r="G89" s="5" t="n">
        <v>0.9</v>
      </c>
      <c r="H89" s="5" t="n">
        <v>1168.7</v>
      </c>
      <c r="I89" s="5" t="n">
        <v>7.7</v>
      </c>
      <c r="L89" s="5" t="n">
        <v>44.4</v>
      </c>
      <c r="M89" s="5" t="n">
        <v>535.4</v>
      </c>
    </row>
    <row r="90">
      <c r="A90" s="4" t="inlineStr">
        <is>
          <t>Beginning balance at May. 02, 2021</t>
        </is>
      </c>
      <c r="B90" s="6" t="n">
        <v>820.9</v>
      </c>
      <c r="E90" s="6" t="n">
        <v>820.9</v>
      </c>
    </row>
    <row r="91">
      <c r="A91" s="3" t="inlineStr">
        <is>
          <t>Partners' Capital</t>
        </is>
      </c>
    </row>
    <row r="92">
      <c r="A92" s="4" t="inlineStr">
        <is>
          <t>Equity-based compensation</t>
        </is>
      </c>
      <c r="B92" s="7" t="n">
        <v>14</v>
      </c>
      <c r="E92" s="7" t="n">
        <v>14</v>
      </c>
    </row>
    <row r="93">
      <c r="A93" s="4" t="inlineStr">
        <is>
          <t>Net income</t>
        </is>
      </c>
      <c r="B93" s="6" t="n">
        <v>46.5</v>
      </c>
      <c r="E93" s="6" t="n">
        <v>46.5</v>
      </c>
    </row>
    <row r="94">
      <c r="A94" s="4" t="inlineStr">
        <is>
          <t>Net interest rate swap gain/loss, net of tax</t>
        </is>
      </c>
      <c r="B94" s="6" t="n">
        <v>1.7</v>
      </c>
      <c r="E94" s="6" t="n">
        <v>1.7</v>
      </c>
    </row>
    <row r="95">
      <c r="A95" s="4" t="inlineStr">
        <is>
          <t>Distributions to partners</t>
        </is>
      </c>
      <c r="B95" s="6" t="n">
        <v>-12.5</v>
      </c>
      <c r="E95" s="6" t="n">
        <v>-12.5</v>
      </c>
    </row>
    <row r="96">
      <c r="A96" s="4" t="inlineStr">
        <is>
          <t>Ending balance at Jul. 22, 2021</t>
        </is>
      </c>
      <c r="B96" s="6" t="n">
        <v>870.6</v>
      </c>
      <c r="E96" s="6" t="n">
        <v>870.6</v>
      </c>
    </row>
    <row r="97">
      <c r="A97" s="3" t="inlineStr">
        <is>
          <t>Increase (Decrease) in Stockholders' Equity [Roll Forward]</t>
        </is>
      </c>
    </row>
    <row r="98">
      <c r="A98" s="4" t="inlineStr">
        <is>
          <t>Net income (loss)</t>
        </is>
      </c>
      <c r="B98" s="6" t="n">
        <v>46.5</v>
      </c>
      <c r="E98" s="6" t="n">
        <v>46.5</v>
      </c>
    </row>
    <row r="99">
      <c r="A99" s="4" t="inlineStr">
        <is>
          <t>Net income</t>
        </is>
      </c>
      <c r="B99" s="7" t="n">
        <v>-37</v>
      </c>
      <c r="L99" s="7" t="n">
        <v>-20</v>
      </c>
      <c r="M99" s="7" t="n">
        <v>-17</v>
      </c>
    </row>
    <row r="100">
      <c r="A100" s="4" t="inlineStr">
        <is>
          <t>Ending balance at Aug. 01, 2021</t>
        </is>
      </c>
      <c r="E100" s="7" t="n">
        <v>0</v>
      </c>
    </row>
    <row r="101">
      <c r="A101" s="3" t="inlineStr">
        <is>
          <t>Increase (Decrease) in Stockholders' Equity [Roll Forward]</t>
        </is>
      </c>
    </row>
    <row r="102">
      <c r="A102" s="4" t="inlineStr">
        <is>
          <t>Reclassification of partners' capital</t>
        </is>
      </c>
      <c r="B102" s="7" t="n">
        <v>0</v>
      </c>
      <c r="E102" s="6" t="n">
        <v>-870.6</v>
      </c>
      <c r="H102" s="6" t="n">
        <v>870.6</v>
      </c>
    </row>
    <row r="103">
      <c r="A103" s="4" t="inlineStr">
        <is>
          <t>Reorganization transactions (in shares)</t>
        </is>
      </c>
      <c r="F103" s="7" t="n">
        <v>119950882</v>
      </c>
      <c r="G103" s="7" t="n">
        <v>85853383</v>
      </c>
    </row>
    <row r="104">
      <c r="A104" s="4" t="inlineStr">
        <is>
          <t>Reorganization transactions</t>
        </is>
      </c>
      <c r="B104" s="7" t="n">
        <v>0</v>
      </c>
      <c r="F104" s="5" t="n">
        <v>1.2</v>
      </c>
      <c r="G104" s="5" t="n">
        <v>0.9</v>
      </c>
      <c r="H104" s="6" t="n">
        <v>-2.1</v>
      </c>
    </row>
    <row r="105">
      <c r="A105" s="4" t="inlineStr">
        <is>
          <t>Reclassification of non-controlling interests upon reorganization</t>
        </is>
      </c>
      <c r="B105" s="7" t="n">
        <v>0</v>
      </c>
      <c r="H105" s="6" t="n">
        <v>-299.5</v>
      </c>
      <c r="I105" s="6" t="n">
        <v>-2.3</v>
      </c>
      <c r="M105" s="6" t="n">
        <v>301.8</v>
      </c>
    </row>
    <row r="106">
      <c r="A106" s="4" t="inlineStr">
        <is>
          <t>Issuance of Class A Shares, net of issuance costs</t>
        </is>
      </c>
      <c r="F106" s="7" t="n">
        <v>34883721</v>
      </c>
    </row>
    <row r="107">
      <c r="A107" s="4" t="inlineStr">
        <is>
          <t>Issuance of Class A Shares, net of issuance costs</t>
        </is>
      </c>
      <c r="B107" s="6" t="n">
        <v>655.9</v>
      </c>
      <c r="F107" s="5" t="n">
        <v>0.3</v>
      </c>
      <c r="H107" s="6" t="n">
        <v>655.6</v>
      </c>
    </row>
    <row r="108">
      <c r="A108" s="4" t="inlineStr">
        <is>
          <t>Non-controlling interests adjustment for purchase of Partnership Interests from Core &amp; Main Holdings, LP</t>
        </is>
      </c>
      <c r="B108" s="7" t="n">
        <v>0</v>
      </c>
      <c r="H108" s="6" t="n">
        <v>-180.1</v>
      </c>
      <c r="I108" s="6" t="n">
        <v>-0.2</v>
      </c>
      <c r="M108" s="6" t="n">
        <v>180.3</v>
      </c>
    </row>
    <row r="109">
      <c r="A109" s="4" t="inlineStr">
        <is>
          <t>Adjustment of deferred tax liability associated with Core &amp; Main investment in Core &amp; Main Holdings, LP</t>
        </is>
      </c>
      <c r="B109" s="6" t="n">
        <v>139.6</v>
      </c>
      <c r="H109" s="6" t="n">
        <v>139.6</v>
      </c>
    </row>
    <row r="110">
      <c r="A110" s="4" t="inlineStr">
        <is>
          <t>Impact of Former Limited Partners Tax Receivable Agreement</t>
        </is>
      </c>
      <c r="B110" s="6" t="n">
        <v>-88.59999999999999</v>
      </c>
      <c r="H110" s="6" t="n">
        <v>-88.59999999999999</v>
      </c>
      <c r="L110" s="7" t="n">
        <v>0</v>
      </c>
    </row>
    <row r="111">
      <c r="A111" s="4" t="inlineStr">
        <is>
          <t>Net income (loss)</t>
        </is>
      </c>
      <c r="B111" s="7" t="n">
        <v>-37</v>
      </c>
      <c r="L111" s="7" t="n">
        <v>-20</v>
      </c>
      <c r="M111" s="7" t="n">
        <v>-17</v>
      </c>
    </row>
    <row r="112">
      <c r="A112" s="4" t="inlineStr">
        <is>
          <t>Equity-based compensation</t>
        </is>
      </c>
      <c r="B112" s="6" t="n">
        <v>4.5</v>
      </c>
      <c r="H112" s="6" t="n">
        <v>2.9</v>
      </c>
      <c r="M112" s="6" t="n">
        <v>1.6</v>
      </c>
    </row>
    <row r="113">
      <c r="A113" s="4" t="inlineStr">
        <is>
          <t>Net interest rate swap gain (loss), net of tax</t>
        </is>
      </c>
      <c r="C113" s="5" t="n">
        <v>4.3</v>
      </c>
      <c r="D113" s="5" t="n">
        <v>-1.3</v>
      </c>
      <c r="J113" s="5" t="n">
        <v>2.5</v>
      </c>
      <c r="K113" s="5" t="n">
        <v>-0.8</v>
      </c>
      <c r="N113" s="5" t="n">
        <v>1.8</v>
      </c>
      <c r="O113" s="5" t="n">
        <v>-0.5</v>
      </c>
    </row>
    <row r="114">
      <c r="A114" s="4" t="inlineStr">
        <is>
          <t>Non-controlling interests adjustment for vesting of Core &amp; Main Holdings, LP Partnership Interests held by non-controlling interests</t>
        </is>
      </c>
      <c r="B114" s="7" t="n">
        <v>0</v>
      </c>
      <c r="H114" s="6" t="n">
        <v>-8.1</v>
      </c>
      <c r="M114" s="6" t="n">
        <v>8.1</v>
      </c>
    </row>
    <row r="115">
      <c r="A115" s="4" t="inlineStr">
        <is>
          <t>Ending balance at Aug. 01, 2021</t>
        </is>
      </c>
      <c r="B115" s="7" t="n">
        <v>1548</v>
      </c>
      <c r="F115" s="6" t="n">
        <v>1.5</v>
      </c>
      <c r="G115" s="6" t="n">
        <v>0.9</v>
      </c>
      <c r="H115" s="6" t="n">
        <v>1090.3</v>
      </c>
      <c r="I115" s="6" t="n">
        <v>-0.8</v>
      </c>
      <c r="L115" s="7" t="n">
        <v>-20</v>
      </c>
      <c r="M115" s="6" t="n">
        <v>476.1</v>
      </c>
    </row>
    <row r="116">
      <c r="A116" s="4" t="inlineStr">
        <is>
          <t>Beginning balance at Jul. 22, 2021</t>
        </is>
      </c>
      <c r="B116" s="6" t="n">
        <v>870.6</v>
      </c>
      <c r="E116" s="6" t="n">
        <v>870.6</v>
      </c>
    </row>
    <row r="117">
      <c r="A117" s="3" t="inlineStr">
        <is>
          <t>Partners' Capital</t>
        </is>
      </c>
    </row>
    <row r="118">
      <c r="A118" s="4" t="inlineStr">
        <is>
          <t>Net income</t>
        </is>
      </c>
      <c r="B118" s="6" t="n">
        <v>72.3</v>
      </c>
    </row>
    <row r="119">
      <c r="A119" s="3" t="inlineStr">
        <is>
          <t>Increase (Decrease) in Stockholders' Equity [Roll Forward]</t>
        </is>
      </c>
    </row>
    <row r="120">
      <c r="A120" s="4" t="inlineStr">
        <is>
          <t>Net income (loss)</t>
        </is>
      </c>
      <c r="B120" s="6" t="n">
        <v>72.3</v>
      </c>
    </row>
    <row r="121">
      <c r="A121" s="4" t="inlineStr">
        <is>
          <t>Ending balance at Oct. 31, 2021</t>
        </is>
      </c>
      <c r="B121" s="6" t="n">
        <v>1758.7</v>
      </c>
      <c r="F121" s="5" t="n">
        <v>1.6</v>
      </c>
      <c r="G121" s="5" t="n">
        <v>0.9</v>
      </c>
      <c r="H121" s="6" t="n">
        <v>1168.7</v>
      </c>
      <c r="I121" s="6" t="n">
        <v>7.7</v>
      </c>
      <c r="L121" s="6" t="n">
        <v>44.4</v>
      </c>
      <c r="M121" s="6" t="n">
        <v>535.4</v>
      </c>
    </row>
    <row r="122">
      <c r="A122" s="3" t="inlineStr">
        <is>
          <t>Increase (Decrease) in Stockholders' Equity [Roll Forward]</t>
        </is>
      </c>
    </row>
    <row r="123">
      <c r="A123" s="4" t="inlineStr">
        <is>
          <t>Shares, Outstanding</t>
        </is>
      </c>
      <c r="F123" s="7" t="n">
        <v>154834603</v>
      </c>
      <c r="G123" s="7" t="n">
        <v>85853383</v>
      </c>
    </row>
    <row r="124">
      <c r="A124" s="4" t="inlineStr">
        <is>
          <t>Beginning balance at Aug. 01, 2021</t>
        </is>
      </c>
      <c r="E124" s="9" t="n">
        <v>0</v>
      </c>
    </row>
    <row r="125">
      <c r="A125" s="3" t="inlineStr">
        <is>
          <t>Partners' Capital</t>
        </is>
      </c>
    </row>
    <row r="126">
      <c r="A126" s="4" t="inlineStr">
        <is>
          <t>Net income</t>
        </is>
      </c>
      <c r="B126" s="6" t="n">
        <v>109.3</v>
      </c>
      <c r="L126" s="6" t="n">
        <v>64.40000000000001</v>
      </c>
      <c r="M126" s="6" t="n">
        <v>44.9</v>
      </c>
    </row>
    <row r="127">
      <c r="A127" s="4" t="inlineStr">
        <is>
          <t>Beginning balance at Aug. 01, 2021</t>
        </is>
      </c>
      <c r="B127" s="7" t="n">
        <v>1548</v>
      </c>
      <c r="F127" s="5" t="n">
        <v>1.5</v>
      </c>
      <c r="G127" s="5" t="n">
        <v>0.9</v>
      </c>
      <c r="H127" s="6" t="n">
        <v>1090.3</v>
      </c>
      <c r="I127" s="6" t="n">
        <v>-0.8</v>
      </c>
      <c r="L127" s="7" t="n">
        <v>-20</v>
      </c>
      <c r="M127" s="6" t="n">
        <v>476.1</v>
      </c>
    </row>
    <row r="128">
      <c r="A128" s="3" t="inlineStr">
        <is>
          <t>Increase (Decrease) in Stockholders' Equity [Roll Forward]</t>
        </is>
      </c>
    </row>
    <row r="129">
      <c r="A129" s="4" t="inlineStr">
        <is>
          <t>Issuance of Class A Shares, net of issuance costs</t>
        </is>
      </c>
      <c r="F129" s="7" t="n">
        <v>5232558</v>
      </c>
    </row>
    <row r="130">
      <c r="A130" s="4" t="inlineStr">
        <is>
          <t>Issuance of Class A Shares, net of issuance costs</t>
        </is>
      </c>
      <c r="B130" s="6" t="n">
        <v>99.5</v>
      </c>
      <c r="F130" s="5" t="n">
        <v>0.1</v>
      </c>
      <c r="H130" s="6" t="n">
        <v>99.40000000000001</v>
      </c>
    </row>
    <row r="131">
      <c r="A131" s="4" t="inlineStr">
        <is>
          <t>Adjustment of deferred tax liability associated with Core &amp; Main investment in Core &amp; Main Holdings, LP</t>
        </is>
      </c>
      <c r="B131" s="6" t="n">
        <v>4.1</v>
      </c>
      <c r="H131" s="6" t="n">
        <v>4.1</v>
      </c>
    </row>
    <row r="132">
      <c r="A132" s="4" t="inlineStr">
        <is>
          <t>Impact of Former Limited Partners Tax Receivable Agreement</t>
        </is>
      </c>
      <c r="B132" s="6" t="n">
        <v>-3.2</v>
      </c>
      <c r="H132" s="6" t="n">
        <v>-3.2</v>
      </c>
    </row>
    <row r="133">
      <c r="A133" s="4" t="inlineStr">
        <is>
          <t>Net income (loss)</t>
        </is>
      </c>
      <c r="B133" s="6" t="n">
        <v>109.3</v>
      </c>
      <c r="L133" s="6" t="n">
        <v>64.40000000000001</v>
      </c>
      <c r="M133" s="6" t="n">
        <v>44.9</v>
      </c>
    </row>
    <row r="134">
      <c r="A134" s="4" t="inlineStr">
        <is>
          <t>Equity-based compensation</t>
        </is>
      </c>
      <c r="B134" s="6" t="n">
        <v>2.7</v>
      </c>
      <c r="H134" s="6" t="n">
        <v>1.8</v>
      </c>
      <c r="M134" s="6" t="n">
        <v>0.9</v>
      </c>
    </row>
    <row r="135">
      <c r="A135" s="4" t="inlineStr">
        <is>
          <t>Net interest rate swap gain (loss), net of tax</t>
        </is>
      </c>
      <c r="B135" s="6" t="n">
        <v>14.4</v>
      </c>
      <c r="D135" s="5" t="n">
        <v>14.4</v>
      </c>
      <c r="K135" s="5" t="n">
        <v>8.5</v>
      </c>
      <c r="O135" s="5" t="n">
        <v>5.9</v>
      </c>
    </row>
    <row r="136">
      <c r="A136" s="4" t="inlineStr">
        <is>
          <t>Distributions to non-controlling interest holders</t>
        </is>
      </c>
      <c r="B136" s="6" t="n">
        <v>-16.1</v>
      </c>
      <c r="M136" s="6" t="n">
        <v>-16.1</v>
      </c>
    </row>
    <row r="137">
      <c r="A137" s="4" t="inlineStr">
        <is>
          <t>Non-controlling interests adjustment for vesting of Core &amp; Main Holdings, LP Partnership Interests held by non-controlling interests</t>
        </is>
      </c>
      <c r="B137" s="7" t="n">
        <v>0</v>
      </c>
      <c r="H137" s="6" t="n">
        <v>-23.7</v>
      </c>
      <c r="M137" s="6" t="n">
        <v>23.7</v>
      </c>
    </row>
    <row r="138">
      <c r="A138" s="4" t="inlineStr">
        <is>
          <t>Ending balance at Oct. 31, 2021</t>
        </is>
      </c>
      <c r="B138" s="5" t="n">
        <v>1758.7</v>
      </c>
      <c r="F138" s="5" t="n">
        <v>1.6</v>
      </c>
      <c r="G138" s="5" t="n">
        <v>0.9</v>
      </c>
      <c r="H138" s="5" t="n">
        <v>1168.7</v>
      </c>
      <c r="I138" s="5" t="n">
        <v>7.7</v>
      </c>
      <c r="L138" s="5" t="n">
        <v>44.4</v>
      </c>
      <c r="M138" s="5" t="n">
        <v>535.4</v>
      </c>
    </row>
    <row r="139">
      <c r="A139" s="3" t="inlineStr">
        <is>
          <t>Increase (Decrease) in Stockholders' Equity [Roll Forward]</t>
        </is>
      </c>
    </row>
    <row r="140">
      <c r="A140" s="4" t="inlineStr">
        <is>
          <t>Shares, Outstanding</t>
        </is>
      </c>
      <c r="F140" s="7" t="n">
        <v>160067161</v>
      </c>
      <c r="G140" s="7" t="n">
        <v>85853383</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upplemental Balance Sheet Information - Depreciation Expense (Details) - USD ($) $ in Millions</t>
        </is>
      </c>
      <c r="B1" s="2" t="inlineStr">
        <is>
          <t>3 Months Ended</t>
        </is>
      </c>
      <c r="D1" s="2" t="inlineStr">
        <is>
          <t>9 Months Ended</t>
        </is>
      </c>
      <c r="F1" s="2" t="inlineStr">
        <is>
          <t>12 Months Ended</t>
        </is>
      </c>
    </row>
    <row r="2">
      <c r="B2" s="2" t="inlineStr">
        <is>
          <t>Oct. 31, 2021</t>
        </is>
      </c>
      <c r="C2" s="2" t="inlineStr">
        <is>
          <t>Nov. 01, 2020</t>
        </is>
      </c>
      <c r="D2" s="2" t="inlineStr">
        <is>
          <t>Oct. 31, 2021</t>
        </is>
      </c>
      <c r="E2" s="2" t="inlineStr">
        <is>
          <t>Nov. 01, 2020</t>
        </is>
      </c>
      <c r="F2" s="2" t="inlineStr">
        <is>
          <t>Jan. 31, 2021</t>
        </is>
      </c>
      <c r="G2" s="2" t="inlineStr">
        <is>
          <t>Feb. 02, 2020</t>
        </is>
      </c>
      <c r="H2" s="2" t="inlineStr">
        <is>
          <t>Feb. 03, 2019</t>
        </is>
      </c>
    </row>
    <row r="3">
      <c r="A3" s="3" t="inlineStr">
        <is>
          <t>Depreciation expense related to property and equipment, including capitalized software</t>
        </is>
      </c>
    </row>
    <row r="4">
      <c r="A4" s="4" t="inlineStr">
        <is>
          <t>Depreciation expense</t>
        </is>
      </c>
      <c r="B4" s="5" t="n">
        <v>5.5</v>
      </c>
      <c r="C4" s="5" t="n">
        <v>5.8</v>
      </c>
      <c r="D4" s="5" t="n">
        <v>16.8</v>
      </c>
      <c r="E4" s="5" t="n">
        <v>17.4</v>
      </c>
      <c r="F4" s="5" t="n">
        <v>23.3</v>
      </c>
      <c r="G4" s="5" t="n">
        <v>22.2</v>
      </c>
      <c r="H4" s="5" t="n">
        <v>18.6</v>
      </c>
    </row>
  </sheetData>
  <mergeCells count="4">
    <mergeCell ref="A1:A2"/>
    <mergeCell ref="B1:C1"/>
    <mergeCell ref="D1:E1"/>
    <mergeCell ref="F1:H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Balance Sheet Information - Accrued Compensation and Benefits (Details) - USD ($) $ in Millions</t>
        </is>
      </c>
      <c r="B1" s="2" t="inlineStr">
        <is>
          <t>Oct. 31, 2021</t>
        </is>
      </c>
      <c r="C1" s="2" t="inlineStr">
        <is>
          <t>Jan. 31, 2021</t>
        </is>
      </c>
      <c r="D1" s="2" t="inlineStr">
        <is>
          <t>Feb. 02, 2020</t>
        </is>
      </c>
    </row>
    <row r="2">
      <c r="A2" s="3" t="inlineStr">
        <is>
          <t>Accrued Compensation and Benefits</t>
        </is>
      </c>
    </row>
    <row r="3">
      <c r="A3" s="4" t="inlineStr">
        <is>
          <t>Accrued bonuses and commissions</t>
        </is>
      </c>
      <c r="B3" s="5" t="n">
        <v>71.09999999999999</v>
      </c>
      <c r="C3" s="5" t="n">
        <v>50.5</v>
      </c>
      <c r="D3" s="5" t="n">
        <v>41.1</v>
      </c>
    </row>
    <row r="4">
      <c r="A4" s="4" t="inlineStr">
        <is>
          <t>Other compensation and benefits</t>
        </is>
      </c>
      <c r="B4" s="6" t="n">
        <v>26.5</v>
      </c>
      <c r="C4" s="6" t="n">
        <v>20.2</v>
      </c>
      <c r="D4" s="6" t="n">
        <v>10.8</v>
      </c>
    </row>
    <row r="5">
      <c r="A5" s="4" t="inlineStr">
        <is>
          <t>Accrued compensation and benefits</t>
        </is>
      </c>
      <c r="B5" s="5" t="n">
        <v>97.59999999999999</v>
      </c>
      <c r="C5" s="5" t="n">
        <v>70.7</v>
      </c>
      <c r="D5" s="5" t="n">
        <v>51.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Balance Sheet Information - Other Current Liabilities (Details) - USD ($) $ in Millions</t>
        </is>
      </c>
      <c r="B1" s="2" t="inlineStr">
        <is>
          <t>Oct. 31, 2021</t>
        </is>
      </c>
      <c r="C1" s="2" t="inlineStr">
        <is>
          <t>Jan. 31, 2021</t>
        </is>
      </c>
      <c r="D1" s="2" t="inlineStr">
        <is>
          <t>Feb. 02, 2020</t>
        </is>
      </c>
    </row>
    <row r="2">
      <c r="A2" s="3" t="inlineStr">
        <is>
          <t>Other Current Liabilities</t>
        </is>
      </c>
    </row>
    <row r="3">
      <c r="A3" s="4" t="inlineStr">
        <is>
          <t>Accrued interest</t>
        </is>
      </c>
      <c r="B3" s="5" t="n">
        <v>0.6</v>
      </c>
      <c r="C3" s="5" t="n">
        <v>34.5</v>
      </c>
      <c r="D3" s="9" t="n">
        <v>31</v>
      </c>
    </row>
    <row r="4">
      <c r="A4" s="4" t="inlineStr">
        <is>
          <t>Accrued non-income taxes</t>
        </is>
      </c>
      <c r="B4" s="6" t="n">
        <v>24.7</v>
      </c>
      <c r="C4" s="6" t="n">
        <v>13.6</v>
      </c>
      <c r="D4" s="6" t="n">
        <v>11.1</v>
      </c>
    </row>
    <row r="5">
      <c r="A5" s="4" t="inlineStr">
        <is>
          <t>Other</t>
        </is>
      </c>
      <c r="B5" s="6" t="n">
        <v>42.7</v>
      </c>
      <c r="C5" s="7" t="n">
        <v>22</v>
      </c>
      <c r="D5" s="6" t="n">
        <v>15.9</v>
      </c>
    </row>
    <row r="6">
      <c r="A6" s="4" t="inlineStr">
        <is>
          <t>Other current liabilities</t>
        </is>
      </c>
      <c r="B6" s="9" t="n">
        <v>68</v>
      </c>
      <c r="C6" s="5" t="n">
        <v>70.09999999999999</v>
      </c>
      <c r="D6" s="9" t="n">
        <v>5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Balance Sheet Information - Other Liabilities (Details) - USD ($) $ in Millions</t>
        </is>
      </c>
      <c r="B1" s="2" t="inlineStr">
        <is>
          <t>Oct. 31, 2021</t>
        </is>
      </c>
      <c r="C1" s="2" t="inlineStr">
        <is>
          <t>Jan. 31, 2021</t>
        </is>
      </c>
      <c r="D1" s="2" t="inlineStr">
        <is>
          <t>Feb. 02, 2020</t>
        </is>
      </c>
    </row>
    <row r="2">
      <c r="A2" s="3" t="inlineStr">
        <is>
          <t>Other Liabilities</t>
        </is>
      </c>
    </row>
    <row r="3">
      <c r="A3" s="4" t="inlineStr">
        <is>
          <t>Self-insurance reserves</t>
        </is>
      </c>
      <c r="B3" s="5" t="n">
        <v>15.8</v>
      </c>
      <c r="C3" s="5" t="n">
        <v>15.2</v>
      </c>
      <c r="D3" s="5" t="n">
        <v>16.7</v>
      </c>
    </row>
    <row r="4">
      <c r="A4" s="4" t="inlineStr">
        <is>
          <t>Other</t>
        </is>
      </c>
      <c r="B4" s="6" t="n">
        <v>5.1</v>
      </c>
      <c r="C4" s="6" t="n">
        <v>15.8</v>
      </c>
      <c r="D4" s="6" t="n">
        <v>14.3</v>
      </c>
    </row>
    <row r="5">
      <c r="A5" s="4" t="inlineStr">
        <is>
          <t>Other liabilities</t>
        </is>
      </c>
      <c r="B5" s="5" t="n">
        <v>20.9</v>
      </c>
      <c r="C5" s="9" t="n">
        <v>31</v>
      </c>
      <c r="D5" s="9" t="n">
        <v>3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Non-controlling Interests (Details) - Holdings - shares</t>
        </is>
      </c>
      <c r="B1" s="2" t="inlineStr">
        <is>
          <t>Oct. 31, 2021</t>
        </is>
      </c>
      <c r="C1" s="2" t="inlineStr">
        <is>
          <t>Oct. 31, 2021</t>
        </is>
      </c>
      <c r="D1" s="2" t="inlineStr">
        <is>
          <t>Jul. 23, 2021</t>
        </is>
      </c>
    </row>
    <row r="2">
      <c r="A2" s="3" t="inlineStr">
        <is>
          <t>Partnership Interests</t>
        </is>
      </c>
    </row>
    <row r="3">
      <c r="A3" s="4" t="inlineStr">
        <is>
          <t>Partnership Interests (in units)</t>
        </is>
      </c>
      <c r="B3" s="7" t="n">
        <v>242859773</v>
      </c>
      <c r="C3" s="7" t="n">
        <v>242859773</v>
      </c>
      <c r="D3" s="7" t="n">
        <v>200785693</v>
      </c>
    </row>
    <row r="4">
      <c r="A4" s="4" t="inlineStr">
        <is>
          <t>Issuance of Partnership Interests (in units)</t>
        </is>
      </c>
      <c r="C4" s="7" t="n">
        <v>40116279</v>
      </c>
    </row>
    <row r="5">
      <c r="A5" s="4" t="inlineStr">
        <is>
          <t>Vesting of Partnership Interests (in units)</t>
        </is>
      </c>
      <c r="C5" s="7" t="n">
        <v>1957801</v>
      </c>
    </row>
    <row r="6">
      <c r="A6" s="3" t="inlineStr">
        <is>
          <t>Ownership Percentage</t>
        </is>
      </c>
    </row>
    <row r="7">
      <c r="A7" s="4" t="inlineStr">
        <is>
          <t>Ownership Percentage</t>
        </is>
      </c>
      <c r="C7" s="4" t="inlineStr">
        <is>
          <t>100.00%</t>
        </is>
      </c>
    </row>
    <row r="8">
      <c r="A8" s="4" t="inlineStr">
        <is>
          <t>Issuance of Partnership Interests (percent)</t>
        </is>
      </c>
      <c r="C8" s="4" t="inlineStr">
        <is>
          <t>0.00%</t>
        </is>
      </c>
    </row>
    <row r="9">
      <c r="A9" s="4" t="inlineStr">
        <is>
          <t>Vesting of Partnership Interests (percent)</t>
        </is>
      </c>
      <c r="C9" s="4" t="inlineStr">
        <is>
          <t>0.00%</t>
        </is>
      </c>
    </row>
    <row r="10">
      <c r="A10" s="4" t="inlineStr">
        <is>
          <t>Core &amp; Main</t>
        </is>
      </c>
    </row>
    <row r="11">
      <c r="A11" s="3" t="inlineStr">
        <is>
          <t>Partnership Interests</t>
        </is>
      </c>
    </row>
    <row r="12">
      <c r="A12" s="4" t="inlineStr">
        <is>
          <t>Partnership Interests (in units)</t>
        </is>
      </c>
      <c r="B12" s="7" t="n">
        <v>160067161</v>
      </c>
      <c r="C12" s="7" t="n">
        <v>160067161</v>
      </c>
      <c r="D12" s="7" t="n">
        <v>119950882</v>
      </c>
    </row>
    <row r="13">
      <c r="A13" s="4" t="inlineStr">
        <is>
          <t>Issuance of Partnership Interests (in units)</t>
        </is>
      </c>
      <c r="C13" s="7" t="n">
        <v>40116279</v>
      </c>
    </row>
    <row r="14">
      <c r="A14" s="4" t="inlineStr">
        <is>
          <t>Vesting of Partnership Interests (in units)</t>
        </is>
      </c>
      <c r="C14" s="7" t="n">
        <v>0</v>
      </c>
    </row>
    <row r="15">
      <c r="A15" s="3" t="inlineStr">
        <is>
          <t>Ownership Percentage</t>
        </is>
      </c>
    </row>
    <row r="16">
      <c r="A16" s="4" t="inlineStr">
        <is>
          <t>Ownership Percentage</t>
        </is>
      </c>
      <c r="B16" s="4" t="inlineStr">
        <is>
          <t>65.91%</t>
        </is>
      </c>
      <c r="C16" s="4" t="inlineStr">
        <is>
          <t>59.74%</t>
        </is>
      </c>
    </row>
    <row r="17">
      <c r="A17" s="4" t="inlineStr">
        <is>
          <t>Issuance of Partnership Interests (percent)</t>
        </is>
      </c>
      <c r="C17" s="4" t="inlineStr">
        <is>
          <t>6.70%</t>
        </is>
      </c>
    </row>
    <row r="18">
      <c r="A18" s="4" t="inlineStr">
        <is>
          <t>Vesting of Partnership Interests (percent)</t>
        </is>
      </c>
      <c r="C18" s="4" t="inlineStr">
        <is>
          <t>(0.54%)</t>
        </is>
      </c>
    </row>
    <row r="19">
      <c r="A19" s="4" t="inlineStr">
        <is>
          <t>Continuing Limited Partners</t>
        </is>
      </c>
    </row>
    <row r="20">
      <c r="A20" s="3" t="inlineStr">
        <is>
          <t>Partnership Interests</t>
        </is>
      </c>
    </row>
    <row r="21">
      <c r="A21" s="4" t="inlineStr">
        <is>
          <t>Partnership Interests (in units)</t>
        </is>
      </c>
      <c r="B21" s="7" t="n">
        <v>82792612</v>
      </c>
      <c r="C21" s="7" t="n">
        <v>82792612</v>
      </c>
      <c r="D21" s="7" t="n">
        <v>80834811</v>
      </c>
    </row>
    <row r="22">
      <c r="A22" s="4" t="inlineStr">
        <is>
          <t>Issuance of Partnership Interests (in units)</t>
        </is>
      </c>
      <c r="C22" s="7" t="n">
        <v>0</v>
      </c>
    </row>
    <row r="23">
      <c r="A23" s="4" t="inlineStr">
        <is>
          <t>Vesting of Partnership Interests (in units)</t>
        </is>
      </c>
      <c r="C23" s="7" t="n">
        <v>1957801</v>
      </c>
    </row>
    <row r="24">
      <c r="A24" s="3" t="inlineStr">
        <is>
          <t>Ownership Percentage</t>
        </is>
      </c>
    </row>
    <row r="25">
      <c r="A25" s="4" t="inlineStr">
        <is>
          <t>Ownership Percentage</t>
        </is>
      </c>
      <c r="B25" s="4" t="inlineStr">
        <is>
          <t>34.09%</t>
        </is>
      </c>
      <c r="C25" s="4" t="inlineStr">
        <is>
          <t>40.26%</t>
        </is>
      </c>
    </row>
    <row r="26">
      <c r="A26" s="4" t="inlineStr">
        <is>
          <t>Issuance of Partnership Interests (percent)</t>
        </is>
      </c>
      <c r="C26" s="4" t="inlineStr">
        <is>
          <t>(6.70%)</t>
        </is>
      </c>
    </row>
    <row r="27">
      <c r="A27" s="4" t="inlineStr">
        <is>
          <t>Vesting of Partnership Interests (percent)</t>
        </is>
      </c>
      <c r="C27" s="4" t="inlineStr">
        <is>
          <t>0.54%</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7" customWidth="1" min="2" max="2"/>
  </cols>
  <sheetData>
    <row r="1">
      <c r="A1" s="1" t="inlineStr">
        <is>
          <t>Basic and Diluted Earnings Per Share - Narrative (Details)</t>
        </is>
      </c>
      <c r="B1" s="2" t="inlineStr">
        <is>
          <t>9 Months Ended</t>
        </is>
      </c>
    </row>
    <row r="2">
      <c r="B2" s="2" t="inlineStr">
        <is>
          <t>Oct. 31, 2021USD ($)shares</t>
        </is>
      </c>
    </row>
    <row r="3">
      <c r="A3" s="3" t="inlineStr">
        <is>
          <t>Earnings Per Share [Abstract]</t>
        </is>
      </c>
    </row>
    <row r="4">
      <c r="A4" s="4" t="inlineStr">
        <is>
          <t>Preferred dividends | $</t>
        </is>
      </c>
      <c r="B4" s="9" t="n">
        <v>0</v>
      </c>
    </row>
    <row r="5">
      <c r="A5" s="4" t="inlineStr">
        <is>
          <t>Preferred stock outstanding (in shares) | shares</t>
        </is>
      </c>
      <c r="B5" s="7" t="n">
        <v>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P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3" customWidth="1" min="7" max="7"/>
    <col width="14" customWidth="1" min="8" max="8"/>
    <col width="14" customWidth="1" min="9" max="9"/>
    <col width="13" customWidth="1" min="10" max="10"/>
    <col width="14" customWidth="1" min="11" max="11"/>
    <col width="13" customWidth="1" min="12" max="12"/>
    <col width="14" customWidth="1" min="13" max="13"/>
    <col width="14" customWidth="1" min="14" max="14"/>
    <col width="14" customWidth="1" min="15" max="15"/>
    <col width="14" customWidth="1" min="16" max="16"/>
  </cols>
  <sheetData>
    <row r="1">
      <c r="A1" s="1" t="inlineStr">
        <is>
          <t>Basic and Diluted Earnings Per Share - Calculation (Details) - USD ($) $ / shares in Units, $ in Millions</t>
        </is>
      </c>
      <c r="B1" s="2" t="inlineStr">
        <is>
          <t>Aug. 01, 2021</t>
        </is>
      </c>
      <c r="C1" s="2" t="inlineStr">
        <is>
          <t>Oct. 31, 2021</t>
        </is>
      </c>
      <c r="D1" s="2" t="inlineStr">
        <is>
          <t>Oct. 31, 2021</t>
        </is>
      </c>
      <c r="F1" s="2" t="inlineStr">
        <is>
          <t>Jul. 22, 2021</t>
        </is>
      </c>
      <c r="G1" s="2" t="inlineStr">
        <is>
          <t>May 02, 2021</t>
        </is>
      </c>
      <c r="H1" s="2" t="inlineStr">
        <is>
          <t>Nov. 01, 2020</t>
        </is>
      </c>
      <c r="I1" s="2" t="inlineStr">
        <is>
          <t>Aug. 02, 2020</t>
        </is>
      </c>
      <c r="J1" s="2" t="inlineStr">
        <is>
          <t>May 03, 2020</t>
        </is>
      </c>
      <c r="K1" s="2" t="inlineStr">
        <is>
          <t>Oct. 31, 2021</t>
        </is>
      </c>
      <c r="M1" s="2" t="inlineStr">
        <is>
          <t>Nov. 01, 2020</t>
        </is>
      </c>
      <c r="N1" s="2" t="inlineStr">
        <is>
          <t>Jan. 31, 2021</t>
        </is>
      </c>
      <c r="O1" s="2" t="inlineStr">
        <is>
          <t>Feb. 02, 2020</t>
        </is>
      </c>
      <c r="P1" s="2" t="inlineStr">
        <is>
          <t>Feb. 03, 2019</t>
        </is>
      </c>
    </row>
    <row r="2">
      <c r="A2" s="3" t="inlineStr">
        <is>
          <t>Basic earnings per share:</t>
        </is>
      </c>
    </row>
    <row r="3">
      <c r="A3" s="4" t="inlineStr">
        <is>
          <t>Net income</t>
        </is>
      </c>
      <c r="B3" s="9" t="n">
        <v>-37</v>
      </c>
      <c r="C3" s="5" t="n">
        <v>72.3</v>
      </c>
      <c r="D3" s="5" t="n">
        <v>109.3</v>
      </c>
      <c r="F3" s="5" t="n">
        <v>46.5</v>
      </c>
      <c r="G3" s="5" t="n">
        <v>27.4</v>
      </c>
      <c r="H3" s="5" t="n">
        <v>21.6</v>
      </c>
      <c r="I3" s="5" t="n">
        <v>18.1</v>
      </c>
      <c r="J3" s="5" t="n">
        <v>-3.2</v>
      </c>
      <c r="K3" s="5" t="n">
        <v>146.2</v>
      </c>
      <c r="M3" s="5" t="n">
        <v>36.5</v>
      </c>
      <c r="N3" s="5" t="n">
        <v>37.3</v>
      </c>
      <c r="O3" s="5" t="n">
        <v>35.6</v>
      </c>
      <c r="P3" s="5" t="n">
        <v>30.3</v>
      </c>
    </row>
    <row r="4">
      <c r="A4" s="4" t="inlineStr">
        <is>
          <t>Net income attributable to non-controlling interests</t>
        </is>
      </c>
      <c r="C4" s="6" t="n">
        <v>29.2</v>
      </c>
      <c r="D4" s="6" t="n">
        <v>44.9</v>
      </c>
      <c r="E4" s="4" t="inlineStr">
        <is>
          <t>[1]</t>
        </is>
      </c>
      <c r="K4" s="5" t="n">
        <v>27.9</v>
      </c>
      <c r="L4" s="4" t="inlineStr">
        <is>
          <t>[1]</t>
        </is>
      </c>
    </row>
    <row r="5">
      <c r="A5" s="4" t="inlineStr">
        <is>
          <t>Net income available to Class A common stock</t>
        </is>
      </c>
      <c r="C5" s="5" t="n">
        <v>43.1</v>
      </c>
      <c r="D5" s="5" t="n">
        <v>64.40000000000001</v>
      </c>
    </row>
    <row r="6">
      <c r="A6" s="4" t="inlineStr">
        <is>
          <t>Weighted average shares outstanding - basic</t>
        </is>
      </c>
      <c r="C6" s="7" t="n">
        <v>156869487</v>
      </c>
      <c r="D6" s="7" t="n">
        <v>158986524</v>
      </c>
      <c r="E6" s="4" t="inlineStr">
        <is>
          <t>[2]</t>
        </is>
      </c>
      <c r="K6" s="7" t="n">
        <v>156869487</v>
      </c>
      <c r="L6" s="4" t="inlineStr">
        <is>
          <t>[2]</t>
        </is>
      </c>
    </row>
    <row r="7">
      <c r="A7" s="4" t="inlineStr">
        <is>
          <t>Net income per share - basic (in dollars per share)</t>
        </is>
      </c>
      <c r="C7" s="8" t="n">
        <v>0.27</v>
      </c>
      <c r="D7" s="8" t="n">
        <v>0.41</v>
      </c>
      <c r="E7" s="4" t="inlineStr">
        <is>
          <t>[2]</t>
        </is>
      </c>
      <c r="K7" s="8" t="n">
        <v>0.27</v>
      </c>
      <c r="L7" s="4" t="inlineStr">
        <is>
          <t>[2]</t>
        </is>
      </c>
    </row>
    <row r="8">
      <c r="A8" s="3" t="inlineStr">
        <is>
          <t>Diluted earnings per share:</t>
        </is>
      </c>
    </row>
    <row r="9">
      <c r="A9" s="4" t="inlineStr">
        <is>
          <t>Net income available to common shareholders - basic</t>
        </is>
      </c>
      <c r="C9" s="5" t="n">
        <v>43.1</v>
      </c>
      <c r="D9" s="5" t="n">
        <v>64.40000000000001</v>
      </c>
    </row>
    <row r="10">
      <c r="A10" s="4" t="inlineStr">
        <is>
          <t>Increase to net income attributable to dilutive instruments</t>
        </is>
      </c>
      <c r="C10" s="6" t="n">
        <v>20.9</v>
      </c>
      <c r="D10" s="6" t="n">
        <v>32.1</v>
      </c>
    </row>
    <row r="11">
      <c r="A11" s="4" t="inlineStr">
        <is>
          <t>Net income available to common shareholders - diluted</t>
        </is>
      </c>
      <c r="C11" s="9" t="n">
        <v>64</v>
      </c>
      <c r="D11" s="5" t="n">
        <v>96.5</v>
      </c>
    </row>
    <row r="12">
      <c r="A12" s="4" t="inlineStr">
        <is>
          <t>Weighted average shares outstanding - basic</t>
        </is>
      </c>
      <c r="C12" s="7" t="n">
        <v>156869487</v>
      </c>
      <c r="D12" s="7" t="n">
        <v>158986524</v>
      </c>
      <c r="E12" s="4" t="inlineStr">
        <is>
          <t>[2]</t>
        </is>
      </c>
      <c r="K12" s="7" t="n">
        <v>156869487</v>
      </c>
      <c r="L12" s="4" t="inlineStr">
        <is>
          <t>[2]</t>
        </is>
      </c>
    </row>
    <row r="13">
      <c r="A13" s="4" t="inlineStr">
        <is>
          <t>Incremental shares of common stock attributable to dilutive instruments</t>
        </is>
      </c>
      <c r="C13" s="7" t="n">
        <v>86211113</v>
      </c>
      <c r="D13" s="7" t="n">
        <v>85595592</v>
      </c>
    </row>
    <row r="14">
      <c r="A14" s="4" t="inlineStr">
        <is>
          <t>Weighted average shares outstanding - diluted</t>
        </is>
      </c>
      <c r="C14" s="7" t="n">
        <v>243080600</v>
      </c>
      <c r="D14" s="7" t="n">
        <v>244582116</v>
      </c>
      <c r="E14" s="4" t="inlineStr">
        <is>
          <t>[2]</t>
        </is>
      </c>
      <c r="K14" s="7" t="n">
        <v>243080600</v>
      </c>
      <c r="L14" s="4" t="inlineStr">
        <is>
          <t>[2]</t>
        </is>
      </c>
    </row>
    <row r="15">
      <c r="A15" s="4" t="inlineStr">
        <is>
          <t>Net income per share - diluted (in dollars per share)</t>
        </is>
      </c>
      <c r="C15" s="8" t="n">
        <v>0.26</v>
      </c>
      <c r="D15" s="8" t="n">
        <v>0.39</v>
      </c>
      <c r="E15" s="4" t="inlineStr">
        <is>
          <t>[2]</t>
        </is>
      </c>
      <c r="K15" s="8" t="n">
        <v>0.26</v>
      </c>
      <c r="L15" s="4" t="inlineStr">
        <is>
          <t>[2]</t>
        </is>
      </c>
    </row>
    <row r="16"/>
    <row r="17">
      <c r="A17" s="4" t="inlineStr">
        <is>
          <t>[1]</t>
        </is>
      </c>
      <c r="B17" s="4" t="inlineStr">
        <is>
          <t>Prior to the Reorganization Transactions, as described in Note 1, there was no income attributable to Core &amp;amp; Main, Inc. See Note 1 for a description of the Basis of Presentation of the consolidated financial statements.</t>
        </is>
      </c>
    </row>
    <row r="18">
      <c r="A18" s="4" t="inlineStr">
        <is>
          <t>[2]</t>
        </is>
      </c>
      <c r="B18" s="4" t="inlineStr">
        <is>
          <t>Represents basic and diluted earnings per share of Class A common stock and weighted average shares of Class A common stock outstanding for the three months ended October 31, 2021 and the period from July 23, 2021 through October 31, 2021, which is the period following the Reorganization Transactions described in Note 1. The Company analyzed the calculation of earnings per share for the periods prior to the Reorganization Transactions and determined that it resulted in values that would not be meaningful to the users of the condensed consolidated financial statements. Therefore, there is no earnings per share attributable to Core &amp;amp; Main, Inc. for the periods prior to the Reorganization Transactions on July 22, 2021.</t>
        </is>
      </c>
    </row>
  </sheetData>
  <mergeCells count="5">
    <mergeCell ref="D1:E1"/>
    <mergeCell ref="K1:L1"/>
    <mergeCell ref="A16:P16"/>
    <mergeCell ref="B17:P17"/>
    <mergeCell ref="B18:P18"/>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Based Compensation - Outstanding Partnership Interests (Details) - Partnership Interests - $ / shares shares in Thousands</t>
        </is>
      </c>
      <c r="B1" s="2" t="inlineStr">
        <is>
          <t>Jul. 23, 2021</t>
        </is>
      </c>
      <c r="C1" s="2" t="inlineStr">
        <is>
          <t>Jul. 22, 2021</t>
        </is>
      </c>
    </row>
    <row r="2">
      <c r="A2" s="3" t="inlineStr">
        <is>
          <t>Number of Shares</t>
        </is>
      </c>
    </row>
    <row r="3">
      <c r="A3" s="4" t="inlineStr">
        <is>
          <t>Outstanding, beginning (in shares)</t>
        </is>
      </c>
      <c r="B3" s="7" t="n">
        <v>6655</v>
      </c>
      <c r="C3" s="7" t="n">
        <v>6322</v>
      </c>
    </row>
    <row r="4">
      <c r="A4" s="4" t="inlineStr">
        <is>
          <t>Granted (in shares)</t>
        </is>
      </c>
      <c r="C4" s="7" t="n">
        <v>406</v>
      </c>
    </row>
    <row r="5">
      <c r="A5" s="4" t="inlineStr">
        <is>
          <t>Forfeitures (in shares)</t>
        </is>
      </c>
      <c r="C5" s="7" t="n">
        <v>-15</v>
      </c>
    </row>
    <row r="6">
      <c r="A6" s="4" t="inlineStr">
        <is>
          <t>Repurchases (in shares)</t>
        </is>
      </c>
      <c r="C6" s="7" t="n">
        <v>-58</v>
      </c>
    </row>
    <row r="7">
      <c r="A7" s="4" t="inlineStr">
        <is>
          <t>Conversion (in shares)</t>
        </is>
      </c>
      <c r="B7" s="7" t="n">
        <v>4684</v>
      </c>
    </row>
    <row r="8">
      <c r="A8" s="4" t="inlineStr">
        <is>
          <t>Outstanding, ending (in shares)</t>
        </is>
      </c>
      <c r="B8" s="7" t="n">
        <v>11339</v>
      </c>
      <c r="C8" s="7" t="n">
        <v>6655</v>
      </c>
    </row>
    <row r="9">
      <c r="A9" s="3" t="inlineStr">
        <is>
          <t>Weighted Average Benchmark Price</t>
        </is>
      </c>
    </row>
    <row r="10">
      <c r="A10" s="4" t="inlineStr">
        <is>
          <t>Outstanding, beginning (in dollars per share)</t>
        </is>
      </c>
      <c r="B10" s="8" t="n">
        <v>7.58</v>
      </c>
      <c r="C10" s="8" t="n">
        <v>6.92</v>
      </c>
    </row>
    <row r="11">
      <c r="A11" s="4" t="inlineStr">
        <is>
          <t>Granted (in dollars per share)</t>
        </is>
      </c>
      <c r="C11" s="7" t="n">
        <v>18</v>
      </c>
    </row>
    <row r="12">
      <c r="A12" s="4" t="inlineStr">
        <is>
          <t>Forfeitures (in dollars per share)</t>
        </is>
      </c>
      <c r="C12" s="10" t="n">
        <v>8.460000000000001</v>
      </c>
    </row>
    <row r="13">
      <c r="A13" s="4" t="inlineStr">
        <is>
          <t>Repurchases (in dollars per share)</t>
        </is>
      </c>
      <c r="C13" s="10" t="n">
        <v>8.460000000000001</v>
      </c>
    </row>
    <row r="14">
      <c r="A14" s="4" t="inlineStr">
        <is>
          <t>Outstanding, ending (in dollars per share)</t>
        </is>
      </c>
      <c r="B14" s="9" t="n">
        <v>0</v>
      </c>
      <c r="C14" s="8" t="n">
        <v>7.5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quity-Based Compensation - Vested and Non-vested Partnership Interests (Details) - Partnership Interests - shares shares in Thousands</t>
        </is>
      </c>
      <c r="B1" s="2" t="inlineStr">
        <is>
          <t>3 Months Ended</t>
        </is>
      </c>
    </row>
    <row r="2">
      <c r="B2" s="2" t="inlineStr">
        <is>
          <t>Oct. 31, 2021</t>
        </is>
      </c>
      <c r="C2" s="2" t="inlineStr">
        <is>
          <t>Jul. 23, 2021</t>
        </is>
      </c>
      <c r="D2" s="2" t="inlineStr">
        <is>
          <t>Jul. 22, 2021</t>
        </is>
      </c>
      <c r="E2" s="2" t="inlineStr">
        <is>
          <t>Jan. 31, 2021</t>
        </is>
      </c>
    </row>
    <row r="3">
      <c r="A3" s="3" t="inlineStr">
        <is>
          <t>Share-based Compensation Arrangement by Share-based Payment Award [Line Items]</t>
        </is>
      </c>
    </row>
    <row r="4">
      <c r="A4" s="4" t="inlineStr">
        <is>
          <t>Outstanding (in shares)</t>
        </is>
      </c>
      <c r="C4" s="7" t="n">
        <v>11339</v>
      </c>
      <c r="D4" s="7" t="n">
        <v>6655</v>
      </c>
      <c r="E4" s="7" t="n">
        <v>6322</v>
      </c>
    </row>
    <row r="5">
      <c r="A5" s="4" t="inlineStr">
        <is>
          <t>Vested awards (in shares)</t>
        </is>
      </c>
      <c r="C5" s="7" t="n">
        <v>-6320</v>
      </c>
    </row>
    <row r="6">
      <c r="A6" s="3" t="inlineStr">
        <is>
          <t>Non-vested, Number of Shares</t>
        </is>
      </c>
    </row>
    <row r="7">
      <c r="A7" s="4" t="inlineStr">
        <is>
          <t>Non-vested, beginning (in shares)</t>
        </is>
      </c>
      <c r="B7" s="7" t="n">
        <v>5019</v>
      </c>
    </row>
    <row r="8">
      <c r="A8" s="4" t="inlineStr">
        <is>
          <t>Vested (in shares)</t>
        </is>
      </c>
      <c r="B8" s="7" t="n">
        <v>-1958</v>
      </c>
    </row>
    <row r="9">
      <c r="A9" s="4" t="inlineStr">
        <is>
          <t>Non-vested, ending (in shares)</t>
        </is>
      </c>
      <c r="B9" s="7" t="n">
        <v>3061</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Based Compensation - Outstanding Stock Appreciation Rights (Details) - Stock appreciation rights - $ / shares shares in Thousands</t>
        </is>
      </c>
      <c r="B1" s="2" t="inlineStr">
        <is>
          <t>Jul. 23, 2021</t>
        </is>
      </c>
      <c r="C1" s="2" t="inlineStr">
        <is>
          <t>Jul. 22, 2021</t>
        </is>
      </c>
    </row>
    <row r="2">
      <c r="A2" s="3" t="inlineStr">
        <is>
          <t>Number of Shares</t>
        </is>
      </c>
    </row>
    <row r="3">
      <c r="A3" s="4" t="inlineStr">
        <is>
          <t>Outstanding, beginning (in shares)</t>
        </is>
      </c>
      <c r="B3" s="7" t="n">
        <v>300</v>
      </c>
      <c r="C3" s="7" t="n">
        <v>200</v>
      </c>
    </row>
    <row r="4">
      <c r="A4" s="4" t="inlineStr">
        <is>
          <t>Granted (in shares)</t>
        </is>
      </c>
      <c r="C4" s="7" t="n">
        <v>100</v>
      </c>
    </row>
    <row r="5">
      <c r="A5" s="4" t="inlineStr">
        <is>
          <t>Conversion (in shares)</t>
        </is>
      </c>
      <c r="B5" s="7" t="n">
        <v>334</v>
      </c>
    </row>
    <row r="6">
      <c r="A6" s="4" t="inlineStr">
        <is>
          <t>Outstanding, ending (in shares)</t>
        </is>
      </c>
      <c r="B6" s="7" t="n">
        <v>634</v>
      </c>
      <c r="C6" s="7" t="n">
        <v>300</v>
      </c>
    </row>
    <row r="7">
      <c r="A7" s="3" t="inlineStr">
        <is>
          <t>Weighted Average Benchmark Price</t>
        </is>
      </c>
    </row>
    <row r="8">
      <c r="A8" s="4" t="inlineStr">
        <is>
          <t>Outstanding, beginning (in dollars per share)</t>
        </is>
      </c>
      <c r="B8" s="8" t="n">
        <v>12.66</v>
      </c>
      <c r="C8" s="9" t="n">
        <v>10</v>
      </c>
    </row>
    <row r="9">
      <c r="A9" s="4" t="inlineStr">
        <is>
          <t>Granted (in dollars per share)</t>
        </is>
      </c>
      <c r="C9" s="7" t="n">
        <v>18</v>
      </c>
    </row>
    <row r="10">
      <c r="A10" s="4" t="inlineStr">
        <is>
          <t>Outstanding, ending (in dollars per share)</t>
        </is>
      </c>
      <c r="B10" s="9" t="n">
        <v>5</v>
      </c>
      <c r="C10" s="8" t="n">
        <v>12.6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densed Consolidated Statements of Cash Flows - USD ($) $ in Millions</t>
        </is>
      </c>
      <c r="B1" s="2" t="inlineStr">
        <is>
          <t>9 Months Ended</t>
        </is>
      </c>
      <c r="D1" s="2" t="inlineStr">
        <is>
          <t>12 Months Ended</t>
        </is>
      </c>
    </row>
    <row r="2">
      <c r="B2" s="2" t="inlineStr">
        <is>
          <t>Oct. 31, 2021</t>
        </is>
      </c>
      <c r="C2" s="2" t="inlineStr">
        <is>
          <t>Nov. 01, 2020</t>
        </is>
      </c>
      <c r="D2" s="2" t="inlineStr">
        <is>
          <t>Jan. 31, 2021</t>
        </is>
      </c>
      <c r="E2" s="2" t="inlineStr">
        <is>
          <t>Feb. 02, 2020</t>
        </is>
      </c>
      <c r="F2" s="2" t="inlineStr">
        <is>
          <t>Feb. 03, 2019</t>
        </is>
      </c>
    </row>
    <row r="3">
      <c r="A3" s="3" t="inlineStr">
        <is>
          <t>Cash Flows From Operating Activities:</t>
        </is>
      </c>
    </row>
    <row r="4">
      <c r="A4" s="4" t="inlineStr">
        <is>
          <t>Net income</t>
        </is>
      </c>
      <c r="B4" s="5" t="n">
        <v>146.2</v>
      </c>
      <c r="C4" s="5" t="n">
        <v>36.5</v>
      </c>
      <c r="D4" s="5" t="n">
        <v>37.3</v>
      </c>
      <c r="E4" s="5" t="n">
        <v>35.6</v>
      </c>
      <c r="F4" s="5" t="n">
        <v>30.3</v>
      </c>
    </row>
    <row r="5">
      <c r="A5" s="3" t="inlineStr">
        <is>
          <t>Adjustments to reconcile net cash from operating activities:</t>
        </is>
      </c>
    </row>
    <row r="6">
      <c r="A6" s="4" t="inlineStr">
        <is>
          <t>Depreciation and amortization</t>
        </is>
      </c>
      <c r="B6" s="6" t="n">
        <v>112.3</v>
      </c>
      <c r="C6" s="6" t="n">
        <v>114.3</v>
      </c>
      <c r="D6" s="6" t="n">
        <v>152.7</v>
      </c>
      <c r="E6" s="6" t="n">
        <v>138.2</v>
      </c>
      <c r="F6" s="6" t="n">
        <v>122.3</v>
      </c>
    </row>
    <row r="7">
      <c r="A7" s="4" t="inlineStr">
        <is>
          <t>Provision for bad debt</t>
        </is>
      </c>
      <c r="B7" s="6" t="n">
        <v>1.4</v>
      </c>
      <c r="C7" s="6" t="n">
        <v>2.1</v>
      </c>
      <c r="D7" s="6" t="n">
        <v>1.7</v>
      </c>
      <c r="E7" s="6" t="n">
        <v>3.9</v>
      </c>
      <c r="F7" s="7" t="n">
        <v>1</v>
      </c>
    </row>
    <row r="8">
      <c r="A8" s="4" t="inlineStr">
        <is>
          <t>Non-cash inventory charge</t>
        </is>
      </c>
      <c r="B8" s="6" t="n">
        <v>0.8</v>
      </c>
      <c r="C8" s="6" t="n">
        <v>0.6</v>
      </c>
      <c r="D8" s="6" t="n">
        <v>0.6</v>
      </c>
      <c r="E8" s="6" t="n">
        <v>2.7</v>
      </c>
      <c r="F8" s="7" t="n">
        <v>0</v>
      </c>
    </row>
    <row r="9">
      <c r="A9" s="4" t="inlineStr">
        <is>
          <t>Equity-based compensation expense</t>
        </is>
      </c>
      <c r="B9" s="6" t="n">
        <v>22.2</v>
      </c>
      <c r="C9" s="6" t="n">
        <v>3.1</v>
      </c>
    </row>
    <row r="10">
      <c r="A10" s="4" t="inlineStr">
        <is>
          <t>Loss on debt modification and extinguishment</t>
        </is>
      </c>
      <c r="B10" s="6" t="n">
        <v>48.7</v>
      </c>
      <c r="C10" s="7" t="n">
        <v>0</v>
      </c>
    </row>
    <row r="11">
      <c r="A11" s="4" t="inlineStr">
        <is>
          <t>Other</t>
        </is>
      </c>
      <c r="B11" s="6" t="n">
        <v>-8.199999999999999</v>
      </c>
      <c r="C11" s="6" t="n">
        <v>-0.5</v>
      </c>
      <c r="D11" s="6" t="n">
        <v>3.2</v>
      </c>
      <c r="E11" s="6" t="n">
        <v>3.1</v>
      </c>
      <c r="F11" s="6" t="n">
        <v>3.2</v>
      </c>
    </row>
    <row r="12">
      <c r="A12" s="3" t="inlineStr">
        <is>
          <t>Changes in assets and liabilities:</t>
        </is>
      </c>
    </row>
    <row r="13">
      <c r="A13" s="4" t="inlineStr">
        <is>
          <t>(Increase) decrease in receivables</t>
        </is>
      </c>
      <c r="B13" s="6" t="n">
        <v>-373.8</v>
      </c>
      <c r="C13" s="7" t="n">
        <v>-107</v>
      </c>
      <c r="D13" s="6" t="n">
        <v>-27.7</v>
      </c>
      <c r="E13" s="6" t="n">
        <v>3.2</v>
      </c>
      <c r="F13" s="6" t="n">
        <v>-36.6</v>
      </c>
    </row>
    <row r="14">
      <c r="A14" s="4" t="inlineStr">
        <is>
          <t>(Increase) decrease in inventories</t>
        </is>
      </c>
      <c r="B14" s="6" t="n">
        <v>-304.7</v>
      </c>
      <c r="C14" s="7" t="n">
        <v>-34</v>
      </c>
      <c r="D14" s="6" t="n">
        <v>-27.1</v>
      </c>
      <c r="E14" s="6" t="n">
        <v>-1.9</v>
      </c>
      <c r="F14" s="6" t="n">
        <v>-31.4</v>
      </c>
    </row>
    <row r="15">
      <c r="A15" s="4" t="inlineStr">
        <is>
          <t>(Increase) decrease in other assets</t>
        </is>
      </c>
      <c r="B15" s="6" t="n">
        <v>-8.199999999999999</v>
      </c>
      <c r="C15" s="6" t="n">
        <v>3.4</v>
      </c>
      <c r="D15" s="6" t="n">
        <v>8.300000000000001</v>
      </c>
      <c r="E15" s="6" t="n">
        <v>-14.5</v>
      </c>
      <c r="F15" s="6" t="n">
        <v>0.4</v>
      </c>
    </row>
    <row r="16">
      <c r="A16" s="4" t="inlineStr">
        <is>
          <t>Increase (decrease) in accounts payable</t>
        </is>
      </c>
      <c r="B16" s="6" t="n">
        <v>278.9</v>
      </c>
      <c r="C16" s="6" t="n">
        <v>121.1</v>
      </c>
      <c r="D16" s="6" t="n">
        <v>40.3</v>
      </c>
      <c r="E16" s="6" t="n">
        <v>14.5</v>
      </c>
      <c r="F16" s="6" t="n">
        <v>2.5</v>
      </c>
    </row>
    <row r="17">
      <c r="A17" s="4" t="inlineStr">
        <is>
          <t>Increase (decrease) in accrued liabilities</t>
        </is>
      </c>
      <c r="B17" s="6" t="n">
        <v>18.9</v>
      </c>
      <c r="C17" s="6" t="n">
        <v>0.7</v>
      </c>
      <c r="D17" s="6" t="n">
        <v>14.5</v>
      </c>
      <c r="E17" s="6" t="n">
        <v>15.9</v>
      </c>
      <c r="F17" s="6" t="n">
        <v>3.1</v>
      </c>
    </row>
    <row r="18">
      <c r="A18" s="4" t="inlineStr">
        <is>
          <t>Increase (decrease) in other liabilities</t>
        </is>
      </c>
      <c r="B18" s="6" t="n">
        <v>-0.7</v>
      </c>
      <c r="C18" s="6" t="n">
        <v>13.9</v>
      </c>
      <c r="D18" s="6" t="n">
        <v>10.5</v>
      </c>
      <c r="E18" s="6" t="n">
        <v>-6.4</v>
      </c>
      <c r="F18" s="6" t="n">
        <v>-7.4</v>
      </c>
    </row>
    <row r="19">
      <c r="A19" s="4" t="inlineStr">
        <is>
          <t>Net cash (used in) provided by operating activities</t>
        </is>
      </c>
      <c r="B19" s="6" t="n">
        <v>-66.2</v>
      </c>
      <c r="C19" s="6" t="n">
        <v>154.2</v>
      </c>
      <c r="D19" s="6" t="n">
        <v>214.3</v>
      </c>
      <c r="E19" s="6" t="n">
        <v>194.3</v>
      </c>
      <c r="F19" s="6" t="n">
        <v>87.40000000000001</v>
      </c>
    </row>
    <row r="20">
      <c r="A20" s="3" t="inlineStr">
        <is>
          <t>Cash Flows From Investing Activities:</t>
        </is>
      </c>
    </row>
    <row r="21">
      <c r="A21" s="4" t="inlineStr">
        <is>
          <t>Capital expenditures</t>
        </is>
      </c>
      <c r="B21" s="7" t="n">
        <v>-12</v>
      </c>
      <c r="C21" s="6" t="n">
        <v>-8.300000000000001</v>
      </c>
      <c r="D21" s="6" t="n">
        <v>-11.9</v>
      </c>
      <c r="E21" s="6" t="n">
        <v>-13.9</v>
      </c>
      <c r="F21" s="6" t="n">
        <v>-13.9</v>
      </c>
    </row>
    <row r="22">
      <c r="A22" s="4" t="inlineStr">
        <is>
          <t>Acquisitions of businesses, net of cash acquired</t>
        </is>
      </c>
      <c r="B22" s="6" t="n">
        <v>-172.2</v>
      </c>
      <c r="C22" s="6" t="n">
        <v>-217.2</v>
      </c>
      <c r="D22" s="6" t="n">
        <v>-217.2</v>
      </c>
      <c r="E22" s="6" t="n">
        <v>-220.1</v>
      </c>
      <c r="F22" s="6" t="n">
        <v>-8.300000000000001</v>
      </c>
    </row>
    <row r="23">
      <c r="A23" s="4" t="inlineStr">
        <is>
          <t>Settlement of interest rate swap</t>
        </is>
      </c>
      <c r="B23" s="6" t="n">
        <v>-5.2</v>
      </c>
      <c r="C23" s="7" t="n">
        <v>0</v>
      </c>
    </row>
    <row r="24">
      <c r="A24" s="4" t="inlineStr">
        <is>
          <t>Proceeds from the sale of property and equipment</t>
        </is>
      </c>
      <c r="B24" s="6" t="n">
        <v>0.5</v>
      </c>
      <c r="C24" s="6" t="n">
        <v>0.2</v>
      </c>
      <c r="D24" s="6" t="n">
        <v>0.2</v>
      </c>
      <c r="E24" s="6" t="n">
        <v>0.4</v>
      </c>
      <c r="F24" s="6" t="n">
        <v>0.6</v>
      </c>
    </row>
    <row r="25">
      <c r="A25" s="4" t="inlineStr">
        <is>
          <t>Net cash used in investing activities</t>
        </is>
      </c>
      <c r="B25" s="6" t="n">
        <v>-188.9</v>
      </c>
      <c r="C25" s="6" t="n">
        <v>-225.3</v>
      </c>
      <c r="D25" s="6" t="n">
        <v>-228.9</v>
      </c>
      <c r="E25" s="6" t="n">
        <v>-233.6</v>
      </c>
      <c r="F25" s="6" t="n">
        <v>-21.6</v>
      </c>
    </row>
    <row r="26">
      <c r="A26" s="3" t="inlineStr">
        <is>
          <t>Cash Flows From Financing Activities:</t>
        </is>
      </c>
    </row>
    <row r="27">
      <c r="A27" s="4" t="inlineStr">
        <is>
          <t>IPO proceeds, net of underwriting discounts and commissions</t>
        </is>
      </c>
      <c r="B27" s="6" t="n">
        <v>663.7</v>
      </c>
      <c r="C27" s="7" t="n">
        <v>0</v>
      </c>
    </row>
    <row r="28">
      <c r="A28" s="4" t="inlineStr">
        <is>
          <t>Offering proceeds from underwriters' option, net of underwriting discounts and commissions</t>
        </is>
      </c>
      <c r="B28" s="6" t="n">
        <v>99.5</v>
      </c>
      <c r="C28" s="7" t="n">
        <v>0</v>
      </c>
    </row>
    <row r="29">
      <c r="A29" s="4" t="inlineStr">
        <is>
          <t>Payments for offering costs</t>
        </is>
      </c>
      <c r="B29" s="6" t="n">
        <v>-7.8</v>
      </c>
      <c r="C29" s="7" t="n">
        <v>0</v>
      </c>
    </row>
    <row r="30">
      <c r="A30" s="4" t="inlineStr">
        <is>
          <t>Investments from non-controlling interest holders</t>
        </is>
      </c>
      <c r="B30" s="6" t="n">
        <v>0.3</v>
      </c>
      <c r="C30" s="6" t="n">
        <v>0.8</v>
      </c>
    </row>
    <row r="31">
      <c r="A31" s="4" t="inlineStr">
        <is>
          <t>Distributions to non-controlling interest holders</t>
        </is>
      </c>
      <c r="B31" s="6" t="n">
        <v>-30.9</v>
      </c>
      <c r="C31" s="6" t="n">
        <v>-9.800000000000001</v>
      </c>
    </row>
    <row r="32">
      <c r="A32" s="4" t="inlineStr">
        <is>
          <t>Partnership investment</t>
        </is>
      </c>
      <c r="D32" s="6" t="n">
        <v>1.2</v>
      </c>
      <c r="E32" s="6" t="n">
        <v>0.4</v>
      </c>
      <c r="F32" s="7" t="n">
        <v>1</v>
      </c>
    </row>
    <row r="33">
      <c r="A33" s="4" t="inlineStr">
        <is>
          <t>Partnership distributions</t>
        </is>
      </c>
      <c r="D33" s="6" t="n">
        <v>-15.4</v>
      </c>
      <c r="E33" s="6" t="n">
        <v>-310.9</v>
      </c>
      <c r="F33" s="6" t="n">
        <v>-11.9</v>
      </c>
    </row>
    <row r="34">
      <c r="A34" s="4" t="inlineStr">
        <is>
          <t>Repurchase of common units</t>
        </is>
      </c>
      <c r="D34" s="7" t="n">
        <v>0</v>
      </c>
      <c r="E34" s="6" t="n">
        <v>-0.2</v>
      </c>
      <c r="F34" s="7" t="n">
        <v>0</v>
      </c>
    </row>
    <row r="35">
      <c r="A35" s="4" t="inlineStr">
        <is>
          <t>Borrowings on asset-based revolving credit facility</t>
        </is>
      </c>
      <c r="B35" s="7" t="n">
        <v>0</v>
      </c>
      <c r="C35" s="7" t="n">
        <v>460</v>
      </c>
      <c r="D35" s="7" t="n">
        <v>460</v>
      </c>
      <c r="E35" s="7" t="n">
        <v>0</v>
      </c>
      <c r="F35" s="6" t="n">
        <v>378.5</v>
      </c>
    </row>
    <row r="36">
      <c r="A36" s="4" t="inlineStr">
        <is>
          <t>Repayments on asset-based revolving credit facility</t>
        </is>
      </c>
      <c r="B36" s="7" t="n">
        <v>0</v>
      </c>
      <c r="C36" s="7" t="n">
        <v>-460</v>
      </c>
      <c r="D36" s="7" t="n">
        <v>-460</v>
      </c>
      <c r="E36" s="7" t="n">
        <v>0</v>
      </c>
      <c r="F36" s="6" t="n">
        <v>-385.5</v>
      </c>
    </row>
    <row r="37">
      <c r="A37" s="4" t="inlineStr">
        <is>
          <t>Issuance of long-term debt</t>
        </is>
      </c>
      <c r="B37" s="7" t="n">
        <v>1500</v>
      </c>
      <c r="C37" s="7" t="n">
        <v>250</v>
      </c>
      <c r="D37" s="7" t="n">
        <v>250</v>
      </c>
      <c r="E37" s="7" t="n">
        <v>525</v>
      </c>
      <c r="F37" s="7" t="n">
        <v>0</v>
      </c>
    </row>
    <row r="38">
      <c r="A38" s="4" t="inlineStr">
        <is>
          <t>Repayments of long-term debt</t>
        </is>
      </c>
      <c r="B38" s="6" t="n">
        <v>-2314.8</v>
      </c>
      <c r="C38" s="6" t="n">
        <v>-9.800000000000001</v>
      </c>
      <c r="D38" s="7" t="n">
        <v>-13</v>
      </c>
      <c r="E38" s="6" t="n">
        <v>-12.5</v>
      </c>
      <c r="F38" s="6" t="n">
        <v>-10.7</v>
      </c>
    </row>
    <row r="39">
      <c r="A39" s="4" t="inlineStr">
        <is>
          <t>Payment of contingent consideration</t>
        </is>
      </c>
      <c r="B39" s="6" t="n">
        <v>-0.3</v>
      </c>
      <c r="C39" s="7" t="n">
        <v>0</v>
      </c>
    </row>
    <row r="40">
      <c r="A40" s="4" t="inlineStr">
        <is>
          <t>Payment of debt redemption premiums</t>
        </is>
      </c>
      <c r="B40" s="6" t="n">
        <v>-17.5</v>
      </c>
      <c r="C40" s="7" t="n">
        <v>0</v>
      </c>
    </row>
    <row r="41">
      <c r="A41" s="4" t="inlineStr">
        <is>
          <t>Debt issuance costs</t>
        </is>
      </c>
      <c r="B41" s="6" t="n">
        <v>-13.1</v>
      </c>
      <c r="C41" s="6" t="n">
        <v>-8.1</v>
      </c>
      <c r="D41" s="6" t="n">
        <v>-8.199999999999999</v>
      </c>
      <c r="E41" s="6" t="n">
        <v>-18.9</v>
      </c>
      <c r="F41" s="7" t="n">
        <v>0</v>
      </c>
    </row>
    <row r="42">
      <c r="A42" s="4" t="inlineStr">
        <is>
          <t>Net cash (used in) provided by financing activities</t>
        </is>
      </c>
      <c r="B42" s="6" t="n">
        <v>-120.9</v>
      </c>
      <c r="C42" s="6" t="n">
        <v>223.1</v>
      </c>
      <c r="D42" s="6" t="n">
        <v>214.6</v>
      </c>
      <c r="E42" s="6" t="n">
        <v>182.9</v>
      </c>
      <c r="F42" s="6" t="n">
        <v>-28.6</v>
      </c>
    </row>
    <row r="43">
      <c r="A43" s="4" t="inlineStr">
        <is>
          <t>(Decrease) increase in cash and cash equivalents</t>
        </is>
      </c>
      <c r="B43" s="7" t="n">
        <v>-376</v>
      </c>
      <c r="C43" s="7" t="n">
        <v>152</v>
      </c>
      <c r="D43" s="7" t="n">
        <v>200</v>
      </c>
      <c r="E43" s="6" t="n">
        <v>143.6</v>
      </c>
      <c r="F43" s="6" t="n">
        <v>37.2</v>
      </c>
    </row>
    <row r="44">
      <c r="A44" s="4" t="inlineStr">
        <is>
          <t>Cash and cash equivalents at the beginning of the period</t>
        </is>
      </c>
      <c r="B44" s="6" t="n">
        <v>380.9</v>
      </c>
      <c r="C44" s="6" t="n">
        <v>180.9</v>
      </c>
      <c r="D44" s="6" t="n">
        <v>180.9</v>
      </c>
      <c r="E44" s="6" t="n">
        <v>37.3</v>
      </c>
      <c r="F44" s="6" t="n">
        <v>0.1</v>
      </c>
    </row>
    <row r="45">
      <c r="A45" s="4" t="inlineStr">
        <is>
          <t>Cash and cash equivalents at the end of the period</t>
        </is>
      </c>
      <c r="B45" s="5" t="n">
        <v>4.9</v>
      </c>
      <c r="C45" s="5" t="n">
        <v>332.9</v>
      </c>
      <c r="D45" s="6" t="n">
        <v>380.9</v>
      </c>
      <c r="E45" s="6" t="n">
        <v>180.9</v>
      </c>
      <c r="F45" s="6" t="n">
        <v>37.3</v>
      </c>
    </row>
    <row r="46">
      <c r="A46" s="4" t="inlineStr">
        <is>
          <t>Cash paid for interest</t>
        </is>
      </c>
      <c r="D46" s="5" t="n">
        <v>123.3</v>
      </c>
      <c r="E46" s="5" t="n">
        <v>98.59999999999999</v>
      </c>
      <c r="F46" s="5" t="n">
        <v>94.5</v>
      </c>
    </row>
  </sheetData>
  <mergeCells count="3">
    <mergeCell ref="A1:A2"/>
    <mergeCell ref="B1:C1"/>
    <mergeCell ref="D1:F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quity-Based Compensation - Vested and Non-vested Stock Appreciation Rights (Details) - Stock appreciation rights - $ / shares shares in Thousands</t>
        </is>
      </c>
      <c r="B1" s="2" t="inlineStr">
        <is>
          <t>3 Months Ended</t>
        </is>
      </c>
    </row>
    <row r="2">
      <c r="B2" s="2" t="inlineStr">
        <is>
          <t>Oct. 31, 2021</t>
        </is>
      </c>
      <c r="C2" s="2" t="inlineStr">
        <is>
          <t>Jul. 23, 2021</t>
        </is>
      </c>
      <c r="D2" s="2" t="inlineStr">
        <is>
          <t>Jul. 22, 2021</t>
        </is>
      </c>
      <c r="E2" s="2" t="inlineStr">
        <is>
          <t>Jan. 31, 2021</t>
        </is>
      </c>
    </row>
    <row r="3">
      <c r="A3" s="3" t="inlineStr">
        <is>
          <t>Share-based Compensation Arrangement by Share-based Payment Award [Line Items]</t>
        </is>
      </c>
    </row>
    <row r="4">
      <c r="A4" s="4" t="inlineStr">
        <is>
          <t>Outstanding (in shares)</t>
        </is>
      </c>
      <c r="C4" s="7" t="n">
        <v>634</v>
      </c>
      <c r="D4" s="7" t="n">
        <v>300</v>
      </c>
      <c r="E4" s="7" t="n">
        <v>200</v>
      </c>
    </row>
    <row r="5">
      <c r="A5" s="4" t="inlineStr">
        <is>
          <t>Outstanding , Weighted Average Benchmark Price (in dollars per share)</t>
        </is>
      </c>
      <c r="C5" s="9" t="n">
        <v>5</v>
      </c>
      <c r="D5" s="8" t="n">
        <v>12.66</v>
      </c>
      <c r="E5" s="9" t="n">
        <v>10</v>
      </c>
    </row>
    <row r="6">
      <c r="A6" s="4" t="inlineStr">
        <is>
          <t>Vested awards (in shares)</t>
        </is>
      </c>
      <c r="C6" s="7" t="n">
        <v>-242</v>
      </c>
    </row>
    <row r="7">
      <c r="A7" s="4" t="inlineStr">
        <is>
          <t>Vested awards, Weighted Average Benchmark Price (in dollars per share)</t>
        </is>
      </c>
      <c r="C7" s="8" t="n">
        <v>3.24</v>
      </c>
    </row>
    <row r="8">
      <c r="A8" s="3" t="inlineStr">
        <is>
          <t>Non-vested, Number of Shares</t>
        </is>
      </c>
    </row>
    <row r="9">
      <c r="A9" s="4" t="inlineStr">
        <is>
          <t>Non-vested, beginning (in shares)</t>
        </is>
      </c>
      <c r="B9" s="7" t="n">
        <v>392</v>
      </c>
    </row>
    <row r="10">
      <c r="A10" s="4" t="inlineStr">
        <is>
          <t>Vested (in shares)</t>
        </is>
      </c>
      <c r="B10" s="7" t="n">
        <v>-43</v>
      </c>
    </row>
    <row r="11">
      <c r="A11" s="4" t="inlineStr">
        <is>
          <t>Non-vested, ending (in shares)</t>
        </is>
      </c>
      <c r="B11" s="7" t="n">
        <v>349</v>
      </c>
    </row>
    <row r="12">
      <c r="A12" s="3" t="inlineStr">
        <is>
          <t>Non-vested, Weighted Average Benchmark Price</t>
        </is>
      </c>
    </row>
    <row r="13">
      <c r="A13" s="4" t="inlineStr">
        <is>
          <t>Non-vested, beginning (in dollars per share)</t>
        </is>
      </c>
      <c r="B13" s="8" t="n">
        <v>6.09</v>
      </c>
    </row>
    <row r="14">
      <c r="A14" s="4" t="inlineStr">
        <is>
          <t>Vested (in dollars per share)</t>
        </is>
      </c>
      <c r="B14" s="10" t="n">
        <v>3.24</v>
      </c>
    </row>
    <row r="15">
      <c r="A15" s="4" t="inlineStr">
        <is>
          <t>Non-vested, ending (in dollars per share)</t>
        </is>
      </c>
      <c r="B15" s="8" t="n">
        <v>6.44</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Based Compensation - Narrative (Details) - USD ($) $ in Millions</t>
        </is>
      </c>
      <c r="B1" s="2" t="inlineStr">
        <is>
          <t>3 Months Ended</t>
        </is>
      </c>
      <c r="D1" s="2" t="inlineStr">
        <is>
          <t>9 Months Ended</t>
        </is>
      </c>
    </row>
    <row r="2">
      <c r="B2" s="2" t="inlineStr">
        <is>
          <t>Oct. 31, 2021</t>
        </is>
      </c>
      <c r="C2" s="2" t="inlineStr">
        <is>
          <t>Nov. 01, 2020</t>
        </is>
      </c>
      <c r="D2" s="2" t="inlineStr">
        <is>
          <t>Oct. 31, 2021</t>
        </is>
      </c>
      <c r="E2" s="2" t="inlineStr">
        <is>
          <t>Nov. 01, 2020</t>
        </is>
      </c>
      <c r="F2" s="2" t="inlineStr">
        <is>
          <t>Jul. 31, 2021</t>
        </is>
      </c>
    </row>
    <row r="3">
      <c r="A3" s="3" t="inlineStr">
        <is>
          <t>Share-based Compensation Arrangement by Share-based Payment Award [Line Items]</t>
        </is>
      </c>
    </row>
    <row r="4">
      <c r="A4" s="4" t="inlineStr">
        <is>
          <t>Share-based Payment Arrangement, Expense</t>
        </is>
      </c>
      <c r="B4" s="5" t="n">
        <v>2.7</v>
      </c>
      <c r="C4" s="5" t="n">
        <v>1.1</v>
      </c>
      <c r="D4" s="5" t="n">
        <v>22.2</v>
      </c>
      <c r="E4" s="5" t="n">
        <v>3.1</v>
      </c>
    </row>
    <row r="5">
      <c r="A5" s="4" t="inlineStr">
        <is>
          <t>Share-based Payment Arrangement, Nonvested Award, Excluding Option, Cost Not yet Recognized, Amount</t>
        </is>
      </c>
      <c r="B5" s="5" t="n">
        <v>11.4</v>
      </c>
      <c r="D5" s="5" t="n">
        <v>11.4</v>
      </c>
    </row>
    <row r="6">
      <c r="A6" s="4" t="inlineStr">
        <is>
          <t>Omnibus Incentive Plan | Class A common stock</t>
        </is>
      </c>
    </row>
    <row r="7">
      <c r="A7" s="3" t="inlineStr">
        <is>
          <t>Share-based Compensation Arrangement by Share-based Payment Award [Line Items]</t>
        </is>
      </c>
    </row>
    <row r="8">
      <c r="A8" s="4" t="inlineStr">
        <is>
          <t>Common Stock, Capital Shares Reserved for Future Issuance</t>
        </is>
      </c>
      <c r="F8" s="7" t="n">
        <v>12600000</v>
      </c>
    </row>
    <row r="9">
      <c r="A9" s="4" t="inlineStr">
        <is>
          <t>Omnibus Incentive Plan | Class A common stock | Stock appreciation rights</t>
        </is>
      </c>
    </row>
    <row r="10">
      <c r="A10" s="3" t="inlineStr">
        <is>
          <t>Share-based Compensation Arrangement by Share-based Payment Award [Line Items]</t>
        </is>
      </c>
    </row>
    <row r="11">
      <c r="A11" s="4" t="inlineStr">
        <is>
          <t>Common Stock, Capital Shares Reserved for Future Issuance</t>
        </is>
      </c>
      <c r="F11" s="7" t="n">
        <v>633683</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lated Parties (Details) - Affiliates of CD&amp;R - CD&amp;R transactions - Affiliates of CD&amp;R - CD&amp;R transactions - USD ($)</t>
        </is>
      </c>
      <c r="B1" s="2" t="inlineStr">
        <is>
          <t>3 Months Ended</t>
        </is>
      </c>
      <c r="D1" s="2" t="inlineStr">
        <is>
          <t>9 Months Ended</t>
        </is>
      </c>
      <c r="F1" s="2" t="inlineStr">
        <is>
          <t>12 Months Ended</t>
        </is>
      </c>
    </row>
    <row r="2">
      <c r="B2" s="2" t="inlineStr">
        <is>
          <t>Oct. 31, 2021</t>
        </is>
      </c>
      <c r="C2" s="2" t="inlineStr">
        <is>
          <t>Nov. 01, 2020</t>
        </is>
      </c>
      <c r="D2" s="2" t="inlineStr">
        <is>
          <t>Oct. 31, 2021</t>
        </is>
      </c>
      <c r="E2" s="2" t="inlineStr">
        <is>
          <t>Nov. 01, 2020</t>
        </is>
      </c>
      <c r="F2" s="2" t="inlineStr">
        <is>
          <t>Jan. 31, 2021</t>
        </is>
      </c>
      <c r="G2" s="2" t="inlineStr">
        <is>
          <t>Feb. 02, 2020</t>
        </is>
      </c>
      <c r="H2" s="2" t="inlineStr">
        <is>
          <t>Feb. 03, 2019</t>
        </is>
      </c>
    </row>
    <row r="3">
      <c r="A3" s="3" t="inlineStr">
        <is>
          <t>Related Party Transaction [Line Items]</t>
        </is>
      </c>
    </row>
    <row r="4">
      <c r="A4" s="4" t="inlineStr">
        <is>
          <t>Purchases of product from affiliates</t>
        </is>
      </c>
      <c r="B4" s="9" t="n">
        <v>500000</v>
      </c>
      <c r="C4" s="9" t="n">
        <v>400000</v>
      </c>
      <c r="D4" s="9" t="n">
        <v>1600000</v>
      </c>
      <c r="E4" s="9" t="n">
        <v>800000</v>
      </c>
      <c r="F4" s="9" t="n">
        <v>1300000</v>
      </c>
      <c r="G4" s="9" t="n">
        <v>100000</v>
      </c>
      <c r="H4" s="9" t="n">
        <v>3400000</v>
      </c>
    </row>
    <row r="5">
      <c r="A5" s="4" t="inlineStr">
        <is>
          <t>Accounts Payable, Related Parties</t>
        </is>
      </c>
      <c r="B5" s="7" t="n">
        <v>0</v>
      </c>
      <c r="D5" s="7" t="n">
        <v>0</v>
      </c>
      <c r="F5" s="7" t="n">
        <v>0</v>
      </c>
      <c r="G5" s="7" t="n">
        <v>0</v>
      </c>
    </row>
    <row r="6">
      <c r="A6" s="4" t="inlineStr">
        <is>
          <t>Sales to affiliates</t>
        </is>
      </c>
      <c r="B6" s="7" t="n">
        <v>100000</v>
      </c>
      <c r="C6" s="9" t="n">
        <v>100000</v>
      </c>
      <c r="D6" s="7" t="n">
        <v>5400000</v>
      </c>
      <c r="E6" s="9" t="n">
        <v>400000</v>
      </c>
      <c r="F6" s="7" t="n">
        <v>700000</v>
      </c>
      <c r="G6" s="7" t="n">
        <v>0</v>
      </c>
      <c r="H6" s="9" t="n">
        <v>0</v>
      </c>
    </row>
    <row r="7">
      <c r="A7" s="4" t="inlineStr">
        <is>
          <t>Receivable from affiliates</t>
        </is>
      </c>
      <c r="B7" s="9" t="n">
        <v>0</v>
      </c>
      <c r="D7" s="9" t="n">
        <v>0</v>
      </c>
      <c r="F7" s="9" t="n">
        <v>100000</v>
      </c>
      <c r="G7" s="9" t="n">
        <v>0</v>
      </c>
    </row>
  </sheetData>
  <mergeCells count="4">
    <mergeCell ref="A1:A2"/>
    <mergeCell ref="B1:C1"/>
    <mergeCell ref="D1:E1"/>
    <mergeCell ref="F1:H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ndensed Financial Information of Parent - Narrative (Details) $ in Millions</t>
        </is>
      </c>
      <c r="B1" s="2" t="inlineStr">
        <is>
          <t>Jan. 31, 2021USD ($)</t>
        </is>
      </c>
    </row>
    <row r="2">
      <c r="A2" s="4" t="inlineStr">
        <is>
          <t>Parent Company [Member]</t>
        </is>
      </c>
    </row>
    <row r="3">
      <c r="A3" s="4" t="inlineStr">
        <is>
          <t>Amount of Restricted Net Assets for Consolidated and Unconsolidated Subsidiaries</t>
        </is>
      </c>
      <c r="B3" s="5" t="n">
        <v>384.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 Schedule of Allocation of Transaction Price to the Fair Value of Identifiable Assets Acquired and Liabilities Assumed (DetailS) - USD ($) $ in Millions</t>
        </is>
      </c>
      <c r="B1" s="2" t="inlineStr">
        <is>
          <t>Oct. 31, 2021</t>
        </is>
      </c>
      <c r="C1" s="2" t="inlineStr">
        <is>
          <t>Aug. 30, 2021</t>
        </is>
      </c>
      <c r="D1" s="2" t="inlineStr">
        <is>
          <t>Aug. 09, 2021</t>
        </is>
      </c>
      <c r="E1" s="2" t="inlineStr">
        <is>
          <t>Jan. 31, 2021</t>
        </is>
      </c>
      <c r="F1" s="2" t="inlineStr">
        <is>
          <t>Feb. 02, 2020</t>
        </is>
      </c>
      <c r="G1" s="2" t="inlineStr">
        <is>
          <t>Feb. 03, 2019</t>
        </is>
      </c>
    </row>
    <row r="2">
      <c r="A2" s="3" t="inlineStr">
        <is>
          <t>Allocation of transaction price</t>
        </is>
      </c>
    </row>
    <row r="3">
      <c r="A3" s="4" t="inlineStr">
        <is>
          <t>Goodwill</t>
        </is>
      </c>
      <c r="B3" s="5" t="n">
        <v>1515.4</v>
      </c>
      <c r="E3" s="5" t="n">
        <v>1452.7</v>
      </c>
      <c r="F3" s="5" t="n">
        <v>1362.3</v>
      </c>
      <c r="G3" s="5" t="n">
        <v>1307.1</v>
      </c>
    </row>
    <row r="4">
      <c r="A4" s="4" t="inlineStr">
        <is>
          <t>Pacific Pipe</t>
        </is>
      </c>
    </row>
    <row r="5">
      <c r="A5" s="3" t="inlineStr">
        <is>
          <t>Allocation of transaction price</t>
        </is>
      </c>
    </row>
    <row r="6">
      <c r="A6" s="4" t="inlineStr">
        <is>
          <t>Cash</t>
        </is>
      </c>
      <c r="D6" s="5" t="n">
        <v>1.7</v>
      </c>
    </row>
    <row r="7">
      <c r="A7" s="4" t="inlineStr">
        <is>
          <t>Accounts receivable</t>
        </is>
      </c>
      <c r="D7" s="6" t="n">
        <v>8.9</v>
      </c>
    </row>
    <row r="8">
      <c r="A8" s="4" t="inlineStr">
        <is>
          <t>Inventories</t>
        </is>
      </c>
      <c r="D8" s="6" t="n">
        <v>16.9</v>
      </c>
    </row>
    <row r="9">
      <c r="A9" s="4" t="inlineStr">
        <is>
          <t>Intangible assets</t>
        </is>
      </c>
      <c r="D9" s="6" t="n">
        <v>46.7</v>
      </c>
    </row>
    <row r="10">
      <c r="A10" s="4" t="inlineStr">
        <is>
          <t>Goodwill</t>
        </is>
      </c>
      <c r="D10" s="7" t="n">
        <v>43</v>
      </c>
    </row>
    <row r="11">
      <c r="A11" s="4" t="inlineStr">
        <is>
          <t>Operating lease right-of-use assets</t>
        </is>
      </c>
      <c r="D11" s="6" t="n">
        <v>16.9</v>
      </c>
    </row>
    <row r="12">
      <c r="A12" s="4" t="inlineStr">
        <is>
          <t>Other assets, current and non-current</t>
        </is>
      </c>
      <c r="D12" s="6" t="n">
        <v>6.1</v>
      </c>
    </row>
    <row r="13">
      <c r="A13" s="4" t="inlineStr">
        <is>
          <t>Total assets acquired</t>
        </is>
      </c>
      <c r="D13" s="6" t="n">
        <v>140.2</v>
      </c>
    </row>
    <row r="14">
      <c r="A14" s="4" t="inlineStr">
        <is>
          <t>Accounts payable</t>
        </is>
      </c>
      <c r="D14" s="7" t="n">
        <v>6</v>
      </c>
    </row>
    <row r="15">
      <c r="A15" s="4" t="inlineStr">
        <is>
          <t>Deferred tax liability</t>
        </is>
      </c>
      <c r="D15" s="6" t="n">
        <v>11.7</v>
      </c>
    </row>
    <row r="16">
      <c r="A16" s="4" t="inlineStr">
        <is>
          <t>Operating lease liabilities</t>
        </is>
      </c>
      <c r="D16" s="6" t="n">
        <v>16.9</v>
      </c>
    </row>
    <row r="17">
      <c r="A17" s="4" t="inlineStr">
        <is>
          <t>Other liabilities, current and non-current</t>
        </is>
      </c>
      <c r="D17" s="6" t="n">
        <v>0.1</v>
      </c>
    </row>
    <row r="18">
      <c r="A18" s="4" t="inlineStr">
        <is>
          <t>Net assets acquired</t>
        </is>
      </c>
      <c r="D18" s="6" t="n">
        <v>105.5</v>
      </c>
    </row>
    <row r="19">
      <c r="A19" s="4" t="inlineStr">
        <is>
          <t>L&amp;M</t>
        </is>
      </c>
    </row>
    <row r="20">
      <c r="A20" s="3" t="inlineStr">
        <is>
          <t>Allocation of transaction price</t>
        </is>
      </c>
    </row>
    <row r="21">
      <c r="A21" s="4" t="inlineStr">
        <is>
          <t>Accounts receivable</t>
        </is>
      </c>
      <c r="C21" s="5" t="n">
        <v>7.1</v>
      </c>
    </row>
    <row r="22">
      <c r="A22" s="4" t="inlineStr">
        <is>
          <t>Inventories</t>
        </is>
      </c>
      <c r="C22" s="6" t="n">
        <v>16.2</v>
      </c>
    </row>
    <row r="23">
      <c r="A23" s="4" t="inlineStr">
        <is>
          <t>Intangible assets</t>
        </is>
      </c>
      <c r="C23" s="7" t="n">
        <v>19</v>
      </c>
    </row>
    <row r="24">
      <c r="A24" s="4" t="inlineStr">
        <is>
          <t>Goodwill</t>
        </is>
      </c>
      <c r="C24" s="6" t="n">
        <v>17.8</v>
      </c>
    </row>
    <row r="25">
      <c r="A25" s="4" t="inlineStr">
        <is>
          <t>Operating lease right-of-use assets</t>
        </is>
      </c>
      <c r="C25" s="6" t="n">
        <v>2.4</v>
      </c>
    </row>
    <row r="26">
      <c r="A26" s="4" t="inlineStr">
        <is>
          <t>Other assets, current and non-current</t>
        </is>
      </c>
      <c r="C26" s="6" t="n">
        <v>4.3</v>
      </c>
    </row>
    <row r="27">
      <c r="A27" s="4" t="inlineStr">
        <is>
          <t>Total assets acquired</t>
        </is>
      </c>
      <c r="C27" s="6" t="n">
        <v>66.8</v>
      </c>
    </row>
    <row r="28">
      <c r="A28" s="4" t="inlineStr">
        <is>
          <t>Accounts payable</t>
        </is>
      </c>
      <c r="C28" s="7" t="n">
        <v>2</v>
      </c>
    </row>
    <row r="29">
      <c r="A29" s="4" t="inlineStr">
        <is>
          <t>Operating lease liabilities</t>
        </is>
      </c>
      <c r="C29" s="6" t="n">
        <v>2.4</v>
      </c>
    </row>
    <row r="30">
      <c r="A30" s="4" t="inlineStr">
        <is>
          <t>Net assets acquired</t>
        </is>
      </c>
      <c r="C30" s="6" t="n">
        <v>62.4</v>
      </c>
    </row>
    <row r="31">
      <c r="A31" s="4" t="inlineStr">
        <is>
          <t>Subsequent Event [Member] | Pacific Pipe</t>
        </is>
      </c>
    </row>
    <row r="32">
      <c r="A32" s="3" t="inlineStr">
        <is>
          <t>Allocation of transaction price</t>
        </is>
      </c>
    </row>
    <row r="33">
      <c r="A33" s="4" t="inlineStr">
        <is>
          <t>Cash</t>
        </is>
      </c>
      <c r="D33" s="6" t="n">
        <v>1.7</v>
      </c>
    </row>
    <row r="34">
      <c r="A34" s="4" t="inlineStr">
        <is>
          <t>Accounts receivable</t>
        </is>
      </c>
      <c r="D34" s="6" t="n">
        <v>8.9</v>
      </c>
    </row>
    <row r="35">
      <c r="A35" s="4" t="inlineStr">
        <is>
          <t>Inventories</t>
        </is>
      </c>
      <c r="D35" s="6" t="n">
        <v>16.9</v>
      </c>
    </row>
    <row r="36">
      <c r="A36" s="4" t="inlineStr">
        <is>
          <t>Intangible assets</t>
        </is>
      </c>
      <c r="D36" s="6" t="n">
        <v>46.7</v>
      </c>
    </row>
    <row r="37">
      <c r="A37" s="4" t="inlineStr">
        <is>
          <t>Goodwill</t>
        </is>
      </c>
      <c r="D37" s="7" t="n">
        <v>43</v>
      </c>
    </row>
    <row r="38">
      <c r="A38" s="4" t="inlineStr">
        <is>
          <t>Operating lease right-of-use assets</t>
        </is>
      </c>
      <c r="D38" s="6" t="n">
        <v>16.9</v>
      </c>
    </row>
    <row r="39">
      <c r="A39" s="4" t="inlineStr">
        <is>
          <t>Other assets, current and non-current</t>
        </is>
      </c>
      <c r="D39" s="6" t="n">
        <v>6.1</v>
      </c>
    </row>
    <row r="40">
      <c r="A40" s="4" t="inlineStr">
        <is>
          <t>Total assets acquired</t>
        </is>
      </c>
      <c r="D40" s="6" t="n">
        <v>140.2</v>
      </c>
    </row>
    <row r="41">
      <c r="A41" s="4" t="inlineStr">
        <is>
          <t>Accounts payable</t>
        </is>
      </c>
      <c r="D41" s="7" t="n">
        <v>6</v>
      </c>
    </row>
    <row r="42">
      <c r="A42" s="4" t="inlineStr">
        <is>
          <t>Deferred tax liability</t>
        </is>
      </c>
      <c r="D42" s="6" t="n">
        <v>11.7</v>
      </c>
    </row>
    <row r="43">
      <c r="A43" s="4" t="inlineStr">
        <is>
          <t>Operating lease liabilities</t>
        </is>
      </c>
      <c r="D43" s="6" t="n">
        <v>16.9</v>
      </c>
    </row>
    <row r="44">
      <c r="A44" s="4" t="inlineStr">
        <is>
          <t>Other liabilities, current and non-current</t>
        </is>
      </c>
      <c r="D44" s="6" t="n">
        <v>0.1</v>
      </c>
    </row>
    <row r="45">
      <c r="A45" s="4" t="inlineStr">
        <is>
          <t>Net assets acquired</t>
        </is>
      </c>
      <c r="D45" s="5" t="n">
        <v>105.5</v>
      </c>
    </row>
    <row r="46">
      <c r="A46" s="4" t="inlineStr">
        <is>
          <t>Subsequent Event [Member] | L&amp;M</t>
        </is>
      </c>
    </row>
    <row r="47">
      <c r="A47" s="3" t="inlineStr">
        <is>
          <t>Allocation of transaction price</t>
        </is>
      </c>
    </row>
    <row r="48">
      <c r="A48" s="4" t="inlineStr">
        <is>
          <t>Accounts receivable</t>
        </is>
      </c>
      <c r="C48" s="6" t="n">
        <v>7.1</v>
      </c>
    </row>
    <row r="49">
      <c r="A49" s="4" t="inlineStr">
        <is>
          <t>Inventories</t>
        </is>
      </c>
      <c r="C49" s="6" t="n">
        <v>16.2</v>
      </c>
    </row>
    <row r="50">
      <c r="A50" s="4" t="inlineStr">
        <is>
          <t>Intangible assets</t>
        </is>
      </c>
      <c r="C50" s="7" t="n">
        <v>19</v>
      </c>
    </row>
    <row r="51">
      <c r="A51" s="4" t="inlineStr">
        <is>
          <t>Goodwill</t>
        </is>
      </c>
      <c r="C51" s="6" t="n">
        <v>17.8</v>
      </c>
    </row>
    <row r="52">
      <c r="A52" s="4" t="inlineStr">
        <is>
          <t>Operating lease right-of-use assets</t>
        </is>
      </c>
      <c r="C52" s="6" t="n">
        <v>2.4</v>
      </c>
    </row>
    <row r="53">
      <c r="A53" s="4" t="inlineStr">
        <is>
          <t>Other assets, current and non-current</t>
        </is>
      </c>
      <c r="C53" s="6" t="n">
        <v>4.3</v>
      </c>
    </row>
    <row r="54">
      <c r="A54" s="4" t="inlineStr">
        <is>
          <t>Total assets acquired</t>
        </is>
      </c>
      <c r="C54" s="6" t="n">
        <v>66.8</v>
      </c>
    </row>
    <row r="55">
      <c r="A55" s="4" t="inlineStr">
        <is>
          <t>Accounts payable</t>
        </is>
      </c>
      <c r="C55" s="7" t="n">
        <v>2</v>
      </c>
    </row>
    <row r="56">
      <c r="A56" s="4" t="inlineStr">
        <is>
          <t>Operating lease liabilities</t>
        </is>
      </c>
      <c r="C56" s="6" t="n">
        <v>2.4</v>
      </c>
    </row>
    <row r="57">
      <c r="A57" s="4" t="inlineStr">
        <is>
          <t>Net assets acquired</t>
        </is>
      </c>
      <c r="C57" s="5" t="n">
        <v>62.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Schedule of Reconciliation of total Consideration to Net Assets Acquired (Details) - USD ($) $ in Millions</t>
        </is>
      </c>
      <c r="B1" s="2" t="inlineStr">
        <is>
          <t>Aug. 30, 2021</t>
        </is>
      </c>
      <c r="C1" s="2" t="inlineStr">
        <is>
          <t>Aug. 09, 2021</t>
        </is>
      </c>
    </row>
    <row r="2">
      <c r="A2" s="4" t="inlineStr">
        <is>
          <t>Pacific Pipe</t>
        </is>
      </c>
    </row>
    <row r="3">
      <c r="A3" s="3" t="inlineStr">
        <is>
          <t>Subsequent Event [Line Items]</t>
        </is>
      </c>
    </row>
    <row r="4">
      <c r="A4" s="4" t="inlineStr">
        <is>
          <t>Total consideration, net of cash</t>
        </is>
      </c>
      <c r="C4" s="5" t="n">
        <v>103.8</v>
      </c>
    </row>
    <row r="5">
      <c r="A5" s="4" t="inlineStr">
        <is>
          <t>Plus: Cash acquired in acquisition</t>
        </is>
      </c>
      <c r="C5" s="6" t="n">
        <v>1.7</v>
      </c>
    </row>
    <row r="6">
      <c r="A6" s="4" t="inlineStr">
        <is>
          <t>Net assets acquired</t>
        </is>
      </c>
      <c r="C6" s="6" t="n">
        <v>105.5</v>
      </c>
    </row>
    <row r="7">
      <c r="A7" s="4" t="inlineStr">
        <is>
          <t>L&amp;M</t>
        </is>
      </c>
    </row>
    <row r="8">
      <c r="A8" s="3" t="inlineStr">
        <is>
          <t>Subsequent Event [Line Items]</t>
        </is>
      </c>
    </row>
    <row r="9">
      <c r="A9" s="4" t="inlineStr">
        <is>
          <t>Total consideration, net of cash</t>
        </is>
      </c>
      <c r="B9" s="5" t="n">
        <v>62.4</v>
      </c>
    </row>
    <row r="10">
      <c r="A10" s="4" t="inlineStr">
        <is>
          <t>Plus: Cash acquired in acquisition</t>
        </is>
      </c>
      <c r="B10" s="7" t="n">
        <v>0</v>
      </c>
    </row>
    <row r="11">
      <c r="A11" s="4" t="inlineStr">
        <is>
          <t>Net assets acquired</t>
        </is>
      </c>
      <c r="B11" s="6" t="n">
        <v>62.4</v>
      </c>
    </row>
    <row r="12">
      <c r="A12" s="4" t="inlineStr">
        <is>
          <t>Subsequent Event [Member] | Pacific Pipe</t>
        </is>
      </c>
    </row>
    <row r="13">
      <c r="A13" s="3" t="inlineStr">
        <is>
          <t>Subsequent Event [Line Items]</t>
        </is>
      </c>
    </row>
    <row r="14">
      <c r="A14" s="4" t="inlineStr">
        <is>
          <t>Total consideration, net of cash</t>
        </is>
      </c>
      <c r="C14" s="6" t="n">
        <v>103.8</v>
      </c>
    </row>
    <row r="15">
      <c r="A15" s="4" t="inlineStr">
        <is>
          <t>Plus: Cash acquired in acquisition</t>
        </is>
      </c>
      <c r="C15" s="6" t="n">
        <v>1.7</v>
      </c>
    </row>
    <row r="16">
      <c r="A16" s="4" t="inlineStr">
        <is>
          <t>Net assets acquired</t>
        </is>
      </c>
      <c r="C16" s="5" t="n">
        <v>105.5</v>
      </c>
    </row>
    <row r="17">
      <c r="A17" s="4" t="inlineStr">
        <is>
          <t>Subsequent Event [Member] | L&amp;M</t>
        </is>
      </c>
    </row>
    <row r="18">
      <c r="A18" s="3" t="inlineStr">
        <is>
          <t>Subsequent Event [Line Items]</t>
        </is>
      </c>
    </row>
    <row r="19">
      <c r="A19" s="4" t="inlineStr">
        <is>
          <t>Total consideration, net of cash</t>
        </is>
      </c>
      <c r="B19" s="6" t="n">
        <v>62.4</v>
      </c>
    </row>
    <row r="20">
      <c r="A20" s="4" t="inlineStr">
        <is>
          <t>Plus: Cash acquired in acquisition</t>
        </is>
      </c>
      <c r="B20" s="7" t="n">
        <v>0</v>
      </c>
    </row>
    <row r="21">
      <c r="A21" s="4" t="inlineStr">
        <is>
          <t>Net assets acquired</t>
        </is>
      </c>
      <c r="B21" s="5" t="n">
        <v>62.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P1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7" customWidth="1" min="5" max="5"/>
    <col width="16" customWidth="1" min="6" max="6"/>
    <col width="14" customWidth="1" min="7" max="7"/>
    <col width="14" customWidth="1" min="8" max="8"/>
    <col width="16" customWidth="1" min="9" max="9"/>
    <col width="17" customWidth="1" min="10" max="10"/>
    <col width="16" customWidth="1" min="11" max="11"/>
    <col width="16" customWidth="1" min="12" max="12"/>
    <col width="16" customWidth="1" min="13" max="13"/>
    <col width="16" customWidth="1" min="14" max="14"/>
    <col width="16" customWidth="1" min="15" max="15"/>
    <col width="16" customWidth="1" min="16" max="16"/>
  </cols>
  <sheetData>
    <row r="1">
      <c r="A1" s="1" t="inlineStr">
        <is>
          <t>Subsequent Events - Narrative (Details) - USD ($)</t>
        </is>
      </c>
      <c r="B1" s="2" t="inlineStr">
        <is>
          <t>Aug. 30, 2021</t>
        </is>
      </c>
      <c r="C1" s="2" t="inlineStr">
        <is>
          <t>Aug. 20, 2021</t>
        </is>
      </c>
      <c r="D1" s="2" t="inlineStr">
        <is>
          <t>Aug. 09, 2021</t>
        </is>
      </c>
      <c r="E1" s="2" t="inlineStr">
        <is>
          <t>Jul. 27, 2021</t>
        </is>
      </c>
      <c r="F1" s="2" t="inlineStr">
        <is>
          <t>Oct. 31, 2021</t>
        </is>
      </c>
      <c r="G1" s="2" t="inlineStr">
        <is>
          <t>Nov. 01, 2020</t>
        </is>
      </c>
      <c r="H1" s="2" t="inlineStr">
        <is>
          <t>Jan. 31, 2021</t>
        </is>
      </c>
      <c r="I1" s="2" t="inlineStr">
        <is>
          <t>Jul. 27, 2025</t>
        </is>
      </c>
      <c r="J1" s="2" t="inlineStr">
        <is>
          <t>Aug. 01, 2024</t>
        </is>
      </c>
      <c r="K1" s="2" t="inlineStr">
        <is>
          <t>Jul. 27, 2024</t>
        </is>
      </c>
      <c r="L1" s="2" t="inlineStr">
        <is>
          <t>Jul. 27, 2023</t>
        </is>
      </c>
      <c r="M1" s="2" t="inlineStr">
        <is>
          <t>Jun. 05, 2020</t>
        </is>
      </c>
      <c r="N1" s="2" t="inlineStr">
        <is>
          <t>Feb. 02, 2020</t>
        </is>
      </c>
      <c r="O1" s="2" t="inlineStr">
        <is>
          <t>Sep. 16, 2019</t>
        </is>
      </c>
      <c r="P1" s="2" t="inlineStr">
        <is>
          <t>Feb. 28, 2018</t>
        </is>
      </c>
    </row>
    <row r="2">
      <c r="A2" s="3" t="inlineStr">
        <is>
          <t>Subsequent Event [Line Items]</t>
        </is>
      </c>
    </row>
    <row r="3">
      <c r="A3" s="4" t="inlineStr">
        <is>
          <t>IPO proceeds, net of underwriting discounts and commissions</t>
        </is>
      </c>
      <c r="F3" s="9" t="n">
        <v>663700000</v>
      </c>
      <c r="G3" s="9" t="n">
        <v>0</v>
      </c>
    </row>
    <row r="4">
      <c r="A4" s="4" t="inlineStr">
        <is>
          <t>Partnership Interests acquired from consolidated entity (in units)</t>
        </is>
      </c>
      <c r="C4" s="7" t="n">
        <v>5232558</v>
      </c>
      <c r="E4" s="7" t="n">
        <v>34883721</v>
      </c>
    </row>
    <row r="5">
      <c r="A5" s="4" t="inlineStr">
        <is>
          <t>Partnership Interests acquired from consolidated entity</t>
        </is>
      </c>
      <c r="E5" s="9" t="n">
        <v>655900000</v>
      </c>
    </row>
    <row r="6">
      <c r="A6" s="4" t="inlineStr">
        <is>
          <t>Partnership Interests held (in units)</t>
        </is>
      </c>
      <c r="C6" s="7" t="n">
        <v>160067161</v>
      </c>
      <c r="E6" s="7" t="n">
        <v>154834603</v>
      </c>
    </row>
    <row r="7">
      <c r="A7" s="4" t="inlineStr">
        <is>
          <t>Percent of Company realized tax benefits payable to Limited Partners pursuant to Tax Receivable Agreements</t>
        </is>
      </c>
      <c r="F7" s="4" t="inlineStr">
        <is>
          <t>85.00%</t>
        </is>
      </c>
    </row>
    <row r="8">
      <c r="A8" s="4" t="inlineStr">
        <is>
          <t>Percent of realized tax benefits retained by Company, pursuant to Tax Receivable Agreements</t>
        </is>
      </c>
      <c r="F8" s="4" t="inlineStr">
        <is>
          <t>15.00%</t>
        </is>
      </c>
    </row>
    <row r="9">
      <c r="A9" s="4" t="inlineStr">
        <is>
          <t>Settlement of interest rate swap</t>
        </is>
      </c>
      <c r="F9" s="9" t="n">
        <v>5200000</v>
      </c>
      <c r="G9" s="9" t="n">
        <v>0</v>
      </c>
    </row>
    <row r="10">
      <c r="A10" s="4" t="inlineStr">
        <is>
          <t>Pacific Pipe</t>
        </is>
      </c>
    </row>
    <row r="11">
      <c r="A11" s="3" t="inlineStr">
        <is>
          <t>Subsequent Event [Line Items]</t>
        </is>
      </c>
    </row>
    <row r="12">
      <c r="A12" s="4" t="inlineStr">
        <is>
          <t>Transaction value</t>
        </is>
      </c>
      <c r="D12" s="9" t="n">
        <v>102500000</v>
      </c>
    </row>
    <row r="13">
      <c r="A13" s="4" t="inlineStr">
        <is>
          <t>L&amp;M</t>
        </is>
      </c>
    </row>
    <row r="14">
      <c r="A14" s="3" t="inlineStr">
        <is>
          <t>Subsequent Event [Line Items]</t>
        </is>
      </c>
    </row>
    <row r="15">
      <c r="A15" s="4" t="inlineStr">
        <is>
          <t>Transaction value</t>
        </is>
      </c>
      <c r="B15" s="9" t="n">
        <v>60000000</v>
      </c>
    </row>
    <row r="16">
      <c r="A16" s="4" t="inlineStr">
        <is>
          <t>Interest rate swap 1 | Cash flow</t>
        </is>
      </c>
    </row>
    <row r="17">
      <c r="A17" s="3" t="inlineStr">
        <is>
          <t>Subsequent Event [Line Items]</t>
        </is>
      </c>
    </row>
    <row r="18">
      <c r="A18" s="4" t="inlineStr">
        <is>
          <t>Settlement of interest rate swap</t>
        </is>
      </c>
      <c r="E18" s="9" t="n">
        <v>5200000</v>
      </c>
    </row>
    <row r="19">
      <c r="A19" s="4" t="inlineStr">
        <is>
          <t>Fixed interest rate (percent)</t>
        </is>
      </c>
      <c r="P19" s="4" t="inlineStr">
        <is>
          <t>2.725%</t>
        </is>
      </c>
    </row>
    <row r="20">
      <c r="A20" s="4" t="inlineStr">
        <is>
          <t>Notional amount</t>
        </is>
      </c>
      <c r="P20" s="9" t="n">
        <v>500000000</v>
      </c>
    </row>
    <row r="21">
      <c r="A21" s="4" t="inlineStr">
        <is>
          <t>Interest rate swap 2 | Cash flow</t>
        </is>
      </c>
    </row>
    <row r="22">
      <c r="A22" s="3" t="inlineStr">
        <is>
          <t>Subsequent Event [Line Items]</t>
        </is>
      </c>
    </row>
    <row r="23">
      <c r="A23" s="4" t="inlineStr">
        <is>
          <t>Fixed interest rate (percent)</t>
        </is>
      </c>
      <c r="E23" s="4" t="inlineStr">
        <is>
          <t>0.74%</t>
        </is>
      </c>
      <c r="F23" s="4" t="inlineStr">
        <is>
          <t>0.74%</t>
        </is>
      </c>
    </row>
    <row r="24">
      <c r="A24" s="4" t="inlineStr">
        <is>
          <t>Notional amount</t>
        </is>
      </c>
      <c r="E24" s="9" t="n">
        <v>1000000000</v>
      </c>
    </row>
    <row r="25">
      <c r="A25" s="4" t="inlineStr">
        <is>
          <t>Interest rate swap 2 | Cash flow | Forecast</t>
        </is>
      </c>
    </row>
    <row r="26">
      <c r="A26" s="3" t="inlineStr">
        <is>
          <t>Subsequent Event [Line Items]</t>
        </is>
      </c>
    </row>
    <row r="27">
      <c r="A27" s="4" t="inlineStr">
        <is>
          <t>Notional amount</t>
        </is>
      </c>
      <c r="I27" s="9" t="n">
        <v>700000000</v>
      </c>
      <c r="K27" s="9" t="n">
        <v>800000000</v>
      </c>
      <c r="L27" s="9" t="n">
        <v>900000000</v>
      </c>
    </row>
    <row r="28">
      <c r="A28" s="4" t="inlineStr">
        <is>
          <t>Senior Term Loan due August 2024 | Term loan</t>
        </is>
      </c>
    </row>
    <row r="29">
      <c r="A29" s="3" t="inlineStr">
        <is>
          <t>Subsequent Event [Line Items]</t>
        </is>
      </c>
    </row>
    <row r="30">
      <c r="A30" s="4" t="inlineStr">
        <is>
          <t>Aggregate principal amount</t>
        </is>
      </c>
      <c r="E30" s="7" t="n">
        <v>1300000000</v>
      </c>
      <c r="J30" s="9" t="n">
        <v>1300000000</v>
      </c>
    </row>
    <row r="31">
      <c r="A31" s="4" t="inlineStr">
        <is>
          <t>Repayment of senior debt</t>
        </is>
      </c>
      <c r="E31" s="7" t="n">
        <v>1257800000</v>
      </c>
    </row>
    <row r="32">
      <c r="A32" s="4" t="inlineStr">
        <is>
          <t>Senior Term Loan due July 2028 | Term loan</t>
        </is>
      </c>
    </row>
    <row r="33">
      <c r="A33" s="3" t="inlineStr">
        <is>
          <t>Subsequent Event [Line Items]</t>
        </is>
      </c>
    </row>
    <row r="34">
      <c r="A34" s="4" t="inlineStr">
        <is>
          <t>Aggregate principal amount</t>
        </is>
      </c>
      <c r="E34" s="9" t="n">
        <v>1500000000</v>
      </c>
    </row>
    <row r="35">
      <c r="A35" s="4" t="inlineStr">
        <is>
          <t>Debt instrument term (in years)</t>
        </is>
      </c>
      <c r="E35" s="4" t="inlineStr">
        <is>
          <t>7 years</t>
        </is>
      </c>
    </row>
    <row r="36">
      <c r="A36" s="4" t="inlineStr">
        <is>
          <t>ABL Credit Facility due July 2026 | Revolving credit facility</t>
        </is>
      </c>
    </row>
    <row r="37">
      <c r="A37" s="3" t="inlineStr">
        <is>
          <t>Subsequent Event [Line Items]</t>
        </is>
      </c>
    </row>
    <row r="38">
      <c r="A38" s="4" t="inlineStr">
        <is>
          <t>Increase in aggregate commitments</t>
        </is>
      </c>
      <c r="E38" s="9" t="n">
        <v>150000000</v>
      </c>
    </row>
    <row r="39">
      <c r="A39" s="4" t="inlineStr">
        <is>
          <t>Aggregate commitments</t>
        </is>
      </c>
      <c r="E39" s="7" t="n">
        <v>850000000</v>
      </c>
      <c r="F39" s="9" t="n">
        <v>850000000</v>
      </c>
    </row>
    <row r="40">
      <c r="A40" s="4" t="inlineStr">
        <is>
          <t>Senior Notes due September 2024 | Senior notes</t>
        </is>
      </c>
    </row>
    <row r="41">
      <c r="A41" s="3" t="inlineStr">
        <is>
          <t>Subsequent Event [Line Items]</t>
        </is>
      </c>
    </row>
    <row r="42">
      <c r="A42" s="4" t="inlineStr">
        <is>
          <t>Aggregate principal amount</t>
        </is>
      </c>
      <c r="O42" s="9" t="n">
        <v>300000000</v>
      </c>
    </row>
    <row r="43">
      <c r="A43" s="4" t="inlineStr">
        <is>
          <t>Repayment of senior debt</t>
        </is>
      </c>
      <c r="E43" s="9" t="n">
        <v>300000000</v>
      </c>
    </row>
    <row r="44">
      <c r="A44" s="4" t="inlineStr">
        <is>
          <t>Redemption price (percent)</t>
        </is>
      </c>
      <c r="E44" s="4" t="inlineStr">
        <is>
          <t>102.00%</t>
        </is>
      </c>
      <c r="H44" s="4" t="inlineStr">
        <is>
          <t>102.00%</t>
        </is>
      </c>
    </row>
    <row r="45">
      <c r="A45" s="4" t="inlineStr">
        <is>
          <t>Senior Notes due August 2025 | Senior notes</t>
        </is>
      </c>
    </row>
    <row r="46">
      <c r="A46" s="3" t="inlineStr">
        <is>
          <t>Subsequent Event [Line Items]</t>
        </is>
      </c>
    </row>
    <row r="47">
      <c r="A47" s="4" t="inlineStr">
        <is>
          <t>Aggregate principal amount</t>
        </is>
      </c>
      <c r="M47" s="9" t="n">
        <v>250000000</v>
      </c>
      <c r="N47" s="9" t="n">
        <v>500000000</v>
      </c>
    </row>
    <row r="48">
      <c r="A48" s="4" t="inlineStr">
        <is>
          <t>Repayment of senior debt</t>
        </is>
      </c>
      <c r="E48" s="9" t="n">
        <v>750000000</v>
      </c>
    </row>
    <row r="49">
      <c r="A49" s="4" t="inlineStr">
        <is>
          <t>Redemption price (percent)</t>
        </is>
      </c>
      <c r="E49" s="4" t="inlineStr">
        <is>
          <t>101.531%</t>
        </is>
      </c>
      <c r="H49" s="4" t="inlineStr">
        <is>
          <t>103.063%</t>
        </is>
      </c>
    </row>
    <row r="50">
      <c r="A50" s="4" t="inlineStr">
        <is>
          <t>Former Limited Partners</t>
        </is>
      </c>
    </row>
    <row r="51">
      <c r="A51" s="3" t="inlineStr">
        <is>
          <t>Subsequent Event [Line Items]</t>
        </is>
      </c>
    </row>
    <row r="52">
      <c r="A52" s="4" t="inlineStr">
        <is>
          <t>Percent of Company realized tax benefits payable to Limited Partners pursuant to Tax Receivable Agreements</t>
        </is>
      </c>
      <c r="F52" s="4" t="inlineStr">
        <is>
          <t>85.00%</t>
        </is>
      </c>
    </row>
    <row r="53">
      <c r="A53" s="4" t="inlineStr">
        <is>
          <t>Continuing Limited Partners</t>
        </is>
      </c>
    </row>
    <row r="54">
      <c r="A54" s="3" t="inlineStr">
        <is>
          <t>Subsequent Event [Line Items]</t>
        </is>
      </c>
    </row>
    <row r="55">
      <c r="A55" s="4" t="inlineStr">
        <is>
          <t>Percent of Company realized tax benefits payable to Limited Partners pursuant to Tax Receivable Agreements</t>
        </is>
      </c>
      <c r="F55" s="4" t="inlineStr">
        <is>
          <t>85.00%</t>
        </is>
      </c>
    </row>
    <row r="56">
      <c r="A56" s="4" t="inlineStr">
        <is>
          <t>Continuing Limited Partners</t>
        </is>
      </c>
    </row>
    <row r="57">
      <c r="A57" s="3" t="inlineStr">
        <is>
          <t>Subsequent Event [Line Items]</t>
        </is>
      </c>
    </row>
    <row r="58">
      <c r="A58" s="4" t="inlineStr">
        <is>
          <t>Partnership Interests held (in units)</t>
        </is>
      </c>
      <c r="E58" s="7" t="n">
        <v>85853383</v>
      </c>
    </row>
    <row r="59">
      <c r="A59" s="4" t="inlineStr">
        <is>
          <t>Class A common stock</t>
        </is>
      </c>
    </row>
    <row r="60">
      <c r="A60" s="3" t="inlineStr">
        <is>
          <t>Subsequent Event [Line Items]</t>
        </is>
      </c>
    </row>
    <row r="61">
      <c r="A61" s="4" t="inlineStr">
        <is>
          <t>Public ownership interest (in shares)</t>
        </is>
      </c>
      <c r="C61" s="7" t="n">
        <v>40116279</v>
      </c>
      <c r="E61" s="7" t="n">
        <v>34883721</v>
      </c>
    </row>
    <row r="62">
      <c r="A62" s="4" t="inlineStr">
        <is>
          <t>Class A common stock | Former Limited Partners</t>
        </is>
      </c>
    </row>
    <row r="63">
      <c r="A63" s="3" t="inlineStr">
        <is>
          <t>Subsequent Event [Line Items]</t>
        </is>
      </c>
    </row>
    <row r="64">
      <c r="A64" s="4" t="inlineStr">
        <is>
          <t>Ownership interest (in shares)</t>
        </is>
      </c>
      <c r="E64" s="7" t="n">
        <v>119950882</v>
      </c>
    </row>
    <row r="65">
      <c r="A65" s="4" t="inlineStr">
        <is>
          <t>Class B common stock | Continuing Limited Partners</t>
        </is>
      </c>
    </row>
    <row r="66">
      <c r="A66" s="3" t="inlineStr">
        <is>
          <t>Subsequent Event [Line Items]</t>
        </is>
      </c>
    </row>
    <row r="67">
      <c r="A67" s="4" t="inlineStr">
        <is>
          <t>Ownership interest (in shares)</t>
        </is>
      </c>
      <c r="E67" s="7" t="n">
        <v>85853383</v>
      </c>
    </row>
    <row r="68">
      <c r="A68" s="4" t="inlineStr">
        <is>
          <t>IPO</t>
        </is>
      </c>
    </row>
    <row r="69">
      <c r="A69" s="3" t="inlineStr">
        <is>
          <t>Subsequent Event [Line Items]</t>
        </is>
      </c>
    </row>
    <row r="70">
      <c r="A70" s="4" t="inlineStr">
        <is>
          <t>Stock offering price (in dollars per share)</t>
        </is>
      </c>
      <c r="E70" s="9" t="n">
        <v>20</v>
      </c>
    </row>
    <row r="71">
      <c r="A71" s="4" t="inlineStr">
        <is>
          <t>IPO proceeds, net of underwriting discounts and commissions</t>
        </is>
      </c>
      <c r="E71" s="9" t="n">
        <v>663700000</v>
      </c>
    </row>
    <row r="72">
      <c r="A72" s="4" t="inlineStr">
        <is>
          <t>Transaction costs directly attributable to the IPO Transaction</t>
        </is>
      </c>
      <c r="E72" s="9" t="n">
        <v>7800000</v>
      </c>
    </row>
    <row r="73">
      <c r="A73" s="4" t="inlineStr">
        <is>
          <t>IPO | Class A common stock</t>
        </is>
      </c>
    </row>
    <row r="74">
      <c r="A74" s="3" t="inlineStr">
        <is>
          <t>Subsequent Event [Line Items]</t>
        </is>
      </c>
    </row>
    <row r="75">
      <c r="A75" s="4" t="inlineStr">
        <is>
          <t>Number of shares issued (in share)</t>
        </is>
      </c>
      <c r="E75" s="7" t="n">
        <v>34883721</v>
      </c>
    </row>
    <row r="76">
      <c r="A76" s="4" t="inlineStr">
        <is>
          <t>Underwriter option</t>
        </is>
      </c>
    </row>
    <row r="77">
      <c r="A77" s="3" t="inlineStr">
        <is>
          <t>Subsequent Event [Line Items]</t>
        </is>
      </c>
    </row>
    <row r="78">
      <c r="A78" s="4" t="inlineStr">
        <is>
          <t>Stock offering price (in dollars per share)</t>
        </is>
      </c>
      <c r="C78" s="9" t="n">
        <v>20</v>
      </c>
    </row>
    <row r="79">
      <c r="A79" s="4" t="inlineStr">
        <is>
          <t>Underwriter option | Class A common stock</t>
        </is>
      </c>
    </row>
    <row r="80">
      <c r="A80" s="3" t="inlineStr">
        <is>
          <t>Subsequent Event [Line Items]</t>
        </is>
      </c>
    </row>
    <row r="81">
      <c r="A81" s="4" t="inlineStr">
        <is>
          <t>Number of shares issued (in share)</t>
        </is>
      </c>
      <c r="C81" s="7" t="n">
        <v>5232558</v>
      </c>
    </row>
    <row r="82">
      <c r="A82" s="4" t="inlineStr">
        <is>
          <t>Net proceeds after deducting underwriting discounts and commissions</t>
        </is>
      </c>
      <c r="C82" s="9" t="n">
        <v>99500000</v>
      </c>
    </row>
    <row r="83">
      <c r="A83" s="4" t="inlineStr">
        <is>
          <t>Subsequent Event [Member]</t>
        </is>
      </c>
    </row>
    <row r="84">
      <c r="A84" s="3" t="inlineStr">
        <is>
          <t>Subsequent Event [Line Items]</t>
        </is>
      </c>
    </row>
    <row r="85">
      <c r="A85" s="4" t="inlineStr">
        <is>
          <t>Partnership Interests acquired from consolidated entity (in units)</t>
        </is>
      </c>
      <c r="C85" s="7" t="n">
        <v>5232558</v>
      </c>
      <c r="E85" s="7" t="n">
        <v>34883721</v>
      </c>
    </row>
    <row r="86">
      <c r="A86" s="4" t="inlineStr">
        <is>
          <t>Partnership Interests acquired from consolidated entity</t>
        </is>
      </c>
      <c r="E86" s="9" t="n">
        <v>655900000</v>
      </c>
    </row>
    <row r="87">
      <c r="A87" s="4" t="inlineStr">
        <is>
          <t>Partnership Interests held (in units)</t>
        </is>
      </c>
      <c r="C87" s="7" t="n">
        <v>160067161</v>
      </c>
      <c r="E87" s="7" t="n">
        <v>154834603</v>
      </c>
    </row>
    <row r="88">
      <c r="A88" s="4" t="inlineStr">
        <is>
          <t>Percent of Company realized tax benefits payable to Limited Partners pursuant to Tax Receivable Agreements</t>
        </is>
      </c>
      <c r="H88" s="4" t="inlineStr">
        <is>
          <t>85.00%</t>
        </is>
      </c>
    </row>
    <row r="89">
      <c r="A89" s="4" t="inlineStr">
        <is>
          <t>Percent of realized tax benefits retained by Company, pursuant to Tax Receivable Agreements</t>
        </is>
      </c>
      <c r="H89" s="4" t="inlineStr">
        <is>
          <t>15.00%</t>
        </is>
      </c>
    </row>
    <row r="90">
      <c r="A90" s="4" t="inlineStr">
        <is>
          <t>Subsequent Event [Member] | Pacific Pipe</t>
        </is>
      </c>
    </row>
    <row r="91">
      <c r="A91" s="3" t="inlineStr">
        <is>
          <t>Subsequent Event [Line Items]</t>
        </is>
      </c>
    </row>
    <row r="92">
      <c r="A92" s="4" t="inlineStr">
        <is>
          <t>Transaction value</t>
        </is>
      </c>
      <c r="D92" s="9" t="n">
        <v>102500000</v>
      </c>
    </row>
    <row r="93">
      <c r="A93" s="4" t="inlineStr">
        <is>
          <t>Subsequent Event [Member] | L&amp;M</t>
        </is>
      </c>
    </row>
    <row r="94">
      <c r="A94" s="3" t="inlineStr">
        <is>
          <t>Subsequent Event [Line Items]</t>
        </is>
      </c>
    </row>
    <row r="95">
      <c r="A95" s="4" t="inlineStr">
        <is>
          <t>Transaction value</t>
        </is>
      </c>
      <c r="B95" s="9" t="n">
        <v>60000000</v>
      </c>
    </row>
    <row r="96">
      <c r="A96" s="4" t="inlineStr">
        <is>
          <t>Subsequent Event [Member] | Interest rate swap 1 | Cash flow</t>
        </is>
      </c>
    </row>
    <row r="97">
      <c r="A97" s="3" t="inlineStr">
        <is>
          <t>Subsequent Event [Line Items]</t>
        </is>
      </c>
    </row>
    <row r="98">
      <c r="A98" s="4" t="inlineStr">
        <is>
          <t>Settlement of interest rate swap</t>
        </is>
      </c>
      <c r="E98" s="9" t="n">
        <v>5200000</v>
      </c>
    </row>
    <row r="99">
      <c r="A99" s="4" t="inlineStr">
        <is>
          <t>Subsequent Event [Member] | Interest rate swap 2 | Cash flow</t>
        </is>
      </c>
    </row>
    <row r="100">
      <c r="A100" s="3" t="inlineStr">
        <is>
          <t>Subsequent Event [Line Items]</t>
        </is>
      </c>
    </row>
    <row r="101">
      <c r="A101" s="4" t="inlineStr">
        <is>
          <t>Fixed interest rate (percent)</t>
        </is>
      </c>
      <c r="E101" s="4" t="inlineStr">
        <is>
          <t>0.74%</t>
        </is>
      </c>
    </row>
    <row r="102">
      <c r="A102" s="4" t="inlineStr">
        <is>
          <t>Notional amount</t>
        </is>
      </c>
      <c r="E102" s="9" t="n">
        <v>1000000000</v>
      </c>
    </row>
    <row r="103">
      <c r="A103" s="4" t="inlineStr">
        <is>
          <t>Subsequent Event [Member] | Interest rate swap 2 | Cash flow | Forecast</t>
        </is>
      </c>
    </row>
    <row r="104">
      <c r="A104" s="3" t="inlineStr">
        <is>
          <t>Subsequent Event [Line Items]</t>
        </is>
      </c>
    </row>
    <row r="105">
      <c r="A105" s="4" t="inlineStr">
        <is>
          <t>Notional amount</t>
        </is>
      </c>
      <c r="I105" s="9" t="n">
        <v>700000000</v>
      </c>
      <c r="K105" s="9" t="n">
        <v>800000000</v>
      </c>
      <c r="L105" s="9" t="n">
        <v>900000000</v>
      </c>
    </row>
    <row r="106">
      <c r="A106" s="4" t="inlineStr">
        <is>
          <t>Subsequent Event [Member] | Senior Term Loan due August 2024 | Term loan</t>
        </is>
      </c>
    </row>
    <row r="107">
      <c r="A107" s="3" t="inlineStr">
        <is>
          <t>Subsequent Event [Line Items]</t>
        </is>
      </c>
    </row>
    <row r="108">
      <c r="A108" s="4" t="inlineStr">
        <is>
          <t>Repayment of senior debt</t>
        </is>
      </c>
      <c r="E108" s="7" t="n">
        <v>1257800000</v>
      </c>
    </row>
    <row r="109">
      <c r="A109" s="4" t="inlineStr">
        <is>
          <t>Subsequent Event [Member] | Senior Term Loan due July 2028 | Term loan</t>
        </is>
      </c>
    </row>
    <row r="110">
      <c r="A110" s="3" t="inlineStr">
        <is>
          <t>Subsequent Event [Line Items]</t>
        </is>
      </c>
    </row>
    <row r="111">
      <c r="A111" s="4" t="inlineStr">
        <is>
          <t>Aggregate principal amount</t>
        </is>
      </c>
      <c r="E111" s="9" t="n">
        <v>1500000000</v>
      </c>
    </row>
    <row r="112">
      <c r="A112" s="4" t="inlineStr">
        <is>
          <t>Debt instrument term (in years)</t>
        </is>
      </c>
      <c r="E112" s="4" t="inlineStr">
        <is>
          <t>7 years</t>
        </is>
      </c>
    </row>
    <row r="113">
      <c r="A113" s="4" t="inlineStr">
        <is>
          <t>Subsequent Event [Member] | ABL Credit Facility due July 2026 | Revolving credit facility</t>
        </is>
      </c>
    </row>
    <row r="114">
      <c r="A114" s="3" t="inlineStr">
        <is>
          <t>Subsequent Event [Line Items]</t>
        </is>
      </c>
    </row>
    <row r="115">
      <c r="A115" s="4" t="inlineStr">
        <is>
          <t>Increase in aggregate commitments</t>
        </is>
      </c>
      <c r="E115" s="9" t="n">
        <v>150000000</v>
      </c>
    </row>
    <row r="116">
      <c r="A116" s="4" t="inlineStr">
        <is>
          <t>Aggregate commitments</t>
        </is>
      </c>
      <c r="E116" s="7" t="n">
        <v>850000000</v>
      </c>
    </row>
    <row r="117">
      <c r="A117" s="4" t="inlineStr">
        <is>
          <t>Subsequent Event [Member] | Senior Notes due September 2024 | Senior notes</t>
        </is>
      </c>
    </row>
    <row r="118">
      <c r="A118" s="3" t="inlineStr">
        <is>
          <t>Subsequent Event [Line Items]</t>
        </is>
      </c>
    </row>
    <row r="119">
      <c r="A119" s="4" t="inlineStr">
        <is>
          <t>Repayment of senior debt</t>
        </is>
      </c>
      <c r="E119" s="9" t="n">
        <v>300000000</v>
      </c>
    </row>
    <row r="120">
      <c r="A120" s="4" t="inlineStr">
        <is>
          <t>Redemption price (percent)</t>
        </is>
      </c>
      <c r="E120" s="4" t="inlineStr">
        <is>
          <t>102.00%</t>
        </is>
      </c>
    </row>
    <row r="121">
      <c r="A121" s="4" t="inlineStr">
        <is>
          <t>Subsequent Event [Member] | Senior Notes due August 2025 | Senior notes</t>
        </is>
      </c>
    </row>
    <row r="122">
      <c r="A122" s="3" t="inlineStr">
        <is>
          <t>Subsequent Event [Line Items]</t>
        </is>
      </c>
    </row>
    <row r="123">
      <c r="A123" s="4" t="inlineStr">
        <is>
          <t>Repayment of senior debt</t>
        </is>
      </c>
      <c r="E123" s="9" t="n">
        <v>750000000</v>
      </c>
    </row>
    <row r="124">
      <c r="A124" s="4" t="inlineStr">
        <is>
          <t>Redemption price (percent)</t>
        </is>
      </c>
      <c r="E124" s="4" t="inlineStr">
        <is>
          <t>101.531%</t>
        </is>
      </c>
    </row>
    <row r="125">
      <c r="A125" s="4" t="inlineStr">
        <is>
          <t>Subsequent Event [Member] | Former Limited Partners</t>
        </is>
      </c>
    </row>
    <row r="126">
      <c r="A126" s="3" t="inlineStr">
        <is>
          <t>Subsequent Event [Line Items]</t>
        </is>
      </c>
    </row>
    <row r="127">
      <c r="A127" s="4" t="inlineStr">
        <is>
          <t>Percent of Company realized tax benefits payable to Limited Partners pursuant to Tax Receivable Agreements</t>
        </is>
      </c>
      <c r="H127" s="4" t="inlineStr">
        <is>
          <t>85.00%</t>
        </is>
      </c>
    </row>
    <row r="128">
      <c r="A128" s="4" t="inlineStr">
        <is>
          <t>Subsequent Event [Member] | Continuing Limited Partners</t>
        </is>
      </c>
    </row>
    <row r="129">
      <c r="A129" s="3" t="inlineStr">
        <is>
          <t>Subsequent Event [Line Items]</t>
        </is>
      </c>
    </row>
    <row r="130">
      <c r="A130" s="4" t="inlineStr">
        <is>
          <t>Percent of Company realized tax benefits payable to Limited Partners pursuant to Tax Receivable Agreements</t>
        </is>
      </c>
      <c r="H130" s="4" t="inlineStr">
        <is>
          <t>85.00%</t>
        </is>
      </c>
    </row>
    <row r="131">
      <c r="A131" s="4" t="inlineStr">
        <is>
          <t>Subsequent Event [Member] | Continuing Limited Partners</t>
        </is>
      </c>
    </row>
    <row r="132">
      <c r="A132" s="3" t="inlineStr">
        <is>
          <t>Subsequent Event [Line Items]</t>
        </is>
      </c>
    </row>
    <row r="133">
      <c r="A133" s="4" t="inlineStr">
        <is>
          <t>Partnership Interests held (in units)</t>
        </is>
      </c>
      <c r="E133" s="7" t="n">
        <v>85853383</v>
      </c>
    </row>
    <row r="134">
      <c r="A134" s="4" t="inlineStr">
        <is>
          <t>Subsequent Event [Member] | Class A common stock</t>
        </is>
      </c>
    </row>
    <row r="135">
      <c r="A135" s="3" t="inlineStr">
        <is>
          <t>Subsequent Event [Line Items]</t>
        </is>
      </c>
    </row>
    <row r="136">
      <c r="A136" s="4" t="inlineStr">
        <is>
          <t>Public ownership interest (in shares)</t>
        </is>
      </c>
      <c r="C136" s="7" t="n">
        <v>40116279</v>
      </c>
      <c r="E136" s="7" t="n">
        <v>34883721</v>
      </c>
    </row>
    <row r="137">
      <c r="A137" s="4" t="inlineStr">
        <is>
          <t>Subsequent Event [Member] | Class A common stock | Former Limited Partners</t>
        </is>
      </c>
    </row>
    <row r="138">
      <c r="A138" s="3" t="inlineStr">
        <is>
          <t>Subsequent Event [Line Items]</t>
        </is>
      </c>
    </row>
    <row r="139">
      <c r="A139" s="4" t="inlineStr">
        <is>
          <t>Ownership interest (in shares)</t>
        </is>
      </c>
      <c r="E139" s="7" t="n">
        <v>119950882</v>
      </c>
    </row>
    <row r="140">
      <c r="A140" s="4" t="inlineStr">
        <is>
          <t>Subsequent Event [Member] | Class B common stock | Continuing Limited Partners</t>
        </is>
      </c>
    </row>
    <row r="141">
      <c r="A141" s="3" t="inlineStr">
        <is>
          <t>Subsequent Event [Line Items]</t>
        </is>
      </c>
    </row>
    <row r="142">
      <c r="A142" s="4" t="inlineStr">
        <is>
          <t>Ownership interest (in shares)</t>
        </is>
      </c>
      <c r="E142" s="7" t="n">
        <v>85853383</v>
      </c>
    </row>
    <row r="143">
      <c r="A143" s="4" t="inlineStr">
        <is>
          <t>Subsequent Event [Member] | IPO</t>
        </is>
      </c>
    </row>
    <row r="144">
      <c r="A144" s="3" t="inlineStr">
        <is>
          <t>Subsequent Event [Line Items]</t>
        </is>
      </c>
    </row>
    <row r="145">
      <c r="A145" s="4" t="inlineStr">
        <is>
          <t>Stock offering price (in dollars per share)</t>
        </is>
      </c>
      <c r="E145" s="9" t="n">
        <v>20</v>
      </c>
    </row>
    <row r="146">
      <c r="A146" s="4" t="inlineStr">
        <is>
          <t>IPO proceeds, net of underwriting discounts and commissions</t>
        </is>
      </c>
      <c r="E146" s="9" t="n">
        <v>663700000</v>
      </c>
    </row>
    <row r="147">
      <c r="A147" s="4" t="inlineStr">
        <is>
          <t>Transaction costs directly attributable to the IPO Transaction</t>
        </is>
      </c>
      <c r="E147" s="9" t="n">
        <v>7800000</v>
      </c>
    </row>
    <row r="148">
      <c r="A148" s="4" t="inlineStr">
        <is>
          <t>Subsequent Event [Member] | IPO | Class A common stock</t>
        </is>
      </c>
    </row>
    <row r="149">
      <c r="A149" s="3" t="inlineStr">
        <is>
          <t>Subsequent Event [Line Items]</t>
        </is>
      </c>
    </row>
    <row r="150">
      <c r="A150" s="4" t="inlineStr">
        <is>
          <t>Number of shares issued (in share)</t>
        </is>
      </c>
      <c r="E150" s="7" t="n">
        <v>34883721</v>
      </c>
    </row>
    <row r="151">
      <c r="A151" s="4" t="inlineStr">
        <is>
          <t>Subsequent Event [Member] | Underwriter option</t>
        </is>
      </c>
    </row>
    <row r="152">
      <c r="A152" s="3" t="inlineStr">
        <is>
          <t>Subsequent Event [Line Items]</t>
        </is>
      </c>
    </row>
    <row r="153">
      <c r="A153" s="4" t="inlineStr">
        <is>
          <t>Stock offering price (in dollars per share)</t>
        </is>
      </c>
      <c r="C153" s="9" t="n">
        <v>20</v>
      </c>
    </row>
    <row r="154">
      <c r="A154" s="4" t="inlineStr">
        <is>
          <t>Subsequent Event [Member] | Underwriter option | Class A common stock</t>
        </is>
      </c>
    </row>
    <row r="155">
      <c r="A155" s="3" t="inlineStr">
        <is>
          <t>Subsequent Event [Line Items]</t>
        </is>
      </c>
    </row>
    <row r="156">
      <c r="A156" s="4" t="inlineStr">
        <is>
          <t>Number of shares issued (in share)</t>
        </is>
      </c>
      <c r="C156" s="7" t="n">
        <v>5232558</v>
      </c>
      <c r="E156" s="7" t="n">
        <v>5232558</v>
      </c>
    </row>
    <row r="157">
      <c r="A157" s="4" t="inlineStr">
        <is>
          <t>Net proceeds after deducting underwriting discounts and commissions</t>
        </is>
      </c>
      <c r="C157" s="9" t="n">
        <v>995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03T21:15:29Z</dcterms:created>
  <dcterms:modified xmlns:dcterms="http://purl.org/dc/terms/" xmlns:xsi="http://www.w3.org/2001/XMLSchema-instance" xsi:type="dcterms:W3CDTF">2022-01-03T21:15:29Z</dcterms:modified>
</cp:coreProperties>
</file>